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cent Accounting Pronouncement" sheetId="10" r:id="rId10"/>
    <s:sheet name="Restrictions on Cash and Due fr" sheetId="11" r:id="rId11"/>
    <s:sheet name="Statement of Cash Flows" sheetId="12" r:id="rId12"/>
    <s:sheet name="Securities Available for Sale" sheetId="13" r:id="rId13"/>
    <s:sheet name="Loans, Net and Allowance for Lo" sheetId="14" r:id="rId14"/>
    <s:sheet name="Premises and Equipment, Net" sheetId="15" r:id="rId15"/>
    <s:sheet name="Other Real Estate Owned" sheetId="16" r:id="rId16"/>
    <s:sheet name="Goodwill and Core Deposit Intan" sheetId="17" r:id="rId17"/>
    <s:sheet name="Deposits" sheetId="18" r:id="rId18"/>
    <s:sheet name="Federal Home Loan Bank Advances" sheetId="19" r:id="rId19"/>
    <s:sheet name="Repurchase Agreements and Other" sheetId="20" r:id="rId20"/>
    <s:sheet name="Junior Subordinated Debentures" sheetId="21" r:id="rId21"/>
    <s:sheet name="Income Taxes" sheetId="22" r:id="rId22"/>
    <s:sheet name="Commitments and Contingencies" sheetId="23" r:id="rId23"/>
    <s:sheet name="Related Party Transactions" sheetId="24" r:id="rId24"/>
    <s:sheet name="Employee Benefit Plans" sheetId="25" r:id="rId25"/>
    <s:sheet name="Fair Value Measurements" sheetId="26" r:id="rId26"/>
    <s:sheet name="Stock Awards and Stock Warrants" sheetId="27" r:id="rId27"/>
    <s:sheet name="Regulatory Matters" sheetId="28" r:id="rId28"/>
    <s:sheet name="Small Business Lending Fund Pre" sheetId="29" r:id="rId29"/>
    <s:sheet name="Business Combinations" sheetId="30" r:id="rId30"/>
    <s:sheet name="Parent Company Only Financial S" sheetId="31" r:id="rId31"/>
    <s:sheet name="Subsequent Events" sheetId="32" r:id="rId32"/>
    <s:sheet name="Summary of Significant Accoun33" sheetId="33" r:id="rId33"/>
    <s:sheet name="Summary of Significant Accoun34" sheetId="34" r:id="rId34"/>
    <s:sheet name="Statement of Cash Flows (Tables" sheetId="35" r:id="rId35"/>
    <s:sheet name="Securities Available for Sale (" sheetId="36" r:id="rId36"/>
    <s:sheet name="Loans, Net and Allowance for 37" sheetId="37" r:id="rId37"/>
    <s:sheet name="Premises and Equipment, Net (Ta" sheetId="38" r:id="rId38"/>
    <s:sheet name="Other Real Estate Owned (Tables" sheetId="39" r:id="rId39"/>
    <s:sheet name="Goodwill and Core Deposit Int40" sheetId="40" r:id="rId40"/>
    <s:sheet name="Deposits (Tables)" sheetId="41" r:id="rId41"/>
    <s:sheet name="Federal Home Loan Bank Advanc42" sheetId="42" r:id="rId42"/>
    <s:sheet name="Repurchase Agreements and Oth43" sheetId="43" r:id="rId43"/>
    <s:sheet name="Income Taxes (Tables)" sheetId="44" r:id="rId44"/>
    <s:sheet name="Commitments and Contingencies (" sheetId="45" r:id="rId45"/>
    <s:sheet name="Related Party Transactions (Tab" sheetId="46" r:id="rId46"/>
    <s:sheet name="Fair Value Measurements (Tables" sheetId="47" r:id="rId47"/>
    <s:sheet name="Stock Awards and Stock Warran48" sheetId="48" r:id="rId48"/>
    <s:sheet name="Regulatory Matters (Tables)" sheetId="49" r:id="rId49"/>
    <s:sheet name="Business Combinations (Tables)" sheetId="50" r:id="rId50"/>
    <s:sheet name="Parent Company Only Financial51" sheetId="51" r:id="rId51"/>
    <s:sheet name="Summary of Significant Accoun52" sheetId="52" r:id="rId52"/>
    <s:sheet name="Summary of Significant Accoun53" sheetId="53" r:id="rId53"/>
    <s:sheet name="Restrictions on Cash and Due 54" sheetId="54" r:id="rId54"/>
    <s:sheet name="Statement of Cash Flows - Addit" sheetId="55" r:id="rId55"/>
    <s:sheet name="Statement of Cash Flows - Nonca" sheetId="56" r:id="rId56"/>
    <s:sheet name="Statement of Cash Flows - Measu" sheetId="57" r:id="rId57"/>
    <s:sheet name="Securities Available for Sale -" sheetId="58" r:id="rId58"/>
    <s:sheet name="Securities Available for Sale59" sheetId="59" r:id="rId59"/>
    <s:sheet name="Securities Available for Sale60" sheetId="60" r:id="rId60"/>
    <s:sheet name="Securities Available for Sale61" sheetId="61" r:id="rId61"/>
    <s:sheet name="Securities Available for Sale62" sheetId="62" r:id="rId62"/>
    <s:sheet name="Loans, Net and Allowance for 63" sheetId="63" r:id="rId63"/>
    <s:sheet name="Loans, Net and Allowance for 64" sheetId="64" r:id="rId64"/>
    <s:sheet name="Loans, Net and Allowance for 65" sheetId="65" r:id="rId65"/>
    <s:sheet name="Loans, Net and Allowance for 66" sheetId="66" r:id="rId66"/>
    <s:sheet name="Loans, Net and Allowance for 67" sheetId="67" r:id="rId67"/>
    <s:sheet name="Loans, Net and Allowance for 68" sheetId="68" r:id="rId68"/>
    <s:sheet name="Loans, Net and Allowance for 69" sheetId="69" r:id="rId69"/>
    <s:sheet name="Loans, Net and Allowance for 70" sheetId="70" r:id="rId70"/>
    <s:sheet name="Loans, Net and Allowance for 71" sheetId="71" r:id="rId71"/>
    <s:sheet name="Loans, Net and Allowance for 72" sheetId="72" r:id="rId72"/>
    <s:sheet name="Loans, Net and Allowance for 73" sheetId="73" r:id="rId73"/>
    <s:sheet name="Premises and Equipment, Net - A" sheetId="74" r:id="rId74"/>
    <s:sheet name="Premises and Equipment, Net - C" sheetId="75" r:id="rId75"/>
    <s:sheet name="Premises and Equipment, Net - M" sheetId="76" r:id="rId76"/>
    <s:sheet name="Other Real Estate Owned (Detail" sheetId="77" r:id="rId77"/>
    <s:sheet name="Goodwill and Core Deposit Int78" sheetId="78" r:id="rId78"/>
    <s:sheet name="Goodwill and Core Deposit Int79" sheetId="79" r:id="rId79"/>
    <s:sheet name="Goodwill and Core Deposit Int80" sheetId="80" r:id="rId80"/>
    <s:sheet name="Deposits - Additional Informati" sheetId="81" r:id="rId81"/>
    <s:sheet name="Deposits - Components of Deposi" sheetId="82" r:id="rId82"/>
    <s:sheet name="Deposits - Maturities of Certif" sheetId="83" r:id="rId83"/>
    <s:sheet name="Federal Home Loan Bank Advanc84" sheetId="84" r:id="rId84"/>
    <s:sheet name="Federal Home Loan Bank Advanc85" sheetId="85" r:id="rId85"/>
    <s:sheet name="Repurchase Agreements and Oth86" sheetId="86" r:id="rId86"/>
    <s:sheet name="Repurchase Agreements and Oth87" sheetId="87" r:id="rId87"/>
    <s:sheet name="Repurchase Agreements and Oth88" sheetId="88" r:id="rId88"/>
    <s:sheet name="Junior Subordinated Debentures " sheetId="89" r:id="rId89"/>
    <s:sheet name="Income Taxes - Tax Expense (Det" sheetId="90" r:id="rId90"/>
    <s:sheet name="Income Taxes - Additional Infor" sheetId="91" r:id="rId91"/>
    <s:sheet name="Income Taxes Income Taxes - Tax" sheetId="92" r:id="rId92"/>
    <s:sheet name="Income Taxes - Components of De" sheetId="93" r:id="rId93"/>
    <s:sheet name="Commitments and Contingencies94" sheetId="94" r:id="rId94"/>
    <s:sheet name="Commitments and Contingencies -" sheetId="95" r:id="rId95"/>
    <s:sheet name="Commitments and Contingencies C" sheetId="96" r:id="rId96"/>
    <s:sheet name="Related Party Transactions - Lo" sheetId="97" r:id="rId97"/>
    <s:sheet name="Employee Benefit Plans - Additi" sheetId="98" r:id="rId98"/>
    <s:sheet name="Fair Value Measurements-Assets " sheetId="99" r:id="rId99"/>
    <s:sheet name="Fair Value Measurements-Asse100" sheetId="100" r:id="rId100"/>
    <s:sheet name="Fair Value Measurements-Carryin" sheetId="101" r:id="rId101"/>
    <s:sheet name="Stock Awards and Stock Warra102" sheetId="102" r:id="rId102"/>
    <s:sheet name="Stock Awards and Stock Warra103" sheetId="103" r:id="rId103"/>
    <s:sheet name="Stock Awards and Stock Warra104" sheetId="104" r:id="rId104"/>
    <s:sheet name="Regulatory Matters-Actual Capit" sheetId="105" r:id="rId105"/>
    <s:sheet name="Regulatory Matters - Additional" sheetId="106" r:id="rId106"/>
    <s:sheet name="Small Business Lending Fund 107" sheetId="107" r:id="rId107"/>
    <s:sheet name="Business Combination - Addition" sheetId="108" r:id="rId108"/>
    <s:sheet name="Business Combination - Estimate" sheetId="109" r:id="rId109"/>
    <s:sheet name="Parent Company Only Financia110" sheetId="110" r:id="rId110"/>
    <s:sheet name="Parent Company Only Financia111" sheetId="111" r:id="rId111"/>
    <s:sheet name="Parent Company Only Financia112" sheetId="112" r:id="rId112"/>
    <s:sheet name="Subsequent Events (Details)" sheetId="113" r:id="rId113"/>
  </s:sheets>
  <s:definedNames/>
  <s:calcPr calcId="124519" calcMode="auto" fullCalcOnLoad="1"/>
</s:workbook>
</file>

<file path=xl/sharedStrings.xml><?xml version="1.0" encoding="utf-8"?>
<sst xmlns="http://schemas.openxmlformats.org/spreadsheetml/2006/main" uniqueCount="1132">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BTX</t>
  </si>
  <si>
    <t>Entity Registrant Name</t>
  </si>
  <si>
    <t>Independent Bank Group,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bearing deposits in other banks</t>
  </si>
  <si>
    <t>Cash and cash equivalents</t>
  </si>
  <si>
    <t>Certificates of deposit held in other banks</t>
  </si>
  <si>
    <t>Securities available for sale (amortized cost of $270,711 and $203,277, respectively)</t>
  </si>
  <si>
    <t>Loans held for sale</t>
  </si>
  <si>
    <t>Loans, net of allowance for loan losses of $27,043 and $18,552, respectively</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Other borrowings, related parties</t>
  </si>
  <si>
    <t>Junior subordinated debentures</t>
  </si>
  <si>
    <t>Other liabilities</t>
  </si>
  <si>
    <t>Total liabilities</t>
  </si>
  <si>
    <t>Commitments and contingencies</t>
  </si>
  <si>
    <t xml:space="preserve"> </t>
  </si>
  <si>
    <t>Temporary equity: Series A preferred stock (28,938.35 shares issued and outstanding)</t>
  </si>
  <si>
    <t>Stockholders’ equity:</t>
  </si>
  <si>
    <t>Common stock (18,399,194 and 17,032,669 shares outstanding, respectively)</t>
  </si>
  <si>
    <t>Additional paid-in capital</t>
  </si>
  <si>
    <t>Retained earnings</t>
  </si>
  <si>
    <t>Accumulated other comprehensive income</t>
  </si>
  <si>
    <t>Total stockholders’ equity</t>
  </si>
  <si>
    <t>Total liabilities, temporary equity and stockholders’ equity</t>
  </si>
  <si>
    <t>Series A Preferred Stock</t>
  </si>
  <si>
    <t>Series A preferred stock (23,938.35 shares issued and outstanding)</t>
  </si>
  <si>
    <t>Consolidated Balance Sheets (Parenthetical) - USD ($) $ in Thousands</t>
  </si>
  <si>
    <t>Amortized cost of securities available for sale</t>
  </si>
  <si>
    <t>Allowance for loan losses</t>
  </si>
  <si>
    <t>Common stock, shares outstanding (shares)</t>
  </si>
  <si>
    <t>Temporary equity, shares issued (in shares)</t>
  </si>
  <si>
    <t>Temporary equity, shares outstanding (in shares)</t>
  </si>
  <si>
    <t>Preferred stock, shares issued (shares)</t>
  </si>
  <si>
    <t>Preferred stock, shares outstanding (shares)</t>
  </si>
  <si>
    <t>Consolidated Statements of Income - USD ($) $ in Thousands</t>
  </si>
  <si>
    <t>Dec. 31, 2013</t>
  </si>
  <si>
    <t>Interest income:</t>
  </si>
  <si>
    <t>Interest and fees on loans</t>
  </si>
  <si>
    <t>Interest on taxable securities</t>
  </si>
  <si>
    <t>Interest on nontaxable securities</t>
  </si>
  <si>
    <t>Interest on federal funds sold and other</t>
  </si>
  <si>
    <t>Total interest income</t>
  </si>
  <si>
    <t>Interest expense:</t>
  </si>
  <si>
    <t>Interest on deposits</t>
  </si>
  <si>
    <t>Interest on FHLB advances</t>
  </si>
  <si>
    <t>Interest on repurchase agreements, notes payable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loans</t>
  </si>
  <si>
    <t>Gain on sale of other real estate</t>
  </si>
  <si>
    <t>Gain on sale of securities available for sale</t>
  </si>
  <si>
    <t>Loss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perations of IBG Adriatica, net</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Pro Forma</t>
  </si>
  <si>
    <t>Pro forma net incom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adjustment for gain on sale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Series A Preferred Stock $.01 Par Value 10 million shares authorized</t>
  </si>
  <si>
    <t>Common Stock $.01 Par Value 100 million shares authorized</t>
  </si>
  <si>
    <t>Additional Paid in Capital</t>
  </si>
  <si>
    <t>Retained Earnings</t>
  </si>
  <si>
    <t>Treasury Stock</t>
  </si>
  <si>
    <t>Accumulated Other Comprehensive Income (Loss)</t>
  </si>
  <si>
    <t>Beginning balance (in shares) at Dec. 31, 2012</t>
  </si>
  <si>
    <t>Beginning balance at Dec. 31, 2012</t>
  </si>
  <si>
    <t>Increase (Decrease) in Stockholders' Equity [Roll Forward]</t>
  </si>
  <si>
    <t>Other comprehensive loss, net of tax</t>
  </si>
  <si>
    <t>Treasury stock retired (shares)</t>
  </si>
  <si>
    <t>Treasury stock retired</t>
  </si>
  <si>
    <t>Stock issued (in shares)</t>
  </si>
  <si>
    <t>Stock issued</t>
  </si>
  <si>
    <t>Reclassification adjustment for change in taxable status</t>
  </si>
  <si>
    <t>Stock issued for acquisition of bank (in shares)</t>
  </si>
  <si>
    <t>Stock issued for acquisition of bank</t>
  </si>
  <si>
    <t>Restricted stock granted (shares)</t>
  </si>
  <si>
    <t>Restricted stock granted</t>
  </si>
  <si>
    <t>Excess tax benefit on restricted stock vested</t>
  </si>
  <si>
    <t>Stock based compensation expense</t>
  </si>
  <si>
    <t>Dividends ($0.32 per share in 2015, $0.24 per share in 2014, and $0.77 per share in 2013)</t>
  </si>
  <si>
    <t>Ending balance (in shares) at Dec. 31, 2013</t>
  </si>
  <si>
    <t>Ending balance at Dec. 31, 2013</t>
  </si>
  <si>
    <t>Restricted stock forfeited (shares)</t>
  </si>
  <si>
    <t>Restricted stock forfeited</t>
  </si>
  <si>
    <t>Preferred stock dividends</t>
  </si>
  <si>
    <t>Ending balance (in shares) at Dec. 31, 2014</t>
  </si>
  <si>
    <t>Ending balance at Dec. 31, 2014</t>
  </si>
  <si>
    <t>Income tax deficiency on restricted stock vested</t>
  </si>
  <si>
    <t>Reclassification to temporary equity</t>
  </si>
  <si>
    <t>Ending balance (in shares) at Dec. 31, 2015</t>
  </si>
  <si>
    <t>Ending balance at Dec. 31, 2015</t>
  </si>
  <si>
    <t>Consolidated Statements of Changes in Stockholders' Equity (Parenthetical) - USD ($) $ in Thousands</t>
  </si>
  <si>
    <t>Dividends paid (usd per share)</t>
  </si>
  <si>
    <t>Common stock shares authorized</t>
  </si>
  <si>
    <t>Common stock, par value (usd per share)</t>
  </si>
  <si>
    <t>Adjustments to additional paid in capital, stock issued, issuance costs</t>
  </si>
  <si>
    <t>Preferred stock shares authorized</t>
  </si>
  <si>
    <t>Preferred stock par value (in usd per share)</t>
  </si>
  <si>
    <t>Consolidated Statements of Cash Flows - USD ($) $ in Thousands</t>
  </si>
  <si>
    <t>Cash flows from operating activities:</t>
  </si>
  <si>
    <t>Adjustments to reconcile net income to net cash provided by operating activities:</t>
  </si>
  <si>
    <t>Depreciation expense</t>
  </si>
  <si>
    <t>Amortization of core deposit intangibles</t>
  </si>
  <si>
    <t>Amortization of premium on securities, net</t>
  </si>
  <si>
    <t>Stock grants amortized</t>
  </si>
  <si>
    <t>FHLB stock dividends</t>
  </si>
  <si>
    <t>Net loss on sale of premises and equipment</t>
  </si>
  <si>
    <t>Gain on sale of other real estate owned</t>
  </si>
  <si>
    <t>Impairment of other real estate</t>
  </si>
  <si>
    <t>Deferred tax (benefit) expense</t>
  </si>
  <si>
    <t>Increase in cash surrender value of life insurance</t>
  </si>
  <si>
    <t>Mortgage loans originated for sale</t>
  </si>
  <si>
    <t>Proceeds from sale of mortgage loans</t>
  </si>
  <si>
    <t>Net change in other assets</t>
  </si>
  <si>
    <t>Net change in other liabilities</t>
  </si>
  <si>
    <t>Net cash provided by operating activities</t>
  </si>
  <si>
    <t>Cash flows from investing activities:</t>
  </si>
  <si>
    <t>Proceeds from maturities and paydowns of securities available for sale</t>
  </si>
  <si>
    <t>Proceeds from sale of securities available for sale</t>
  </si>
  <si>
    <t>Purchases of securities available for sale</t>
  </si>
  <si>
    <t>Proceeds from maturities of certificates of deposits held in other banks</t>
  </si>
  <si>
    <t>Purchase of bank owned life insurance contracts</t>
  </si>
  <si>
    <t>Net (purchases) redemptions of FHLB stock</t>
  </si>
  <si>
    <t>Proceeds from sale of loans</t>
  </si>
  <si>
    <t>Net loans originated</t>
  </si>
  <si>
    <t>Additions to premises and equipment</t>
  </si>
  <si>
    <t>Proceeds from sale of premises and equipment</t>
  </si>
  <si>
    <t>Proceeds from sale of other real estate owned</t>
  </si>
  <si>
    <t>Capitalized additions to other real estate</t>
  </si>
  <si>
    <t>Cash received from acquired banks</t>
  </si>
  <si>
    <t>Cash paid in connection with acquisitions</t>
  </si>
  <si>
    <t>Net cash used in investing activities</t>
  </si>
  <si>
    <t>Cash flows from financing activities:</t>
  </si>
  <si>
    <t>Net increase in demand deposits, NOW and savings accounts</t>
  </si>
  <si>
    <t>Net increase in time deposits</t>
  </si>
  <si>
    <t>Repayments of FHLB advances</t>
  </si>
  <si>
    <t>Proceeds from FHLB advances</t>
  </si>
  <si>
    <t>Net change in repurchase agreements</t>
  </si>
  <si>
    <t>Repayments of notes payable and other borrowings</t>
  </si>
  <si>
    <t>Proceeds from other borrowings</t>
  </si>
  <si>
    <t>Offering costs paid in connection with acquired banks</t>
  </si>
  <si>
    <t>Proceeds from sale of common stock</t>
  </si>
  <si>
    <t>Dividends paid</t>
  </si>
  <si>
    <t>Net cash provided by financing activities</t>
  </si>
  <si>
    <t>Net change in cash and cash equivalents</t>
  </si>
  <si>
    <t>Cash and cash equivalents at beginning of year</t>
  </si>
  <si>
    <t>Cash and cash equivalents at end of year</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central and southeast Texas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and IBG Adriatica Holdings, Inc. (Adriatica) and the Bank’s wholly-owned subsidiaries, IBG Real Estate Holdings, Inc., IBG Aircraft Acquisition, Inc., IBG Aircraft Company III and Preston Grand, Inc. IBG Aircraft Company III was formed in 2015 to hold the Company's new aircraft and Preston Grand, Inc. was acquired in the Grand Bank acquisition (see Note 22) and holds the Bank building and land for that acquired branch. Adriatica became inactive in 2014 and IBG Aircraft Acquisition, Inc. was dissolved during 2015.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The Company’s chief operating decision-maker uses consolidated results to make operating and strategic decisions. Initial Public Offering (IPO): IBG qualifies as an “emerging growth company” as defined by the Jumpstart Our Business Startups Act (JOBS Act). On February 27, 2013, the Company filed a Registration Statement on Form S-1 with the SEC. That Registration Statement was declared effective by the SEC on April 2, 2013. The Company sold and issued 3,680,000 shares of common stock at $26 per share in reliance on that Registration Statement. Total proceeds received by the Company, net of offering costs were approximately $87 million . In connection with the initial public offering, the Company terminated its S-Corporation status and became a taxable corporate entity (C Corporation) on April 1, 2013. The consolidated statement of changes in stockholders' equity presents a constructive distribution to the owners followed by a contribution to the capital of the corporate entity. The transfer did not affect total stockholders’ equity. 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 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Cash and cash equivalents include interest-bearing funds of $141,994 and $170,889 at December 31, 2015 and 2014, respectively. Certificates of deposit: Certificates of deposit are FDIC insured deposits in other financial institutions that mature within one year and are carried at cost. 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 Loans held for sale: The Company originates residential mortgage loans that may subsequently be sold tounaffiliated third parties. The loans are not securitized and if sold, are sold without recours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 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At the date of the acquisition, the acquired loans are recorded at their fair value and there is no carryover of the seller's allowance for loan losses. Purchased credit impaired loans are accounted for individually.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 The performing loans are being accounted for under ASC 310-20, Nonrefundable Fees and Other Costs , with the related discount being adjusted for over the life of the loan and recognized as interest income. Loans, net: Loans that management has the intent and ability to hold for the foreseeable future or until maturity or pay-off are reported at their outstanding principal balance adjusted for the allowance for loan losses and deferred loan fees. Fees and costs associated with originating loans are generally recognized in the period they are incurred, except in the Houston market and former Grand Bank branches, which fees are deferred. The provisions of ASC 310, Receivables ,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 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i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 Premises and equipment, net: Land is carried at cost. Bank premises, furniture and equipment and aircraft are carried at cost, less accumulated depreciation computed principally by the straight-line method over the estimated useful lives of the assets, which range from three to thirty years. Leasehold improvements are carried at cost and are depreciated over the shorter of the estimated useful life or the lease period. Long-term assets: Premises and equipment and other long-term assets are reviewed for impairment when events indicate that their carrying amount may not be recoverable from future undiscounted cash flows. If impaired, the assets are recorded at fair value. 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Adriatica real estate and impairment charges on other real estate are included in noninterest expense. Gains and losses on sale of other real estate are included in noninterest income. Goodwill and core deposit intangible, net: Goodwill represents the excess of costs over fair value of net assets of businesses acquired. Goodwill is tested for impairment annually on December 31 or on an interim basis if an event triggering impairment may have occurred. 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 Restricted stock :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 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5 or 2014. Stock based compensation: 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Advertising costs: Advertising costs are expensed as incurred.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 Pro forma statements: Because the Company was not a taxable entity prior to April 1, 2013, pro forma amounts for income tax expense and basic and diluted earnings per share have been presented assuming the Company’s effective tax rate of 33.9% for the year ended December 31, 2013 as if it had been a C Corporation during the entire period. The difference in the statutory rate of 35% and the Company’s effective rate is primarily due to nontaxable income earned on municipal securities and bank owned life insurance. In addition, the pro forma results for the year ended December 31, 2013 excludes the initial deferred tax credit recorded as a result of the change in tax status. Fair values of financial instruments: Accounting standards define fair value, establish a framework for measuring fair value in U.S. generally accepted accounting principles, and require certain disclosures about fair value measurements (see Note 18,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4. Earnings per shar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 Years ended December 31, 2015 2014 2013 Basic earnings per share: Net income $ 38,786 $ 28,978 $ 19,800 Less: Preferred stock dividends (240 ) (169 ) — Net income after preferred stock dividends 38,546 28,809 19,800 Less: Undistributed earnings allocated to participating securities 661 406 259 Dividends paid on participating securities 111 60 135 Net income available to common shareholders $ 37,774 $ 28,343 $ 19,406 Weighted-average basic shares outstanding 16,974,484 15,208,544 10,921,777 Basic earnings per share $ 2.23 $ 1.86 $ 1.78 Diluted earnings per share: Net income available to common shareholders $ 37,774 $ 28,343 $ 19,406 Total weighted-average basic shares outstanding 16,974,484 15,208,544 10,921,777 Add dilutive stock warrants 84,595 98,454 68,468 Total weighted-average diluted shares outstanding 17,059,079 15,306,998 10,990,245 Diluted earnings per share $ 2.21 $ 1.85 $ 1.77 Pro forma earnings per share: Pro forma net income n/a n/a $ 16,174 Less undistributed earnings allocated to participating securities n/a n/a 187 Less dividends paid on participating securities n/a n/a 135 Pro forma net income available to common shareholders after tax n/a n/a $ 15,852 Pro forma basic earnings per share n/a n/a $ 1.45 Pro forma diluted earnings per share n/a n/a $ 1.44 Anti-dilutive participating securities 58,726 96,840 159,485</t>
  </si>
  <si>
    <t>Recent Accounting Pronouncements</t>
  </si>
  <si>
    <t>Recent Accounting Pronouncements 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ASU 2015-03 is effective for the Company on January 1, 2016 and will change the presentation of debt issuance costs from an asset to a direct reduction of the related debt liability on the balance sheet. ASU 2015-15, Interest—Imputation of Interest (Subtopic 835-30) - Presentation and Subsequent Measurement of Debt Issuance Costs Associated with Line-of-Credit Arrangements, further addresses the presentation and subsequent measurement of debt issuance costs related to line-of-credit arrangements. This update is also effective on January 1, 2016 and is not expected to have a significant impact to the Company.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is update will be effective for the Company on January 1, 2016 and is not expected to have a significant impact to the Company's financial statements.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is update will be effective for the Company on January 1, 2018 and is not expected to have a significant impact to the Company's financial statements.</t>
  </si>
  <si>
    <t>Restrictions on Cash and Due from Banks</t>
  </si>
  <si>
    <t>Cash and Cash Equivalents [Abstract]</t>
  </si>
  <si>
    <t>Restrictions on Cash and Due From Banks</t>
  </si>
  <si>
    <t>Restrictions on Cash and Due From Banks At December 31, 2015 and 2014, the Company had a deposit reserve requirement of $22,513 and $5,025 , respectively, with the Federal Reserve Bank.</t>
  </si>
  <si>
    <t>Statement of Cash Flows</t>
  </si>
  <si>
    <t>Supplemental Cash Flow Elements [Abstract]</t>
  </si>
  <si>
    <t>Statement of Cash Flow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Years ended December 31, 2015 2014 2013 Cash transactions: Interest expense paid $ 20,056 $ 14,016 $ 12,095 Income taxes paid $ 24,450 $ 7,730 $ 5,910 Noncash transactions: Transfers of loans to other real estate owned $ 221 $ 1,203 $ 2,919 Loans to facilitate the sale of other real estate owned $ 248 $ 48 $ 113 Transfers of loans to other assets $ 1,064 $ — $ — Writeoff of debt origination costs related to warrants $ — $ — $ 223 Security purchased, not yet settled $ — $ 327 $ — Excess tax benefit (tax deficiency) on restricted stock vested $ (72 ) $ 1,409 $ 72 Transfer of bank premises to other real estate $ — $ 2,400 $ — Transfer of repurchase accounts to deposits $ 3,072 $ — $ — Supplemental schedule of noncash investing activities from acquisitions is as follows: Years Ended December 31, 2015 2014 2013 Noncash assets acquired Certificates of deposit held in other banks $ 84,527 $ — $ — Securities available for sale 72,619 79,429 62,373 Restricted stock 340 6,813 1,156 Loans 273,632 1,051,390 72,611 Premises and equipment 1,214 19,038 141 Other real estate owned — 1,224 — Goodwill 28,825 194,179 5,962 Core deposit intangibles 5,457 10,606 600 Bank owned life insurance — 17,540 — Other assets 649 3,650 2,160 Total assets $ 467,263 $ 1,383,869 $ 145,003 Noncash liabilities assumed: Deposits $ 523,650 $ 1,228,854 $ 111,164 Repurchase agreements 18,873 3,733 — FHLB advances 2,836 95,000 26,000 Other liabilities 876 7,345 358 Total liabilities $ 546,235 $ 1,334,932 $ 137,522 Cash and cash equivalents acquired from acquisitions $ 152,913 $ 286,596 $ 22,792 Cash paid to shareholders of acquired banks $ 24,103 $ 60,812 $ 18,412 Series A preferred stock exchanged in connection with acquired banks $ — $ 23,938 $ — Fair value of common stock issued to shareholders of acquired bank $ 49,838 $ 250,783 $ 11,861 In addition, the following measurement-period adjustments were made during the years ended December 31, 2015, 2014 and 2013 relating to Company acquisition activity: Year Ended December 31, 2015 2014 2013 Noncash assets acquired: Loans $ — $ (328 ) $ — Goodwill 361 574 — Core deposit intangibles — (18 ) — Other assets (180 ) 297 — Total assets $ 181 $ 525 $ — Noncash liabilities assumed: Deposits $ — $ 505 $ — Other liabilities 181 20 — Total liabilities $ 181 $ 525 $ —</t>
  </si>
  <si>
    <t>Securities Available for Sale</t>
  </si>
  <si>
    <t>Available-for-sale Securities [Abstract]</t>
  </si>
  <si>
    <t>Securities Available for Sale Securities available for sale have been classified in the consolidated balance sheets according to management’s intent. The amortized cost of securities and their approximate fair values at December 31, 2015 and 2014, are as follows: Amortized Cost Gross Unrealized Gains Gross Unrealized Losses Fair Value Securities Available for Sale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 December 31, 2014: U.S. treasuries $ 999 $ 7 $ — $ 1,006 Government agency securities 58,174 199 (350 ) 58,023 Obligations of state and municipal subdivisions 75,599 1,837 (537 ) 76,899 Corporate bonds 1,068 13 — 1,081 Residential pass-through securities guaranteed by FNMA, GNMA, FHLMC and FHR 67,437 1,616 — 69,053 $ 203,277 $ 3,672 $ (887 ) $ 206,062 Securities with a carrying amount of approximately $ 195,479 and $ 174,741 at December 31, 2015 and 2014, respectively, were pledged to secure public fund deposits. Proceeds from sale of securities available for sale and gross gains and losses for the years ended December 31, 2015 , 2014 and 2013 were as follows: Years ended December 31, 2015 2014 2013 Proceeds from sale $ 14,915 $ 19,260 $ 4,067 Gross gains $ 136 $ 362 $ — Gross losses $ 2 $ — $ — The amortized cost and estimated fair value of securities available for sale at December 31, 2015 , by contractual maturity, are shown below. Maturities of pass-through certificates will differ from contractual maturities because borrowers may have the right to call or prepay obligations with or without call or prepayment penalties. December 31, 2015 Securities Available for Sale Amortized Cost Fair Value Due in one year or less $ 17,387 $ 17,407 Due from one year to five years 137,589 137,191 Due from five to ten years 29,986 30,424 Thereafter 35,109 36,696 220,071 221,718 Residential pass-through securities guaranteed by FNMA, GNMA and FHLMC 50,640 51,745 $ 270,711 $ 273,463 The number of securities, unrealized losses and fair value, aggregated by investment category and length of time that individual securities have been in a continuous unrealized loss position, as of December 31, 2015 and 2014,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 December 31, 2014 Government agency securities 6 $ 6,396 $ (24 ) 14 $ 22,671 $ (326 ) $ 29,067 $ (350 ) Residential pass-through securities guaranteed by FNMA, GNMA, FHLMC and FHR 44 16,636 (197 ) 13 8,541 (340 ) 25,177 (537 ) 50 $ 23,032 $ (221 ) 27 $ 31,212 $ (666 ) $ 54,244 $ (887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December 31, 2015 and 2014, consisted of the following: December 31, 2015 2014 Commercial $ 731,818 $ 672,052 Real estate: Commercial 1,949,734 1,450,434 Commercial construction, land and land development 419,611 334,964 Residential 607,990 514,025 Single family interim construction 187,984 138,278 Agricultural 50,178 38,822 Consumer 41,966 52,267 Other 124 242 3,989,405 3,201,084 Deferred loan fees (1,553 ) (487 ) Allowance for loan losses (27,043 ) (18,552 ) $ 3,960,809 $ 3,182,045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15 and 2014, there was approximately $182.5 million and $231.7 million , respectively, of exploration and production (E&amp;P) energy loans outstanding.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Management believes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2%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The majority of the Company’s portfolio consists of commercial and residential real estate loans. As of December 31, 2015 and 2014,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2.4 million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economy has been affected by the continued decline in oil prices over the past year, however, the north and central Texas areas that the Company lends in have continued to experience economic growth. The southeast area of Texas has been the most impacted by commodity prices. These prolonged declines in oil prices have the potential to further negatively impact the Texas economy and increase the risk of loss for all segments of the portfolio. The Company increased its allowance for loan losses during the year ended December 31, 2015 in consideration of this risk to the energy portfolio.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years ended December 31, 2015 , 2014 and 2013: Commercial Commercial Real Estate, Land and Land Development Residential Real Estate Single-Family Interim Construction Agricultural Consumer Other Unallocated Total Year ended December 31, 2015 Balance at the beginning of year $ 5,051 $ 10,110 $ 2,205 $ 669 $ 246 $ 146 $ — $ 125 $ 18,552 Provision for loan losses 6,100 2,924 138 100 (31 ) 149 — (149 ) 9,231 Charge-offs (606 ) (69 ) (9 ) — — (176 ) — — (860 ) Recoveries 28 42 5 — — 45 — — 120 Balance at end of year $ 10,573 $ 13,007 $ 2,339 $ 769 $ 215 $ 164 $ — $ (24 ) $ 27,043 Year ended December 31, 2014 Balance at the beginning of year $ 2,401 $ 7,872 $ 2,440 $ 577 $ 238 $ 363 $ — $ 69 $ 13,960 Provision for loan losses 2,999 2,530 (211 ) 81 8 (104 ) — 56 5,359 Charge-offs (368 ) (371 ) (32 ) — — (143 ) — — (914 ) Recoveries 19 79 8 11 — 30 — — 147 Balance at end of year $ 5,051 $ 10,110 $ 2,205 $ 669 $ 246 $ 146 $ — $ 125 $ 18,552 Year ended December 31, 2013 Balance at the beginning of year $ 2,377 $ 4,924 $ 2,965 $ 523 $ 159 $ 278 $ — $ 252 $ 11,478 Provision for loan losses 616 3,554 (405 ) 54 79 107 — (183 ) 3,822 Charge-offs (612 ) (634 ) (130 ) — — (64 ) — — (1,440 ) Recoveries 20 28 10 — — 42 — — 100 Balance at end of year $ 2,401 $ 7,872 $ 2,440 $ 577 $ 238 $ 363 $ — $ 69 $ 13,960 The following table details the amount of the allowance for loan losses and recorded investment in loans by class as of December 31, 2015 and 2014: Commercial Commercial Real Estate, Land and Land Development Residential Real Estate Single-Family Interim Construction Agricultural Consumer Other Unallocated Total December 31, 2015 Allowance for losses: Individually evaluated for impairment $ 3,085 $ 116 $ — $ — $ — $ 2 $ — $ — $ 3,203 Collectively evaluated for impairment 7,488 12,891 2,339 769 215 162 — (24 ) 23,840 Loans acquired with deteriorated credit quality — — — — — — — — — Ending balance $ 10,573 $ 13,007 $ 2,339 $ 769 $ 215 $ 164 $ — $ (24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 December 31, 2014 Allowance for losses: Individually evaluated for impairment $ 339 $ 124 $ 8 $ — $ — $ 4 $ — $ — $ 475 Collectively evaluated for impairment 4,712 9,986 2,197 669 246 142 — 125 18,077 Loans acquired with deteriorated credit quality — — — — — — — — — Ending balance $ 5,051 $ 10,110 $ 2,205 $ 669 $ 246 $ 146 $ — $ 125 $ 18,552 Loans: Individually evaluated for impairment $ 1,479 $ 6,768 $ 3,387 $ — $ — $ 75 $ — $ — $ 11,709 Collectively evaluated for impairment 666,830 1,724,514 508,833 138,278 38,822 52,159 242 — 3,129,678 Acquired with deteriorated credit quality 3,743 54,116 1,805 — — 33 — — 59,697 Ending balance $ 672,052 $ 1,785,398 $ 514,025 $ 138,278 $ 38,822 $ 52,267 $ 242 $ — $ 3,201,084 Nonperforming loans by loan class at December 31, 2015 and 2014, are summarized as follows: Commercial Commercial Real Estate, Land and Land Development Residential Real Estate Single-Family Interim Construction Agricultural Consumer Other Total December 31, 2015: Nonaccrual loans $ 7,366 $ 591 $ 552 $ — $ 170 $ 111 $ — $ 8,790 Loans past due 90 days and still accruing — — — — — — — — Troubled debt restructurings (not included in nonaccrual or loans past due and still accruing) 16 3,480 2,574 — — — — 6,070 $ 7,382 $ 4,071 $ 3,126 $ — $ 170 $ 111 $ — $ 14,860 December 31, 2014: Nonaccrual loans $ 1,449 $ 70 $ 2,117 $ — $ — $ 67 $ — $ 3,703 Loans past due 90 days and still accruing 157 288 — — — 6 — 451 Troubled debt restructurings (not included in nonaccrual or loans past due and still accruing) 30 4,668 1,254 — — 8 — 5,960 $ 1,636 $ 5,026 $ 3,371 $ — $ — $ 81 $ — $ 10,114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at December 31, 2015 and 2014, are summarized as follows: Commercial Commercial Real Estate, Land and Land Development Residential Real Estate Single-Family Interim Construction Agricultural Consumer Other Total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December 31, 2014: Recorded investment in impaired loans: Impaired loans with an allowance for loan losses $ 1,475 $ 2,056 $ 13 $ — $ — $ 7 $ — $ 3,551 Impaired loans with no allowance for loan losses 4 4,712 3,374 — — 68 — 8,158 Total $ 1,479 $ 6,768 $ 3,387 $ — $ — $ 75 $ — $ 11,709 Unpaid principal balance of impaired loans $ 1,482 $ 7,274 $ 3,605 $ — $ — $ 93 $ — $ 12,454 Allowance for loan losses on impaired loans $ 339 $ 124 $ 8 $ — $ — $ 4 $ — $ 475 For the year ended December 31, 2015: Average recorded investment in impaired loans $ 4,951 $ 5,904 $ 3,220 $ — $ 34 $ 93 $ — $ 14,202 Interest income recognized on impaired loans $ 189 $ 286 $ 181 $ — $ 10 $ 24 $ — $ 690 For the year ended December 31, 2014: Average recorded investment in impaired loans $ 502 $ 7,484 $ 3,253 $ 34 $ — $ 69 $ — $ 11,342 Interest income recognized on impaired loans $ 64 $ 400 $ 83 $ — $ — $ 3 $ — $ 550 For the year ended December 31, 2013: Average recorded investment in impaired loans $ 649 $ 8,669 $ 3,384 $ 34 $ — $ 80 $ — $ 12,816 Interest income recognized on impaired loans $ 28 $ 517 $ 148 $ 6 $ — $ 6 $ — $ 705 Certain impaired loans have adequate collateral and do not require a related allowance for loan loss. 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 The recorded investment in troubled debt restructurings, including those on nonaccrual, was $6,691 and $7,302 as of December 31, 2015 and 2014. Following is a summary of loans modified under troubled debt restructurings during the years ended December 31, 2015 and 2014 : . Commercial Commercial Real Estate, Land and Land Development Residential Real Estate Single-Family Interim Construction Agricultural Consumer Other Total Troubled debt restructurings during the year ended December 31, 2015 Number of contracts 1 1 — — — — — 2 Pre-restructuring outstanding recorded investment $ 90 $ 776 $ — $ — $ — $ — $ — $ 866 Post-restructuring outstanding recorded investment $ 90 $ 776 $ — $ — $ — $ — $ — $ 866 Troubled debt restructurings during the year ended December 31, 2014 Number of contracts — 2 — — — 1 — 3 Pre-restructuring outstanding recorded investment $ — $ 1,108 $ — $ — $ — $ 9 $ — $ 1,117 Post-restructuring outstanding recorded investment $ — $ 1,108 $ — $ — $ — $ 9 $ — $ 1,117 At December 31, 2015 and 2014, there were no loans modified under troubled debt restructurings during the previous twelve month period that subsequently defaulted during the years ended December 31, 2015 and 2014. At December, 31, 2015 and 2014, the Company had no commitments to lend additional funds to any borrowers with loans whose terms have been modified under troubled debt restructurings.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Loans are considered past due if the required principal and interest payments have not been received as of the date such payments were due. The following table presents information regarding the aging of past due loans by loan class as of December 31, 2015 and 2014: Loans 30-89 Days Past Due Loans 90 or More Past Due Total Past Due Loans Current Loans Total Loans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 December 31, 2014 Commercial $ 6,006 $ 157 $ 6,163 $ 665,889 $ 672,052 Commercial real estate, land and land development 973 288 1,261 1,784,137 1,785,398 Residential real estate 1,258 554 1,812 512,213 514,025 Single-family interim construction 410 — 410 137,868 138,278 Agricultural — — — 38,822 38,822 Consumer 1,899 8 1,907 50,360 52,267 Other — — — 242 242 $ 10,546 $ 1,007 $ 11,553 $ 3,189,531 $ 3,201,084 The Company’s internal classified report is segregated into the following categories: 1) Pass/Watch, 2) Other Assets Especially Mentioned (OAEM), 3) Substandard and 4) Doubtful. The loans placed in the Pass/Watch category reflect the Company’s opinion that the loans reflect potential weakness which requires monitoring on a more frequent basis. The loans in the OAEM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December 31, 2015 and 2014, is as follows: Pass Pass/ Watch OAEM Substandard Doubtful Total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 December 31, 2014 Commercial $ 647,894 $ 16,919 $ 977 $ 6,262 $ — $ 672,052 Commercial real estate, construction, land and land development 1,759,533 8,667 6,008 11,190 — 1,785,398 Residential real estate 505,920 2,188 325 5,592 — 514,025 Single-family interim construction 138,278 — — — — 138,278 Agricultural 38,422 57 — 343 — 38,822 Consumer 52,055 39 50 123 — 52,267 Other 242 — — — — 242 $ 3,142,344 $ 27,870 $ 7,360 $ 23,510 $ — $ 3,201,084 The Company has acquired certain loans which experienced credit deterioration since origination (purchased credit impaired (PCI) loans). Accretion on PCI loans is based on estimated future cash flows, regardless of contractual maturity. There are no PCI loans outstanding for acquisitions prior to 2012. The following table summarizes the outstanding balance and related carrying amount of purchased credit impaired loans by acquired bank as of the respective acquisition date for the acquisitions occurring in 2015 and 2014: Acquisition Date November 1, 2015 October 1, 2014 April 15, 2014 January 1, 2014 Grand Bank * Houston City Bancshares BOH Holdings Live Oak Financial Corp. Outstanding balance $ 3,548 $ 12,021 $ 53,316 $ 3,583 Nonaccretable difference (660 ) (1,240 ) (3,717 ) (519 ) Accretable yield — (561 ) (3,511 ) (182 ) Carrying amount $ 2,888 $ 10,220 $ 46,088 $ 2,882 * Amounts represent provisional estimates and are subject to final acquisition accounting adjustments. The changes in accretable yield during the years ended December 31, 2015 and 2014 in regard to loans transferred at acquisition for which it was probable that all contractually required payments would not be collected are presented in the table below. 2015 2014 Balance at January 1 $ 2,546 $ 408 Additions — 4,254 Accretion (1,048 ) (2,116 ) Net transfers to/from nonaccretable 882 — Balance at December 31 $ 2,380 $ 2,546 The carrying amount of acquired PCI loans included in the consolidated balance sheet and the related outstanding balance at December 31, 2015 and 2014, were as follows: December 31, 2015 2014 Outstanding balance $ 57,178 $ 69,371 Carrying amount 49,837 59,697 At December 31, 2015 and 2014, there was no allocation established in the allowance for loan losses related to purchased credit impaired loans.</t>
  </si>
  <si>
    <t>Premises and Equipment, Net</t>
  </si>
  <si>
    <t>Property, Plant and Equipment [Abstract]</t>
  </si>
  <si>
    <t>Premises and Equipment, Net Premises and equipment, net at December 31, 2015 and 2014 consisted of the following: December 31, 2015 2014 Land $ 20,081 $ 19,421 Building 71,448 69,243 Furniture, fixtures and equipment 23,629 21,356 Aircraft 8,807 5,298 Leasehold and tenant improvements 1,714 1,416 Construction in progress 642 25 126,321 116,759 Less accumulated depreciation (33,306 ) (27,857 ) $ 93,015 $ 88,902 Depreciation expense amounted to $ 6,270 , $ 5,285 and $ 4,322 for the years ended December 31, 2015, 2014 and 2013, respectively. The Company leases offices in the corporate location and other buildings to other unaffiliated tenants. Rental income of $ 277 , $ 399 and $ 726 was recognized during the years ended December 31, 2015, 2014 and 2013, respectively. This rental income is recorded in the statements of income as an offset to occupancy expense. At December 31, 2015, minimum future rental payments receivable from these tenants were as follows: First year $ 176 Second year 116 Third year 43 Fourth year — Fifth year — $ 335</t>
  </si>
  <si>
    <t>Other Real Estate Owned</t>
  </si>
  <si>
    <t>Banking and Thrift [Abstract]</t>
  </si>
  <si>
    <t>Other Real Estate Owned Other real estate owned at December 31, 2015 and 2014 consisted of the following: December 31, 2015 2014 Construction, land and land development $ 1,198 $ 1,761 Commercial real estate 970 3,002 $ 2,168 $ 4,763</t>
  </si>
  <si>
    <t>Goodwill and Core Deposit Intangible, Net</t>
  </si>
  <si>
    <t>Goodwill and Intangible Assets Disclosure [Abstract]</t>
  </si>
  <si>
    <t>Goodwill and Core Deposit Intangible, Net At December 31, 2015 and 2014 , goodwill totaled $258,643 and $229,457 , respectively. In 2015, the Company made measurement-period adjustments of $118 and $243 relating to the BOH Holdings and Houston City Bancshares acquisitions, respectively, and recorded goodwill of $28,825 relating to the acquisition of Grand Bank in November 2015 (Note 22). The gross carrying value and accumulated amortization of core deposit intangible is as follows: December 31, 2015 2014 Core deposit intangible $ 23,019 $ 17,562 Less accumulated amortization (6,662 ) (5,107 ) $ 16,357 $ 12,455 Amortization of the core deposit intangible amounted to $ 1,555 , $ 1,281 and $ 703 for the years ended December 31, 2015 , 2014 and 2013 , respectively. The future amortization expense related to core deposit intangible remaining at December 31, 2015 is as follows: First year $ 1,989 Second year 1,989 Third year 1,967 Fourth year 1,921 Fifth year 1,891 Thereafter 6,600 $ 16,357</t>
  </si>
  <si>
    <t>Deposits</t>
  </si>
  <si>
    <t>Deposits Deposits at December 31, 2015 and 2014 consisted of the following: December 31, 2015 2014 Amount Percent Amount Percent Noninterest-bearing demand accounts $ 1,071,656 26.6 % $ 818,022 25.2 % Interest-bearing checking accounts 1,401,078 34.8 1,213,937 37.4 Savings accounts 141,792 3.5 142,989 4.4 Limited access money market accounts 568,492 14.1 251,790 7.7 Certificates of deposit and individual retirement accounts (IRA), less than $250,000 470,336 11.7 509,072 15.7 Certificates of deposit and individual retirement accounts (IRA), $250,000 and greater 374,925 9.3 313,788 9.6 $ 4,028,279 100.0 % $ 3,249,598 100.0 % At December 31, 2015 , the scheduled maturities of certificates of deposit, including IRAs, were as follows: First year $ 688,500 Second year 83,074 Third year 43,949 Fourth year 10,956 Fifth year 18,714 Thereafter 68 $ 845,261 Brokered deposits at December 31, 2015 and 2014 totaled $ 476,558 and $ 355,112 , respectively.</t>
  </si>
  <si>
    <t>Federal Home Loan Bank Advances</t>
  </si>
  <si>
    <t>Federal Home Loan Bank Advances At December 31, 2015 , the Company has advances from the FHLB of Dallas under note payable arrangements with maturities which range from January 15, 2016 to January 1, 2026 . Interest payments on these notes are made monthly. The weighted average interest rate of all notes was 1.21% and 1.48% at December 31, 2015 and 2014, respectively. The balances outstanding on these advances were $ 288,325 and $ 229,405 at December 31, 2015 and 2014 , respectively. Contractual maturities of FHLB advances at December 31, 2015 were as follows: First year $ 152,504 Second year 30,000 Third year 65,000 Fourth year 40,054 Fifth year — Thereafter 767 $ 288,325 The advances are secured by FHLB stock owned by the Company and a blanket lien on certain loans with an aggregate available carrying value of $ 1,566,180 at December 31, 2015 . The Company had remaining credit available under the FHLB advance program of $ 817,049 at December 31, 2015 . At December 31, 2015 , the Company had $ 461,455 in undisbursed advance commitments (letters of credit) with the FHLB. As of December 31, 2015 , these commitments mature on various dates from January 2016 through October 2017. The FHLB letters of credit were obtained in lieu of pledging securities to secure public fund deposits that are over the FDIC insurance limit. At December 31, 2015 , there were no disbursements against the advance commitments.</t>
  </si>
  <si>
    <t>Repurchase Agreements and Other Borrowings</t>
  </si>
  <si>
    <t>Debt Disclosure [Abstract]</t>
  </si>
  <si>
    <t>Repurchase Agreements and Other Borrowings At December 31, 2015 and 2014, repurchase accounts totaled $12,160 and $4,012 , respectively. At December 31, 2015, securities held in safekeeping totaling $24,916 were pledged as security on these repurchase agreement accounts. Other borrowings at December 31, 2015 and 2014 consisted of the following: December 31, 2015 2014 Unsecured subordinated debentures (notes) in the amount of $65,000. Interest payments of 5.875% are made semiannually on February 1 and August 1 of each year beginning February 1, 2015. The maturity date is August 1, 2024. The notes may not be redeemed prior to maturity and meet the criteria to be recognized as Tier 2 capital for regulatory purposes. $ 65,000 $ 65,000 Unsecured subordinated debentures in the original amount of $5,000. Interest payments at 7.00% are made quarterly with semiannual principal payments of $625. The remaining principal and accrued interest is due on July 15, 2018. The debentures may be redeemed prior to maturity and meet the criteria to be recognized as Tier 2 capital for regulatory purposes. 3,750 5,000 Unsecured subordinated debentures in the original amount of $2,730. Interest payments at 7.00% are made quarterly with semiannual principal payments of $341. The remaining principal and accrued interest is due on October 15, 2018. The debentures may be redeemed prior to maturity and meet the criteria to be recognized as Tier 2 capital for regulatory purposes. 2,048 2,730 $ 70,798 $ 72,730 At December 31, 2015 and 2014 , other borrowings included amounts owed to related parties of $ 2,503 and $ 3,320 , respectively. At December 31, 2015 , the scheduled principal maturities of the Company's other borrowings were as follows: First year $ 1,933 Second year 1,933 Third year 1,932 Fourth year — Fifth year — Thereafter 65,000 $ 70,798 In January 2016, the Company redeemed the two small subordinated debenture issuances in full with principal payments totaling $5,798 plus all interest accrued at time of redemption. In 2014, the Company entered into a $35 million unsecured revolving line of credit with an unrelated bank. During 2015, the Company renewed the unsecured line of credit with two unrelated commercial banks and increased the line from $35 million to $50 million . The line bears interest at LIBOR plus 2.50% and matures July 19, 2016. As of December 31, 2015 and 2014, there was no outstanding balance on the line. The Company is required to meet certain financial covenants on a quarterly basis, which includes maintaining $5,000 in cash at Independent Bank Group. In addition, the Company has established federal funds lines of credit notes with nine unaffiliated banks totaling $200 million of borrowing capacity at December 31, 2015. The Company had federal funds lines with five unaffiliated banks totaling $125 million of borrowing capacity at December 31, 2014. The lines have no stated maturity date and the lenders may terminate the lines at any time without notice. The lines are provided on an unsecured basis and must be repaid the following business day from when the funds were borrowed. There were no borrowings against the lines at December 31, 2015 or 2014 .</t>
  </si>
  <si>
    <t>Junior Subordinated Debentures</t>
  </si>
  <si>
    <t xml:space="preserve"> Junior Subordinated Debentures In March 2003, IB Trust I, an unconsolidated subsidiary of the Company, issued 5,000 shares of floating rate trust preferred securities at $1,000 per share for an aggregate price of $5,000 , all of which was outstanding at December 31, 2015 and 2014 . These securities bear an interest rate of 3.25% over the three-month LIBOR ( 3.58% and 3.48% at December 31, 2015 and 2014 , respectively). The trust preferred securities will mature in March 2033 . The proceeds from the sale of the trust preferred securities and the issuance of $155 in common securities to the Company were used by Trust I to purchase approximately $5,155 of floating rate junior subordinated debentures of the Company which have the same payment terms as the trust preferred securities. Distributions on the trust preferred securities and on the common securities issued to the Company are payable quarterly. In March 2004, IB Trust II, an unconsolidated subsidiary of the Company, issued 3,000 shares of floating rate trust preferred securities at $1,000 per share for an aggregate price of $3,000 , all of which was outstanding at December 31, 2015 and 2014 . These securities bear an interest rate of 2.85% over the three-month LIBOR ( 3.17% and 3.08% at December 31, 2015 and 2014 , respectively). The trust preferred securities will mature in March 2034 . The proceeds from the sale of the trust preferred securities and the issuance of $93 in common securities to the Company were used by Trust II to purchase approximately $3,093 of floating rate junior subordinated debentures of the Company which have the same payment terms as the trust preferred securities. Distributions on the trust preferred securities and on the common securities issued to the Company are payable quarterly. In December 2004, IB Trust III, an unconsolidated subsidiary of the Company, issued 3,600 shares of floating rate trust preferred securities at $1,000 per share for an aggregate price of $3,600 , all of which was outstanding at December 31, 2015 and 2014 . These securities bear an interest rate of 2.40% over the three-month LIBOR ( 2.78% and 2.63% at December 31, 2015 and 2014 , respectively). The trust preferred securities will mature in December 2035. The proceeds from the sale of the trust preferred securities and the issuance of $112 in common securities to the Company were used by Trust I to purchase approximately $3,712 of floating rate junior subordinated debentures of the Company which have the same payment terms as the trust preferred securities. Distributions on the trust preferred securities and on the common securities issued to the Company are payable quarterly. In February 2005, IB Centex Trust I, an unconsolidated subsidiary of the Company, issued 2,500 shares of floating rate trust preferred securities at $1,000 per share for an aggregate price of $2,500 , all of which was outstanding at December 31, 2015 and 2014 . These securities bear an interest rate of 3.25% over the three-month LIBOR ( 3.63% and 3.48% at December 31, 2015 and 2014 , respectively). The trust preferred securities will mature in February 2035. The proceeds from the sale of the trust preferred securities and the issuance of $78 in common securities to the Company were used by Centex Trust I to purchase approximately $2,578 of floating rate junior subordinated debentures of the Company which have the same payment terms as the trust preferred securities. Distributions on the trust preferred securities and on the common securities issued to the Company are payable quarterly. In connection with the acquisition of Community Group Inc. in 2012, the Company, assumed $3,500 ( 3,500 shares with a liquidation amount of $ 1,000 per security) of Floating Rate Cumulative Trust Preferred Securities (TPS) which were issued through a wholly-owned subsidiary, Community Group Statutory Trust I (CGI Trust I) and all of which were outstanding at December 31, 2015 and 2014 . CGI Trust I invested the total proceeds from the sale of TPS and the $109 proceeds from the sale of common stock to CGI in floating rate Junior Subordinated Debentures (Debentures) issued by CGI. Interest on the TPS is payable quarterly at a rate equal to the three-month LIBOR rate plus 1.60% ( 2.11% and 1.84% at December 31, 2015 and 2014 ). Principal payments are due at maturity on June 21, 2037. The Company may redeem the Debentures, in whole or in part, on any interest payment date at an amount equal to the principal amount of the Debentures being redeemed plus accrued and unpaid interest. 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trust preferred securities are guaranteed by the Company.</t>
  </si>
  <si>
    <t>Income Taxes</t>
  </si>
  <si>
    <t>Income Tax Disclosure [Abstract]</t>
  </si>
  <si>
    <t>Income Taxes Income tax expense for the years ended December 31, 2015, 2014 and 2013 was as follows: Years Ended December 31, 2015 2014 2013 Current income tax expense $ 22,946 $ 14,849 $ 6,744 Deferred income tax expense (benefit) (3,935 ) 71 (2,083 ) Income tax expense, as reported $ 19,011 $ 14,920 $ 4,661 In connection with the initial public offering, the Company terminated its S-Corporation status and became a taxable entity (C Corporation) on April 1, 2013. The reported income tax expense for the year ended December 31, 2013 reflects the initial recording of the deferred tax net asset of $1,760 , which is the result of timing differences in the recognition of income/deductions for generally accepted accounting principles (GAAP) and tax purposes. Reported income tax expense differed from the amounts computed by applying the U.S. federal statutory income tax rate of 35% to income before income taxes for the years ended December 31, 2015, 2014 and 2013 as follows: Years Ended December 31, 2015 2014 2013 Income tax expense computed at the statutory rate $ 20,229 $ 15,364 $ 6,571 Initial recording of deferred tax asset — — (1,760 ) Tax-exempt interest income from municipal securities (624 ) (500 ) (259 ) Tax-exempt loan income (398 ) (174 ) (86 ) Bank owned life insurance income (377 ) (340 ) (93 ) Non-deductible acquisition expenses 108 486 279 Other 73 84 9 $ 19,011 $ 14,920 $ 4,661 Components of deferred tax assets and liabilities are as follows: December 31, 2015 2014 Deferred tax assets: Allowance for loan losses $ 9,428 $ 6,420 NOL carryforwards from acquisitions 571 793 Acquired loan fair market value adjustments 4,540 4,310 Restricted stock 1,422 1,121 Reserve for bonuses 1,045 138 Deferred loan fees 424 170 Acquisition costs — 41 Start up costs 294 344 Other real estate owned 80 284 Unearned rent income 91 48 Nonaccrual loans 45 32 Other 235 147 18,175 13,848 Deferred tax liabilities: Premises and equipment (4,900 ) (5,776 ) Net unrealized gain on available for sale securities (963 ) (975 ) Core deposit intangibles (5,715 ) (4,348 ) Securities (330 ) (332 ) FHLB stock (66 ) (52 ) Acquired tax accounting method changes (255 ) — Other (54 ) (130 ) (12,283 ) (11,613 ) Net deferred tax asset $ 5,892 $ 2,235 At December 31, 2015, the Company had federal net operating loss carryforwards of approximately $1,630 which expire in 2028 and 2029. Deferred tax assets are recognized for net operating losses because the benefit is more likely than not to be realized. No valuation allowance for deferred tax assets was recorded at December 31, 2015 or 2014 as management believes it is more likely than not that all of the deferred tax assets will be realized. The Company does not have any uncertain tax positions and does not have any interest and penalties recorded in the income statement for the years ended December 31, 2015, 2014 and 2013. The Company files a consolidated income tax return in the US federal tax jurisdiction. The Company is no longer subject to examination by the US federal tax jurisdiction for years prior to 2012.</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15 and 2014, the approximate amounts of these financial instruments were as follows: December 31, 2015 2014 Commitments to extend credit $ 838,341 $ 565,881 Standby letters of credit 10,361 8,571 $ 848,702 $ 574,45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December 31, 2015 and 2014,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 Independent Bank is a party to a legal proceeding inherited by Independent Bank in connection with its acquisition of BOH Holdings, Inc. and its subsidiary, Bank of Houston (BOH). The plaintiffs in the case are alleging that Independent Bank aided and abetted or participated in a fraudulent scheme. Independent Bank is pursuing insurance coverage for these claims, including reimbursement for defense costs. The Company believes the claims made in this lawsuit are without merit and is vigorously defending the lawsuit. The Company is unable to predict when the matter will be resolved, the ultimate outcome or potential costs or damages to be incurred. Please see Part I, Item 3. for more details on this lawsuit. Lease Commitments The Company leases certain branch facilities and other facilities. Rent expense related to these leases amounted to $ 2,182 , $ 1,410 and $ 716 for the years ended December 31, 2015 , 2014 and 2013, respectively. At December 31, 2015, minimum future rental payments due under noncancelable lease commitments were as follows: First year $ 2,047 Second year 1,652 Third year 1,104 Fourth year 933 Fifth year 940 Thereafter 1,946 $ 8,622</t>
  </si>
  <si>
    <t>Related Party Transactions</t>
  </si>
  <si>
    <t>Related Party Transactions [Abstract]</t>
  </si>
  <si>
    <t>Related Party Transactions 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for the year ended December 31, 2015 is as follows: Balance at beginning of year $ 36,208 New loans 29,101 Repayments (8,403 ) Changes in affiliated persons (227 ) Balance at end of year $ 56,679 See also Note 12 for related party borrowings.</t>
  </si>
  <si>
    <t>Employee Benefit Plans</t>
  </si>
  <si>
    <t>Compensation and Retirement Disclosure [Abstract]</t>
  </si>
  <si>
    <t>Employee Benefit Plans The Company has a 401(k) profit sharing plan (Plan) which covers employees over the age of eighteen who have completed ninety days of credited service, as defined by the Plan. The Plan provides for “before tax” employee contributions through salary reduction contributions under Section 401(k) of the Internal Revenue Code. A participant may choose a salary reduction not to exceed the dollar limit set by law each year ( $18 in 2015). Contributions by the Company and by participants are immediately fully vested. The Plan provides for the Company to make 401(k) matching contributions ranging from 50% to 100% depending upon the employee's years of service, but limited to 6% of the participant's eligible salary. The Plan also provides for the Company to make additional discretionary contributions to the Plan. The Company made contributions of approximately $ 1,208 , $ 894 and $ 524 for the years ended December 31, 2015, 2014 and 2013, respectively.</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represents assets and liabilities reported on the consolidated balance sheets at their fair value on a recurring basis as of December 31, 2015 and 2014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December 31, 2015 Measured on a recurring basis: Assets: Investment securities available for sale: U.S. treasuries $ 1,002 $ — $ 1,002 $ — Government agency securities 135,300 — 135,300 — Obligations of state and municipal subdivisions 85,416 — 85,416 — Residential pass-through securities guaranteed by FNMA, GNMA and FHLMC 51,745 — 51,745 — December 31, 2014 Measured on a recurring basis: Assets: Investment securities available for sale: U.S. treasuries $ 1,006 $ — $ 1,006 $ — Government agency securities 58,023 — 58,023 — Obligations of state and municipal subdivisions 76,899 — 76,899 — Corporate bonds 1,081 — 1,081 — Residential pass-through securities guaranteed by FNMA, GNMA, FHLMC and FHR 69,053 — 69,053 — There were no transfers between level categorizations and no changes in valuation methodologies for the year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December 31, 2015 and 2014, for which a nonrecurring change in fair value has been recorded: Fair Value Measurements at Reporting Date Using Assets/ Liabilities Measured at Fair Value Quoted Prices in Active Markets for Identical Assets (Level 1) Significant Other Observable Inputs (Level 2) Significant Unobservable Inputs (Level 3) Period Ended Total Losses December 31, 2015 Measured on a nonrecurring basis: Assets: Impaired loans $ 4,827 $ — $ — $ 4,827 $ 3,029 Other real estate 577 — — 577 35 December 31, 2014 Measured on a nonrecurring basis: Assets: Impaired loans $ 4,943 $ — $ — $ 4,943 $ 188 Other real estate 138 — — 138 22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Impaired loans are evaluated for additional impairment on a quarterly basis and adjusted as necessary. The Company has no nonfinancial assets or nonfinancial liabilities measured at fair value on a recurring basis.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In addition, mortgage loans held for sale are required to be measured at the lower of cost or fair value. The fair value of mortgage loans held for sale is based upon binding quotes or bids from third party investors. As of December 31, 2015 and 2014, all mortgage loans held for sale were recorded at cost.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rates in the market. Loans and loans held for sal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Repurchase agreements and other borrowings: The carrying value of repurchase agreements approximates fair value due to the short term nature. The fair values of privately issued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carrying amount, estimated fair value and the level of the fair value hierarchy of the Company’s financial instruments were as follows at December 31, 2015 and 2014: Fair Value Measurements at Reporting Date Using Carrying Amount Estimated Fair Value Quoted Prices in Active Markets for Identical Assets (Level 1) Significant Other Observable Inputs (Level 2) Significant Unobservable Inputs (Level 3)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 December 31, 2014 Financial assets: Cash and cash equivalents $ 324,047 $ 324,047 $ 324,047 $ — $ — Securities available for sale 206,062 206,062 — 206,062 — Loans held for sale 4,453 4,453 — 4,453 — Loans, net 3,182,045 3,203,337 — 3,200,261 3,076 FHLB of Dallas stock and other restricted stock 12,321 12,321 — 12,321 — Accrued interest receivable 9,655 9,655 — 9,655 — Financial liabilities: Deposits 3,249,598 3,252,114 — 3,252,114 — Accrued interest payable 2,919 2,919 — 2,919 — FHLB advances 229,405 228,607 — 228,607 — Repurchase agreements 4,012 4,012 — 4,012 — Other borrowings 72,730 75,164 — 75,164 — Junior subordinated debentures 18,147 18,134 — 18,134 — Off-balance sheet assets (liabilities): Commitments to extend credit — — — — — Standby letters of credit — — — — —</t>
  </si>
  <si>
    <t>Stock Awards and Stock Warrants</t>
  </si>
  <si>
    <t>Disclosure of Compensation Related Costs, Share-based Payments [Abstract]</t>
  </si>
  <si>
    <t>Stock Awards and Stock Warrants The Company grants common stock awards to certain employees of the Company. The common stock issued prior to 2013 vests five years from the date the award is granted and the related compensation expense is recognized over the vesting period. In connection with the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800,000 shares of common stock to be awarded by the Company’s compensation committee. The shares issued under the 2013 Plan are restricted and will generally vest evenly over the employment period,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The following table summarizes the activity in nonvested shares for the years ended December 31, 2015 and 2014 : Number of Shares Weighted Average Grant Date Fair Value Nonvested shares, December 31, 2014 373,886 $ 41.58 Granted during the period 106,124 32.91 Vested during the period (84,107 ) 42.32 Forfeited during the period (22,331 ) 33.64 Nonvested shares, December 31, 2015 373,572 $ 40.29 Nonvested shares, December 31, 2013 306,524 $ 22.75 Granted during the period 201,570 56.07 Vested during the period (133,014 ) 20.27 Forfeited during the period (1,194 ) 30.37 Nonvested shares, December 31, 2014 373,886 $ 41.58 Compensation expense related to these awards is recorded based on the fair value of the award at the date of grant and totaled $4,314 , $2,914 and $1,469 for the years ended December 31, 2015 , 2014 and 2013, respectively. Compensation expense is recorded in salaries and employee benefits in the accompanying consolidated statements of income. At December 31, 2015 , future compensation expense is estimated to be $10,856 and will be recognized over a remaining weighted average period of 3.02 years. The fair value of common stock awards that vested during the years ended December 31, 2015 , 2014 and 2013 was $3,300 , $6,608 and $855 , respectively. The Company has recorded $ (72) , $ 1,409 and $72 to additional paid in capital, which represents the income tax deficiency and excess tax benefit, respectively, recognized on the vested shares for the years ended December 31, 2015, 2014 and 2013, respectively. There were no significant modifications of stock agreements during 2015. In 2014, the restricted stock agreement of one employee was modified resulting in an additional 3,000 net shares issued and incremental compensation costs totaling $140 . At December 31, 2015, the future vesting schedule of the nonvested shares is as follows: First year 123,522 Second year 126,628 Third year 83,222 Fourth year 36,800 Fifth year 3,400 Total nonvested shares 373,572 The Company has issued warrants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being amortized over the term of the debt. The Company paid off the related subordinated debt in 2013. The warrants expire in December 2018.</t>
  </si>
  <si>
    <t>Regulatory Matters</t>
  </si>
  <si>
    <t>Regulated Operations [Abstract]</t>
  </si>
  <si>
    <t xml:space="preserve"> 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with certain transition provisions fully phased in on January 1, 2019. Starting in January 2016, the implementation of the capital conservation buffer will b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December 31, 2015 and 2014, the Company and the Bank meet all capital adequacy requirements to which they are subject. As of December 31, 2015 and 2014,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s of December 31, 2015 and 2014, are presented in the following table: Actual Minimum for Capital Adequacy Purposes To Be Well Capitalized Under Prompt Corrective Action Provisions Amount Ratio Amount Ratio Amount Ratio December 31, 2015 Total capital to risk weighted assets: Consolidated $ 473,993 11.14 % $ 340,533 8.00 % N/A N/A Bank 470,495 11.06 340,259 8.00 $ 425,323 10.00 % Tier 1 capital to risk weighted assets: Consolidated 379,631 8.92 255,400 6.00 N/A N/A Bank 443,452 10.43 255,194 6.00 340,259 8.00 Common equity tier 1 to risk weighted assets: Consolidated 338,093 7.94 191,550 4.50 N/A N/A Bank 443,452 10.43 191,396 4.50 276,460 6.50 Tier 1 capital to average assets: Consolidated 379,631 8.28 183,379 4.00 N/A N/A Bank 443,452 9.72 182,421 4.00 228,026 5.00 December 31, 2014 Total capital to risk weighted assets: Consolidated $ 402,326 12.59 % $ 255,633 8.00 % N/A N/A Bank 397,512 12.46 255,219 8.00 $ 319,024 10.00 % Tier 1 capital to risk weighted assets: Consolidated 314,136 9.83 127,817 4.00 N/A N/A Bank 378,960 11.88 127,609 4.00 191,414 6.00 Tier 1 capital to average assets: Consolidated 314,136 8.15 154,270 4.00 N/A N/A Bank 378,960 9.93 152,598 4.00 190,747 5.00</t>
  </si>
  <si>
    <t>Small Business Lending Fund Preferred Stock</t>
  </si>
  <si>
    <t>Equity [Abstract]</t>
  </si>
  <si>
    <t>Small Business Lending Fund Preferred Stock In connection with the acquisition of BOH Holdings on April 15, 2014, the Company entered into an Assignment and Assumption Agreement with BOH Holdings to acquire all assets and assume all liabilities of BOH Holdings. BOH Holdings participated in the US Treasury's Small Business Lending Fund (SBLF) program. The SBLF is a U.S. Department of the Treasury lending program that encourages qualified community banks to partner with small businesses and entrepreneurs to create jobs and promote economic development in local communities. As a result of continued participation in the program, the Company issued 23,938.35 shares of Senior Non-Cumulative Perpetual SBLF Preferred Stock, Series A at $1,000 par value to the US Treasury Department in exchange for the 23,938.35 shares of BOH Series C SBLF Preferred Stock. The SBLF Preferred Stock qualifies as Tier 1 capital. The holders of SBLF Preferred Stock are entitled to receive non-cumulative dividends, payable quarterly. The dividend rate was determined based on the level of Qualified Small Business Lending at BOH Holdings and was set at 1.00% at time of acquisition. The Company qualified for the 1.00% rate continuing through January 2016, at which time the dividend rate will increase to 9.00% . During the years ended December 31, 2015 and 2014, the Company recorded preferred stock dividends of $240 and $169 , respectively. The Series A Preferred Stock is non-voting, except in limited circumstances. The Company may redeem the shares of Series A Preferred Stock, in whole or in part, at any time at a redemption price equal to the sum of the Liquidation Amount of $1,000 per share and the per share amount of any unpaid dividends for the then-current period, subject to any required prior approval by the Company’s primary federal banking regulator. In December 2015, the Board of Directors approved the redemption of the SBLF Series A Preferred Stock and the redemption was approved by both the Federal Reserve and U.S. Department of Treasury. Upon such approval, the shares became redeemable at a determinable price and date; therefore, the Company reclassified the preferred stock to temporary equity on its balance sheet. On January 14, 2016, the Company redeemed all 23,938.35 outstanding shares of its Senior Non-Cumulative Perpetual Small Business Lending Fund Series A Preferred Stock and related accrued dividends for a total redemption price of $23,947 .</t>
  </si>
  <si>
    <t>Business Combinations</t>
  </si>
  <si>
    <t>Business Combinations [Abstract]</t>
  </si>
  <si>
    <t>Business Combinations Grand Bank On November 1, 2015, the Company acquired 100% of the outstanding stock of Grand Bank with two branches located in Dallas, TX. The Company issued 1,279,532 shares of Company stock and paid $24,103 in cash for the outstanding shares of Grand Bank common stock. The Company recognized a provisional amount of goodwill of $28,825 , which is calculated as the excess of both the consideration exchanged and liabilities assumed compared to the fair value of identifiable assets acquired. The goodwill in this acquisition resulted from a combination of expected synergies and the intent to expand our presence in the Dallas market. None of the goodwill recognized is expected to be deductible for income tax purposes. Provisional estimates for loans, goodwill, core deposit intangible and deposits have been recorded for the acquisition as independent valuations have not been finalized. The Company does not not expect any significant differences from estimated values upon completion of the valuations. Non-credit impaired loans had an estimated fair value of $270,744 at the date of acquisition and contractual balances of $273,680 . The difference of $2,936 will be recognized into interest income as an adjustment to yield over the life of the loans. The Company has incurred expenses related to the acquisition of approximately $902 during the year ended December 31, 2015, which is included in acquisition expenses in the consolidated statements of income. In addition, for the year ended December 31, 2015, the Company paid offering costs totaling $424 which were recorded as a reduction to stock issuance proceeds through additional paid in capital. The acquisition is not considered significant to the Company’s financial statements and therefore, pro forma financial data is not included. Estimated fair values of the assets acquired and liabilities assumed in this transaction as of the closing date are as follows: Assets of acquired bank: Cash and cash equivalents $ 152,913 Time deposits with other banks 84,527 Securities available for sale 72,619 Loans 273,632 Premises and equipment 1,214 Goodwill 28,825 Core deposit intangible 5,457 Other assets 989 Total assets $ 620,176 Liabilities of acquired bank: Deposits $ 523,650 Repurchase accounts 18,873 FHLB advances 2,836 Other liabilities 876 Total liabilities $ 546,235 Common stock issued in the Grand Bank transaction $ 49,838 Cash paid for the Grand Bank transaction $ 24,103 Houston City Bancshares On October 1, 2014, the Company acquired 100% of the outstanding stock of Houston City Bancshares, Inc. and its wholly owned subsidiary, Houston Community Bank, Houston, TX (HCB) with branches located in the Houston area. The Company issued 637,856 shares of Company stock and paid $16,804 in cash for the outstanding shares of HCB common stock. The Company has recognized total goodwill of $21,444 , which is calculated as the excess of both the consideration exchanged and liabilities assumed compared to the fair value of identifiable assets acquired. The goodwill in this acquisition resulted from a combination of expected synergies and the intent to expand our presence in the Houston market. None of the goodwill recognized is deductible for income tax purposes. Non-credit impaired loans had an estimated fair value of $184,650 at the date of acquisition and contractual balances of $186,953 . The difference of $2,303 will be recognized into interest income as an adjustment to yield over the life of the loans. The Company has incurred expenses related to the acquisition of approximately $422 and $1,126 during the years ended December 31, 2015 and 2014, which is included in acquisition expenses in the consolidated statements of income. In addition, for the years ended December 31, 2015 and 2014, the Company paid offering costs totaling $144 and $16 , respectively, which were recorded as a reduction to stock issuance proceeds through additional paid in capital. The acquisition is not considered significant to the Company’s financial statements and therefore, pro forma financial data is not included. The following table summarizes the previously reported estimates and the measurement-period adjustments made during 2015 to asset and liability accounts to derive at the final acquisition accounting allocations for HCB: Assets of acquired bank: As reported at December 31, 2014 Measurement period adjustments Final recorded value Cash and cash equivalents $ 118,825 $ — $ 118,825 Securities available for sale 3,548 — 3,548 Loans 194,870 — 194,870 Premises and equipment 9,227 — 9,227 Goodwill 21,201 243 21,444 Core deposit intangible 2,459 — 2,459 Other assets 617 (243 ) 374 Total assets $ 350,747 $ — $ 350,747 Liabilities of acquired bank: Deposits $ 303,092 $ — 303,092 Other liabilities 585 — 585 Total liabilities $ 303,677 — 303,677 Common stock issued in the HCB transaction $ 30,266 — 30,266 Cash paid for the HCB transaction $ 16,804 — 16,804 BOH Holdings On April 15, 2014, the Company acquired 100% of the outstanding stock of BOH Holdings, Inc. and its subsidiary, Bank of Houston (BOH), Houston, Texas. This transaction gives the Company branches in the greater Houston area. The Company issued 3,615,886 shares of Company stock and paid $34,010 in cash for the outstanding shares of BOH common stock. In addition, the Company issued 23,938.35 shares of Senior Non-Cumulative Perpetual Preferred Stock, Series A to the US Treasury Department in exchange for the 23,938.35 shares of BOH Series C Preferred Stock. The preferred stock is senior to the Company's common stock with respect to dividend rights and liquidation. The Company has recognized goodwill of $166,050 which is calculated as the excess of both the consideration exchanged and liabilities assumed compared to the fair value of identifiable assets acquired. The goodwill in this acquisition resulted from a combination of expected synergies and entrance into a desirable Texas market. None of the goodwill recognized is deductible for income tax purposes. The Company has incurred expenses related to the acquisition of approximately $1,911 and $592 for the years ended December 31, 2014 and 2013 which is included in acquisition expenses in the consolidated statements of income. In addition, for the year ended December 31, 2014, the Company paid offering costs totaling $550 which were recorded as a reduction to stock issuance proceeds through additional paid in capital. The following table summarizes the previously reported estimates and the measurement period adjustments made to asset and liability accounts to derive at the final acquisition accounting allocations for BOH: Reported Estimates at December 31, 2014 Measurement Period Adjustments Final Recorded Values Assets of acquired bank: Cash and cash equivalents $ 135,525 $ — $ 135,525 Securities available for sale 59,141 — 59,141 Loans 785,216 — 785,216 Premises and equipment 7,211 — 7,211 Other real estate 1,224 — 1,224 Goodwill 165,932 118 166,050 Core deposit intangible 7,265 — 7,265 Other assets 27,198 63 27,261 Total assets acquired $ 1,188,712 $ 181 $ 1,188,893 Liabilities of acquired bank: Deposits $ 820,752 $ — $ 820,752 FHLB Advances 95,000 — 95,000 Other liabilities 6,195 181 6,376 Total liabilities assumed $ 921,947 $ 181 $ 922,128 Common stock issued $ 208,817 $ — $ 208,817 Series A Preferred Stock Exchanged in connection with acquired bank $ 23,938 $ — $ 23,938 Cash paid $ 34,010 $ — $ 34,010 Non-credit impaired loans had an estimated fair value of $739,128 at the date of acquisition and contractual balances of $739,247 . As of the acquisition date, the Company expects that an insignificant amount of the contractual balance of these loans will be uncollectible. The difference of $119 will be recognized into interest income as an adjustment to yield over the life of the loans. Pro forma net income for the year ended December 31, 2014 was $29,617 and pro forma revenue was $166,223 had the transaction occurred as of January 1, 2013. Pro forma after tax net income for the year ended December 31, 2013 was $26,959 and pro forma revenue was $139,164 had the transaction occurred on January 1, 2013. Live Oak Financial Corp. On January 1, 2014, the Company acquired 100% of the outstanding stock of Live Oak Financial Corp. and its wholly owned subsidiary, Live Oak State Bank, Dallas, TX (Live Oak) with one branch located east of downtown Dallas. The Company issued 235,594 shares of Company stock and paid $10,000 in cash for the outstanding shares of Live Oak common stock. The following table summarizes the final fair values of the assets acquired and liabilities assumed in the transaction : Assets of acquired bank: Cash and cash equivalents $ 32,246 Securities available for sale 16,740 Loans 71,304 Premises and equipment 2,600 Goodwill 7,046 Core deposit intangible 882 Other assets 190 Total assets $ 131,008 Liabilities of acquired bank: Deposits $ 105,010 Repurchase agreements 3,733 Other liabilities 565 Total liabilities $ 109,308 Common stock issued in the Live Oak transaction $ 11,700 Cash paid in the Live Oak transaction $ 10,000 The Company recognized goodwill of $7,046 which is calculated as the excess of both the consideration exchanged and liabilities assumed compared to the fair value of identifiable assets acquired. The goodwill in this acquisition resulted from a combination of expected synergies and a desirable branch location. None of the goodwill recognized is expected to be deductible for income tax purposes. Non-credit impaired loans had a fair value of $68,422 at the date of acquisition and contractual balances of $68,532 . The difference of $95 will be recognized into interest income as an adjustment to yield over the life of the loans. The Company has incurred expenses related to the acquisition of approximately $354 and $357 for the years ended December 31, 2014 and 2013, which is included in acquisition expenses in the consolidated statements of income. The acquisition is not considered significant to the Company’s financial statements and therefore, pro forma financial data is not included.</t>
  </si>
  <si>
    <t>Parent Company Only Financial Statements</t>
  </si>
  <si>
    <t>Condensed Financial Information of Parent Company Only Disclosure [Abstract]</t>
  </si>
  <si>
    <t>Parent Company Only Financial Statements The following balance sheets, statements of income and statements of cash flows for Independent Bank Group, Inc. should be read in conjunction with the consolidated financial statements and the notes thereto. Balance Sheets December 31, Assets 2015 2014 Cash and cash equivalents $ 6,624 $ 5,773 Investment in subsidiaries 708,730 623,275 Investment in Trusts 547 547 Other assets 2,856 4,627 Total assets $ 718,757 $ 634,222 Liabilities, Temporary Equity and Stockholders' Equity Other borrowings $ 70,798 $ 72,730 Junior subordinated debentures 18,147 18,147 Other liabilities 2,503 2,494 Total liabilities 91,448 93,371 Temporary equity: Preferred stock 23,938 — Stockholders' equity: Preferred stock — 23,938 Common stock 184 170 Additional paid-in capital 530,107 476,609 Retained earnings 70,698 37,731 Accumulated other comprehensive income 2,382 2,403 Total stockholders' equity 603,371 540,851 Total liabilities, temporary equity and stockholders' equity $ 718,757 $ 634,222 Statements of Income Years Ended December 31, 2015 2014 2013 Interest expense: Interest on notes payable and other borrowings $ 4,282 $ 2,225 $ 1,425 Interest on junior subordinated debentures 539 542 543 Total interest expense 4,821 2,767 1,968 Noninterest income: Dividends from subsidiaries 35,250 33,850 11,547 Other 16 19 16 35,266 33,869 11,563 Noninterest expense: Salaries and employee benefits 4,270 3,693 2,316 Professional fees 546 1,163 157 Acquisition expense, including legal 1,282 2,681 1,956 Other 1,217 800 397 Total noninterest expense 7,315 8,337 4,826 Income before income tax benefit and equity in undistributed income of subsidiaries 23,130 22,765 4,769 Income tax benefit 4,121 3,283 2,643 Income before equity in undistributed income of subsidiaries 27,251 26,048 7,412 Equity in undistributed income of subsidiaries 11,535 2,930 12,388 Net income $ 38,786 $ 28,978 $ 19,800 Statements of Cash Flows Years Ended December 31, 2015 2014 2013 Cash flows from operating activities: Net income $ 38,786 $ 28,978 $ 19,800 Adjustments to reconcile net income to net cash provided by operating activities: Equity in undistributed net income of subsidiaries (11,535 ) (2,930 ) (12,388 ) Stock compensation expense 4,314 2,914 1,469 Net change in other assets 1,771 (3,291 ) (531 ) Net change in other liabilities (63 ) 2,233 783 Net cash provided by operating activities 33,273 27,904 9,133 Cash flows from investing activities: Capital investment in subsidiaries — (52,000 ) (33,466 ) Cash received from liquidation of Adriatica — 10,940 — Cash received from acquired companies — 6,108 — Cash paid in acquisitions (24,103 ) (60,814 ) (18,412 ) Net cash used in investing activities (24,103 ) (95,766 ) (51,878 ) Cash flows from financing activities: Repayments of other borrowings (1,932 ) — (25,308 ) Proceeds from other borrowings — 65,000 — Offering costs paid in connection with acquired banks (568 ) (566 ) — Proceeds from issuance of common stock — — 86,571 Dividends paid (5,819 ) (3,910 ) (6,803 ) Net cash (used in) provided by financing activities (8,319 ) 60,524 54,460 Net change in cash and cash equivalents 851 (7,338 ) 11,715 Cash and cash equivalents at beginning of year 5,773 13,111 1,396 Cash and cash equivalents at end of year $ 6,624 $ 5,773 $ 13,111</t>
  </si>
  <si>
    <t>Subsequent Events</t>
  </si>
  <si>
    <t>Subsequent Events [Abstract]</t>
  </si>
  <si>
    <t xml:space="preserve"> Subsequent Events Redemption of Small Business Lending Fund Series A Preferred Stock and Subordinated Debentures On January 14, 2016, the Company redeemed all 23,938.35 outstanding shares of its Senior Non-Cumulative Perpetual Small Business Lending Fund Series A Preferred Stock held by the Treasury and related accrued dividends for a total redemption price of $23,947 . Also on January 14, 2016, the Company redeemed the subordinated debentures owed to individuals with principal balances totaling $5,798 . The total redemption price including accrued interest totaled $5,899 . Share Repurchase Program Renewal On January 28, 2016, the Company announced the renewal of its stock repurchase program. The program authorizes the repurchase by the Company of up to $30 million of the Company's common stock. The repurchase program is authorized to continue through December 31, 2016. No shares have been repurchased by the Company under this program through the date of this report. Declaration of Dividends On January 28, 2016, the Company declared a quarterly cash dividend in the amount of $0.08 per share of common stock to the stockholders of record on February 8, 2016. The dividend totaling $1,477 was paid on February 18, 2016.</t>
  </si>
  <si>
    <t>Summary of Significant Accounting Policies (Policies)</t>
  </si>
  <si>
    <t>Basis of presentation</t>
  </si>
  <si>
    <t>Basis of Presentation: The accompanying consolidated financial statements include the accounts of IBG, its wholly-owned subsidiaries, the Bank and IBG Adriatica Holdings, Inc. (Adriatica) and the Bank’s wholly-owned subsidiaries, IBG Real Estate Holdings, Inc., IBG Aircraft Acquisition, Inc., IBG Aircraft Company III and Preston Grand, Inc. IBG Aircraft Company III was formed in 2015 to hold the Company's new aircraft and Preston Grand, Inc. was acquired in the Grand Bank acquisition (see Note 22) and holds the Bank building and land for that acquired branch. Adriatica became inactive in 2014 and IBG Aircraft Acquisition, Inc. was dissolved during 2015.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see Note 13).</t>
  </si>
  <si>
    <t>Segment reporting</t>
  </si>
  <si>
    <t>Segment Reporting: The Company has one reportable segment. The Company’s chief operating decision-maker uses consolidated results to make operating and strategic decisions.</t>
  </si>
  <si>
    <t>Initial Public Offering (IPO)</t>
  </si>
  <si>
    <t>Initial Public Offering (IPO): IBG qualifies as an “emerging growth company” as defined by the Jumpstart Our Business Startups Act (JOBS Act). On February 27, 2013, the Company filed a Registration Statement on Form S-1 with the SEC. That Registration Statement was declared effective by the SEC on April 2, 2013. The Company sold and issued 3,680,000 shares of common stock at $26 per share in reliance on that Registration Statement. Total proceeds received by the Company, net of offering costs were approximately $87 million . In connection with the initial public offering, the Company terminated its S-Corporation status and became a taxable corporate entity (C Corporation) on April 1, 2013. The consolidated statement of changes in stockholders' equity presents a constructive distribution to the owners followed by a contribution to the capital of the corporate entity. The transfer did not affect total stockholders’ equity.</t>
  </si>
  <si>
    <t>Use of estimates</t>
  </si>
  <si>
    <t>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loan losses, the valuation of goodwill and valuation of assets and liabilities acquired in business combinations.</t>
  </si>
  <si>
    <t xml:space="preserve">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t>
  </si>
  <si>
    <t>Certificates of deposit</t>
  </si>
  <si>
    <t>Certificates of deposit: Certificates of deposit are FDIC insured deposits in other financial institutions that mature within one year and are carried at cost.</t>
  </si>
  <si>
    <t>Securities</t>
  </si>
  <si>
    <t>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over their contractual lives, are recognized in interest income. Realized gains or losses, determined on the basis of the cost of specific securities sold, are included in earnings on the trade date. In estimating other than temporary impairment losses, management considers (1) the length of time and the extent to which the fair value has been less than cost, (2) the financial condition and near-term prospects of the issuer, and (3) the intent of the Company to retain its investment and whether it is more likely than not the Company will be required to sell its investment before its anticipated recovery in fair value. When the Company does not intend to sell the security, and it is more likely than not that it will not have to sell the security before recovery of its cost basis, it will recognize the credit component of an other than temporary impairment of a debt security in earnings and the remaining portion in other comprehensive income.</t>
  </si>
  <si>
    <t>Loans held for sale: The Company originates residential mortgage loans that may subsequently be sold tounaffiliated third parties. The loans are not securitized and if sold, are sold without recourse. Mortgage loans originated and intended for sale in the secondary market are carried at the lower of aggregate cost or fair value, as determined by aggregate outstanding commitments from investors. Net unrealized losses, if any, are recognized through a valuation allowance by charges to income. Gains and losses on sales of loans are recognized in noninterest income at settlement dates and are determined by the difference between the sales proceeds and the carrying value of the loans.</t>
  </si>
  <si>
    <t>Acquired Loans</t>
  </si>
  <si>
    <t>Acquired loans: Acquired loans from the transactions accounted for as a business combination include both non-performing loans with evidence of credit deterioration since their origination date and performing loans. The Company is accounting for the non-performing loans acquired in accordance with ASC 310-30, Loans and Debt Securities Acquired with Deteriorated Credit Quality . At the date of the acquisition, the acquired loans are recorded at their fair value and there is no carryover of the seller's allowance for loan losses. Purchased credit impaired loans are accounted for individually. The Company estimates the amount and timing of undiscounted expected cash flows for each loan, and the expected cash flows in excess of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expected cash flows decrease, an impairment loss is recorded. If the expected cash flows increase, it is recognized as part of future interest income. The performing loans are being accounted for under ASC 310-20, Nonrefundable Fees and Other Costs , with the related discount being adjusted for over the life of the loan and recognized as interest income.</t>
  </si>
  <si>
    <t>Loans, net</t>
  </si>
  <si>
    <t>Loans, net: Loans that management has the intent and ability to hold for the foreseeable future or until maturity or pay-off are reported at their outstanding principal balance adjusted for the allowance for loan losses and deferred loan fees. Fees and costs associated with originating loans are generally recognized in the period they are incurred, except in the Houston market and former Grand Bank branches, which fees are deferred. The provisions of ASC 310, Receivables , generally provide that such fees and related costs be deferred and recognized over the life of the loan as an adjustment of yield. Management believes that not deferring such amounts and amortizing them over the life of the related loans does not materially affect the financial position or results of operations of the Company.</t>
  </si>
  <si>
    <t>Allowance for loan losses: The allowance for loan losses is maintained at a level considered adequate by management to provide for probable loan losses. The allowance is increased by provisions charged to expense. Loans are charged against the allowance for loan losses when management believes that collectibility of the principal is unlikely. Subsequent recoveries, if any, are credited to the allowance. The provision for loan losses is the amount, which, in the judgment of management, is necessary to establish the allowance for loan losses at a level that is adequate to absorb known and inherent risks in the loan portfolio. See Note 6 for further information on the Company's policies and methodology used to estimate the allowance for loan losses.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Premises and equipment, net: Land is carried at cost. Bank premises, furniture and equipment and aircraft are carried at cost, less accumulated depreciation computed principally by the straight-line method over the estimated useful lives of the assets, which range from three to thirty years. Leasehold improvements are carried at cost and are depreciated over the shorter of the estimated useful life or the lease period.</t>
  </si>
  <si>
    <t>Long-term assets</t>
  </si>
  <si>
    <t>Long-term assets: Premises and equipment and other long-term assets are reviewed for impairment when events indicate that their carrying amount may not be recoverable from future undiscounted cash flows. If impaired, the assets are recorded at fair value.</t>
  </si>
  <si>
    <t>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Adriatica real estate and impairment charges on other real estate are included in noninterest expense. Gains and losses on sale of other real estate are included in noninterest income.</t>
  </si>
  <si>
    <t>Goodwill and core deposit intangible, net</t>
  </si>
  <si>
    <t>Goodwill and core deposit intangible, net: Goodwill represents the excess of costs over fair value of net assets of businesses acquired. Goodwill is tested for impairment annually on December 31 or on an interim basis if an event triggering impairment may have occurred. Core deposit intangibles are acquired customer relationships arising from bank acquisitions and are being amortized on a straight-line basis over their estimated useful lives of ten years. Core deposit intangibles are tested for impairment whenever events or changes in circumstances indicate the carrying amount of the assets may not be recoverable from future undiscounted cash flows.</t>
  </si>
  <si>
    <t>Restricted stock</t>
  </si>
  <si>
    <t>Restricted stock : The Bank is a member of the FHLB system. Members are required to own a certain amount of stock based on the level of borrowings and other factors, and may invest in additional amounts. FHLB of Dallas and Independent Bankers Financial Corporation stock do not have readily determinable fair values as ownership is restricted and they lack a ready market. As a result, these stocks are carried at cost and evaluated periodically by management for impairment. Both cash and stock dividends are reported as income.</t>
  </si>
  <si>
    <t>Bank-owned life insurance</t>
  </si>
  <si>
    <t>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si>
  <si>
    <t>Income taxes</t>
  </si>
  <si>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t>
  </si>
  <si>
    <t>Loan commitments and related financial instruments</t>
  </si>
  <si>
    <t>Loan commitments and related financial instruments: In the ordinary course of business, the Company has entered into certain off-balance-sheet financial instruments consisting of commitments to extend credit, commercial letters of credit, and standby letters of credit. Such financial instruments are recorded in the financial statements when they are funded or related fees are incurred or received. Management estimates losses on off-balance-sheet financial instruments using the same methodology as for portfolio loans. Estimated losses on off-balance-sheet financial instruments are recorded by charges to the provision for losses and credits to other liabilities in the Company's consolidated balance sheet. There were no estimated losses on off-balance sheet financial instruments as of December 31, 2015 or 2014.</t>
  </si>
  <si>
    <t>Stock based compensation</t>
  </si>
  <si>
    <t>Stock based compensation: Compensation cost is recognized for restricted stock awards issued to employees based on the market price of the Company's common stock on the grant date. Stock-based compensation expense is generally recognized using the straight-line method over the requisite service period for all award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Advertising costs</t>
  </si>
  <si>
    <t>Advertising costs: Advertising costs are expensed as incurred.</t>
  </si>
  <si>
    <t>Business combinations</t>
  </si>
  <si>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si>
  <si>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Other than temporary impairment charges are reclassified to net income at the time of the charge.</t>
  </si>
  <si>
    <t>Pro forma statements</t>
  </si>
  <si>
    <t>Pro forma statements: Because the Company was not a taxable entity prior to April 1, 2013, pro forma amounts for income tax expense and basic and diluted earnings per share have been presented assuming the Company’s effective tax rate of 33.9% for the year ended December 31, 2013 as if it had been a C Corporation during the entire period. The difference in the statutory rate of 35% and the Company’s effective rate is primarily due to nontaxable income earned on municipal securities and bank owned life insurance. In addition, the pro forma results for the year ended December 31, 2013 excludes the initial deferred tax credit recorded as a result of the change in tax status.</t>
  </si>
  <si>
    <t>Fair values of financial instruments</t>
  </si>
  <si>
    <t>Fair values of financial instruments: Accounting standards define fair value, establish a framework for measuring fair value in U.S. generally accepted accounting principles, and require certain disclosures about fair value measurements (see Note 18,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 and noted no subsequent events requiring financial statement recognition or disclosure, except as disclosed in Note 24.</t>
  </si>
  <si>
    <t>Earnings per share</t>
  </si>
  <si>
    <t>Earnings per share: Basic earnings per common share are net income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dilutive effect of participating non vested common stock was not included as it was anti-dilutive. Proceeds from the assumed exercise of dilutive stock warrants are assumed to be used to repurchase common stock at the average market price.</t>
  </si>
  <si>
    <t>Recent accounting pronouncements</t>
  </si>
  <si>
    <t>ASU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ASU 2015-03 is effective for the Company on January 1, 2016 and will change the presentation of debt issuance costs from an asset to a direct reduction of the related debt liability on the balance sheet. ASU 2015-15, Interest—Imputation of Interest (Subtopic 835-30) - Presentation and Subsequent Measurement of Debt Issuance Costs Associated with Line-of-Credit Arrangements, further addresses the presentation and subsequent measurement of debt issuance costs related to line-of-credit arrangements. This update is also effective on January 1, 2016 and is not expected to have a significant impact to the Company.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is update will be effective for the Company on January 1, 2016 and is not expected to have a significant impact to the Company's financial statements.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This update will be effective for the Company on January 1, 2018 and is not expected to have a significant impact to the Company's financial statement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t>
  </si>
  <si>
    <t>Loan charge off amount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 debt restructuring</t>
  </si>
  <si>
    <t>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SC 310-10-35.</t>
  </si>
  <si>
    <t>Summary of Significant Accounting Policies (Tables)</t>
  </si>
  <si>
    <t>Earnings Per Share</t>
  </si>
  <si>
    <t xml:space="preserve"> Years ended December 31, 2015 2014 2013 Basic earnings per share: Net income $ 38,786 $ 28,978 $ 19,800 Less: Preferred stock dividends (240 ) (169 ) — Net income after preferred stock dividends 38,546 28,809 19,800 Less: Undistributed earnings allocated to participating securities 661 406 259 Dividends paid on participating securities 111 60 135 Net income available to common shareholders $ 37,774 $ 28,343 $ 19,406 Weighted-average basic shares outstanding 16,974,484 15,208,544 10,921,777 Basic earnings per share $ 2.23 $ 1.86 $ 1.78 Diluted earnings per share: Net income available to common shareholders $ 37,774 $ 28,343 $ 19,406 Total weighted-average basic shares outstanding 16,974,484 15,208,544 10,921,777 Add dilutive stock warrants 84,595 98,454 68,468 Total weighted-average diluted shares outstanding 17,059,079 15,306,998 10,990,245 Diluted earnings per share $ 2.21 $ 1.85 $ 1.77 Pro forma earnings per share: Pro forma net income n/a n/a $ 16,174 Less undistributed earnings allocated to participating securities n/a n/a 187 Less dividends paid on participating securities n/a n/a 135 Pro forma net income available to common shareholders after tax n/a n/a $ 15,852 Pro forma basic earnings per share n/a n/a $ 1.45 Pro forma diluted earnings per share n/a n/a $ 1.44 Anti-dilutive participating securities 58,726 96,840 159,485</t>
  </si>
  <si>
    <t>Statement of Cash Flows (Tables)</t>
  </si>
  <si>
    <t>Other Supplemental Cash Flow Information</t>
  </si>
  <si>
    <t>Other supplemental cash flow information is presented below: Years ended December 31, 2015 2014 2013 Cash transactions: Interest expense paid $ 20,056 $ 14,016 $ 12,095 Income taxes paid $ 24,450 $ 7,730 $ 5,910 Noncash transactions: Transfers of loans to other real estate owned $ 221 $ 1,203 $ 2,919 Loans to facilitate the sale of other real estate owned $ 248 $ 48 $ 113 Transfers of loans to other assets $ 1,064 $ — $ — Writeoff of debt origination costs related to warrants $ — $ — $ 223 Security purchased, not yet settled $ — $ 327 $ — Excess tax benefit (tax deficiency) on restricted stock vested $ (72 ) $ 1,409 $ 72 Transfer of bank premises to other real estate $ — $ 2,400 $ — Transfer of repurchase accounts to deposits $ 3,072 $ — $ — Supplemental schedule of noncash investing activities from acquisitions is as follows: Years Ended December 31, 2015 2014 2013 Noncash assets acquired Certificates of deposit held in other banks $ 84,527 $ — $ — Securities available for sale 72,619 79,429 62,373 Restricted stock 340 6,813 1,156 Loans 273,632 1,051,390 72,611 Premises and equipment 1,214 19,038 141 Other real estate owned — 1,224 — Goodwill 28,825 194,179 5,962 Core deposit intangibles 5,457 10,606 600 Bank owned life insurance — 17,540 — Other assets 649 3,650 2,160 Total assets $ 467,263 $ 1,383,869 $ 145,003 Noncash liabilities assumed: Deposits $ 523,650 $ 1,228,854 $ 111,164 Repurchase agreements 18,873 3,733 — FHLB advances 2,836 95,000 26,000 Other liabilities 876 7,345 358 Total liabilities $ 546,235 $ 1,334,932 $ 137,522 Cash and cash equivalents acquired from acquisitions $ 152,913 $ 286,596 $ 22,792 Cash paid to shareholders of acquired banks $ 24,103 $ 60,812 $ 18,412 Series A preferred stock exchanged in connection with acquired banks $ — $ 23,938 $ — Fair value of common stock issued to shareholders of acquired bank $ 49,838 $ 250,783 $ 11,861 In addition, the following measurement-period adjustments were made during the years ended December 31, 2015, 2014 and 2013 relating to Company acquisition activity: Year Ended December 31, 2015 2014 2013 Noncash assets acquired: Loans $ — $ (328 ) $ — Goodwill 361 574 — Core deposit intangibles — (18 ) — Other assets (180 ) 297 — Total assets $ 181 $ 525 $ — Noncash liabilities assumed: Deposits $ — $ 505 $ — Other liabilities 181 20 — Total liabilities $ 181 $ 525 $ —</t>
  </si>
  <si>
    <t>Securities Available for Sale (Tables)</t>
  </si>
  <si>
    <t>Amortized Cost of Securities and Approximate Fair Values</t>
  </si>
  <si>
    <t>The amortized cost of securities and their approximate fair values at December 31, 2015 and 2014, are as follows: Amortized Cost Gross Unrealized Gains Gross Unrealized Losses Fair Value Securities Available for Sale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 December 31, 2014: U.S. treasuries $ 999 $ 7 $ — $ 1,006 Government agency securities 58,174 199 (350 ) 58,023 Obligations of state and municipal subdivisions 75,599 1,837 (537 ) 76,899 Corporate bonds 1,068 13 — 1,081 Residential pass-through securities guaranteed by FNMA, GNMA, FHLMC and FHR 67,437 1,616 — 69,053 $ 203,277 $ 3,672 $ (887 ) $ 206,062</t>
  </si>
  <si>
    <t>Proceeds from Sale, Gross Gains and Losses of Securities Available for Sale</t>
  </si>
  <si>
    <t>Proceeds from sale of securities available for sale and gross gains and losses for the years ended December 31, 2015 , 2014 and 2013 were as follows: Years ended December 31, 2015 2014 2013 Proceeds from sale $ 14,915 $ 19,260 $ 4,067 Gross gains $ 136 $ 362 $ — Gross losses $ 2 $ — $ —</t>
  </si>
  <si>
    <t>Amortized Cost and Estimated Fair Value of Securities Available for Sale by Contractual Maturity</t>
  </si>
  <si>
    <t>The amortized cost and estimated fair value of securities available for sale at December 31, 2015 , by contractual maturity, are shown below. Maturities of pass-through certificates will differ from contractual maturities because borrowers may have the right to call or prepay obligations with or without call or prepayment penalties. December 31, 2015 Securities Available for Sale Amortized Cost Fair Value Due in one year or less $ 17,387 $ 17,407 Due from one year to five years 137,589 137,191 Due from five to ten years 29,986 30,424 Thereafter 35,109 36,696 220,071 221,718 Residential pass-through securities guaranteed by FNMA, GNMA and FHLMC 50,640 51,745 $ 270,711 $ 273,463</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December 31, 2015 and 2014,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 December 31, 2014 Government agency securities 6 $ 6,396 $ (24 ) 14 $ 22,671 $ (326 ) $ 29,067 $ (350 ) Residential pass-through securities guaranteed by FNMA, GNMA, FHLMC and FHR 44 16,636 (197 ) 13 8,541 (340 ) 25,177 (537 ) 50 $ 23,032 $ (221 ) 27 $ 31,212 $ (666 ) $ 54,244 $ (887 )</t>
  </si>
  <si>
    <t>Loans, Net and Allowance for Loan Losses (Tables)</t>
  </si>
  <si>
    <t>Compositions of Loans</t>
  </si>
  <si>
    <t>Loans, net at December 31, 2015 and 2014, consisted of the following: December 31, 2015 2014 Commercial $ 731,818 $ 672,052 Real estate: Commercial 1,949,734 1,450,434 Commercial construction, land and land development 419,611 334,964 Residential 607,990 514,025 Single family interim construction 187,984 138,278 Agricultural 50,178 38,822 Consumer 41,966 52,267 Other 124 242 3,989,405 3,201,084 Deferred loan fees (1,553 ) (487 ) Allowance for loan losses (27,043 ) (18,552 ) $ 3,960,809 $ 3,182,045</t>
  </si>
  <si>
    <t>Summary of Activity in Allowance for Loan Losses by Loan Class</t>
  </si>
  <si>
    <t>The following is a summary of the activity in the allowance for loan losses by loan class for the years ended December 31, 2015 , 2014 and 2013: Commercial Commercial Real Estate, Land and Land Development Residential Real Estate Single-Family Interim Construction Agricultural Consumer Other Unallocated Total Year ended December 31, 2015 Balance at the beginning of year $ 5,051 $ 10,110 $ 2,205 $ 669 $ 246 $ 146 $ — $ 125 $ 18,552 Provision for loan losses 6,100 2,924 138 100 (31 ) 149 — (149 ) 9,231 Charge-offs (606 ) (69 ) (9 ) — — (176 ) — — (860 ) Recoveries 28 42 5 — — 45 — — 120 Balance at end of year $ 10,573 $ 13,007 $ 2,339 $ 769 $ 215 $ 164 $ — $ (24 ) $ 27,043 Year ended December 31, 2014 Balance at the beginning of year $ 2,401 $ 7,872 $ 2,440 $ 577 $ 238 $ 363 $ — $ 69 $ 13,960 Provision for loan losses 2,999 2,530 (211 ) 81 8 (104 ) — 56 5,359 Charge-offs (368 ) (371 ) (32 ) — — (143 ) — — (914 ) Recoveries 19 79 8 11 — 30 — — 147 Balance at end of year $ 5,051 $ 10,110 $ 2,205 $ 669 $ 246 $ 146 $ — $ 125 $ 18,552 Year ended December 31, 2013 Balance at the beginning of year $ 2,377 $ 4,924 $ 2,965 $ 523 $ 159 $ 278 $ — $ 252 $ 11,478 Provision for loan losses 616 3,554 (405 ) 54 79 107 — (183 ) 3,822 Charge-offs (612 ) (634 ) (130 ) — — (64 ) — — (1,440 ) Recoveries 20 28 10 — — 42 — — 100 Balance at end of year $ 2,401 $ 7,872 $ 2,440 $ 577 $ 238 $ 363 $ — $ 69 $ 13,960 The following table details the amount of the allowance for loan losses and recorded investment in loans by class as of December 31, 2015 and 2014: Commercial Commercial Real Estate, Land and Land Development Residential Real Estate Single-Family Interim Construction Agricultural Consumer Other Unallocated Total December 31, 2015 Allowance for losses: Individually evaluated for impairment $ 3,085 $ 116 $ — $ — $ — $ 2 $ — $ — $ 3,203 Collectively evaluated for impairment 7,488 12,891 2,339 769 215 162 — (24 ) 23,840 Loans acquired with deteriorated credit quality — — — — — — — — — Ending balance $ 10,573 $ 13,007 $ 2,339 $ 769 $ 215 $ 164 $ — $ (24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 December 31, 2014 Allowance for losses: Individually evaluated for impairment $ 339 $ 124 $ 8 $ — $ — $ 4 $ — $ — $ 475 Collectively evaluated for impairment 4,712 9,986 2,197 669 246 142 — 125 18,077 Loans acquired with deteriorated credit quality — — — — — — — — — Ending balance $ 5,051 $ 10,110 $ 2,205 $ 669 $ 246 $ 146 $ — $ 125 $ 18,552 Loans: Individually evaluated for impairment $ 1,479 $ 6,768 $ 3,387 $ — $ — $ 75 $ — $ — $ 11,709 Collectively evaluated for impairment 666,830 1,724,514 508,833 138,278 38,822 52,159 242 — 3,129,678 Acquired with deteriorated credit quality 3,743 54,116 1,805 — — 33 — — 59,697 Ending balance $ 672,052 $ 1,785,398 $ 514,025 $ 138,278 $ 38,822 $ 52,267 $ 242 $ — $ 3,201,084</t>
  </si>
  <si>
    <t>Summary of Nonperforming Loans by Loan Class</t>
  </si>
  <si>
    <t>Nonperforming loans by loan class at December 31, 2015 and 2014, are summarized as follows: Commercial Commercial Real Estate, Land and Land Development Residential Real Estate Single-Family Interim Construction Agricultural Consumer Other Total December 31, 2015: Nonaccrual loans $ 7,366 $ 591 $ 552 $ — $ 170 $ 111 $ — $ 8,790 Loans past due 90 days and still accruing — — — — — — — — Troubled debt restructurings (not included in nonaccrual or loans past due and still accruing) 16 3,480 2,574 — — — — 6,070 $ 7,382 $ 4,071 $ 3,126 $ — $ 170 $ 111 $ — $ 14,860 December 31, 2014: Nonaccrual loans $ 1,449 $ 70 $ 2,117 $ — $ — $ 67 $ — $ 3,703 Loans past due 90 days and still accruing 157 288 — — — 6 — 451 Troubled debt restructurings (not included in nonaccrual or loans past due and still accruing) 30 4,668 1,254 — — 8 — 5,960 $ 1,636 $ 5,026 $ 3,371 $ — $ — $ 81 $ — $ 10,114</t>
  </si>
  <si>
    <t>Impaired Loans by Loan Class</t>
  </si>
  <si>
    <t>Impaired loans by loan class at December 31, 2015 and 2014, are summarized as follows: Commercial Commercial Real Estate, Land and Land Development Residential Real Estate Single-Family Interim Construction Agricultural Consumer Other Total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December 31, 2014: Recorded investment in impaired loans: Impaired loans with an allowance for loan losses $ 1,475 $ 2,056 $ 13 $ — $ — $ 7 $ — $ 3,551 Impaired loans with no allowance for loan losses 4 4,712 3,374 — — 68 — 8,158 Total $ 1,479 $ 6,768 $ 3,387 $ — $ — $ 75 $ — $ 11,709 Unpaid principal balance of impaired loans $ 1,482 $ 7,274 $ 3,605 $ — $ — $ 93 $ — $ 12,454 Allowance for loan losses on impaired loans $ 339 $ 124 $ 8 $ — $ — $ 4 $ — $ 475 For the year ended December 31, 2015: Average recorded investment in impaired loans $ 4,951 $ 5,904 $ 3,220 $ — $ 34 $ 93 $ — $ 14,202 Interest income recognized on impaired loans $ 189 $ 286 $ 181 $ — $ 10 $ 24 $ — $ 690 For the year ended December 31, 2014: Average recorded investment in impaired loans $ 502 $ 7,484 $ 3,253 $ 34 $ — $ 69 $ — $ 11,342 Interest income recognized on impaired loans $ 64 $ 400 $ 83 $ — $ — $ 3 $ — $ 550 For the year ended December 31, 2013: Average recorded investment in impaired loans $ 649 $ 8,669 $ 3,384 $ 34 $ — $ 80 $ — $ 12,816 Interest income recognized on impaired loans $ 28 $ 517 $ 148 $ 6 $ — $ 6 $ — $ 705</t>
  </si>
  <si>
    <t>Summary of Troubled Debt Restructurings</t>
  </si>
  <si>
    <t>Following is a summary of loans modified under troubled debt restructurings during the years ended December 31, 2015 and 2014 : . Commercial Commercial Real Estate, Land and Land Development Residential Real Estate Single-Family Interim Construction Agricultural Consumer Other Total Troubled debt restructurings during the year ended December 31, 2015 Number of contracts 1 1 — — — — — 2 Pre-restructuring outstanding recorded investment $ 90 $ 776 $ — $ — $ — $ — $ — $ 866 Post-restructuring outstanding recorded investment $ 90 $ 776 $ — $ — $ — $ — $ — $ 866 Troubled debt restructurings during the year ended December 31, 2014 Number of contracts — 2 — — — 1 — 3 Pre-restructuring outstanding recorded investment $ — $ 1,108 $ — $ — $ — $ 9 $ — $ 1,117 Post-restructuring outstanding recorded investment $ — $ 1,108 $ — $ — $ — $ 9 $ — $ 1,117</t>
  </si>
  <si>
    <t>Aging of Past Due Loans by Loan Class</t>
  </si>
  <si>
    <t>The following table presents information regarding the aging of past due loans by loan class as of December 31, 2015 and 2014: Loans 30-89 Days Past Due Loans 90 or More Past Due Total Past Due Loans Current Loans Total Loans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 December 31, 2014 Commercial $ 6,006 $ 157 $ 6,163 $ 665,889 $ 672,052 Commercial real estate, land and land development 973 288 1,261 1,784,137 1,785,398 Residential real estate 1,258 554 1,812 512,213 514,025 Single-family interim construction 410 — 410 137,868 138,278 Agricultural — — — 38,822 38,822 Consumer 1,899 8 1,907 50,360 52,267 Other — — — 242 242 $ 10,546 $ 1,007 $ 11,553 $ 3,189,531 $ 3,201,084</t>
  </si>
  <si>
    <t>Summary of Loans by Credit Quality Indicator by Class</t>
  </si>
  <si>
    <t>A summary of loans by credit quality indicator by class as of December 31, 2015 and 2014, is as follows: Pass Pass/ Watch OAEM Substandard Doubtful Total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 December 31, 2014 Commercial $ 647,894 $ 16,919 $ 977 $ 6,262 $ — $ 672,052 Commercial real estate, construction, land and land development 1,759,533 8,667 6,008 11,190 — 1,785,398 Residential real estate 505,920 2,188 325 5,592 — 514,025 Single-family interim construction 138,278 — — — — 138,278 Agricultural 38,422 57 — 343 — 38,822 Consumer 52,055 39 50 123 — 52,267 Other 242 — — — — 242 $ 3,142,344 $ 27,870 $ 7,360 $ 23,510 $ — $ 3,201,084</t>
  </si>
  <si>
    <t>Certain Loans Acquired in Transfer Not Accounted for as Debt Securities Acquired During Period</t>
  </si>
  <si>
    <t>The following table summarizes the outstanding balance and related carrying amount of purchased credit impaired loans by acquired bank as of the respective acquisition date for the acquisitions occurring in 2015 and 2014: Acquisition Date November 1, 2015 October 1, 2014 April 15, 2014 January 1, 2014 Grand Bank * Houston City Bancshares BOH Holdings Live Oak Financial Corp. Outstanding balance $ 3,548 $ 12,021 $ 53,316 $ 3,583 Nonaccretable difference (660 ) (1,240 ) (3,717 ) (519 ) Accretable yield — (561 ) (3,511 ) (182 ) Carrying amount $ 2,888 $ 10,220 $ 46,088 $ 2,882 * Amounts represent provisional estimates and are subject to final acquisition accounting adjustments.</t>
  </si>
  <si>
    <t>Certain Loans Acquired in Transfer Not Accounted for as Debt Securities, Accretable Yield</t>
  </si>
  <si>
    <t>The changes in accretable yield during the years ended December 31, 2015 and 2014 in regard to loans transferred at acquisition for which it was probable that all contractually required payments would not be collected are presented in the table below. 2015 2014 Balance at January 1 $ 2,546 $ 408 Additions — 4,254 Accretion (1,048 ) (2,116 ) Net transfers to/from nonaccretable 882 — Balance at December 31 $ 2,380 $ 2,546</t>
  </si>
  <si>
    <t>Certain Loans Acquired in Transfer Not Accounted for as Debt Securities, Outstanding Balance and Carrying Amount</t>
  </si>
  <si>
    <t>The carrying amount of acquired PCI loans included in the consolidated balance sheet and the related outstanding balance at December 31, 2015 and 2014, were as follows: December 31, 2015 2014 Outstanding balance $ 57,178 $ 69,371 Carrying amount 49,837 59,697</t>
  </si>
  <si>
    <t>Premises and Equipment, Net (Tables)</t>
  </si>
  <si>
    <t>Components of Premises and Equipment, Net</t>
  </si>
  <si>
    <t>Premises and equipment, net at December 31, 2015 and 2014 consisted of the following: December 31, 2015 2014 Land $ 20,081 $ 19,421 Building 71,448 69,243 Furniture, fixtures and equipment 23,629 21,356 Aircraft 8,807 5,298 Leasehold and tenant improvements 1,714 1,416 Construction in progress 642 25 126,321 116,759 Less accumulated depreciation (33,306 ) (27,857 ) $ 93,015 $ 88,902</t>
  </si>
  <si>
    <t>Minimum Future Rental Payments Receivable from Tenants</t>
  </si>
  <si>
    <t>At December 31, 2015, minimum future rental payments receivable from these tenants were as follows: First year $ 176 Second year 116 Third year 43 Fourth year — Fifth year — $ 335</t>
  </si>
  <si>
    <t>Other Real Estate Owned (Tables)</t>
  </si>
  <si>
    <t>Other real estate owned at December 31, 2015 and 2014 consisted of the following: December 31, 2015 2014 Construction, land and land development $ 1,198 $ 1,761 Commercial real estate 970 3,002 $ 2,168 $ 4,763</t>
  </si>
  <si>
    <t>Goodwill and Core Deposit Intangible, Net (Tables)</t>
  </si>
  <si>
    <t>Gross Carrying Value and Accumulated Amortization of Intangible Assets</t>
  </si>
  <si>
    <t>The gross carrying value and accumulated amortization of core deposit intangible is as follows: December 31, 2015 2014 Core deposit intangible $ 23,019 $ 17,562 Less accumulated amortization (6,662 ) (5,107 ) $ 16,357 $ 12,455</t>
  </si>
  <si>
    <t>Future Amortization Expense Related to Core Deposit Intangible</t>
  </si>
  <si>
    <t>The future amortization expense related to core deposit intangible remaining at December 31, 2015 is as follows: First year $ 1,989 Second year 1,989 Third year 1,967 Fourth year 1,921 Fifth year 1,891 Thereafter 6,600 $ 16,357</t>
  </si>
  <si>
    <t>Deposits (Tables)</t>
  </si>
  <si>
    <t>Components of Deposits</t>
  </si>
  <si>
    <t>Deposits at December 31, 2015 and 2014 consisted of the following: December 31, 2015 2014 Amount Percent Amount Percent Noninterest-bearing demand accounts $ 1,071,656 26.6 % $ 818,022 25.2 % Interest-bearing checking accounts 1,401,078 34.8 1,213,937 37.4 Savings accounts 141,792 3.5 142,989 4.4 Limited access money market accounts 568,492 14.1 251,790 7.7 Certificates of deposit and individual retirement accounts (IRA), less than $250,000 470,336 11.7 509,072 15.7 Certificates of deposit and individual retirement accounts (IRA), $250,000 and greater 374,925 9.3 313,788 9.6 $ 4,028,279 100.0 % $ 3,249,598 100.0 %</t>
  </si>
  <si>
    <t>Maturities of Certificates of Deposit</t>
  </si>
  <si>
    <t>At December 31, 2015 , the scheduled maturities of certificates of deposit, including IRAs, were as follows: First year $ 688,500 Second year 83,074 Third year 43,949 Fourth year 10,956 Fifth year 18,714 Thereafter 68 $ 845,261</t>
  </si>
  <si>
    <t>Federal Home Loan Bank Advances (Tables)</t>
  </si>
  <si>
    <t>Contractual Maturities of FHLB Advances</t>
  </si>
  <si>
    <t>Contractual maturities of FHLB advances at December 31, 2015 were as follows: First year $ 152,504 Second year 30,000 Third year 65,000 Fourth year 40,054 Fifth year — Thereafter 767 $ 288,325</t>
  </si>
  <si>
    <t>Repurchase Agreements and Other Borrowings (Tables)</t>
  </si>
  <si>
    <t>Other Borrowings</t>
  </si>
  <si>
    <t>Other borrowings at December 31, 2015 and 2014 consisted of the following: December 31, 2015 2014 Unsecured subordinated debentures (notes) in the amount of $65,000. Interest payments of 5.875% are made semiannually on February 1 and August 1 of each year beginning February 1, 2015. The maturity date is August 1, 2024. The notes may not be redeemed prior to maturity and meet the criteria to be recognized as Tier 2 capital for regulatory purposes. $ 65,000 $ 65,000 Unsecured subordinated debentures in the original amount of $5,000. Interest payments at 7.00% are made quarterly with semiannual principal payments of $625. The remaining principal and accrued interest is due on July 15, 2018. The debentures may be redeemed prior to maturity and meet the criteria to be recognized as Tier 2 capital for regulatory purposes. 3,750 5,000 Unsecured subordinated debentures in the original amount of $2,730. Interest payments at 7.00% are made quarterly with semiannual principal payments of $341. The remaining principal and accrued interest is due on October 15, 2018. The debentures may be redeemed prior to maturity and meet the criteria to be recognized as Tier 2 capital for regulatory purposes. 2,048 2,730 $ 70,798 $ 72,730</t>
  </si>
  <si>
    <t>Principal Maturities of Notes Payable and Other Borrowings</t>
  </si>
  <si>
    <t>At December 31, 2015 , the scheduled principal maturities of the Company's other borrowings were as follows: First year $ 1,933 Second year 1,933 Third year 1,932 Fourth year — Fifth year — Thereafter 65,000 $ 70,798</t>
  </si>
  <si>
    <t>Income Taxes (Tables)</t>
  </si>
  <si>
    <t>Schedule of Income Tax Expense</t>
  </si>
  <si>
    <t>Income tax expense for the years ended December 31, 2015, 2014 and 2013 was as follows: Years Ended December 31, 2015 2014 2013 Current income tax expense $ 22,946 $ 14,849 $ 6,744 Deferred income tax expense (benefit) (3,935 ) 71 (2,083 ) Income tax expense, as reported $ 19,011 $ 14,920 $ 4,661</t>
  </si>
  <si>
    <t>Schedule of Effective Income Tax Rate Reconciliation</t>
  </si>
  <si>
    <t>Reported income tax expense differed from the amounts computed by applying the U.S. federal statutory income tax rate of 35% to income before income taxes for the years ended December 31, 2015, 2014 and 2013 as follows: Years Ended December 31, 2015 2014 2013 Income tax expense computed at the statutory rate $ 20,229 $ 15,364 $ 6,571 Initial recording of deferred tax asset — — (1,760 ) Tax-exempt interest income from municipal securities (624 ) (500 ) (259 ) Tax-exempt loan income (398 ) (174 ) (86 ) Bank owned life insurance income (377 ) (340 ) (93 ) Non-deductible acquisition expenses 108 486 279 Other 73 84 9 $ 19,011 $ 14,920 $ 4,661</t>
  </si>
  <si>
    <t>Schedule of Deferred Tax Assets and Liabilities</t>
  </si>
  <si>
    <t>Components of deferred tax assets and liabilities are as follows: December 31, 2015 2014 Deferred tax assets: Allowance for loan losses $ 9,428 $ 6,420 NOL carryforwards from acquisitions 571 793 Acquired loan fair market value adjustments 4,540 4,310 Restricted stock 1,422 1,121 Reserve for bonuses 1,045 138 Deferred loan fees 424 170 Acquisition costs — 41 Start up costs 294 344 Other real estate owned 80 284 Unearned rent income 91 48 Nonaccrual loans 45 32 Other 235 147 18,175 13,848 Deferred tax liabilities: Premises and equipment (4,900 ) (5,776 ) Net unrealized gain on available for sale securities (963 ) (975 ) Core deposit intangibles (5,715 ) (4,348 ) Securities (330 ) (332 ) FHLB stock (66 ) (52 ) Acquired tax accounting method changes (255 ) — Other (54 ) (130 ) (12,283 ) (11,613 ) Net deferred tax asset $ 5,892 $ 2,235</t>
  </si>
  <si>
    <t>Commitments and Contingencies (Tables)</t>
  </si>
  <si>
    <t>At December 31, 2015 and 2014, the approximate amounts of these financial instruments were as follows: December 31, 2015 2014 Commitments to extend credit $ 838,341 $ 565,881 Standby letters of credit 10,361 8,571 $ 848,702 $ 574,452</t>
  </si>
  <si>
    <t>Schedule of Future Minimum Lease Payments for Operating Leases</t>
  </si>
  <si>
    <t>At December 31, 2015, minimum future rental payments due under noncancelable lease commitments were as follows: First year $ 2,047 Second year 1,652 Third year 1,104 Fourth year 933 Fifth year 940 Thereafter 1,946 $ 8,622</t>
  </si>
  <si>
    <t>Related Party Transactions (Tables)</t>
  </si>
  <si>
    <t>Loan Activity for Officers, Directors and Affiliates</t>
  </si>
  <si>
    <t>Loan activity for officers, directors and their affiliates for the year ended December 31, 2015 is as follows: Balance at beginning of year $ 36,208 New loans 29,101 Repayments (8,403 ) Changes in affiliated persons (227 ) Balance at end of year $ 56,679</t>
  </si>
  <si>
    <t>Fair Value Measurements (Tables)</t>
  </si>
  <si>
    <t>Assets and Liabilities at Fair Value on Recurring Basis</t>
  </si>
  <si>
    <t>The following table represents assets and liabilities reported on the consolidated balance sheets at their fair value on a recurring basis as of December 31, 2015 and 2014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December 31, 2015 Measured on a recurring basis: Assets: Investment securities available for sale: U.S. treasuries $ 1,002 $ — $ 1,002 $ — Government agency securities 135,300 — 135,300 — Obligations of state and municipal subdivisions 85,416 — 85,416 — Residential pass-through securities guaranteed by FNMA, GNMA and FHLMC 51,745 — 51,745 — December 31, 2014 Measured on a recurring basis: Assets: Investment securities available for sale: U.S. treasuries $ 1,006 $ — $ 1,006 $ — Government agency securities 58,023 — 58,023 — Obligations of state and municipal subdivisions 76,899 — 76,899 — Corporate bonds 1,081 — 1,081 — Residential pass-through securities guaranteed by FNMA, GNMA, FHLMC and FHR 69,053 — 69,053 —</t>
  </si>
  <si>
    <t>Assets and Liabilities at Fair Value on Nonrecurring Basis</t>
  </si>
  <si>
    <t>The following table presents the assets carried on the consolidated balance sheet by caption and by level in the fair value hierarchy at December 31, 2015 and 2014, for which a nonrecurring change in fair value has been recorded: Fair Value Measurements at Reporting Date Using Assets/ Liabilities Measured at Fair Value Quoted Prices in Active Markets for Identical Assets (Level 1) Significant Other Observable Inputs (Level 2) Significant Unobservable Inputs (Level 3) Period Ended Total Losses December 31, 2015 Measured on a nonrecurring basis: Assets: Impaired loans $ 4,827 $ — $ — $ 4,827 $ 3,029 Other real estate 577 — — 577 35 December 31, 2014 Measured on a nonrecurring basis: Assets: Impaired loans $ 4,943 $ — $ — $ 4,943 $ 188 Other real estate 138 — — 138 22</t>
  </si>
  <si>
    <t>Carrying Amount and Estimated Fair Value of Financial Instruments</t>
  </si>
  <si>
    <t>The carrying amount, estimated fair value and the level of the fair value hierarchy of the Company’s financial instruments were as follows at December 31, 2015 and 2014: Fair Value Measurements at Reporting Date Using Carrying Amount Estimated Fair Value Quoted Prices in Active Markets for Identical Assets (Level 1) Significant Other Observable Inputs (Level 2) Significant Unobservable Inputs (Level 3)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 December 31, 2014 Financial assets: Cash and cash equivalents $ 324,047 $ 324,047 $ 324,047 $ — $ — Securities available for sale 206,062 206,062 — 206,062 — Loans held for sale 4,453 4,453 — 4,453 — Loans, net 3,182,045 3,203,337 — 3,200,261 3,076 FHLB of Dallas stock and other restricted stock 12,321 12,321 — 12,321 — Accrued interest receivable 9,655 9,655 — 9,655 — Financial liabilities: Deposits 3,249,598 3,252,114 — 3,252,114 — Accrued interest payable 2,919 2,919 — 2,919 — FHLB advances 229,405 228,607 — 228,607 — Repurchase agreements 4,012 4,012 — 4,012 — Other borrowings 72,730 75,164 — 75,164 — Junior subordinated debentures 18,147 18,134 — 18,134 — Off-balance sheet assets (liabilities): Commitments to extend credit — — — — — Standby letters of credit — — — — —</t>
  </si>
  <si>
    <t>Stock Awards and Stock Warrants (Tables)</t>
  </si>
  <si>
    <t>Nonvested Shares Activity</t>
  </si>
  <si>
    <t>The following table summarizes the activity in nonvested shares for the years ended December 31, 2015 and 2014 : Number of Shares Weighted Average Grant Date Fair Value Nonvested shares, December 31, 2014 373,886 $ 41.58 Granted during the period 106,124 32.91 Vested during the period (84,107 ) 42.32 Forfeited during the period (22,331 ) 33.64 Nonvested shares, December 31, 2015 373,572 $ 40.29 Nonvested shares, December 31, 2013 306,524 $ 22.75 Granted during the period 201,570 56.07 Vested during the period (133,014 ) 20.27 Forfeited during the period (1,194 ) 30.37 Nonvested shares, December 31, 2014 373,886 $ 41.58</t>
  </si>
  <si>
    <t>Schedule Of Vesting Of Restricted Stock Award Table</t>
  </si>
  <si>
    <t>At December 31, 2015, the future vesting schedule of the nonvested shares is as follows: First year 123,522 Second year 126,628 Third year 83,222 Fourth year 36,800 Fifth year 3,400 Total nonvested shares 373,572</t>
  </si>
  <si>
    <t>Regulatory Matters (Tables)</t>
  </si>
  <si>
    <t>Schedule of Compliance with Regulatory Capital Requirements</t>
  </si>
  <si>
    <t>The actual capital amounts and ratios of the Company and Bank as of December 31, 2015 and 2014, are presented in the following table: Actual Minimum for Capital Adequacy Purposes To Be Well Capitalized Under Prompt Corrective Action Provisions Amount Ratio Amount Ratio Amount Ratio December 31, 2015 Total capital to risk weighted assets: Consolidated $ 473,993 11.14 % $ 340,533 8.00 % N/A N/A Bank 470,495 11.06 340,259 8.00 $ 425,323 10.00 % Tier 1 capital to risk weighted assets: Consolidated 379,631 8.92 255,400 6.00 N/A N/A Bank 443,452 10.43 255,194 6.00 340,259 8.00 Common equity tier 1 to risk weighted assets: Consolidated 338,093 7.94 191,550 4.50 N/A N/A Bank 443,452 10.43 191,396 4.50 276,460 6.50 Tier 1 capital to average assets: Consolidated 379,631 8.28 183,379 4.00 N/A N/A Bank 443,452 9.72 182,421 4.00 228,026 5.00 December 31, 2014 Total capital to risk weighted assets: Consolidated $ 402,326 12.59 % $ 255,633 8.00 % N/A N/A Bank 397,512 12.46 255,219 8.00 $ 319,024 10.00 % Tier 1 capital to risk weighted assets: Consolidated 314,136 9.83 127,817 4.00 N/A N/A Bank 378,960 11.88 127,609 4.00 191,414 6.00 Tier 1 capital to average assets: Consolidated 314,136 8.15 154,270 4.00 N/A N/A Bank 378,960 9.93 152,598 4.00 190,747 5.00</t>
  </si>
  <si>
    <t>Business Combinations (Tables)</t>
  </si>
  <si>
    <t>Estimated Fair Values of Assets Acquired and Liabilities Assumed</t>
  </si>
  <si>
    <t>The following table summarizes the previously reported estimates and the measurement period adjustments made to asset and liability accounts to derive at the final acquisition accounting allocations for BOH: Reported Estimates at December 31, 2014 Measurement Period Adjustments Final Recorded Values Assets of acquired bank: Cash and cash equivalents $ 135,525 $ — $ 135,525 Securities available for sale 59,141 — 59,141 Loans 785,216 — 785,216 Premises and equipment 7,211 — 7,211 Other real estate 1,224 — 1,224 Goodwill 165,932 118 166,050 Core deposit intangible 7,265 — 7,265 Other assets 27,198 63 27,261 Total assets acquired $ 1,188,712 $ 181 $ 1,188,893 Liabilities of acquired bank: Deposits $ 820,752 $ — $ 820,752 FHLB Advances 95,000 — 95,000 Other liabilities 6,195 181 6,376 Total liabilities assumed $ 921,947 $ 181 $ 922,128 Common stock issued $ 208,817 $ — $ 208,817 Series A Preferred Stock Exchanged in connection with acquired bank $ 23,938 $ — $ 23,938 Cash paid $ 34,010 $ — $ 34,010 The following table summarizes the previously reported estimates and the measurement-period adjustments made during 2015 to asset and liability accounts to derive at the final acquisition accounting allocations for HCB: Assets of acquired bank: As reported at December 31, 2014 Measurement period adjustments Final recorded value Cash and cash equivalents $ 118,825 $ — $ 118,825 Securities available for sale 3,548 — 3,548 Loans 194,870 — 194,870 Premises and equipment 9,227 — 9,227 Goodwill 21,201 243 21,444 Core deposit intangible 2,459 — 2,459 Other assets 617 (243 ) 374 Total assets $ 350,747 $ — $ 350,747 Liabilities of acquired bank: Deposits $ 303,092 $ — 303,092 Other liabilities 585 — 585 Total liabilities $ 303,677 — 303,677 Common stock issued in the HCB transaction $ 30,266 — 30,266 Cash paid for the HCB transaction $ 16,804 — 16,804 The following table summarizes the final fair values of the assets acquired and liabilities assumed in the transaction : Assets of acquired bank: Cash and cash equivalents $ 32,246 Securities available for sale 16,740 Loans 71,304 Premises and equipment 2,600 Goodwill 7,046 Core deposit intangible 882 Other assets 190 Total assets $ 131,008 Liabilities of acquired bank: Deposits $ 105,010 Repurchase agreements 3,733 Other liabilities 565 Total liabilities $ 109,308 Common stock issued in the Live Oak transaction $ 11,700 Cash paid in the Live Oak transaction $ 10,000 Estimated fair values of the assets acquired and liabilities assumed in this transaction as of the closing date are as follows: Assets of acquired bank: Cash and cash equivalents $ 152,913 Time deposits with other banks 84,527 Securities available for sale 72,619 Loans 273,632 Premises and equipment 1,214 Goodwill 28,825 Core deposit intangible 5,457 Other assets 989 Total assets $ 620,176 Liabilities of acquired bank: Deposits $ 523,650 Repurchase accounts 18,873 FHLB advances 2,836 Other liabilities 876 Total liabilities $ 546,235 Common stock issued in the Grand Bank transaction $ 49,838 Cash paid for the Grand Bank transaction $ 24,103</t>
  </si>
  <si>
    <t>Parent Company Only Financial Statements (Tables)</t>
  </si>
  <si>
    <t>Balance Sheet for the Parent Company</t>
  </si>
  <si>
    <t>Balance Sheets December 31, Assets 2015 2014 Cash and cash equivalents $ 6,624 $ 5,773 Investment in subsidiaries 708,730 623,275 Investment in Trusts 547 547 Other assets 2,856 4,627 Total assets $ 718,757 $ 634,222 Liabilities, Temporary Equity and Stockholders' Equity Other borrowings $ 70,798 $ 72,730 Junior subordinated debentures 18,147 18,147 Other liabilities 2,503 2,494 Total liabilities 91,448 93,371 Temporary equity: Preferred stock 23,938 — Stockholders' equity: Preferred stock — 23,938 Common stock 184 170 Additional paid-in capital 530,107 476,609 Retained earnings 70,698 37,731 Accumulated other comprehensive income 2,382 2,403 Total stockholders' equity 603,371 540,851 Total liabilities, temporary equity and stockholders' equity $ 718,757 $ 634,222</t>
  </si>
  <si>
    <t>Statement of Income for the Parent Company</t>
  </si>
  <si>
    <t>Statements of Income Years Ended December 31, 2015 2014 2013 Interest expense: Interest on notes payable and other borrowings $ 4,282 $ 2,225 $ 1,425 Interest on junior subordinated debentures 539 542 543 Total interest expense 4,821 2,767 1,968 Noninterest income: Dividends from subsidiaries 35,250 33,850 11,547 Other 16 19 16 35,266 33,869 11,563 Noninterest expense: Salaries and employee benefits 4,270 3,693 2,316 Professional fees 546 1,163 157 Acquisition expense, including legal 1,282 2,681 1,956 Other 1,217 800 397 Total noninterest expense 7,315 8,337 4,826 Income before income tax benefit and equity in undistributed income of subsidiaries 23,130 22,765 4,769 Income tax benefit 4,121 3,283 2,643 Income before equity in undistributed income of subsidiaries 27,251 26,048 7,412 Equity in undistributed income of subsidiaries 11,535 2,930 12,388 Net income $ 38,786 $ 28,978 $ 19,800</t>
  </si>
  <si>
    <t>Statement of Cash Flows for the Parent Company</t>
  </si>
  <si>
    <t>Statements of Cash Flows Years Ended December 31, 2015 2014 2013 Cash flows from operating activities: Net income $ 38,786 $ 28,978 $ 19,800 Adjustments to reconcile net income to net cash provided by operating activities: Equity in undistributed net income of subsidiaries (11,535 ) (2,930 ) (12,388 ) Stock compensation expense 4,314 2,914 1,469 Net change in other assets 1,771 (3,291 ) (531 ) Net change in other liabilities (63 ) 2,233 783 Net cash provided by operating activities 33,273 27,904 9,133 Cash flows from investing activities: Capital investment in subsidiaries — (52,000 ) (33,466 ) Cash received from liquidation of Adriatica — 10,940 — Cash received from acquired companies — 6,108 — Cash paid in acquisitions (24,103 ) (60,814 ) (18,412 ) Net cash used in investing activities (24,103 ) (95,766 ) (51,878 ) Cash flows from financing activities: Repayments of other borrowings (1,932 ) — (25,308 ) Proceeds from other borrowings — 65,000 — Offering costs paid in connection with acquired banks (568 ) (566 ) — Proceeds from issuance of common stock — — 86,571 Dividends paid (5,819 ) (3,910 ) (6,803 ) Net cash (used in) provided by financing activities (8,319 ) 60,524 54,460 Net change in cash and cash equivalents 851 (7,338 ) 11,715 Cash and cash equivalents at beginning of year 5,773 13,111 1,396 Cash and cash equivalents at end of year $ 6,624 $ 5,773 $ 13,111</t>
  </si>
  <si>
    <t>Summary of Significant Accounting Policies - Additional Information (Detail) $ / shares in Units, $ in Thousands</t>
  </si>
  <si>
    <t>Apr. 02, 2013USD ($)$ / sharesshares</t>
  </si>
  <si>
    <t>Dec. 31, 2015USD ($)segment</t>
  </si>
  <si>
    <t>Dec. 31, 2014USD ($)</t>
  </si>
  <si>
    <t>Dec. 31, 2013USD ($)</t>
  </si>
  <si>
    <t>Dec. 31, 2012USD ($)</t>
  </si>
  <si>
    <t>Summary Of Significant Accounting Policies [Line Items]</t>
  </si>
  <si>
    <t>Number of reportable segments | segment</t>
  </si>
  <si>
    <t>Stock issued (in shares) | shares</t>
  </si>
  <si>
    <t>Common stock shares issued, price per share (usd per share) | $ / shares</t>
  </si>
  <si>
    <t>Finite-lived intangible assets, useful life</t>
  </si>
  <si>
    <t>10 years</t>
  </si>
  <si>
    <t>Federal income tax at statutory rate (percent)</t>
  </si>
  <si>
    <t>35.00%</t>
  </si>
  <si>
    <t>Effective tax rates (percent)</t>
  </si>
  <si>
    <t>33.90%</t>
  </si>
  <si>
    <t>Minimum</t>
  </si>
  <si>
    <t>Property, plant and equipment, useful life</t>
  </si>
  <si>
    <t>3 years</t>
  </si>
  <si>
    <t>Maximum</t>
  </si>
  <si>
    <t>30 years</t>
  </si>
  <si>
    <t>Interest-bearing Deposits</t>
  </si>
  <si>
    <t>Summary of Significant Accounting Policies - EPS (Details) - USD ($) $ / shares in Units, $ in Thousands</t>
  </si>
  <si>
    <t>Basic earnings per share:</t>
  </si>
  <si>
    <t>Less: Preferred stock dividends</t>
  </si>
  <si>
    <t>Net income after preferred stock dividends</t>
  </si>
  <si>
    <t>Undistributed earnings allocated to participating securities</t>
  </si>
  <si>
    <t>Dividends paid on participating securities</t>
  </si>
  <si>
    <t>Net income available to common shareholders</t>
  </si>
  <si>
    <t>Weighted-average basic shares outstanding (shares)</t>
  </si>
  <si>
    <t>Diluted earnings per share:</t>
  </si>
  <si>
    <t>Add dilutive stock warrants (shares)</t>
  </si>
  <si>
    <t>Total weighted-average diluted shares outstanding (shares)</t>
  </si>
  <si>
    <t>Anti-dilutive participating securities (shares)</t>
  </si>
  <si>
    <t>Pro forma basic earnings per share (usd per share)</t>
  </si>
  <si>
    <t>Pro forma diluted earnings per share (usd per share)</t>
  </si>
  <si>
    <t>Restrictions on Cash and Due from Banks (Details) - USD ($) $ in Thousands</t>
  </si>
  <si>
    <t>Deposit reserve requirement</t>
  </si>
  <si>
    <t>Statement of Cash Flows - Additional Information (Details) - USD ($) $ in Thousands</t>
  </si>
  <si>
    <t>Cash transactions:</t>
  </si>
  <si>
    <t>Interest expense paid</t>
  </si>
  <si>
    <t>Income taxes paid</t>
  </si>
  <si>
    <t>Noncash transactions:</t>
  </si>
  <si>
    <t>Transfers of loans to other real estate owned</t>
  </si>
  <si>
    <t>Loans to facilitate the sale of other real estate owned</t>
  </si>
  <si>
    <t>Transfers of loans to other assets</t>
  </si>
  <si>
    <t>Writeoff of debt origination costs related to warrants</t>
  </si>
  <si>
    <t>Security purchased, not yet settled</t>
  </si>
  <si>
    <t>Excess tax benefit (tax deficiency) on restricted stock vested</t>
  </si>
  <si>
    <t>Transfer of bank premises to other real estate</t>
  </si>
  <si>
    <t>Transfer of repurchase accounts to deposits</t>
  </si>
  <si>
    <t>Statement of Cash Flows - Noncash Investing Activities from Acquisitions and Branch Sale (Details) - USD ($) $ in Thousands</t>
  </si>
  <si>
    <t>Noncash assets acquired</t>
  </si>
  <si>
    <t>Securities available for sale</t>
  </si>
  <si>
    <t>Loans</t>
  </si>
  <si>
    <t>Premises and equipment</t>
  </si>
  <si>
    <t>Core deposit intangibles</t>
  </si>
  <si>
    <t>Bank owned life insurance</t>
  </si>
  <si>
    <t>Noncash liabilities assumed:</t>
  </si>
  <si>
    <t>Cash and cash equivalents acquired from acquisitions</t>
  </si>
  <si>
    <t>Cash paid to shareholders of acquired banks</t>
  </si>
  <si>
    <t>Fair value of common stock issued to shareholders of acquired bank</t>
  </si>
  <si>
    <t>Senior Non-Cumulative Perpetual Preferred Stock, Series A</t>
  </si>
  <si>
    <t>Statement of Cash Flows - Measurement-Period Adjustments (Details) - USD ($) $ in Thousands</t>
  </si>
  <si>
    <t>Securities Available for Sale - Additional Information (Detail) - USD ($) $ in Thousands</t>
  </si>
  <si>
    <t>Investments, Debt and Equity Securities [Abstract]</t>
  </si>
  <si>
    <t>Carrying value of securities pledged</t>
  </si>
  <si>
    <t>Securities Available for Sale - Amortized Cost of Securities and Approximate Fair Values (Details) - USD ($) $ in Thousands</t>
  </si>
  <si>
    <t>Schedule of Available-for-sale Securities [Line Items]</t>
  </si>
  <si>
    <t>Amortized Cost</t>
  </si>
  <si>
    <t>Gross Unrealized Gains</t>
  </si>
  <si>
    <t>Gross Unrealized Losses</t>
  </si>
  <si>
    <t>U.S. treasuries</t>
  </si>
  <si>
    <t>Government agency securities</t>
  </si>
  <si>
    <t>Obligations of state and municipal subdivisions</t>
  </si>
  <si>
    <t>Corporate bonds</t>
  </si>
  <si>
    <t>Residential pass-through securities guaranteed by FNMA, GNMA, FHLMC and FHR</t>
  </si>
  <si>
    <t>Securities Available for Sale - Proceeds from Sale, Gross Gains and Losses of Securities Available for Sale (Details) - USD ($) $ in Thousands</t>
  </si>
  <si>
    <t>Proceeds from sale</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ingle maturity dates, amortized cost basis</t>
  </si>
  <si>
    <t>Residential pass-through securities guaranteed by FNMA, GNMA and FHLMC</t>
  </si>
  <si>
    <t>Fair Value</t>
  </si>
  <si>
    <t>Securities Available for Sale - Summary of Unrealized Losses and Fair Value of Securities in Continuous Unrealized Loss Positions (Details) $ in Thousands</t>
  </si>
  <si>
    <t>Dec. 31, 2015USD ($)security</t>
  </si>
  <si>
    <t>Dec. 31, 2014USD ($)security</t>
  </si>
  <si>
    <t>Number of securities, less than 12 months | security</t>
  </si>
  <si>
    <t>Less than 12 months, estimated fair value</t>
  </si>
  <si>
    <t>Less than 12 months, unrealized losses</t>
  </si>
  <si>
    <t>Number of securities, greater than 12 months | security</t>
  </si>
  <si>
    <t>Greater than 12 months, estimated fair value</t>
  </si>
  <si>
    <t>Greater than 12 months, unrealized losses</t>
  </si>
  <si>
    <t>Total, estimated fair value</t>
  </si>
  <si>
    <t>Total, unrealized losses</t>
  </si>
  <si>
    <t>Loans, Net and Allowance for Loan Losses - Additional Information (Detail) $ in Thousands</t>
  </si>
  <si>
    <t>Dec. 31, 2015USD ($)modified_loan</t>
  </si>
  <si>
    <t>Dec. 31, 2014USD ($)modified_loan</t>
  </si>
  <si>
    <t>Accounts Notes And Loans Receivable [Line Items]</t>
  </si>
  <si>
    <t>Loans outstanding</t>
  </si>
  <si>
    <t>Period of operating lines</t>
  </si>
  <si>
    <t>1 year</t>
  </si>
  <si>
    <t>Recorded investment in troubled debt restructuring including nonaccrual</t>
  </si>
  <si>
    <t>Number of contracts | modified_loan</t>
  </si>
  <si>
    <t>Loans requiring external review</t>
  </si>
  <si>
    <t>Agricultural</t>
  </si>
  <si>
    <t>Loan to value ratio (percent)</t>
  </si>
  <si>
    <t>80.00%</t>
  </si>
  <si>
    <t>Loan, amortization period</t>
  </si>
  <si>
    <t>20 years</t>
  </si>
  <si>
    <t>Consumer</t>
  </si>
  <si>
    <t>Percentage of total loan portfolio (percent) (less than)</t>
  </si>
  <si>
    <t>2.00%</t>
  </si>
  <si>
    <t>Energy</t>
  </si>
  <si>
    <t>Loans, Net and Allowance for Loan Losses - Composition of Loans (Details) - USD ($) $ in Thousands</t>
  </si>
  <si>
    <t>Dec. 31, 2012</t>
  </si>
  <si>
    <t>Loans, gross</t>
  </si>
  <si>
    <t>Deferred loan fees</t>
  </si>
  <si>
    <t>Commercial</t>
  </si>
  <si>
    <t>Commercial real estate</t>
  </si>
  <si>
    <t>Commercial construction, land and land development</t>
  </si>
  <si>
    <t>Residential Real Estate</t>
  </si>
  <si>
    <t>Single-Family Interim Construction</t>
  </si>
  <si>
    <t>Loans, Net and Allowance for Loan Losses - Summary of Activity in Allowance for Loan Losses by Loan Class (Details) - USD ($) $ in Thousands</t>
  </si>
  <si>
    <t>Allowance for Loan and Lease Losses [Roll Forward]</t>
  </si>
  <si>
    <t>Balance at the beginning of year</t>
  </si>
  <si>
    <t>Charge-offs</t>
  </si>
  <si>
    <t>Recoveries</t>
  </si>
  <si>
    <t>Balance at end of year</t>
  </si>
  <si>
    <t>Allowance for losses:</t>
  </si>
  <si>
    <t>Individually evaluated for impairment</t>
  </si>
  <si>
    <t>Collectively evaluated for impairment</t>
  </si>
  <si>
    <t>Loans:</t>
  </si>
  <si>
    <t>Acquired with deteriorated credit quality</t>
  </si>
  <si>
    <t>Ending balance</t>
  </si>
  <si>
    <t>Commercial Real Estate, Land and Land Development</t>
  </si>
  <si>
    <t>Unallocated</t>
  </si>
  <si>
    <t>Receivables Acquired with Deteriorated Credit Quality</t>
  </si>
  <si>
    <t>Loans acquired with deteriorated credit quality</t>
  </si>
  <si>
    <t>Receivables Acquired with Deteriorated Credit Quality | Commercial</t>
  </si>
  <si>
    <t>Receivables Acquired with Deteriorated Credit Quality | Commercial Real Estate, Land and Land Development</t>
  </si>
  <si>
    <t>Receivables Acquired with Deteriorated Credit Quality | Residential Real Estate</t>
  </si>
  <si>
    <t>Receivables Acquired with Deteriorated Credit Quality | Single-Family Interim Construction</t>
  </si>
  <si>
    <t>Receivables Acquired with Deteriorated Credit Quality | Agricultural</t>
  </si>
  <si>
    <t>Receivables Acquired with Deteriorated Credit Quality | Consumer</t>
  </si>
  <si>
    <t>Receivables Acquired with Deteriorated Credit Quality | Other</t>
  </si>
  <si>
    <t>Receivables Acquired with Deteriorated Credit Quality | Unallocated</t>
  </si>
  <si>
    <t>Loans, Net and Allowance for Loan Losses - Summary of Non Performing Loans by Loan Class (Details) - USD ($) $ in Thousands</t>
  </si>
  <si>
    <t>Non Performing Loans [Line Items]</t>
  </si>
  <si>
    <t>Nonaccrual loans</t>
  </si>
  <si>
    <t>Loans past due 90 days and still accruing</t>
  </si>
  <si>
    <t>Troubled debt restructurings (not included in nonaccrual or loans past due and still accruing)</t>
  </si>
  <si>
    <t>Total nonperforming loans</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Dec. 31, 2015USD ($)contract</t>
  </si>
  <si>
    <t>Dec. 31, 2014USD ($)contract</t>
  </si>
  <si>
    <t>Financing Receivable, Modifications [Line Items]</t>
  </si>
  <si>
    <t>Number of contracts | contract</t>
  </si>
  <si>
    <t>Pre-restructuring outstanding recorded investment</t>
  </si>
  <si>
    <t>Post-restructuring outstanding recorded investment</t>
  </si>
  <si>
    <t>Other Loan</t>
  </si>
  <si>
    <t>Loans, Net and Allowance for Loan Losses - Aging of Past Due Loans by Loan Class (Details) - USD ($) $ in Thousands</t>
  </si>
  <si>
    <t>Financing Receivable, Recorded Investment, Past Due [Line Items]</t>
  </si>
  <si>
    <t>Total Past Due Loans</t>
  </si>
  <si>
    <t>Current Loans</t>
  </si>
  <si>
    <t>Loans 30-89 Days Past Due</t>
  </si>
  <si>
    <t>Loans 30-89 Days Past Due | Commercial</t>
  </si>
  <si>
    <t>Loans 30-89 Days Past Due | Commercial Real Estate, Land and Land Development</t>
  </si>
  <si>
    <t>Loans 30-89 Days Past Due | Residential Real Estate</t>
  </si>
  <si>
    <t>Loans 30-89 Days Past Due | Single-Family Interim Construction</t>
  </si>
  <si>
    <t>Loans 30-89 Days Past Due | Agricultural</t>
  </si>
  <si>
    <t>Loans 30-89 Days Past Due | Consumer</t>
  </si>
  <si>
    <t>Loans 30-89 Days Past Due | Other Loan</t>
  </si>
  <si>
    <t>Loans 90 or More Past Due</t>
  </si>
  <si>
    <t>Loans 90 or More Past Due | Commercial</t>
  </si>
  <si>
    <t>Loans 90 or More Past Due | Commercial Real Estate, Land and Land Development</t>
  </si>
  <si>
    <t>Loans 90 or More Past Due | Residential Real Estate</t>
  </si>
  <si>
    <t>Loans 90 or More Past Due | Single-Family Interim Construction</t>
  </si>
  <si>
    <t>Loans 90 or More Past Due | Agricultural</t>
  </si>
  <si>
    <t>Loans 90 or More Past Due | Consumer</t>
  </si>
  <si>
    <t>Loans 90 or More Past Due | Other Loan</t>
  </si>
  <si>
    <t>Loans, Net and Allowance for Loan Losses - Summary of Loans by Credit Quality Indicator (Details) - USD ($) $ in Thousands</t>
  </si>
  <si>
    <t>Financing Receivable, Recorded Investment [Line Items]</t>
  </si>
  <si>
    <t>Pass</t>
  </si>
  <si>
    <t>Pass | Commercial</t>
  </si>
  <si>
    <t>Pass | Commercial Real Estate, Land and Land Development</t>
  </si>
  <si>
    <t>Pass | Residential Real Estate</t>
  </si>
  <si>
    <t>Pass | Single-Family Interim Construction</t>
  </si>
  <si>
    <t>Pass | Agricultural</t>
  </si>
  <si>
    <t>Pass | Consumer</t>
  </si>
  <si>
    <t>Pass | Other Loan</t>
  </si>
  <si>
    <t>Pass/ Watch</t>
  </si>
  <si>
    <t>Pass/ Watch | Commercial</t>
  </si>
  <si>
    <t>Pass/ Watch | Commercial Real Estate, Land and Land Development</t>
  </si>
  <si>
    <t>Pass/ Watch | Residential Real Estate</t>
  </si>
  <si>
    <t>Pass/ Watch | Single-Family Interim Construction</t>
  </si>
  <si>
    <t>Pass/ Watch | Agricultural</t>
  </si>
  <si>
    <t>Pass/ Watch | Consumer</t>
  </si>
  <si>
    <t>Pass/ Watch | Other Loan</t>
  </si>
  <si>
    <t>OAEM</t>
  </si>
  <si>
    <t>OAEM | Commercial</t>
  </si>
  <si>
    <t>OAEM | Commercial Real Estate, Land and Land Development</t>
  </si>
  <si>
    <t>OAEM | Residential Real Estate</t>
  </si>
  <si>
    <t>OAEM | Single-Family Interim Construction</t>
  </si>
  <si>
    <t>OAEM | Agricultural</t>
  </si>
  <si>
    <t>OAEM | Consumer</t>
  </si>
  <si>
    <t>OAEM | Other Loan</t>
  </si>
  <si>
    <t>Substandard</t>
  </si>
  <si>
    <t>Substandard | Commercial</t>
  </si>
  <si>
    <t>Substandard | Commercial Real Estate, Land and Land Development</t>
  </si>
  <si>
    <t>Substandard | Residential Real Estate</t>
  </si>
  <si>
    <t>Substandard | Single-Family Interim Construction</t>
  </si>
  <si>
    <t>Substandard | Agricultural</t>
  </si>
  <si>
    <t>Substandard | Consumer</t>
  </si>
  <si>
    <t>Substandard | Other Loan</t>
  </si>
  <si>
    <t>Doubtful</t>
  </si>
  <si>
    <t>Doubtful | Commercial</t>
  </si>
  <si>
    <t>Doubtful | Commercial Real Estate, Land and Land Development</t>
  </si>
  <si>
    <t>Doubtful | Residential Real Estate</t>
  </si>
  <si>
    <t>Doubtful | Single-Family Interim Construction</t>
  </si>
  <si>
    <t>Doubtful | Agricultural</t>
  </si>
  <si>
    <t>Doubtful | Consumer</t>
  </si>
  <si>
    <t>Doubtful | Other Loan</t>
  </si>
  <si>
    <t>Loans, Net and Allowance for Loan Losses - Outstanding Balance and Related Carrying Amount of Purchased Impaired Loans (Details) - USD ($) $ in Thousands</t>
  </si>
  <si>
    <t>Nov. 01, 2015</t>
  </si>
  <si>
    <t>Oct. 01, 2014</t>
  </si>
  <si>
    <t>Apr. 15, 2014</t>
  </si>
  <si>
    <t>Jan. 01, 2014</t>
  </si>
  <si>
    <t>Business Acquisition [Line Items]</t>
  </si>
  <si>
    <t>Outstanding balance</t>
  </si>
  <si>
    <t>Carrying amount</t>
  </si>
  <si>
    <t>Grand Bank</t>
  </si>
  <si>
    <t>Nonaccretable difference</t>
  </si>
  <si>
    <t>Accretable yield</t>
  </si>
  <si>
    <t>Houston City Bancshares</t>
  </si>
  <si>
    <t>BOH Holdings</t>
  </si>
  <si>
    <t>Live Oak Financial Corp.</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Net transfers to/from nonaccretable</t>
  </si>
  <si>
    <t>Balance at December 31</t>
  </si>
  <si>
    <t>Loans, Net and Allowance for Loan Losses Loans, Net and Allowance for Loan Losses - Purchased Credit Impaired Loans in Consolidated Balance Sheet (Details) - USD ($) $ in Thousands</t>
  </si>
  <si>
    <t>Premises and Equipment, Net - Additional Information (Detail) - USD ($) $ in Thousands</t>
  </si>
  <si>
    <t>Rental income on leased offices</t>
  </si>
  <si>
    <t>Premises and Equipment, Net - Components of Premises and Equipment, Net (Detail) - USD ($) $ in Thousands</t>
  </si>
  <si>
    <t>Land</t>
  </si>
  <si>
    <t>Building</t>
  </si>
  <si>
    <t>Furniture, fixtures and equipment</t>
  </si>
  <si>
    <t>Aircraft</t>
  </si>
  <si>
    <t>Leasehold and tenant improvements</t>
  </si>
  <si>
    <t>Construction in progress</t>
  </si>
  <si>
    <t>Premises and equipment, gross</t>
  </si>
  <si>
    <t>Less accumulated depreciation</t>
  </si>
  <si>
    <t>Premises and Equipment, Net - Minimum Future Rental Payments Receivable from Tenants (Detail) $ in Thousands</t>
  </si>
  <si>
    <t>Dec. 31, 2015USD ($)</t>
  </si>
  <si>
    <t>Operating Leases, Future Minimum Payments Due, Fiscal Year Maturity [Abstract]</t>
  </si>
  <si>
    <t>First year</t>
  </si>
  <si>
    <t>Second year</t>
  </si>
  <si>
    <t>Third year</t>
  </si>
  <si>
    <t>Fourth year</t>
  </si>
  <si>
    <t>Fifth year</t>
  </si>
  <si>
    <t>Other Real Estate Owned (Detail) - USD ($) $ in Thousands</t>
  </si>
  <si>
    <t>Real Estate Properties [Line Items]</t>
  </si>
  <si>
    <t>Construction, land and land development</t>
  </si>
  <si>
    <t>Goodwill and Core Deposit Intangible, Net - Additional Information (Detail) - USD ($) $ in Thousands</t>
  </si>
  <si>
    <t>Goodwill And Other Intangible Assets [Line Items]</t>
  </si>
  <si>
    <t>BOH Holdings, Inc.</t>
  </si>
  <si>
    <t>Goodwill and Core Deposit Intangible, Net - Gross Carrying Value and Accumulated Amortization of Intangible Assets (Detail) - USD ($) $ in Thousands</t>
  </si>
  <si>
    <t>Core deposit intangible</t>
  </si>
  <si>
    <t>Less accumulated amortization</t>
  </si>
  <si>
    <t>Goodwill and Core Deposit Intangible, Net - Future Amortization Expense Related to Core Deposit Intangible (Detail) $ in Thousands</t>
  </si>
  <si>
    <t>Finite-Lived Intangible Assets, Net, Amortization Expense, Fiscal Year Maturity [Abstract]</t>
  </si>
  <si>
    <t>Future amortization expense</t>
  </si>
  <si>
    <t>Deposits - Additional Information (Detail) - USD ($) $ in Thousands</t>
  </si>
  <si>
    <t>Brokered deposit</t>
  </si>
  <si>
    <t>Deposits - Components of Deposits (Detail) - USD ($) $ in Thousands</t>
  </si>
  <si>
    <t>Noninterest-bearing demand accounts</t>
  </si>
  <si>
    <t>Interest-bearing checking accounts</t>
  </si>
  <si>
    <t>Savings accounts</t>
  </si>
  <si>
    <t>Limited access money market accounts</t>
  </si>
  <si>
    <t>Certificates of deposit and individual retirement accounts (IRA), less than $250,000</t>
  </si>
  <si>
    <t>Certificates of deposit and individual retirement accounts (IRA), $250,000 and greater</t>
  </si>
  <si>
    <t>Percentage of Interest-bearing Domestic Deposit Liabilities to Deposit Liabilities [Abstract]</t>
  </si>
  <si>
    <t>Noninterest-bearing demand accounts (percent)</t>
  </si>
  <si>
    <t>26.60%</t>
  </si>
  <si>
    <t>25.20%</t>
  </si>
  <si>
    <t>Interest-bearing checking accounts (percent)</t>
  </si>
  <si>
    <t>34.80%</t>
  </si>
  <si>
    <t>37.40%</t>
  </si>
  <si>
    <t>Savings accounts (percent)</t>
  </si>
  <si>
    <t>3.50%</t>
  </si>
  <si>
    <t>4.40%</t>
  </si>
  <si>
    <t>Limited access money market accounts (percent)</t>
  </si>
  <si>
    <t>14.10%</t>
  </si>
  <si>
    <t>7.70%</t>
  </si>
  <si>
    <t>Certificates of deposit, less than $250,000 (percent)</t>
  </si>
  <si>
    <t>11.70%</t>
  </si>
  <si>
    <t>15.70%</t>
  </si>
  <si>
    <t>Certificates of deposit, $250,000 and greater (percent)</t>
  </si>
  <si>
    <t>9.30%</t>
  </si>
  <si>
    <t>9.60%</t>
  </si>
  <si>
    <t>Total deposits (percent)</t>
  </si>
  <si>
    <t>100.00%</t>
  </si>
  <si>
    <t>Deposits - Maturities of Certificates of Deposit (Detail) $ in Thousands</t>
  </si>
  <si>
    <t>Time Deposits, Fiscal Year Maturity [Abstract]</t>
  </si>
  <si>
    <t>Federal Home Loan Bank Advances - Additional Information (Detail) - USD ($) $ in Thousands</t>
  </si>
  <si>
    <t>Federal Home Loan Bank, Advances, Branch of FHLB Bank [Line Items]</t>
  </si>
  <si>
    <t>Weighted average interest rate on advances (percent)</t>
  </si>
  <si>
    <t>1.21%</t>
  </si>
  <si>
    <t>1.48%</t>
  </si>
  <si>
    <t>Outstanding balances of advances</t>
  </si>
  <si>
    <t>Carrying value of loans with blanket lien</t>
  </si>
  <si>
    <t>Remaining credit facility under FHLB advances</t>
  </si>
  <si>
    <t>Undisbursed advance commitments (letter of credit)</t>
  </si>
  <si>
    <t>Federal Home Loan Bank Advances - Schedule of Outstanding Balances on Advances (Details) - USD ($) $ in Thousands</t>
  </si>
  <si>
    <t>Federal Home Loan Bank, Advances, Fiscal Year Maturity [Abstract]</t>
  </si>
  <si>
    <t>Repurchase Agreements and Other Borrowings - Other Borrowings (Detail) - USD ($)</t>
  </si>
  <si>
    <t>Debt Instrument [Line Items]</t>
  </si>
  <si>
    <t>Unsecured subordinated debentures (notes) in the amount of $65,000. Interest payments of 5.875% are made semiannually on February 1 and August 1 of each year beginning February 1, 2015. The maturity date is August 1, 2024. The notes may not be redeemed prior to maturity and meet the criteria to be recognized as Tier 2 capital for regulatory purposes.</t>
  </si>
  <si>
    <t>Debt original amount</t>
  </si>
  <si>
    <t>Stated interest rate (percent)</t>
  </si>
  <si>
    <t>5.875%</t>
  </si>
  <si>
    <t>Maturity date</t>
  </si>
  <si>
    <t>Aug. 1,
		2024</t>
  </si>
  <si>
    <t>Unsecured subordinated debentures in the original amount of $5,000. Interest payments at 7.00% are made quarterly with semiannual principal payments of $625. The remaining principal and accrued interest is due on July 15, 2018. The debentures may be redeemed prior to maturity and meet the criteria to be recognized as Tier 2 capital for regulatory purposes.</t>
  </si>
  <si>
    <t>7.00%</t>
  </si>
  <si>
    <t>Semiannual principal payment</t>
  </si>
  <si>
    <t>Jul. 15,
		2018</t>
  </si>
  <si>
    <t>Unsecured subordinated debentures in the original amount of $2,730. Interest payments at 7.00% are made quarterly with semiannual principal payments of $341. The remaining principal and accrued interest is due on October 15, 2018. The debentures may be redeemed prior to maturity and meet the criteria to be recognized as Tier 2 capital for regulatory purposes.</t>
  </si>
  <si>
    <t>Oct. 15,
		2018</t>
  </si>
  <si>
    <t>Repurchase Agreements and Other Borrowings - Principal Maturities of Notes Payable and Other Borrowings (Detail) $ in Thousands</t>
  </si>
  <si>
    <t>Repurchase Agreements and Other Borrowings - Additional Information (Detail)</t>
  </si>
  <si>
    <t>Jan. 14, 2016USD ($)</t>
  </si>
  <si>
    <t>Jan. 31, 2016USD ($)debt_issuance</t>
  </si>
  <si>
    <t>Dec. 31, 2015USD ($)bankunaffiliated_bank</t>
  </si>
  <si>
    <t>Dec. 31, 2014USD ($)unaffiliated_bank</t>
  </si>
  <si>
    <t>Payables and Accruals [Abstract]</t>
  </si>
  <si>
    <t>Securities pledged as collateral</t>
  </si>
  <si>
    <t>Revolving Credit Facility | Line of Credit</t>
  </si>
  <si>
    <t>Line of Credit Facility [Line Items]</t>
  </si>
  <si>
    <t>Line of credit, maximum capacity</t>
  </si>
  <si>
    <t>Line of credit, number of lenders | bank</t>
  </si>
  <si>
    <t>Financial covenant, minimum cash balance</t>
  </si>
  <si>
    <t>Outstanding borrowings on line of credit</t>
  </si>
  <si>
    <t>Revolving Credit Facility | Line of Credit | London Interbank Offered Rate (LIBOR)</t>
  </si>
  <si>
    <t>Basis spread on variable rate</t>
  </si>
  <si>
    <t>2.50%</t>
  </si>
  <si>
    <t>Federal Funds Line of Credit | Line of Credit</t>
  </si>
  <si>
    <t>Number of unaffiliated banks | unaffiliated_bank</t>
  </si>
  <si>
    <t>Subsequent Event</t>
  </si>
  <si>
    <t>Early repayment of subordinated debenture</t>
  </si>
  <si>
    <t>Unsecured Subordinated Debenture Due July Fifteenth Twenty Eighteen and Due October Fifteenth Twenty Eighteen [Member] | Subsequent Event</t>
  </si>
  <si>
    <t>Number of redeemed subordinated debenture issuances | debt_issuance</t>
  </si>
  <si>
    <t>Junior Subordinated Debentures - Additional Information (Detail) - USD ($)</t>
  </si>
  <si>
    <t>1 Months Ended</t>
  </si>
  <si>
    <t>Feb. 28, 2005</t>
  </si>
  <si>
    <t>Dec. 31, 2004</t>
  </si>
  <si>
    <t>Mar. 31, 2004</t>
  </si>
  <si>
    <t>Mar. 31, 2003</t>
  </si>
  <si>
    <t>Purchase of junior subordinate debenture</t>
  </si>
  <si>
    <t>IB Trust I</t>
  </si>
  <si>
    <t>IB Trust I | Trust Preferred Securities</t>
  </si>
  <si>
    <t>Per share amount of shares issued by unconsolidated subsidiary (usd per share)</t>
  </si>
  <si>
    <t>Number shares issued by unconsolidated subsidiary (shares)</t>
  </si>
  <si>
    <t>Aggregate price of shares issued by unconsolidated subsidiary</t>
  </si>
  <si>
    <t>Floating rate trust preferred shares, percentage added to three-month LIBOR (percent)</t>
  </si>
  <si>
    <t>3.25%</t>
  </si>
  <si>
    <t>Floating rate trust preferred shares, effective interest rate (percent)</t>
  </si>
  <si>
    <t>3.58%</t>
  </si>
  <si>
    <t>3.48%</t>
  </si>
  <si>
    <t>IB Trust I | Trust Common Securities</t>
  </si>
  <si>
    <t>IB Trust II</t>
  </si>
  <si>
    <t>IB Trust II | Trust Preferred Securities</t>
  </si>
  <si>
    <t>2.85%</t>
  </si>
  <si>
    <t>3.17%</t>
  </si>
  <si>
    <t>3.08%</t>
  </si>
  <si>
    <t>IB Trust II | Trust Common Securities</t>
  </si>
  <si>
    <t>IB Trust III</t>
  </si>
  <si>
    <t>IB Trust III | Trust Preferred Securities</t>
  </si>
  <si>
    <t>2.40%</t>
  </si>
  <si>
    <t>2.78%</t>
  </si>
  <si>
    <t>2.63%</t>
  </si>
  <si>
    <t>IB Trust III | Trust Common Securities</t>
  </si>
  <si>
    <t>IB Centex Trust I</t>
  </si>
  <si>
    <t>IB Centex Trust I | Trust Preferred Securities</t>
  </si>
  <si>
    <t>3.63%</t>
  </si>
  <si>
    <t>IB Centex Trust I | Trust Common Securities</t>
  </si>
  <si>
    <t>CGI Trust I | Community Group | Trust Preferred Securities</t>
  </si>
  <si>
    <t>1.60%</t>
  </si>
  <si>
    <t>2.11%</t>
  </si>
  <si>
    <t>1.84%</t>
  </si>
  <si>
    <t>CGI Trust I | Community Group | Trust Common Securities</t>
  </si>
  <si>
    <t>Income Taxes - Tax Expense (Detail) - USD ($) $ in Thousands</t>
  </si>
  <si>
    <t>Current income tax expense</t>
  </si>
  <si>
    <t>Deferred income tax expense (benefit)</t>
  </si>
  <si>
    <t>Income tax expense, as reported</t>
  </si>
  <si>
    <t>Income Taxes - Additional Information (Detail) - USD ($)</t>
  </si>
  <si>
    <t>Operating Loss Carryforwards [Line Items]</t>
  </si>
  <si>
    <t>Initial deferred tax asset</t>
  </si>
  <si>
    <t>Valuation allowance</t>
  </si>
  <si>
    <t>Federal Tax Authority</t>
  </si>
  <si>
    <t>Operating loss carryforwards</t>
  </si>
  <si>
    <t>Income Taxes Income Taxes - Tax Reconciliation (Details) - USD ($) $ in Thousands</t>
  </si>
  <si>
    <t>Effective Income Tax Rate Reconciliation, Amount [Abstract]</t>
  </si>
  <si>
    <t>Income tax expense computed at the statutory rate</t>
  </si>
  <si>
    <t>Initial recording of deferred tax asset</t>
  </si>
  <si>
    <t>Tax-exempt interest income from municipal securities</t>
  </si>
  <si>
    <t>Tax-exempt loan income</t>
  </si>
  <si>
    <t>Bank owned life insurance income</t>
  </si>
  <si>
    <t>Non-deductible acquisition expenses</t>
  </si>
  <si>
    <t>Income Taxes - Components of Deferred Tax Assets and Liabilities (Detail) - USD ($) $ in Thousands</t>
  </si>
  <si>
    <t>Deferred tax assets:</t>
  </si>
  <si>
    <t>NOL carryforwards from acquisitions</t>
  </si>
  <si>
    <t>Acquired loan fair market value adjustments</t>
  </si>
  <si>
    <t>Reserve for bonuses</t>
  </si>
  <si>
    <t>Acquisition costs</t>
  </si>
  <si>
    <t>Start up costs</t>
  </si>
  <si>
    <t>Unearned rent income</t>
  </si>
  <si>
    <t>Deferred tax assets, gross</t>
  </si>
  <si>
    <t>Deferred tax liabilities:</t>
  </si>
  <si>
    <t>Net unrealized gain on available for sale securities</t>
  </si>
  <si>
    <t>FHLB stock</t>
  </si>
  <si>
    <t>Acquired tax accounting method changes</t>
  </si>
  <si>
    <t>Deferred tax liabilities, gross</t>
  </si>
  <si>
    <t>Net deferred tax asset</t>
  </si>
  <si>
    <t>Commitments and Contingencies (Details) - USD ($) $ in Thousands</t>
  </si>
  <si>
    <t>Loss Contingencies [Line Items]</t>
  </si>
  <si>
    <t>Financial instruments with off-balance sheet risk</t>
  </si>
  <si>
    <t>Commitments to extend credit</t>
  </si>
  <si>
    <t>Standby letters of credit</t>
  </si>
  <si>
    <t>Commitments and Contingencies - Additional Information (Detail) - USD ($) $ in Thousands</t>
  </si>
  <si>
    <t>Rent expense</t>
  </si>
  <si>
    <t>Commitments and Contingencies Commitments and Contingencies - Minimum Future Rental Payments (Details) $ in Thousands</t>
  </si>
  <si>
    <t>Future minimum payments due, total</t>
  </si>
  <si>
    <t>Related Party Transactions - Loan Activity for Officers, Directors and Affiliates (Detail) $ in Thousands</t>
  </si>
  <si>
    <t>Loans and Leases Receivable, Related Parties [Roll Forward]</t>
  </si>
  <si>
    <t>Balance at beginning of year</t>
  </si>
  <si>
    <t>New loans</t>
  </si>
  <si>
    <t>Repayments</t>
  </si>
  <si>
    <t>Changes in affiliated persons</t>
  </si>
  <si>
    <t>Employee Benefit Plans - Additional Information (Detail) - USD ($) $ in Thousands</t>
  </si>
  <si>
    <t>Defined Contribution Plan Disclosure [Line Items]</t>
  </si>
  <si>
    <t>Minimum age</t>
  </si>
  <si>
    <t>18 years</t>
  </si>
  <si>
    <t>Credited service period</t>
  </si>
  <si>
    <t>90 days</t>
  </si>
  <si>
    <t>Salary reduction set by law</t>
  </si>
  <si>
    <t>Employer contribution as percentage of participant's eligible salary (percent)</t>
  </si>
  <si>
    <t>6.00%</t>
  </si>
  <si>
    <t>Employer contribution, amount</t>
  </si>
  <si>
    <t>Employer contribution, matching percentage (percent)</t>
  </si>
  <si>
    <t>50.00%</t>
  </si>
  <si>
    <t>Fair Value Measurements-Assets and Liabilities at Fair Value on Recurring Basis (Details) - USD ($) $ in Thousands</t>
  </si>
  <si>
    <t>Fair Value, Assets and Liabilities Measured on Recurring and Nonrecurring Basis [Line Items]</t>
  </si>
  <si>
    <t>Investment securities available for sale measured on a recurring basis</t>
  </si>
  <si>
    <t>U.S. treasuries | Quoted Prices in Active Markets for Identical Assets (Level 1)</t>
  </si>
  <si>
    <t>U.S. treasuries | Significant Other Observable Inputs (Level 2)</t>
  </si>
  <si>
    <t>U.S. treasuries | Significant Unobservable Inputs (Level 3)</t>
  </si>
  <si>
    <t>Government agency securities | Quoted Prices in Active Markets for Identical Assets (Level 1)</t>
  </si>
  <si>
    <t>Government agency securities | Significant Other Observable Inputs (Level 2)</t>
  </si>
  <si>
    <t>Government agency securities | Significant Unobservable Inputs (Level 3)</t>
  </si>
  <si>
    <t>Obligations of state and municipal subdivisions | Quoted Prices in Active Markets for Identical Assets (Level 1)</t>
  </si>
  <si>
    <t>Obligations of state and municipal subdivisions | Significant Other Observable Inputs (Level 2)</t>
  </si>
  <si>
    <t>Obligations of state and municipal subdivisions | Significant Unobservable Inputs (Level 3)</t>
  </si>
  <si>
    <t>Corporate bonds | Quoted Prices in Active Markets for Identical Assets (Level 1)</t>
  </si>
  <si>
    <t>Corporate bonds | Significant Other Observable Inputs (Level 2)</t>
  </si>
  <si>
    <t>Corporate bonds | Significant Unobservable Inputs (Level 3)</t>
  </si>
  <si>
    <t>Residential pass-through securities guaranteed by FNMA, GNMA, FHLMC and FHR | Quoted Prices in Active Markets for Identical Assets (Level 1)</t>
  </si>
  <si>
    <t>Residential pass-through securities guaranteed by FNMA, GNMA, FHLMC and FHR | Significant Other Observable Inputs (Level 2)</t>
  </si>
  <si>
    <t>Residential pass-through securities guaranteed by FNMA, GNMA, FHLMC and FHR | Significant Unobservable Inputs (Level 3)</t>
  </si>
  <si>
    <t>Fair Value Measurements-Assets and Liabilities at Fair Value on Nonrecurring Basis (Details) - USD ($) $ in Thousands</t>
  </si>
  <si>
    <t>Impaired loans</t>
  </si>
  <si>
    <t>Assets, measured on a nonrecurring basis</t>
  </si>
  <si>
    <t>Period Ended Total Losses</t>
  </si>
  <si>
    <t>Impaired loans | Quoted Prices in Active Markets for Identical Assets (Level 1)</t>
  </si>
  <si>
    <t>Impaired loans | Significant Other Observable Inputs (Level 2)</t>
  </si>
  <si>
    <t>Impaired loans | Significant Unobservable Inputs (Level 3)</t>
  </si>
  <si>
    <t>Other real estate</t>
  </si>
  <si>
    <t>Other real estate | Quoted Prices in Active Markets for Identical Assets (Level 1)</t>
  </si>
  <si>
    <t>Other real estate | Significant Other Observable Inputs (Level 2)</t>
  </si>
  <si>
    <t>Other real estate | Significant Unobservable Inputs (Level 3)</t>
  </si>
  <si>
    <t>Fair Value Measurements-Carrying Amount and Estimated Fair Value of Financial Instruments (Details) - USD ($) $ in Thousands</t>
  </si>
  <si>
    <t>Financial assets:</t>
  </si>
  <si>
    <t>Financial liabilities:</t>
  </si>
  <si>
    <t>Fair Value Off Balance Sheet [Abstract]</t>
  </si>
  <si>
    <t>Quoted Prices in Active Markets for Identical Assets (Level 1)</t>
  </si>
  <si>
    <t>FHLB of Dallas stock and other restricted stock</t>
  </si>
  <si>
    <t>Accrued interest receivable</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Stock Awards and Stock Warrants (Details) - $ / shares</t>
  </si>
  <si>
    <t>Number of Shares</t>
  </si>
  <si>
    <t>Nonvested shares, beginning balance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e per share)</t>
  </si>
  <si>
    <t>Nonvested shares, ending balance (usd per share)</t>
  </si>
  <si>
    <t>Stock Awards and Stock Warrants - Future Vesting Schedule of Nonvested Shares (Detail)</t>
  </si>
  <si>
    <t>Dec. 31, 2015shares</t>
  </si>
  <si>
    <t>Share-based Compensation Arrangement by Share-based Payment Award [Line Items]</t>
  </si>
  <si>
    <t>Nonvested shares</t>
  </si>
  <si>
    <t>Stock Awards and Stock Warrants - Additional Information (Detail) $ / shares in Units, $ in Thousands</t>
  </si>
  <si>
    <t>Dec. 31, 2015USD ($)employee$ / sharesshares</t>
  </si>
  <si>
    <t>Common stock vesting period</t>
  </si>
  <si>
    <t>5 years</t>
  </si>
  <si>
    <t>Compensation expense</t>
  </si>
  <si>
    <t>Estimated future compensation expense</t>
  </si>
  <si>
    <t>Period for recognition</t>
  </si>
  <si>
    <t>3 years 7 days</t>
  </si>
  <si>
    <t>Fair value of common stock awards vested</t>
  </si>
  <si>
    <t>Issuance of warrant (shares) | shares</t>
  </si>
  <si>
    <t>Purchase price of common stock, per share (usd per share) | $ / shares</t>
  </si>
  <si>
    <t>Employee</t>
  </si>
  <si>
    <t>Number of employees included in modification | employee</t>
  </si>
  <si>
    <t>Restricted Stock | Employee</t>
  </si>
  <si>
    <t>Number of shares issued in modification | shares</t>
  </si>
  <si>
    <t>Incremental compensation cost</t>
  </si>
  <si>
    <t>2013 Equity Incentive Plan</t>
  </si>
  <si>
    <t>Shares reserved for future issuance (shares) | shares</t>
  </si>
  <si>
    <t>2013 Equity Incentive Plan | Minimum</t>
  </si>
  <si>
    <t>2013 Equity Incentive Plan | Maximum</t>
  </si>
  <si>
    <t>Regulatory Matters-Actual Capital Amounts and Ratios (Details) - USD ($) $ in Thousands</t>
  </si>
  <si>
    <t>Consolidated</t>
  </si>
  <si>
    <t>Total capital to risk weighted assets:</t>
  </si>
  <si>
    <t>Actual Amount</t>
  </si>
  <si>
    <t>Actual Ratio (percent)</t>
  </si>
  <si>
    <t>11.14%</t>
  </si>
  <si>
    <t>12.59%</t>
  </si>
  <si>
    <t>Minimum Required for Capital Adequacy Purposes Amount</t>
  </si>
  <si>
    <t>Minimum Required for Capital Adequacy Purposes Ratio (percent)</t>
  </si>
  <si>
    <t>8.00%</t>
  </si>
  <si>
    <t>Tier 1 capital to risk weighted assets:</t>
  </si>
  <si>
    <t>8.92%</t>
  </si>
  <si>
    <t>9.83%</t>
  </si>
  <si>
    <t>4.00%</t>
  </si>
  <si>
    <t>Common equity tier 1 to risk weighted assets:</t>
  </si>
  <si>
    <t>7.94%</t>
  </si>
  <si>
    <t>4.50%</t>
  </si>
  <si>
    <t>Tier 1 capital to average assets:</t>
  </si>
  <si>
    <t>8.28%</t>
  </si>
  <si>
    <t>8.15%</t>
  </si>
  <si>
    <t>Bank</t>
  </si>
  <si>
    <t>11.06%</t>
  </si>
  <si>
    <t>12.46%</t>
  </si>
  <si>
    <t>To Be Well Capitalized Under Prompt Corrective Action Provisions Amount</t>
  </si>
  <si>
    <t>To Be Well Capitalized Under Prompt Corrective Action Provisions Ratio (percent)</t>
  </si>
  <si>
    <t>10.00%</t>
  </si>
  <si>
    <t>10.43%</t>
  </si>
  <si>
    <t>11.88%</t>
  </si>
  <si>
    <t>6.50%</t>
  </si>
  <si>
    <t>9.72%</t>
  </si>
  <si>
    <t>9.93%</t>
  </si>
  <si>
    <t>5.00%</t>
  </si>
  <si>
    <t>Regulatory Matters - Additional Information (Details) - Subsequent Event</t>
  </si>
  <si>
    <t>Jan. 01, 2016</t>
  </si>
  <si>
    <t>Compliance with Regulatory Capital Requirements under Banking Regulations [Line Items]</t>
  </si>
  <si>
    <t>Initial capital conservation buffer (percent)</t>
  </si>
  <si>
    <t>0.625%</t>
  </si>
  <si>
    <t>Capital conservation buffer, annual increase (percent)</t>
  </si>
  <si>
    <t>Maximum capital conservation buffer</t>
  </si>
  <si>
    <t>Small Business Lending Fund Preferred Stock (Details) - USD ($) $ / shares in Units, $ in Thousands</t>
  </si>
  <si>
    <t>Jan. 14, 2016</t>
  </si>
  <si>
    <t>Class of Stock [Line Items]</t>
  </si>
  <si>
    <t>Preferred stock dividend rate</t>
  </si>
  <si>
    <t>1.00%</t>
  </si>
  <si>
    <t>Liquidation preference</t>
  </si>
  <si>
    <t>Series A Preferred Stock | Through January 2016</t>
  </si>
  <si>
    <t>Series A Preferred Stock | After January 2016</t>
  </si>
  <si>
    <t>9.00%</t>
  </si>
  <si>
    <t>BOH Holdings, Inc. | Series A Preferred Stock</t>
  </si>
  <si>
    <t>BOH Holdings, Inc. | BOH Series C Preferred Stock</t>
  </si>
  <si>
    <t>Number of shares received in acquisition</t>
  </si>
  <si>
    <t>Subsequent Event | Series A Preferred Stock</t>
  </si>
  <si>
    <t>Stock redeemed (in shares)</t>
  </si>
  <si>
    <t>Stock redeemed</t>
  </si>
  <si>
    <t>Business Combination - Additional Information (Detail)</t>
  </si>
  <si>
    <t>Nov. 01, 2015USD ($)branchshares</t>
  </si>
  <si>
    <t>Oct. 01, 2014USD ($)shares</t>
  </si>
  <si>
    <t>Apr. 15, 2014USD ($)shares</t>
  </si>
  <si>
    <t>Jan. 01, 2014USD ($)branchshares</t>
  </si>
  <si>
    <t>Cash paid in the transaction</t>
  </si>
  <si>
    <t>Goodwill acquired</t>
  </si>
  <si>
    <t>Contractual amount over fair value</t>
  </si>
  <si>
    <t>Acquisition related expenses</t>
  </si>
  <si>
    <t>Percentage of outstanding stock acquired (percent)</t>
  </si>
  <si>
    <t>Stock issued for acquisition of bank (in shares) | shares</t>
  </si>
  <si>
    <t>Number of branches acquired | branch</t>
  </si>
  <si>
    <t>Grand Bank | Non-Credit Impaired Loans</t>
  </si>
  <si>
    <t>Acquired loans, fair value</t>
  </si>
  <si>
    <t>Houston City Bancshares | Non-Credit Impaired Loans</t>
  </si>
  <si>
    <t>Pro forma revenue</t>
  </si>
  <si>
    <t>BOH Holdings, Inc. | Non-Credit Impaired Loans</t>
  </si>
  <si>
    <t>Live Oak Financial Corp. | Non-Credit Impaired Loans</t>
  </si>
  <si>
    <t>Series A Preferred Stock | BOH Holdings, Inc.</t>
  </si>
  <si>
    <t>BOH Series C Preferred Stock | BOH Holdings, Inc.</t>
  </si>
  <si>
    <t>Number of shares received in acquisition | shares</t>
  </si>
  <si>
    <t>Business Combination - Estimated Fair Values Of Assets Acquired And Liabilities Assumed (Detail) - USD ($)</t>
  </si>
  <si>
    <t>Assets of acquired bank:</t>
  </si>
  <si>
    <t>Liabilities of acquired bank:</t>
  </si>
  <si>
    <t>Stock issued in transaction</t>
  </si>
  <si>
    <t>Cash paid in transaction</t>
  </si>
  <si>
    <t>Measurement period adjustments:</t>
  </si>
  <si>
    <t>Time deposits with other banks</t>
  </si>
  <si>
    <t>Repurchase accounts</t>
  </si>
  <si>
    <t>FHLB Advances</t>
  </si>
  <si>
    <t>Common Stock $.01 Par Value 100 million shares authorized | BOH Holdings, Inc.</t>
  </si>
  <si>
    <t>Senior Non-Cumulative Perpetual Preferred Stock, Series A | BOH Holdings, Inc.</t>
  </si>
  <si>
    <t>Parent Company Only Financial Statements - Balance Sheet (Detail) - USD ($) $ in Thousands</t>
  </si>
  <si>
    <t>Liabilities, Temporary Equity and Stockholders’ Equity</t>
  </si>
  <si>
    <t>Temporary equity: Preferred stock</t>
  </si>
  <si>
    <t>Common stock</t>
  </si>
  <si>
    <t>Investment in subsidiaries</t>
  </si>
  <si>
    <t>Investment in Trusts</t>
  </si>
  <si>
    <t>Preferred stock</t>
  </si>
  <si>
    <t>Parent Company Only Financial Statements - Statement of Income (Detail) - USD ($) $ in Thousands</t>
  </si>
  <si>
    <t>Interest on notes payable and other borrowings</t>
  </si>
  <si>
    <t>Income before income tax benefit and equity in undistributed income of subsidiaries</t>
  </si>
  <si>
    <t>Income tax benefit</t>
  </si>
  <si>
    <t>Dividends from subsidiaries</t>
  </si>
  <si>
    <t>Income before equity in undistributed income of subsidiaries</t>
  </si>
  <si>
    <t>Equity in undistributed income of subsidiaries</t>
  </si>
  <si>
    <t>Parent Company Only Financial Statements - Statement of Cash Flows (Detail) - USD ($) $ in Thousands</t>
  </si>
  <si>
    <t>Apr. 02, 2013</t>
  </si>
  <si>
    <t>Cash paid in acquisitions</t>
  </si>
  <si>
    <t>Repayments of other borrowings</t>
  </si>
  <si>
    <t>Proceeds from issuance of common stock</t>
  </si>
  <si>
    <t>Equity in undistributed net income of subsidiaries</t>
  </si>
  <si>
    <t>Capital investment in subsidiaries</t>
  </si>
  <si>
    <t>Cash received from liquidation of Adriatica</t>
  </si>
  <si>
    <t>Subsequent Events (Details) - Subsequent Event - USD ($)</t>
  </si>
  <si>
    <t>Feb. 18, 2016</t>
  </si>
  <si>
    <t>Jan. 28, 2016</t>
  </si>
  <si>
    <t>Subsequent Event [Line Items]</t>
  </si>
  <si>
    <t>Early repayment of subordinated debt including accrued interest</t>
  </si>
  <si>
    <t>Dividends declared (per share)</t>
  </si>
  <si>
    <t>Common Stock</t>
  </si>
  <si>
    <t>Shares authorized under repurchase program (in shares) (up to)</t>
  </si>
  <si>
    <t>Treasury stock,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64618</v>
      </c>
    </row>
    <row spans="1:4" r="12">
      <c s="4" r="A12" t="s">
        <v>20</v>
      </c>
      <c s="4" r="B12" t="s">
        <v>21</v>
      </c>
    </row>
    <row spans="1:4" r="13">
      <c s="4" r="A13" t="s">
        <v>22</v>
      </c>
      <c s="4" r="B13" t="s">
        <v>23</v>
      </c>
    </row>
    <row spans="1:4" r="14">
      <c s="4" r="A14" t="s">
        <v>24</v>
      </c>
      <c s="6" r="C14" t="n">
        <v>18464880</v>
      </c>
    </row>
    <row spans="1:4" r="15">
      <c s="4" r="A15" t="s">
        <v>25</v>
      </c>
      <c s="4" r="B15" t="s">
        <v>26</v>
      </c>
    </row>
    <row spans="1:4" r="16">
      <c s="4" r="A16" t="s">
        <v>27</v>
      </c>
      <c s="4" r="B16" t="s">
        <v>26</v>
      </c>
    </row>
    <row spans="1:4" r="17">
      <c s="4" r="A17" t="s">
        <v>28</v>
      </c>
      <c s="4" r="B17" t="s">
        <v>29</v>
      </c>
    </row>
    <row spans="1:4" r="18">
      <c s="4" r="A18" t="s">
        <v>30</v>
      </c>
      <c s="7" r="D18" t="n">
        <v>41919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0</v>
      </c>
    </row>
    <row spans="1:2" r="4">
      <c s="4" r="A4" t="s">
        <v>232</v>
      </c>
      <c s="4" r="B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5</v>
      </c>
      <c s="2" r="B1" t="s">
        <v>1</v>
      </c>
    </row>
    <row spans="1:3" r="2">
      <c s="2" r="B2" t="s">
        <v>2</v>
      </c>
      <c s="2" r="C2" t="s">
        <v>32</v>
      </c>
    </row>
    <row spans="1:3" r="3">
      <c s="4" r="A3" t="s">
        <v>946</v>
      </c>
    </row>
    <row spans="1:3" r="4">
      <c s="3" r="A4" t="s">
        <v>928</v>
      </c>
    </row>
    <row spans="1:3" r="5">
      <c s="4" r="A5" t="s">
        <v>947</v>
      </c>
      <c s="7" r="B5" t="n">
        <v>4827</v>
      </c>
      <c s="7" r="C5" t="n">
        <v>4943</v>
      </c>
    </row>
    <row spans="1:3" r="6">
      <c s="4" r="A6" t="s">
        <v>948</v>
      </c>
      <c s="6" r="B6" t="n">
        <v>3029</v>
      </c>
      <c s="6" r="C6" t="n">
        <v>188</v>
      </c>
    </row>
    <row spans="1:3" r="7">
      <c s="4" r="A7" t="s">
        <v>949</v>
      </c>
    </row>
    <row spans="1:3" r="8">
      <c s="3" r="A8" t="s">
        <v>928</v>
      </c>
    </row>
    <row spans="1:3" r="9">
      <c s="4" r="A9" t="s">
        <v>947</v>
      </c>
      <c s="6" r="B9" t="n">
        <v>0</v>
      </c>
      <c s="6" r="C9" t="n">
        <v>0</v>
      </c>
    </row>
    <row spans="1:3" r="10">
      <c s="4" r="A10" t="s">
        <v>950</v>
      </c>
    </row>
    <row spans="1:3" r="11">
      <c s="3" r="A11" t="s">
        <v>928</v>
      </c>
    </row>
    <row spans="1:3" r="12">
      <c s="4" r="A12" t="s">
        <v>947</v>
      </c>
      <c s="6" r="B12" t="n">
        <v>0</v>
      </c>
      <c s="6" r="C12" t="n">
        <v>0</v>
      </c>
    </row>
    <row spans="1:3" r="13">
      <c s="4" r="A13" t="s">
        <v>951</v>
      </c>
    </row>
    <row spans="1:3" r="14">
      <c s="3" r="A14" t="s">
        <v>928</v>
      </c>
    </row>
    <row spans="1:3" r="15">
      <c s="4" r="A15" t="s">
        <v>947</v>
      </c>
      <c s="6" r="B15" t="n">
        <v>4827</v>
      </c>
      <c s="6" r="C15" t="n">
        <v>4943</v>
      </c>
    </row>
    <row spans="1:3" r="16">
      <c s="4" r="A16" t="s">
        <v>952</v>
      </c>
    </row>
    <row spans="1:3" r="17">
      <c s="3" r="A17" t="s">
        <v>928</v>
      </c>
    </row>
    <row spans="1:3" r="18">
      <c s="4" r="A18" t="s">
        <v>947</v>
      </c>
      <c s="6" r="B18" t="n">
        <v>577</v>
      </c>
      <c s="6" r="C18" t="n">
        <v>138</v>
      </c>
    </row>
    <row spans="1:3" r="19">
      <c s="4" r="A19" t="s">
        <v>948</v>
      </c>
      <c s="6" r="B19" t="n">
        <v>35</v>
      </c>
      <c s="6" r="C19" t="n">
        <v>22</v>
      </c>
    </row>
    <row spans="1:3" r="20">
      <c s="4" r="A20" t="s">
        <v>953</v>
      </c>
    </row>
    <row spans="1:3" r="21">
      <c s="3" r="A21" t="s">
        <v>928</v>
      </c>
    </row>
    <row spans="1:3" r="22">
      <c s="4" r="A22" t="s">
        <v>947</v>
      </c>
      <c s="6" r="B22" t="n">
        <v>0</v>
      </c>
      <c s="6" r="C22" t="n">
        <v>0</v>
      </c>
    </row>
    <row spans="1:3" r="23">
      <c s="4" r="A23" t="s">
        <v>954</v>
      </c>
    </row>
    <row spans="1:3" r="24">
      <c s="3" r="A24" t="s">
        <v>928</v>
      </c>
    </row>
    <row spans="1:3" r="25">
      <c s="4" r="A25" t="s">
        <v>947</v>
      </c>
      <c s="6" r="B25" t="n">
        <v>0</v>
      </c>
      <c s="6" r="C25" t="n">
        <v>0</v>
      </c>
    </row>
    <row spans="1:3" r="26">
      <c s="4" r="A26" t="s">
        <v>955</v>
      </c>
    </row>
    <row spans="1:3" r="27">
      <c s="3" r="A27" t="s">
        <v>928</v>
      </c>
    </row>
    <row spans="1:3" r="28">
      <c s="4" r="A28" t="s">
        <v>947</v>
      </c>
      <c s="7" r="B28" t="n">
        <v>577</v>
      </c>
      <c s="7" r="C28" t="n">
        <v>1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6</v>
      </c>
      <c s="2" r="B1" t="s">
        <v>2</v>
      </c>
      <c s="2" r="C1" t="s">
        <v>32</v>
      </c>
    </row>
    <row spans="1:3" r="2">
      <c s="3" r="A2" t="s">
        <v>957</v>
      </c>
    </row>
    <row spans="1:3" r="3">
      <c s="4" r="A3" t="s">
        <v>512</v>
      </c>
      <c s="7" r="B3" t="n">
        <v>273463</v>
      </c>
      <c s="7" r="C3" t="n">
        <v>206062</v>
      </c>
    </row>
    <row spans="1:3" r="4">
      <c s="3" r="A4" t="s">
        <v>958</v>
      </c>
    </row>
    <row spans="1:3" r="5">
      <c s="4" r="A5" t="s">
        <v>55</v>
      </c>
      <c s="6" r="B5" t="n">
        <v>12160</v>
      </c>
      <c s="6" r="C5" t="n">
        <v>4012</v>
      </c>
    </row>
    <row spans="1:3" r="6">
      <c s="3" r="A6" t="s">
        <v>959</v>
      </c>
    </row>
    <row spans="1:3" r="7">
      <c s="4" r="A7" t="s">
        <v>902</v>
      </c>
      <c s="6" r="B7" t="n">
        <v>848702</v>
      </c>
      <c s="6" r="C7" t="n">
        <v>574452</v>
      </c>
    </row>
    <row spans="1:3" r="8">
      <c s="4" r="A8" t="s">
        <v>903</v>
      </c>
    </row>
    <row spans="1:3" r="9">
      <c s="3" r="A9" t="s">
        <v>959</v>
      </c>
    </row>
    <row spans="1:3" r="10">
      <c s="4" r="A10" t="s">
        <v>902</v>
      </c>
      <c s="6" r="B10" t="n">
        <v>838341</v>
      </c>
      <c s="6" r="C10" t="n">
        <v>565881</v>
      </c>
    </row>
    <row spans="1:3" r="11">
      <c s="4" r="A11" t="s">
        <v>904</v>
      </c>
    </row>
    <row spans="1:3" r="12">
      <c s="3" r="A12" t="s">
        <v>959</v>
      </c>
    </row>
    <row spans="1:3" r="13">
      <c s="4" r="A13" t="s">
        <v>902</v>
      </c>
      <c s="6" r="B13" t="n">
        <v>10361</v>
      </c>
      <c s="6" r="C13" t="n">
        <v>8571</v>
      </c>
    </row>
    <row spans="1:3" r="14">
      <c s="4" r="A14" t="s">
        <v>960</v>
      </c>
    </row>
    <row spans="1:3" r="15">
      <c s="3" r="A15" t="s">
        <v>957</v>
      </c>
    </row>
    <row spans="1:3" r="16">
      <c s="4" r="A16" t="s">
        <v>36</v>
      </c>
      <c s="6" r="B16" t="n">
        <v>293279</v>
      </c>
      <c s="6" r="C16" t="n">
        <v>324047</v>
      </c>
    </row>
    <row spans="1:3" r="17">
      <c s="4" r="A17" t="s">
        <v>37</v>
      </c>
      <c s="6" r="B17" t="n">
        <v>0</v>
      </c>
    </row>
    <row spans="1:3" r="18">
      <c s="4" r="A18" t="s">
        <v>512</v>
      </c>
      <c s="6" r="B18" t="n">
        <v>0</v>
      </c>
      <c s="6" r="C18" t="n">
        <v>0</v>
      </c>
    </row>
    <row spans="1:3" r="19">
      <c s="4" r="A19" t="s">
        <v>39</v>
      </c>
      <c s="6" r="B19" t="n">
        <v>0</v>
      </c>
      <c s="6" r="C19" t="n">
        <v>0</v>
      </c>
    </row>
    <row spans="1:3" r="20">
      <c s="4" r="A20" t="s">
        <v>315</v>
      </c>
      <c s="6" r="B20" t="n">
        <v>0</v>
      </c>
      <c s="6" r="C20" t="n">
        <v>0</v>
      </c>
    </row>
    <row spans="1:3" r="21">
      <c s="4" r="A21" t="s">
        <v>961</v>
      </c>
      <c s="6" r="B21" t="n">
        <v>0</v>
      </c>
      <c s="6" r="C21" t="n">
        <v>0</v>
      </c>
    </row>
    <row spans="1:3" r="22">
      <c s="4" r="A22" t="s">
        <v>962</v>
      </c>
      <c s="6" r="B22" t="n">
        <v>0</v>
      </c>
      <c s="6" r="C22" t="n">
        <v>0</v>
      </c>
    </row>
    <row spans="1:3" r="23">
      <c s="3" r="A23" t="s">
        <v>958</v>
      </c>
    </row>
    <row spans="1:3" r="24">
      <c s="4" r="A24" t="s">
        <v>256</v>
      </c>
      <c s="6" r="B24" t="n">
        <v>0</v>
      </c>
      <c s="6" r="C24" t="n">
        <v>0</v>
      </c>
    </row>
    <row spans="1:3" r="25">
      <c s="4" r="A25" t="s">
        <v>963</v>
      </c>
      <c s="6" r="B25" t="n">
        <v>0</v>
      </c>
      <c s="6" r="C25" t="n">
        <v>0</v>
      </c>
    </row>
    <row spans="1:3" r="26">
      <c s="4" r="A26" t="s">
        <v>54</v>
      </c>
      <c s="6" r="B26" t="n">
        <v>0</v>
      </c>
      <c s="6" r="C26" t="n">
        <v>0</v>
      </c>
    </row>
    <row spans="1:3" r="27">
      <c s="4" r="A27" t="s">
        <v>55</v>
      </c>
      <c s="6" r="B27" t="n">
        <v>0</v>
      </c>
      <c s="6" r="C27" t="n">
        <v>0</v>
      </c>
    </row>
    <row spans="1:3" r="28">
      <c s="4" r="A28" t="s">
        <v>56</v>
      </c>
      <c s="6" r="B28" t="n">
        <v>0</v>
      </c>
      <c s="6" r="C28" t="n">
        <v>0</v>
      </c>
    </row>
    <row spans="1:3" r="29">
      <c s="4" r="A29" t="s">
        <v>58</v>
      </c>
      <c s="6" r="B29" t="n">
        <v>0</v>
      </c>
      <c s="6" r="C29" t="n">
        <v>0</v>
      </c>
    </row>
    <row spans="1:3" r="30">
      <c s="4" r="A30" t="s">
        <v>964</v>
      </c>
    </row>
    <row spans="1:3" r="31">
      <c s="3" r="A31" t="s">
        <v>959</v>
      </c>
    </row>
    <row spans="1:3" r="32">
      <c s="4" r="A32" t="s">
        <v>902</v>
      </c>
      <c s="6" r="B32" t="n">
        <v>0</v>
      </c>
      <c s="6" r="C32" t="n">
        <v>0</v>
      </c>
    </row>
    <row spans="1:3" r="33">
      <c s="4" r="A33" t="s">
        <v>965</v>
      </c>
    </row>
    <row spans="1:3" r="34">
      <c s="3" r="A34" t="s">
        <v>959</v>
      </c>
    </row>
    <row spans="1:3" r="35">
      <c s="4" r="A35" t="s">
        <v>902</v>
      </c>
      <c s="6" r="B35" t="n">
        <v>0</v>
      </c>
      <c s="6" r="C35" t="n">
        <v>0</v>
      </c>
    </row>
    <row spans="1:3" r="36">
      <c s="4" r="A36" t="s">
        <v>966</v>
      </c>
    </row>
    <row spans="1:3" r="37">
      <c s="3" r="A37" t="s">
        <v>957</v>
      </c>
    </row>
    <row spans="1:3" r="38">
      <c s="4" r="A38" t="s">
        <v>36</v>
      </c>
      <c s="6" r="B38" t="n">
        <v>0</v>
      </c>
      <c s="6" r="C38" t="n">
        <v>0</v>
      </c>
    </row>
    <row spans="1:3" r="39">
      <c s="4" r="A39" t="s">
        <v>37</v>
      </c>
      <c s="6" r="B39" t="n">
        <v>61873</v>
      </c>
    </row>
    <row spans="1:3" r="40">
      <c s="4" r="A40" t="s">
        <v>512</v>
      </c>
      <c s="6" r="B40" t="n">
        <v>273463</v>
      </c>
      <c s="6" r="C40" t="n">
        <v>206062</v>
      </c>
    </row>
    <row spans="1:3" r="41">
      <c s="4" r="A41" t="s">
        <v>39</v>
      </c>
      <c s="6" r="B41" t="n">
        <v>12299</v>
      </c>
      <c s="6" r="C41" t="n">
        <v>4453</v>
      </c>
    </row>
    <row spans="1:3" r="42">
      <c s="4" r="A42" t="s">
        <v>315</v>
      </c>
      <c s="6" r="B42" t="n">
        <v>3960246</v>
      </c>
      <c s="6" r="C42" t="n">
        <v>3200261</v>
      </c>
    </row>
    <row spans="1:3" r="43">
      <c s="4" r="A43" t="s">
        <v>961</v>
      </c>
      <c s="6" r="B43" t="n">
        <v>14256</v>
      </c>
      <c s="6" r="C43" t="n">
        <v>12321</v>
      </c>
    </row>
    <row spans="1:3" r="44">
      <c s="4" r="A44" t="s">
        <v>962</v>
      </c>
      <c s="6" r="B44" t="n">
        <v>10991</v>
      </c>
      <c s="6" r="C44" t="n">
        <v>9655</v>
      </c>
    </row>
    <row spans="1:3" r="45">
      <c s="3" r="A45" t="s">
        <v>958</v>
      </c>
    </row>
    <row spans="1:3" r="46">
      <c s="4" r="A46" t="s">
        <v>256</v>
      </c>
      <c s="6" r="B46" t="n">
        <v>4031365</v>
      </c>
      <c s="6" r="C46" t="n">
        <v>3252114</v>
      </c>
    </row>
    <row spans="1:3" r="47">
      <c s="4" r="A47" t="s">
        <v>963</v>
      </c>
      <c s="6" r="B47" t="n">
        <v>2792</v>
      </c>
      <c s="6" r="C47" t="n">
        <v>2919</v>
      </c>
    </row>
    <row spans="1:3" r="48">
      <c s="4" r="A48" t="s">
        <v>54</v>
      </c>
      <c s="6" r="B48" t="n">
        <v>295345</v>
      </c>
      <c s="6" r="C48" t="n">
        <v>228607</v>
      </c>
    </row>
    <row spans="1:3" r="49">
      <c s="4" r="A49" t="s">
        <v>55</v>
      </c>
      <c s="6" r="B49" t="n">
        <v>12160</v>
      </c>
      <c s="6" r="C49" t="n">
        <v>4012</v>
      </c>
    </row>
    <row spans="1:3" r="50">
      <c s="4" r="A50" t="s">
        <v>56</v>
      </c>
      <c s="6" r="B50" t="n">
        <v>70935</v>
      </c>
      <c s="6" r="C50" t="n">
        <v>75164</v>
      </c>
    </row>
    <row spans="1:3" r="51">
      <c s="4" r="A51" t="s">
        <v>58</v>
      </c>
      <c s="6" r="B51" t="n">
        <v>18128</v>
      </c>
      <c s="6" r="C51" t="n">
        <v>18134</v>
      </c>
    </row>
    <row spans="1:3" r="52">
      <c s="4" r="A52" t="s">
        <v>967</v>
      </c>
    </row>
    <row spans="1:3" r="53">
      <c s="3" r="A53" t="s">
        <v>959</v>
      </c>
    </row>
    <row spans="1:3" r="54">
      <c s="4" r="A54" t="s">
        <v>902</v>
      </c>
      <c s="6" r="B54" t="n">
        <v>0</v>
      </c>
      <c s="6" r="C54" t="n">
        <v>0</v>
      </c>
    </row>
    <row spans="1:3" r="55">
      <c s="4" r="A55" t="s">
        <v>968</v>
      </c>
    </row>
    <row spans="1:3" r="56">
      <c s="3" r="A56" t="s">
        <v>959</v>
      </c>
    </row>
    <row spans="1:3" r="57">
      <c s="4" r="A57" t="s">
        <v>902</v>
      </c>
      <c s="6" r="B57" t="n">
        <v>0</v>
      </c>
      <c s="6" r="C57" t="n">
        <v>0</v>
      </c>
    </row>
    <row spans="1:3" r="58">
      <c s="4" r="A58" t="s">
        <v>969</v>
      </c>
    </row>
    <row spans="1:3" r="59">
      <c s="3" r="A59" t="s">
        <v>957</v>
      </c>
    </row>
    <row spans="1:3" r="60">
      <c s="4" r="A60" t="s">
        <v>36</v>
      </c>
      <c s="6" r="B60" t="n">
        <v>0</v>
      </c>
      <c s="6" r="C60" t="n">
        <v>0</v>
      </c>
    </row>
    <row spans="1:3" r="61">
      <c s="4" r="A61" t="s">
        <v>37</v>
      </c>
      <c s="6" r="B61" t="n">
        <v>0</v>
      </c>
    </row>
    <row spans="1:3" r="62">
      <c s="4" r="A62" t="s">
        <v>512</v>
      </c>
      <c s="6" r="B62" t="n">
        <v>0</v>
      </c>
      <c s="6" r="C62" t="n">
        <v>0</v>
      </c>
    </row>
    <row spans="1:3" r="63">
      <c s="4" r="A63" t="s">
        <v>39</v>
      </c>
      <c s="6" r="B63" t="n">
        <v>0</v>
      </c>
      <c s="6" r="C63" t="n">
        <v>0</v>
      </c>
    </row>
    <row spans="1:3" r="64">
      <c s="4" r="A64" t="s">
        <v>315</v>
      </c>
      <c s="6" r="B64" t="n">
        <v>5953</v>
      </c>
      <c s="6" r="C64" t="n">
        <v>3076</v>
      </c>
    </row>
    <row spans="1:3" r="65">
      <c s="4" r="A65" t="s">
        <v>961</v>
      </c>
      <c s="6" r="B65" t="n">
        <v>0</v>
      </c>
      <c s="6" r="C65" t="n">
        <v>0</v>
      </c>
    </row>
    <row spans="1:3" r="66">
      <c s="4" r="A66" t="s">
        <v>962</v>
      </c>
      <c s="6" r="B66" t="n">
        <v>0</v>
      </c>
      <c s="6" r="C66" t="n">
        <v>0</v>
      </c>
    </row>
    <row spans="1:3" r="67">
      <c s="3" r="A67" t="s">
        <v>958</v>
      </c>
    </row>
    <row spans="1:3" r="68">
      <c s="4" r="A68" t="s">
        <v>256</v>
      </c>
      <c s="6" r="B68" t="n">
        <v>0</v>
      </c>
      <c s="6" r="C68" t="n">
        <v>0</v>
      </c>
    </row>
    <row spans="1:3" r="69">
      <c s="4" r="A69" t="s">
        <v>963</v>
      </c>
      <c s="6" r="B69" t="n">
        <v>0</v>
      </c>
      <c s="6" r="C69" t="n">
        <v>0</v>
      </c>
    </row>
    <row spans="1:3" r="70">
      <c s="4" r="A70" t="s">
        <v>54</v>
      </c>
      <c s="6" r="B70" t="n">
        <v>0</v>
      </c>
      <c s="6" r="C70" t="n">
        <v>0</v>
      </c>
    </row>
    <row spans="1:3" r="71">
      <c s="4" r="A71" t="s">
        <v>55</v>
      </c>
      <c s="6" r="B71" t="n">
        <v>0</v>
      </c>
      <c s="6" r="C71" t="n">
        <v>0</v>
      </c>
    </row>
    <row spans="1:3" r="72">
      <c s="4" r="A72" t="s">
        <v>56</v>
      </c>
      <c s="6" r="B72" t="n">
        <v>0</v>
      </c>
      <c s="6" r="C72" t="n">
        <v>0</v>
      </c>
    </row>
    <row spans="1:3" r="73">
      <c s="4" r="A73" t="s">
        <v>58</v>
      </c>
      <c s="6" r="B73" t="n">
        <v>0</v>
      </c>
      <c s="6" r="C73" t="n">
        <v>0</v>
      </c>
    </row>
    <row spans="1:3" r="74">
      <c s="4" r="A74" t="s">
        <v>970</v>
      </c>
    </row>
    <row spans="1:3" r="75">
      <c s="3" r="A75" t="s">
        <v>959</v>
      </c>
    </row>
    <row spans="1:3" r="76">
      <c s="4" r="A76" t="s">
        <v>902</v>
      </c>
      <c s="6" r="B76" t="n">
        <v>0</v>
      </c>
      <c s="6" r="C76" t="n">
        <v>0</v>
      </c>
    </row>
    <row spans="1:3" r="77">
      <c s="4" r="A77" t="s">
        <v>971</v>
      </c>
    </row>
    <row spans="1:3" r="78">
      <c s="3" r="A78" t="s">
        <v>959</v>
      </c>
    </row>
    <row spans="1:3" r="79">
      <c s="4" r="A79" t="s">
        <v>902</v>
      </c>
      <c s="6" r="B79" t="n">
        <v>0</v>
      </c>
      <c s="6" r="C79" t="n">
        <v>0</v>
      </c>
    </row>
    <row spans="1:3" r="80">
      <c s="4" r="A80" t="s">
        <v>972</v>
      </c>
    </row>
    <row spans="1:3" r="81">
      <c s="3" r="A81" t="s">
        <v>957</v>
      </c>
    </row>
    <row spans="1:3" r="82">
      <c s="4" r="A82" t="s">
        <v>36</v>
      </c>
      <c s="6" r="B82" t="n">
        <v>293279</v>
      </c>
      <c s="6" r="C82" t="n">
        <v>324047</v>
      </c>
    </row>
    <row spans="1:3" r="83">
      <c s="4" r="A83" t="s">
        <v>37</v>
      </c>
      <c s="6" r="B83" t="n">
        <v>61746</v>
      </c>
    </row>
    <row spans="1:3" r="84">
      <c s="4" r="A84" t="s">
        <v>512</v>
      </c>
      <c s="6" r="B84" t="n">
        <v>273463</v>
      </c>
      <c s="6" r="C84" t="n">
        <v>206062</v>
      </c>
    </row>
    <row spans="1:3" r="85">
      <c s="4" r="A85" t="s">
        <v>39</v>
      </c>
      <c s="6" r="B85" t="n">
        <v>12299</v>
      </c>
      <c s="6" r="C85" t="n">
        <v>4453</v>
      </c>
    </row>
    <row spans="1:3" r="86">
      <c s="4" r="A86" t="s">
        <v>315</v>
      </c>
      <c s="6" r="B86" t="n">
        <v>3960809</v>
      </c>
      <c s="6" r="C86" t="n">
        <v>3182045</v>
      </c>
    </row>
    <row spans="1:3" r="87">
      <c s="4" r="A87" t="s">
        <v>961</v>
      </c>
      <c s="6" r="B87" t="n">
        <v>14256</v>
      </c>
      <c s="6" r="C87" t="n">
        <v>12321</v>
      </c>
    </row>
    <row spans="1:3" r="88">
      <c s="4" r="A88" t="s">
        <v>962</v>
      </c>
      <c s="6" r="B88" t="n">
        <v>10991</v>
      </c>
      <c s="6" r="C88" t="n">
        <v>9655</v>
      </c>
    </row>
    <row spans="1:3" r="89">
      <c s="3" r="A89" t="s">
        <v>958</v>
      </c>
    </row>
    <row spans="1:3" r="90">
      <c s="4" r="A90" t="s">
        <v>256</v>
      </c>
      <c s="6" r="B90" t="n">
        <v>4028279</v>
      </c>
      <c s="6" r="C90" t="n">
        <v>3249598</v>
      </c>
    </row>
    <row spans="1:3" r="91">
      <c s="4" r="A91" t="s">
        <v>963</v>
      </c>
      <c s="6" r="B91" t="n">
        <v>2792</v>
      </c>
      <c s="6" r="C91" t="n">
        <v>2919</v>
      </c>
    </row>
    <row spans="1:3" r="92">
      <c s="4" r="A92" t="s">
        <v>54</v>
      </c>
      <c s="6" r="B92" t="n">
        <v>288325</v>
      </c>
      <c s="6" r="C92" t="n">
        <v>229405</v>
      </c>
    </row>
    <row spans="1:3" r="93">
      <c s="4" r="A93" t="s">
        <v>55</v>
      </c>
      <c s="6" r="C93" t="n">
        <v>4012</v>
      </c>
    </row>
    <row spans="1:3" r="94">
      <c s="4" r="A94" t="s">
        <v>56</v>
      </c>
      <c s="6" r="B94" t="n">
        <v>70798</v>
      </c>
      <c s="6" r="C94" t="n">
        <v>72730</v>
      </c>
    </row>
    <row spans="1:3" r="95">
      <c s="4" r="A95" t="s">
        <v>58</v>
      </c>
      <c s="6" r="B95" t="n">
        <v>18147</v>
      </c>
      <c s="6" r="C95" t="n">
        <v>18147</v>
      </c>
    </row>
    <row spans="1:3" r="96">
      <c s="4" r="A96" t="s">
        <v>973</v>
      </c>
    </row>
    <row spans="1:3" r="97">
      <c s="3" r="A97" t="s">
        <v>959</v>
      </c>
    </row>
    <row spans="1:3" r="98">
      <c s="4" r="A98" t="s">
        <v>902</v>
      </c>
      <c s="6" r="B98" t="n">
        <v>0</v>
      </c>
      <c s="6" r="C98" t="n">
        <v>0</v>
      </c>
    </row>
    <row spans="1:3" r="99">
      <c s="4" r="A99" t="s">
        <v>974</v>
      </c>
    </row>
    <row spans="1:3" r="100">
      <c s="3" r="A100" t="s">
        <v>959</v>
      </c>
    </row>
    <row spans="1:3" r="101">
      <c s="4" r="A101" t="s">
        <v>902</v>
      </c>
      <c s="6" r="B101" t="n">
        <v>0</v>
      </c>
      <c s="6" r="C101" t="n">
        <v>0</v>
      </c>
    </row>
    <row spans="1:3" r="102">
      <c s="4" r="A102" t="s">
        <v>975</v>
      </c>
    </row>
    <row spans="1:3" r="103">
      <c s="3" r="A103" t="s">
        <v>957</v>
      </c>
    </row>
    <row spans="1:3" r="104">
      <c s="4" r="A104" t="s">
        <v>36</v>
      </c>
      <c s="6" r="B104" t="n">
        <v>293279</v>
      </c>
      <c s="6" r="C104" t="n">
        <v>324047</v>
      </c>
    </row>
    <row spans="1:3" r="105">
      <c s="4" r="A105" t="s">
        <v>37</v>
      </c>
      <c s="6" r="B105" t="n">
        <v>61873</v>
      </c>
    </row>
    <row spans="1:3" r="106">
      <c s="4" r="A106" t="s">
        <v>512</v>
      </c>
      <c s="6" r="B106" t="n">
        <v>273463</v>
      </c>
      <c s="6" r="C106" t="n">
        <v>206062</v>
      </c>
    </row>
    <row spans="1:3" r="107">
      <c s="4" r="A107" t="s">
        <v>39</v>
      </c>
      <c s="6" r="B107" t="n">
        <v>12299</v>
      </c>
      <c s="6" r="C107" t="n">
        <v>4453</v>
      </c>
    </row>
    <row spans="1:3" r="108">
      <c s="4" r="A108" t="s">
        <v>315</v>
      </c>
      <c s="6" r="B108" t="n">
        <v>3966199</v>
      </c>
      <c s="6" r="C108" t="n">
        <v>3203337</v>
      </c>
    </row>
    <row spans="1:3" r="109">
      <c s="4" r="A109" t="s">
        <v>961</v>
      </c>
      <c s="6" r="B109" t="n">
        <v>14256</v>
      </c>
      <c s="6" r="C109" t="n">
        <v>12321</v>
      </c>
    </row>
    <row spans="1:3" r="110">
      <c s="4" r="A110" t="s">
        <v>962</v>
      </c>
      <c s="6" r="B110" t="n">
        <v>10991</v>
      </c>
      <c s="6" r="C110" t="n">
        <v>9655</v>
      </c>
    </row>
    <row spans="1:3" r="111">
      <c s="3" r="A111" t="s">
        <v>958</v>
      </c>
    </row>
    <row spans="1:3" r="112">
      <c s="4" r="A112" t="s">
        <v>256</v>
      </c>
      <c s="6" r="B112" t="n">
        <v>4031365</v>
      </c>
      <c s="6" r="C112" t="n">
        <v>3252114</v>
      </c>
    </row>
    <row spans="1:3" r="113">
      <c s="4" r="A113" t="s">
        <v>963</v>
      </c>
      <c s="6" r="B113" t="n">
        <v>2792</v>
      </c>
      <c s="6" r="C113" t="n">
        <v>2919</v>
      </c>
    </row>
    <row spans="1:3" r="114">
      <c s="4" r="A114" t="s">
        <v>54</v>
      </c>
      <c s="6" r="B114" t="n">
        <v>295345</v>
      </c>
      <c s="6" r="C114" t="n">
        <v>228607</v>
      </c>
    </row>
    <row spans="1:3" r="115">
      <c s="4" r="A115" t="s">
        <v>55</v>
      </c>
      <c s="6" r="B115" t="n">
        <v>12160</v>
      </c>
      <c s="6" r="C115" t="n">
        <v>4012</v>
      </c>
    </row>
    <row spans="1:3" r="116">
      <c s="4" r="A116" t="s">
        <v>56</v>
      </c>
      <c s="6" r="B116" t="n">
        <v>70935</v>
      </c>
      <c s="6" r="C116" t="n">
        <v>75164</v>
      </c>
    </row>
    <row spans="1:3" r="117">
      <c s="4" r="A117" t="s">
        <v>58</v>
      </c>
      <c s="6" r="B117" t="n">
        <v>18128</v>
      </c>
      <c s="6" r="C117" t="n">
        <v>18134</v>
      </c>
    </row>
    <row spans="1:3" r="118">
      <c s="4" r="A118" t="s">
        <v>976</v>
      </c>
    </row>
    <row spans="1:3" r="119">
      <c s="3" r="A119" t="s">
        <v>959</v>
      </c>
    </row>
    <row spans="1:3" r="120">
      <c s="4" r="A120" t="s">
        <v>902</v>
      </c>
      <c s="6" r="B120" t="n">
        <v>0</v>
      </c>
      <c s="6" r="C120" t="n">
        <v>0</v>
      </c>
    </row>
    <row spans="1:3" r="121">
      <c s="4" r="A121" t="s">
        <v>977</v>
      </c>
    </row>
    <row spans="1:3" r="122">
      <c s="3" r="A122" t="s">
        <v>959</v>
      </c>
    </row>
    <row spans="1:3" r="123">
      <c s="4" r="A123" t="s">
        <v>902</v>
      </c>
      <c s="7" r="B123" t="n">
        <v>0</v>
      </c>
      <c s="7" r="C123"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8</v>
      </c>
      <c s="2" r="B1" t="s">
        <v>1</v>
      </c>
    </row>
    <row spans="1:3" r="2">
      <c s="2" r="B2" t="s">
        <v>2</v>
      </c>
      <c s="2" r="C2" t="s">
        <v>32</v>
      </c>
    </row>
    <row spans="1:3" r="3">
      <c s="3" r="A3" t="s">
        <v>979</v>
      </c>
    </row>
    <row spans="1:3" r="4">
      <c s="4" r="A4" t="s">
        <v>980</v>
      </c>
      <c s="6" r="B4" t="n">
        <v>373886</v>
      </c>
      <c s="6" r="C4" t="n">
        <v>306524</v>
      </c>
    </row>
    <row spans="1:3" r="5">
      <c s="4" r="A5" t="s">
        <v>981</v>
      </c>
      <c s="6" r="B5" t="n">
        <v>106124</v>
      </c>
      <c s="6" r="C5" t="n">
        <v>201570</v>
      </c>
    </row>
    <row spans="1:3" r="6">
      <c s="4" r="A6" t="s">
        <v>982</v>
      </c>
      <c s="6" r="B6" t="n">
        <v>-84107</v>
      </c>
      <c s="6" r="C6" t="n">
        <v>-133014</v>
      </c>
    </row>
    <row spans="1:3" r="7">
      <c s="4" r="A7" t="s">
        <v>983</v>
      </c>
      <c s="6" r="B7" t="n">
        <v>-22331</v>
      </c>
      <c s="6" r="C7" t="n">
        <v>-1194</v>
      </c>
    </row>
    <row spans="1:3" r="8">
      <c s="4" r="A8" t="s">
        <v>984</v>
      </c>
      <c s="6" r="B8" t="n">
        <v>373572</v>
      </c>
      <c s="6" r="C8" t="n">
        <v>373886</v>
      </c>
    </row>
    <row spans="1:3" r="9">
      <c s="3" r="A9" t="s">
        <v>985</v>
      </c>
    </row>
    <row spans="1:3" r="10">
      <c s="4" r="A10" t="s">
        <v>986</v>
      </c>
      <c s="9" r="B10" t="n">
        <v>41.58</v>
      </c>
      <c s="9" r="C10" t="n">
        <v>22.75</v>
      </c>
    </row>
    <row spans="1:3" r="11">
      <c s="4" r="A11" t="s">
        <v>987</v>
      </c>
      <c s="8" r="B11" t="n">
        <v>32.91</v>
      </c>
      <c s="8" r="C11" t="n">
        <v>56.07</v>
      </c>
    </row>
    <row spans="1:3" r="12">
      <c s="4" r="A12" t="s">
        <v>988</v>
      </c>
      <c s="8" r="B12" t="n">
        <v>42.32</v>
      </c>
      <c s="8" r="C12" t="n">
        <v>20.27</v>
      </c>
    </row>
    <row spans="1:3" r="13">
      <c s="4" r="A13" t="s">
        <v>989</v>
      </c>
      <c s="8" r="B13" t="n">
        <v>33.64</v>
      </c>
      <c s="8" r="C13" t="n">
        <v>30.37</v>
      </c>
    </row>
    <row spans="1:3" r="14">
      <c s="4" r="A14" t="s">
        <v>990</v>
      </c>
      <c s="9" r="B14" t="n">
        <v>40.29</v>
      </c>
      <c s="9" r="C14" t="n">
        <v>41.5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s="1" r="A1" t="s">
        <v>991</v>
      </c>
      <c s="2" r="B1" t="s">
        <v>992</v>
      </c>
    </row>
    <row spans="1:2" r="2">
      <c s="3" r="A2" t="s">
        <v>993</v>
      </c>
    </row>
    <row spans="1:2" r="3">
      <c s="4" r="A3" t="s">
        <v>994</v>
      </c>
      <c s="6" r="B3" t="n">
        <v>373572</v>
      </c>
    </row>
    <row spans="1:2" r="4">
      <c s="4" r="A4" t="s">
        <v>731</v>
      </c>
    </row>
    <row spans="1:2" r="5">
      <c s="3" r="A5" t="s">
        <v>993</v>
      </c>
    </row>
    <row spans="1:2" r="6">
      <c s="4" r="A6" t="s">
        <v>994</v>
      </c>
      <c s="6" r="B6" t="n">
        <v>123522</v>
      </c>
    </row>
    <row spans="1:2" r="7">
      <c s="4" r="A7" t="s">
        <v>732</v>
      </c>
    </row>
    <row spans="1:2" r="8">
      <c s="3" r="A8" t="s">
        <v>993</v>
      </c>
    </row>
    <row spans="1:2" r="9">
      <c s="4" r="A9" t="s">
        <v>994</v>
      </c>
      <c s="6" r="B9" t="n">
        <v>126628</v>
      </c>
    </row>
    <row spans="1:2" r="10">
      <c s="4" r="A10" t="s">
        <v>733</v>
      </c>
    </row>
    <row spans="1:2" r="11">
      <c s="3" r="A11" t="s">
        <v>993</v>
      </c>
    </row>
    <row spans="1:2" r="12">
      <c s="4" r="A12" t="s">
        <v>994</v>
      </c>
      <c s="6" r="B12" t="n">
        <v>83222</v>
      </c>
    </row>
    <row spans="1:2" r="13">
      <c s="4" r="A13" t="s">
        <v>734</v>
      </c>
    </row>
    <row spans="1:2" r="14">
      <c s="3" r="A14" t="s">
        <v>993</v>
      </c>
    </row>
    <row spans="1:2" r="15">
      <c s="4" r="A15" t="s">
        <v>994</v>
      </c>
      <c s="6" r="B15" t="n">
        <v>36800</v>
      </c>
    </row>
    <row spans="1:2" r="16">
      <c s="4" r="A16" t="s">
        <v>735</v>
      </c>
    </row>
    <row spans="1:2" r="17">
      <c s="3" r="A17" t="s">
        <v>993</v>
      </c>
    </row>
    <row spans="1:2" r="18">
      <c s="4" r="A18" t="s">
        <v>994</v>
      </c>
      <c s="6" r="B18" t="n">
        <v>34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spans="1:4" r="1">
      <c s="1" r="A1" t="s">
        <v>995</v>
      </c>
      <c s="2" r="B1" t="s">
        <v>1</v>
      </c>
    </row>
    <row spans="1:4" r="2">
      <c s="2" r="B2" t="s">
        <v>996</v>
      </c>
      <c s="2" r="C2" t="s">
        <v>462</v>
      </c>
      <c s="2" r="D2" t="s">
        <v>463</v>
      </c>
    </row>
    <row spans="1:4" r="3">
      <c s="3" r="A3" t="s">
        <v>993</v>
      </c>
    </row>
    <row spans="1:4" r="4">
      <c s="4" r="A4" t="s">
        <v>997</v>
      </c>
      <c s="4" r="B4" t="s">
        <v>998</v>
      </c>
    </row>
    <row spans="1:4" r="5">
      <c s="4" r="A5" t="s">
        <v>999</v>
      </c>
      <c s="7" r="B5" t="n">
        <v>4314</v>
      </c>
      <c s="7" r="C5" t="n">
        <v>2914</v>
      </c>
      <c s="7" r="D5" t="n">
        <v>1469</v>
      </c>
    </row>
    <row spans="1:4" r="6">
      <c s="4" r="A6" t="s">
        <v>1000</v>
      </c>
      <c s="7" r="B6" t="n">
        <v>10856</v>
      </c>
    </row>
    <row spans="1:4" r="7">
      <c s="4" r="A7" t="s">
        <v>1001</v>
      </c>
      <c s="4" r="B7" t="s">
        <v>1002</v>
      </c>
    </row>
    <row spans="1:4" r="8">
      <c s="4" r="A8" t="s">
        <v>1003</v>
      </c>
      <c s="7" r="B8" t="n">
        <v>3300</v>
      </c>
      <c s="6" r="C8" t="n">
        <v>6608</v>
      </c>
      <c s="6" r="D8" t="n">
        <v>855</v>
      </c>
    </row>
    <row spans="1:4" r="9">
      <c s="4" r="A9" t="s">
        <v>159</v>
      </c>
      <c s="7" r="B9" t="n">
        <v>-72</v>
      </c>
      <c s="7" r="C9" t="n">
        <v>1409</v>
      </c>
      <c s="7" r="D9" t="n">
        <v>72</v>
      </c>
    </row>
    <row spans="1:4" r="10">
      <c s="4" r="A10" t="s">
        <v>1004</v>
      </c>
      <c s="6" r="B10" t="n">
        <v>150544</v>
      </c>
    </row>
    <row spans="1:4" r="11">
      <c s="4" r="A11" t="s">
        <v>1005</v>
      </c>
      <c s="9" r="B11" t="n">
        <v>17.19</v>
      </c>
    </row>
    <row spans="1:4" r="12">
      <c s="4" r="A12" t="s">
        <v>1006</v>
      </c>
    </row>
    <row spans="1:4" r="13">
      <c s="3" r="A13" t="s">
        <v>993</v>
      </c>
    </row>
    <row spans="1:4" r="14">
      <c s="4" r="A14" t="s">
        <v>1007</v>
      </c>
      <c s="6" r="B14" t="n">
        <v>1</v>
      </c>
    </row>
    <row spans="1:4" r="15">
      <c s="4" r="A15" t="s">
        <v>1008</v>
      </c>
    </row>
    <row spans="1:4" r="16">
      <c s="3" r="A16" t="s">
        <v>993</v>
      </c>
    </row>
    <row spans="1:4" r="17">
      <c s="4" r="A17" t="s">
        <v>1009</v>
      </c>
      <c s="6" r="B17" t="n">
        <v>3000</v>
      </c>
    </row>
    <row spans="1:4" r="18">
      <c s="4" r="A18" t="s">
        <v>1010</v>
      </c>
      <c s="7" r="B18" t="n">
        <v>140</v>
      </c>
    </row>
    <row spans="1:4" r="19">
      <c s="4" r="A19" t="s">
        <v>1011</v>
      </c>
    </row>
    <row spans="1:4" r="20">
      <c s="3" r="A20" t="s">
        <v>993</v>
      </c>
    </row>
    <row spans="1:4" r="21">
      <c s="4" r="A21" t="s">
        <v>1012</v>
      </c>
      <c s="6" r="B21" t="n">
        <v>800000</v>
      </c>
    </row>
    <row spans="1:4" r="22">
      <c s="4" r="A22" t="s">
        <v>1013</v>
      </c>
    </row>
    <row spans="1:4" r="23">
      <c s="3" r="A23" t="s">
        <v>993</v>
      </c>
    </row>
    <row spans="1:4" r="24">
      <c s="4" r="A24" t="s">
        <v>997</v>
      </c>
      <c s="4" r="B24" t="s">
        <v>477</v>
      </c>
    </row>
    <row spans="1:4" r="25">
      <c s="4" r="A25" t="s">
        <v>1014</v>
      </c>
    </row>
    <row spans="1:4" r="26">
      <c s="3" r="A26" t="s">
        <v>993</v>
      </c>
    </row>
    <row spans="1:4" r="27">
      <c s="4" r="A27" t="s">
        <v>997</v>
      </c>
      <c s="4" r="B27" t="s">
        <v>9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5</v>
      </c>
      <c s="2" r="B1" t="s">
        <v>2</v>
      </c>
      <c s="2" r="C1" t="s">
        <v>32</v>
      </c>
    </row>
    <row spans="1:3" r="2">
      <c s="4" r="A2" t="s">
        <v>1016</v>
      </c>
    </row>
    <row spans="1:3" r="3">
      <c s="3" r="A3" t="s">
        <v>1017</v>
      </c>
    </row>
    <row spans="1:3" r="4">
      <c s="4" r="A4" t="s">
        <v>1018</v>
      </c>
      <c s="7" r="B4" t="n">
        <v>473993</v>
      </c>
      <c s="7" r="C4" t="n">
        <v>402326</v>
      </c>
    </row>
    <row spans="1:3" r="5">
      <c s="4" r="A5" t="s">
        <v>1019</v>
      </c>
      <c s="4" r="B5" t="s">
        <v>1020</v>
      </c>
      <c s="4" r="C5" t="s">
        <v>1021</v>
      </c>
    </row>
    <row spans="1:3" r="6">
      <c s="4" r="A6" t="s">
        <v>1022</v>
      </c>
      <c s="7" r="B6" t="n">
        <v>340533</v>
      </c>
      <c s="7" r="C6" t="n">
        <v>255633</v>
      </c>
    </row>
    <row spans="1:3" r="7">
      <c s="4" r="A7" t="s">
        <v>1023</v>
      </c>
      <c s="4" r="B7" t="s">
        <v>1024</v>
      </c>
      <c s="4" r="C7" t="s">
        <v>1024</v>
      </c>
    </row>
    <row spans="1:3" r="8">
      <c s="3" r="A8" t="s">
        <v>1025</v>
      </c>
    </row>
    <row spans="1:3" r="9">
      <c s="4" r="A9" t="s">
        <v>1018</v>
      </c>
      <c s="7" r="B9" t="n">
        <v>379631</v>
      </c>
      <c s="7" r="C9" t="n">
        <v>314136</v>
      </c>
    </row>
    <row spans="1:3" r="10">
      <c s="4" r="A10" t="s">
        <v>1019</v>
      </c>
      <c s="4" r="B10" t="s">
        <v>1026</v>
      </c>
      <c s="4" r="C10" t="s">
        <v>1027</v>
      </c>
    </row>
    <row spans="1:3" r="11">
      <c s="4" r="A11" t="s">
        <v>1022</v>
      </c>
      <c s="7" r="B11" t="n">
        <v>255400</v>
      </c>
      <c s="7" r="C11" t="n">
        <v>127817</v>
      </c>
    </row>
    <row spans="1:3" r="12">
      <c s="4" r="A12" t="s">
        <v>1023</v>
      </c>
      <c s="4" r="B12" t="s">
        <v>923</v>
      </c>
      <c s="4" r="C12" t="s">
        <v>1028</v>
      </c>
    </row>
    <row spans="1:3" r="13">
      <c s="3" r="A13" t="s">
        <v>1029</v>
      </c>
    </row>
    <row spans="1:3" r="14">
      <c s="4" r="A14" t="s">
        <v>1018</v>
      </c>
      <c s="7" r="B14" t="n">
        <v>338093</v>
      </c>
    </row>
    <row spans="1:3" r="15">
      <c s="4" r="A15" t="s">
        <v>1019</v>
      </c>
      <c s="4" r="B15" t="s">
        <v>1030</v>
      </c>
    </row>
    <row spans="1:3" r="16">
      <c s="4" r="A16" t="s">
        <v>1022</v>
      </c>
      <c s="7" r="B16" t="n">
        <v>191550</v>
      </c>
    </row>
    <row spans="1:3" r="17">
      <c s="4" r="A17" t="s">
        <v>1023</v>
      </c>
      <c s="4" r="B17" t="s">
        <v>1031</v>
      </c>
    </row>
    <row spans="1:3" r="18">
      <c s="3" r="A18" t="s">
        <v>1032</v>
      </c>
    </row>
    <row spans="1:3" r="19">
      <c s="4" r="A19" t="s">
        <v>1018</v>
      </c>
      <c s="7" r="B19" t="n">
        <v>379631</v>
      </c>
      <c s="7" r="C19" t="n">
        <v>314136</v>
      </c>
    </row>
    <row spans="1:3" r="20">
      <c s="4" r="A20" t="s">
        <v>1019</v>
      </c>
      <c s="4" r="B20" t="s">
        <v>1033</v>
      </c>
      <c s="4" r="C20" t="s">
        <v>1034</v>
      </c>
    </row>
    <row spans="1:3" r="21">
      <c s="4" r="A21" t="s">
        <v>1022</v>
      </c>
      <c s="7" r="B21" t="n">
        <v>183379</v>
      </c>
      <c s="7" r="C21" t="n">
        <v>154270</v>
      </c>
    </row>
    <row spans="1:3" r="22">
      <c s="4" r="A22" t="s">
        <v>1023</v>
      </c>
      <c s="4" r="B22" t="s">
        <v>1028</v>
      </c>
      <c s="4" r="C22" t="s">
        <v>1028</v>
      </c>
    </row>
    <row spans="1:3" r="23">
      <c s="4" r="A23" t="s">
        <v>1035</v>
      </c>
    </row>
    <row spans="1:3" r="24">
      <c s="3" r="A24" t="s">
        <v>1017</v>
      </c>
    </row>
    <row spans="1:3" r="25">
      <c s="4" r="A25" t="s">
        <v>1018</v>
      </c>
      <c s="7" r="B25" t="n">
        <v>470495</v>
      </c>
      <c s="7" r="C25" t="n">
        <v>397512</v>
      </c>
    </row>
    <row spans="1:3" r="26">
      <c s="4" r="A26" t="s">
        <v>1019</v>
      </c>
      <c s="4" r="B26" t="s">
        <v>1036</v>
      </c>
      <c s="4" r="C26" t="s">
        <v>1037</v>
      </c>
    </row>
    <row spans="1:3" r="27">
      <c s="4" r="A27" t="s">
        <v>1022</v>
      </c>
      <c s="7" r="B27" t="n">
        <v>340259</v>
      </c>
      <c s="7" r="C27" t="n">
        <v>255219</v>
      </c>
    </row>
    <row spans="1:3" r="28">
      <c s="4" r="A28" t="s">
        <v>1023</v>
      </c>
      <c s="4" r="B28" t="s">
        <v>1024</v>
      </c>
      <c s="4" r="C28" t="s">
        <v>1024</v>
      </c>
    </row>
    <row spans="1:3" r="29">
      <c s="4" r="A29" t="s">
        <v>1038</v>
      </c>
      <c s="7" r="B29" t="n">
        <v>425323</v>
      </c>
      <c s="7" r="C29" t="n">
        <v>319024</v>
      </c>
    </row>
    <row spans="1:3" r="30">
      <c s="4" r="A30" t="s">
        <v>1039</v>
      </c>
      <c s="4" r="B30" t="s">
        <v>1040</v>
      </c>
      <c s="4" r="C30" t="s">
        <v>1040</v>
      </c>
    </row>
    <row spans="1:3" r="31">
      <c s="3" r="A31" t="s">
        <v>1025</v>
      </c>
    </row>
    <row spans="1:3" r="32">
      <c s="4" r="A32" t="s">
        <v>1018</v>
      </c>
      <c s="7" r="B32" t="n">
        <v>443452</v>
      </c>
      <c s="7" r="C32" t="n">
        <v>378960</v>
      </c>
    </row>
    <row spans="1:3" r="33">
      <c s="4" r="A33" t="s">
        <v>1019</v>
      </c>
      <c s="4" r="B33" t="s">
        <v>1041</v>
      </c>
      <c s="4" r="C33" t="s">
        <v>1042</v>
      </c>
    </row>
    <row spans="1:3" r="34">
      <c s="4" r="A34" t="s">
        <v>1022</v>
      </c>
      <c s="7" r="B34" t="n">
        <v>255194</v>
      </c>
      <c s="7" r="C34" t="n">
        <v>127609</v>
      </c>
    </row>
    <row spans="1:3" r="35">
      <c s="4" r="A35" t="s">
        <v>1023</v>
      </c>
      <c s="4" r="B35" t="s">
        <v>923</v>
      </c>
      <c s="4" r="C35" t="s">
        <v>1028</v>
      </c>
    </row>
    <row spans="1:3" r="36">
      <c s="4" r="A36" t="s">
        <v>1038</v>
      </c>
      <c s="7" r="B36" t="n">
        <v>340259</v>
      </c>
      <c s="7" r="C36" t="n">
        <v>191414</v>
      </c>
    </row>
    <row spans="1:3" r="37">
      <c s="4" r="A37" t="s">
        <v>1039</v>
      </c>
      <c s="4" r="B37" t="s">
        <v>1024</v>
      </c>
      <c s="4" r="C37" t="s">
        <v>923</v>
      </c>
    </row>
    <row spans="1:3" r="38">
      <c s="3" r="A38" t="s">
        <v>1029</v>
      </c>
    </row>
    <row spans="1:3" r="39">
      <c s="4" r="A39" t="s">
        <v>1018</v>
      </c>
      <c s="7" r="B39" t="n">
        <v>443452</v>
      </c>
    </row>
    <row spans="1:3" r="40">
      <c s="4" r="A40" t="s">
        <v>1019</v>
      </c>
      <c s="4" r="B40" t="s">
        <v>1041</v>
      </c>
    </row>
    <row spans="1:3" r="41">
      <c s="4" r="A41" t="s">
        <v>1022</v>
      </c>
      <c s="7" r="B41" t="n">
        <v>191396</v>
      </c>
    </row>
    <row spans="1:3" r="42">
      <c s="4" r="A42" t="s">
        <v>1023</v>
      </c>
      <c s="4" r="B42" t="s">
        <v>1031</v>
      </c>
    </row>
    <row spans="1:3" r="43">
      <c s="4" r="A43" t="s">
        <v>1038</v>
      </c>
      <c s="7" r="B43" t="n">
        <v>276460</v>
      </c>
    </row>
    <row spans="1:3" r="44">
      <c s="4" r="A44" t="s">
        <v>1039</v>
      </c>
      <c s="4" r="B44" t="s">
        <v>1043</v>
      </c>
    </row>
    <row spans="1:3" r="45">
      <c s="3" r="A45" t="s">
        <v>1032</v>
      </c>
    </row>
    <row spans="1:3" r="46">
      <c s="4" r="A46" t="s">
        <v>1018</v>
      </c>
      <c s="7" r="B46" t="n">
        <v>443452</v>
      </c>
      <c s="7" r="C46" t="n">
        <v>378960</v>
      </c>
    </row>
    <row spans="1:3" r="47">
      <c s="4" r="A47" t="s">
        <v>1019</v>
      </c>
      <c s="4" r="B47" t="s">
        <v>1044</v>
      </c>
      <c s="4" r="C47" t="s">
        <v>1045</v>
      </c>
    </row>
    <row spans="1:3" r="48">
      <c s="4" r="A48" t="s">
        <v>1022</v>
      </c>
      <c s="7" r="B48" t="n">
        <v>182421</v>
      </c>
      <c s="7" r="C48" t="n">
        <v>152598</v>
      </c>
    </row>
    <row spans="1:3" r="49">
      <c s="4" r="A49" t="s">
        <v>1023</v>
      </c>
      <c s="4" r="B49" t="s">
        <v>1028</v>
      </c>
      <c s="4" r="C49" t="s">
        <v>1028</v>
      </c>
    </row>
    <row spans="1:3" r="50">
      <c s="4" r="A50" t="s">
        <v>1038</v>
      </c>
      <c s="7" r="B50" t="n">
        <v>228026</v>
      </c>
      <c s="7" r="C50" t="n">
        <v>190747</v>
      </c>
    </row>
    <row spans="1:3" r="51">
      <c s="4" r="A51" t="s">
        <v>1039</v>
      </c>
      <c s="4" r="B51" t="s">
        <v>1046</v>
      </c>
      <c s="4" r="C51" t="s">
        <v>104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s="1" r="A1" t="s">
        <v>1047</v>
      </c>
      <c s="2" r="B1" t="s">
        <v>1048</v>
      </c>
    </row>
    <row spans="1:2" r="2">
      <c s="3" r="A2" t="s">
        <v>1049</v>
      </c>
    </row>
    <row spans="1:2" r="3">
      <c s="4" r="A3" t="s">
        <v>1050</v>
      </c>
      <c s="4" r="B3" t="s">
        <v>1051</v>
      </c>
    </row>
    <row spans="1:2" r="4">
      <c s="4" r="A4" t="s">
        <v>1052</v>
      </c>
      <c s="4" r="B4" t="s">
        <v>1051</v>
      </c>
    </row>
    <row spans="1:2" r="5">
      <c s="4" r="A5" t="s">
        <v>1053</v>
      </c>
      <c s="4" r="B5" t="s">
        <v>8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54</v>
      </c>
      <c s="2" r="B1" t="s">
        <v>1055</v>
      </c>
      <c s="2" r="C1" t="s">
        <v>698</v>
      </c>
      <c s="2" r="D1" t="s">
        <v>2</v>
      </c>
      <c s="2" r="E1" t="s">
        <v>32</v>
      </c>
    </row>
    <row spans="1:5" r="2">
      <c s="4" r="A2" t="s">
        <v>71</v>
      </c>
    </row>
    <row spans="1:5" r="3">
      <c s="3" r="A3" t="s">
        <v>1056</v>
      </c>
    </row>
    <row spans="1:5" r="4">
      <c s="4" r="A4" t="s">
        <v>1057</v>
      </c>
      <c s="4" r="C4" t="s">
        <v>1058</v>
      </c>
    </row>
    <row spans="1:5" r="5">
      <c s="4" r="A5" t="s">
        <v>166</v>
      </c>
      <c s="7" r="D5" t="n">
        <v>240</v>
      </c>
      <c s="7" r="E5" t="n">
        <v>169</v>
      </c>
    </row>
    <row spans="1:5" r="6">
      <c s="4" r="A6" t="s">
        <v>1059</v>
      </c>
      <c s="7" r="D6" t="n">
        <v>1000</v>
      </c>
    </row>
    <row spans="1:5" r="7">
      <c s="4" r="A7" t="s">
        <v>1060</v>
      </c>
    </row>
    <row spans="1:5" r="8">
      <c s="3" r="A8" t="s">
        <v>1056</v>
      </c>
    </row>
    <row spans="1:5" r="9">
      <c s="4" r="A9" t="s">
        <v>1057</v>
      </c>
      <c s="4" r="C9" t="s">
        <v>1058</v>
      </c>
    </row>
    <row spans="1:5" r="10">
      <c s="4" r="A10" t="s">
        <v>1061</v>
      </c>
    </row>
    <row spans="1:5" r="11">
      <c s="3" r="A11" t="s">
        <v>1056</v>
      </c>
    </row>
    <row spans="1:5" r="12">
      <c s="4" r="A12" t="s">
        <v>1057</v>
      </c>
      <c s="4" r="C12" t="s">
        <v>1062</v>
      </c>
    </row>
    <row spans="1:5" r="13">
      <c s="4" r="A13" t="s">
        <v>741</v>
      </c>
    </row>
    <row spans="1:5" r="14">
      <c s="3" r="A14" t="s">
        <v>1056</v>
      </c>
    </row>
    <row spans="1:5" r="15">
      <c s="4" r="A15" t="s">
        <v>155</v>
      </c>
      <c s="6" r="C15" t="n">
        <v>3615886</v>
      </c>
    </row>
    <row spans="1:5" r="16">
      <c s="4" r="A16" t="s">
        <v>1063</v>
      </c>
    </row>
    <row spans="1:5" r="17">
      <c s="3" r="A17" t="s">
        <v>1056</v>
      </c>
    </row>
    <row spans="1:5" r="18">
      <c s="4" r="A18" t="s">
        <v>155</v>
      </c>
      <c s="8" r="C18" t="n">
        <v>23938.35</v>
      </c>
    </row>
    <row spans="1:5" r="19">
      <c s="4" r="A19" t="s">
        <v>179</v>
      </c>
      <c s="7" r="C19" t="n">
        <v>1000</v>
      </c>
    </row>
    <row spans="1:5" r="20">
      <c s="4" r="A20" t="s">
        <v>1064</v>
      </c>
    </row>
    <row spans="1:5" r="21">
      <c s="3" r="A21" t="s">
        <v>1056</v>
      </c>
    </row>
    <row spans="1:5" r="22">
      <c s="4" r="A22" t="s">
        <v>1065</v>
      </c>
      <c s="8" r="C22" t="n">
        <v>23938.35</v>
      </c>
    </row>
    <row spans="1:5" r="23">
      <c s="4" r="A23" t="s">
        <v>1066</v>
      </c>
    </row>
    <row spans="1:5" r="24">
      <c s="3" r="A24" t="s">
        <v>1056</v>
      </c>
    </row>
    <row spans="1:5" r="25">
      <c s="4" r="A25" t="s">
        <v>1067</v>
      </c>
      <c s="8" r="B25" t="n">
        <v>23938.35</v>
      </c>
    </row>
    <row spans="1:5" r="26">
      <c s="4" r="A26" t="s">
        <v>1068</v>
      </c>
      <c s="7" r="B26" t="n">
        <v>2394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58"/>
    <col customWidth="1" max="2" min="2" width="33"/>
    <col customWidth="1" max="3" min="3" width="27"/>
    <col customWidth="1" max="4" min="4" width="27"/>
    <col customWidth="1" max="5" min="5" width="33"/>
    <col customWidth="1" max="6" min="6" width="21"/>
    <col customWidth="1" max="7" min="7" width="21"/>
    <col customWidth="1" max="8" min="8" width="21"/>
  </cols>
  <sheetData>
    <row spans="1:8" r="1">
      <c s="1" r="A1" t="s">
        <v>1069</v>
      </c>
      <c s="2" r="B1" t="s">
        <v>1070</v>
      </c>
      <c s="2" r="C1" t="s">
        <v>1071</v>
      </c>
      <c s="2" r="D1" t="s">
        <v>1072</v>
      </c>
      <c s="2" r="E1" t="s">
        <v>1073</v>
      </c>
      <c s="2" r="F1" t="s">
        <v>729</v>
      </c>
      <c s="2" r="G1" t="s">
        <v>462</v>
      </c>
      <c s="2" r="H1" t="s">
        <v>463</v>
      </c>
    </row>
    <row spans="1:8" r="2">
      <c s="3" r="A2" t="s">
        <v>700</v>
      </c>
    </row>
    <row spans="1:8" r="3">
      <c s="4" r="A3" t="s">
        <v>1074</v>
      </c>
      <c s="7" r="F3" t="n">
        <v>24103000</v>
      </c>
      <c s="7" r="G3" t="n">
        <v>60812000</v>
      </c>
      <c s="7" r="H3" t="n">
        <v>18412000</v>
      </c>
    </row>
    <row spans="1:8" r="4">
      <c s="4" r="A4" t="s">
        <v>1075</v>
      </c>
      <c s="6" r="F4" t="n">
        <v>258643000</v>
      </c>
      <c s="6" r="G4" t="n">
        <v>229457000</v>
      </c>
    </row>
    <row spans="1:8" r="5">
      <c s="4" r="A5" t="s">
        <v>1076</v>
      </c>
      <c s="6" r="F5" t="n">
        <v>2380000</v>
      </c>
      <c s="6" r="G5" t="n">
        <v>2546000</v>
      </c>
      <c s="6" r="H5" t="n">
        <v>408000</v>
      </c>
    </row>
    <row spans="1:8" r="6">
      <c s="4" r="A6" t="s">
        <v>1077</v>
      </c>
      <c s="6" r="F6" t="n">
        <v>1420000</v>
      </c>
      <c s="6" r="G6" t="n">
        <v>3626000</v>
      </c>
      <c s="6" r="H6" t="n">
        <v>1956000</v>
      </c>
    </row>
    <row spans="1:8" r="7">
      <c s="4" r="A7" t="s">
        <v>222</v>
      </c>
      <c s="6" r="F7" t="n">
        <v>568000</v>
      </c>
      <c s="6" r="G7" t="n">
        <v>566000</v>
      </c>
      <c s="6" r="H7" t="n">
        <v>0</v>
      </c>
    </row>
    <row spans="1:8" r="8">
      <c s="4" r="A8" t="s">
        <v>703</v>
      </c>
    </row>
    <row spans="1:8" r="9">
      <c s="3" r="A9" t="s">
        <v>700</v>
      </c>
    </row>
    <row spans="1:8" r="10">
      <c s="4" r="A10" t="s">
        <v>1078</v>
      </c>
      <c s="4" r="B10" t="s">
        <v>777</v>
      </c>
    </row>
    <row spans="1:8" r="11">
      <c s="4" r="A11" t="s">
        <v>1079</v>
      </c>
      <c s="6" r="B11" t="n">
        <v>1279532</v>
      </c>
    </row>
    <row spans="1:8" r="12">
      <c s="4" r="A12" t="s">
        <v>1074</v>
      </c>
      <c s="7" r="B12" t="n">
        <v>24103000</v>
      </c>
    </row>
    <row spans="1:8" r="13">
      <c s="4" r="A13" t="s">
        <v>1075</v>
      </c>
      <c s="7" r="B13" t="n">
        <v>28825000</v>
      </c>
    </row>
    <row spans="1:8" r="14">
      <c s="4" r="A14" t="s">
        <v>1077</v>
      </c>
      <c s="6" r="F14" t="n">
        <v>902000</v>
      </c>
    </row>
    <row spans="1:8" r="15">
      <c s="4" r="A15" t="s">
        <v>222</v>
      </c>
      <c s="6" r="F15" t="n">
        <v>424000</v>
      </c>
    </row>
    <row spans="1:8" r="16">
      <c s="4" r="A16" t="s">
        <v>1080</v>
      </c>
      <c s="6" r="B16" t="n">
        <v>2</v>
      </c>
    </row>
    <row spans="1:8" r="17">
      <c s="4" r="A17" t="s">
        <v>1081</v>
      </c>
    </row>
    <row spans="1:8" r="18">
      <c s="3" r="A18" t="s">
        <v>700</v>
      </c>
    </row>
    <row spans="1:8" r="19">
      <c s="4" r="A19" t="s">
        <v>1082</v>
      </c>
      <c s="7" r="B19" t="n">
        <v>270744000</v>
      </c>
    </row>
    <row spans="1:8" r="20">
      <c s="4" r="A20" t="s">
        <v>513</v>
      </c>
      <c s="6" r="B20" t="n">
        <v>273680000</v>
      </c>
    </row>
    <row spans="1:8" r="21">
      <c s="4" r="A21" t="s">
        <v>1076</v>
      </c>
      <c s="7" r="B21" t="n">
        <v>2936000</v>
      </c>
    </row>
    <row spans="1:8" r="22">
      <c s="4" r="A22" t="s">
        <v>706</v>
      </c>
    </row>
    <row spans="1:8" r="23">
      <c s="3" r="A23" t="s">
        <v>700</v>
      </c>
    </row>
    <row spans="1:8" r="24">
      <c s="4" r="A24" t="s">
        <v>1078</v>
      </c>
      <c s="4" r="C24" t="s">
        <v>777</v>
      </c>
    </row>
    <row spans="1:8" r="25">
      <c s="4" r="A25" t="s">
        <v>1079</v>
      </c>
      <c s="6" r="C25" t="n">
        <v>637856</v>
      </c>
    </row>
    <row spans="1:8" r="26">
      <c s="4" r="A26" t="s">
        <v>1074</v>
      </c>
      <c s="7" r="C26" t="n">
        <v>16804</v>
      </c>
      <c s="6" r="F26" t="n">
        <v>16804000</v>
      </c>
      <c s="6" r="G26" t="n">
        <v>16804000</v>
      </c>
    </row>
    <row spans="1:8" r="27">
      <c s="4" r="A27" t="s">
        <v>1075</v>
      </c>
      <c s="6" r="C27" t="n">
        <v>21444000</v>
      </c>
      <c s="6" r="F27" t="n">
        <v>21444000</v>
      </c>
      <c s="6" r="G27" t="n">
        <v>21201000</v>
      </c>
    </row>
    <row spans="1:8" r="28">
      <c s="4" r="A28" t="s">
        <v>1077</v>
      </c>
      <c s="6" r="F28" t="n">
        <v>422000</v>
      </c>
      <c s="6" r="G28" t="n">
        <v>1126000</v>
      </c>
    </row>
    <row spans="1:8" r="29">
      <c s="4" r="A29" t="s">
        <v>222</v>
      </c>
      <c s="6" r="F29" t="n">
        <v>144000</v>
      </c>
      <c s="6" r="G29" t="n">
        <v>16000</v>
      </c>
    </row>
    <row spans="1:8" r="30">
      <c s="4" r="A30" t="s">
        <v>1083</v>
      </c>
    </row>
    <row spans="1:8" r="31">
      <c s="3" r="A31" t="s">
        <v>700</v>
      </c>
    </row>
    <row spans="1:8" r="32">
      <c s="4" r="A32" t="s">
        <v>1082</v>
      </c>
      <c s="6" r="C32" t="n">
        <v>184650000</v>
      </c>
    </row>
    <row spans="1:8" r="33">
      <c s="4" r="A33" t="s">
        <v>513</v>
      </c>
      <c s="6" r="C33" t="n">
        <v>186953000</v>
      </c>
    </row>
    <row spans="1:8" r="34">
      <c s="4" r="A34" t="s">
        <v>1076</v>
      </c>
      <c s="7" r="C34" t="n">
        <v>2303000</v>
      </c>
    </row>
    <row spans="1:8" r="35">
      <c s="4" r="A35" t="s">
        <v>741</v>
      </c>
    </row>
    <row spans="1:8" r="36">
      <c s="3" r="A36" t="s">
        <v>700</v>
      </c>
    </row>
    <row spans="1:8" r="37">
      <c s="4" r="A37" t="s">
        <v>1078</v>
      </c>
      <c s="4" r="D37" t="s">
        <v>777</v>
      </c>
    </row>
    <row spans="1:8" r="38">
      <c s="4" r="A38" t="s">
        <v>1079</v>
      </c>
      <c s="6" r="D38" t="n">
        <v>3615886</v>
      </c>
    </row>
    <row spans="1:8" r="39">
      <c s="4" r="A39" t="s">
        <v>1074</v>
      </c>
      <c s="7" r="D39" t="n">
        <v>34010000</v>
      </c>
      <c s="6" r="F39" t="n">
        <v>34010000</v>
      </c>
      <c s="6" r="G39" t="n">
        <v>34010000</v>
      </c>
    </row>
    <row spans="1:8" r="40">
      <c s="4" r="A40" t="s">
        <v>1075</v>
      </c>
      <c s="6" r="D40" t="n">
        <v>166050000</v>
      </c>
      <c s="6" r="F40" t="n">
        <v>166050000</v>
      </c>
      <c s="6" r="G40" t="n">
        <v>165932000</v>
      </c>
    </row>
    <row spans="1:8" r="41">
      <c s="4" r="A41" t="s">
        <v>1077</v>
      </c>
      <c s="6" r="G41" t="n">
        <v>1911000</v>
      </c>
      <c s="6" r="H41" t="n">
        <v>592000</v>
      </c>
    </row>
    <row spans="1:8" r="42">
      <c s="4" r="A42" t="s">
        <v>222</v>
      </c>
      <c s="6" r="G42" t="n">
        <v>550000</v>
      </c>
    </row>
    <row spans="1:8" r="43">
      <c s="4" r="A43" t="s">
        <v>128</v>
      </c>
      <c s="6" r="G43" t="n">
        <v>29617000</v>
      </c>
      <c s="6" r="H43" t="n">
        <v>26959000</v>
      </c>
    </row>
    <row spans="1:8" r="44">
      <c s="4" r="A44" t="s">
        <v>1084</v>
      </c>
      <c s="6" r="G44" t="n">
        <v>166223000</v>
      </c>
      <c s="7" r="H44" t="n">
        <v>139164000</v>
      </c>
    </row>
    <row spans="1:8" r="45">
      <c s="4" r="A45" t="s">
        <v>1085</v>
      </c>
    </row>
    <row spans="1:8" r="46">
      <c s="3" r="A46" t="s">
        <v>700</v>
      </c>
    </row>
    <row spans="1:8" r="47">
      <c s="4" r="A47" t="s">
        <v>1082</v>
      </c>
      <c s="6" r="D47" t="n">
        <v>739128000</v>
      </c>
    </row>
    <row spans="1:8" r="48">
      <c s="4" r="A48" t="s">
        <v>513</v>
      </c>
      <c s="6" r="D48" t="n">
        <v>739247000</v>
      </c>
    </row>
    <row spans="1:8" r="49">
      <c s="4" r="A49" t="s">
        <v>1076</v>
      </c>
      <c s="7" r="D49" t="n">
        <v>119000</v>
      </c>
    </row>
    <row spans="1:8" r="50">
      <c s="4" r="A50" t="s">
        <v>708</v>
      </c>
    </row>
    <row spans="1:8" r="51">
      <c s="3" r="A51" t="s">
        <v>700</v>
      </c>
    </row>
    <row spans="1:8" r="52">
      <c s="4" r="A52" t="s">
        <v>1078</v>
      </c>
      <c s="4" r="E52" t="s">
        <v>777</v>
      </c>
    </row>
    <row spans="1:8" r="53">
      <c s="4" r="A53" t="s">
        <v>1079</v>
      </c>
      <c s="6" r="E53" t="n">
        <v>235594</v>
      </c>
    </row>
    <row spans="1:8" r="54">
      <c s="4" r="A54" t="s">
        <v>1074</v>
      </c>
      <c s="7" r="E54" t="n">
        <v>10000000</v>
      </c>
    </row>
    <row spans="1:8" r="55">
      <c s="4" r="A55" t="s">
        <v>1075</v>
      </c>
      <c s="7" r="E55" t="n">
        <v>7046000</v>
      </c>
    </row>
    <row spans="1:8" r="56">
      <c s="4" r="A56" t="s">
        <v>1077</v>
      </c>
      <c s="7" r="F56" t="n">
        <v>354000</v>
      </c>
      <c s="7" r="G56" t="n">
        <v>357000</v>
      </c>
    </row>
    <row spans="1:8" r="57">
      <c s="4" r="A57" t="s">
        <v>1080</v>
      </c>
      <c s="6" r="E57" t="n">
        <v>1</v>
      </c>
    </row>
    <row spans="1:8" r="58">
      <c s="4" r="A58" t="s">
        <v>1086</v>
      </c>
    </row>
    <row spans="1:8" r="59">
      <c s="3" r="A59" t="s">
        <v>700</v>
      </c>
    </row>
    <row spans="1:8" r="60">
      <c s="4" r="A60" t="s">
        <v>1082</v>
      </c>
      <c s="7" r="E60" t="n">
        <v>68422000</v>
      </c>
    </row>
    <row spans="1:8" r="61">
      <c s="4" r="A61" t="s">
        <v>513</v>
      </c>
      <c s="6" r="E61" t="n">
        <v>68532000</v>
      </c>
    </row>
    <row spans="1:8" r="62">
      <c s="4" r="A62" t="s">
        <v>1076</v>
      </c>
      <c s="7" r="E62" t="n">
        <v>95000</v>
      </c>
    </row>
    <row spans="1:8" r="63">
      <c s="4" r="A63" t="s">
        <v>1087</v>
      </c>
    </row>
    <row spans="1:8" r="64">
      <c s="3" r="A64" t="s">
        <v>700</v>
      </c>
    </row>
    <row spans="1:8" r="65">
      <c s="4" r="A65" t="s">
        <v>1079</v>
      </c>
      <c s="8" r="D65" t="n">
        <v>23938.35</v>
      </c>
    </row>
    <row spans="1:8" r="66">
      <c s="4" r="A66" t="s">
        <v>1088</v>
      </c>
    </row>
    <row spans="1:8" r="67">
      <c s="3" r="A67" t="s">
        <v>700</v>
      </c>
    </row>
    <row spans="1:8" r="68">
      <c s="4" r="A68" t="s">
        <v>1089</v>
      </c>
      <c s="8" r="D68" t="n">
        <v>23938.3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090</v>
      </c>
      <c s="2" r="B1" t="s">
        <v>696</v>
      </c>
      <c s="2" r="C1" t="s">
        <v>697</v>
      </c>
      <c s="2" r="D1" t="s">
        <v>698</v>
      </c>
      <c s="2" r="E1" t="s">
        <v>699</v>
      </c>
      <c s="2" r="F1" t="s">
        <v>2</v>
      </c>
      <c s="2" r="G1" t="s">
        <v>32</v>
      </c>
      <c s="2" r="H1" t="s">
        <v>82</v>
      </c>
    </row>
    <row spans="1:8" r="2">
      <c s="3" r="A2" t="s">
        <v>1091</v>
      </c>
    </row>
    <row spans="1:8" r="3">
      <c s="4" r="A3" t="s">
        <v>46</v>
      </c>
      <c s="7" r="F3" t="n">
        <v>258643000</v>
      </c>
      <c s="7" r="G3" t="n">
        <v>229457000</v>
      </c>
    </row>
    <row spans="1:8" r="4">
      <c s="3" r="A4" t="s">
        <v>1092</v>
      </c>
    </row>
    <row spans="1:8" r="5">
      <c s="4" r="A5" t="s">
        <v>1093</v>
      </c>
      <c s="6" r="F5" t="n">
        <v>49838000</v>
      </c>
      <c s="6" r="G5" t="n">
        <v>250783000</v>
      </c>
      <c s="7" r="H5" t="n">
        <v>11861000</v>
      </c>
    </row>
    <row spans="1:8" r="6">
      <c s="4" r="A6" t="s">
        <v>1094</v>
      </c>
      <c s="6" r="F6" t="n">
        <v>24103000</v>
      </c>
      <c s="6" r="G6" t="n">
        <v>60812000</v>
      </c>
      <c s="6" r="H6" t="n">
        <v>18412000</v>
      </c>
    </row>
    <row spans="1:8" r="7">
      <c s="3" r="A7" t="s">
        <v>1095</v>
      </c>
    </row>
    <row spans="1:8" r="8">
      <c s="4" r="A8" t="s">
        <v>46</v>
      </c>
      <c s="6" r="F8" t="n">
        <v>361000</v>
      </c>
      <c s="6" r="G8" t="n">
        <v>574000</v>
      </c>
      <c s="6" r="H8" t="n">
        <v>0</v>
      </c>
    </row>
    <row spans="1:8" r="9">
      <c s="4" r="A9" t="s">
        <v>743</v>
      </c>
      <c s="6" r="F9" t="n">
        <v>0</v>
      </c>
      <c s="6" r="G9" t="n">
        <v>-18000</v>
      </c>
      <c s="6" r="H9" t="n">
        <v>0</v>
      </c>
    </row>
    <row spans="1:8" r="10">
      <c s="4" r="A10" t="s">
        <v>49</v>
      </c>
      <c s="6" r="F10" t="n">
        <v>181000</v>
      </c>
      <c s="6" r="G10" t="n">
        <v>525000</v>
      </c>
      <c s="6" r="H10" t="n">
        <v>0</v>
      </c>
    </row>
    <row spans="1:8" r="11">
      <c s="4" r="A11" t="s">
        <v>256</v>
      </c>
      <c s="6" r="F11" t="n">
        <v>0</v>
      </c>
      <c s="6" r="G11" t="n">
        <v>505000</v>
      </c>
      <c s="6" r="H11" t="n">
        <v>0</v>
      </c>
    </row>
    <row spans="1:8" r="12">
      <c s="4" r="A12" t="s">
        <v>59</v>
      </c>
      <c s="6" r="F12" t="n">
        <v>181000</v>
      </c>
      <c s="6" r="G12" t="n">
        <v>20000</v>
      </c>
      <c s="6" r="H12" t="n">
        <v>0</v>
      </c>
    </row>
    <row spans="1:8" r="13">
      <c s="4" r="A13" t="s">
        <v>60</v>
      </c>
      <c s="6" r="F13" t="n">
        <v>181000</v>
      </c>
      <c s="6" r="G13" t="n">
        <v>525000</v>
      </c>
      <c s="6" r="H13" t="n">
        <v>0</v>
      </c>
    </row>
    <row spans="1:8" r="14">
      <c s="4" r="A14" t="s">
        <v>703</v>
      </c>
    </row>
    <row spans="1:8" r="15">
      <c s="3" r="A15" t="s">
        <v>1091</v>
      </c>
    </row>
    <row spans="1:8" r="16">
      <c s="4" r="A16" t="s">
        <v>36</v>
      </c>
      <c s="7" r="B16" t="n">
        <v>152913000</v>
      </c>
    </row>
    <row spans="1:8" r="17">
      <c s="4" r="A17" t="s">
        <v>1096</v>
      </c>
      <c s="6" r="B17" t="n">
        <v>84527000</v>
      </c>
    </row>
    <row spans="1:8" r="18">
      <c s="4" r="A18" t="s">
        <v>512</v>
      </c>
      <c s="6" r="B18" t="n">
        <v>72619000</v>
      </c>
    </row>
    <row spans="1:8" r="19">
      <c s="4" r="A19" t="s">
        <v>513</v>
      </c>
      <c s="6" r="B19" t="n">
        <v>273632000</v>
      </c>
    </row>
    <row spans="1:8" r="20">
      <c s="4" r="A20" t="s">
        <v>514</v>
      </c>
      <c s="6" r="B20" t="n">
        <v>1214000</v>
      </c>
    </row>
    <row spans="1:8" r="21">
      <c s="4" r="A21" t="s">
        <v>46</v>
      </c>
      <c s="6" r="B21" t="n">
        <v>28825000</v>
      </c>
    </row>
    <row spans="1:8" r="22">
      <c s="4" r="A22" t="s">
        <v>743</v>
      </c>
      <c s="6" r="B22" t="n">
        <v>5457000</v>
      </c>
    </row>
    <row spans="1:8" r="23">
      <c s="4" r="A23" t="s">
        <v>48</v>
      </c>
      <c s="6" r="B23" t="n">
        <v>989000</v>
      </c>
    </row>
    <row spans="1:8" r="24">
      <c s="4" r="A24" t="s">
        <v>49</v>
      </c>
      <c s="6" r="B24" t="n">
        <v>620176000</v>
      </c>
    </row>
    <row spans="1:8" r="25">
      <c s="3" r="A25" t="s">
        <v>1092</v>
      </c>
    </row>
    <row spans="1:8" r="26">
      <c s="4" r="A26" t="s">
        <v>256</v>
      </c>
      <c s="6" r="B26" t="n">
        <v>523650000</v>
      </c>
    </row>
    <row spans="1:8" r="27">
      <c s="4" r="A27" t="s">
        <v>1097</v>
      </c>
      <c s="6" r="B27" t="n">
        <v>18873000</v>
      </c>
    </row>
    <row spans="1:8" r="28">
      <c s="4" r="A28" t="s">
        <v>1098</v>
      </c>
      <c s="6" r="B28" t="n">
        <v>2836000</v>
      </c>
    </row>
    <row spans="1:8" r="29">
      <c s="4" r="A29" t="s">
        <v>59</v>
      </c>
      <c s="6" r="B29" t="n">
        <v>876000</v>
      </c>
    </row>
    <row spans="1:8" r="30">
      <c s="4" r="A30" t="s">
        <v>60</v>
      </c>
      <c s="6" r="B30" t="n">
        <v>546235000</v>
      </c>
    </row>
    <row spans="1:8" r="31">
      <c s="4" r="A31" t="s">
        <v>1093</v>
      </c>
      <c s="6" r="B31" t="n">
        <v>49838000</v>
      </c>
    </row>
    <row spans="1:8" r="32">
      <c s="4" r="A32" t="s">
        <v>1094</v>
      </c>
      <c s="7" r="B32" t="n">
        <v>24103000</v>
      </c>
    </row>
    <row spans="1:8" r="33">
      <c s="4" r="A33" t="s">
        <v>706</v>
      </c>
    </row>
    <row spans="1:8" r="34">
      <c s="3" r="A34" t="s">
        <v>1091</v>
      </c>
    </row>
    <row spans="1:8" r="35">
      <c s="4" r="A35" t="s">
        <v>36</v>
      </c>
      <c s="6" r="F35" t="n">
        <v>118825000</v>
      </c>
      <c s="6" r="G35" t="n">
        <v>118825000</v>
      </c>
    </row>
    <row spans="1:8" r="36">
      <c s="4" r="A36" t="s">
        <v>512</v>
      </c>
      <c s="6" r="F36" t="n">
        <v>3548000</v>
      </c>
      <c s="6" r="G36" t="n">
        <v>3548000</v>
      </c>
    </row>
    <row spans="1:8" r="37">
      <c s="4" r="A37" t="s">
        <v>513</v>
      </c>
      <c s="6" r="F37" t="n">
        <v>194870000</v>
      </c>
      <c s="6" r="G37" t="n">
        <v>194870000</v>
      </c>
    </row>
    <row spans="1:8" r="38">
      <c s="4" r="A38" t="s">
        <v>514</v>
      </c>
      <c s="6" r="F38" t="n">
        <v>9227000</v>
      </c>
      <c s="6" r="G38" t="n">
        <v>9227000</v>
      </c>
    </row>
    <row spans="1:8" r="39">
      <c s="4" r="A39" t="s">
        <v>46</v>
      </c>
      <c s="7" r="C39" t="n">
        <v>21444000</v>
      </c>
      <c s="6" r="F39" t="n">
        <v>21444000</v>
      </c>
      <c s="6" r="G39" t="n">
        <v>21201000</v>
      </c>
    </row>
    <row spans="1:8" r="40">
      <c s="4" r="A40" t="s">
        <v>743</v>
      </c>
      <c s="6" r="F40" t="n">
        <v>2459000</v>
      </c>
      <c s="6" r="G40" t="n">
        <v>2459000</v>
      </c>
    </row>
    <row spans="1:8" r="41">
      <c s="4" r="A41" t="s">
        <v>48</v>
      </c>
      <c s="6" r="F41" t="n">
        <v>374000</v>
      </c>
      <c s="6" r="G41" t="n">
        <v>617000</v>
      </c>
    </row>
    <row spans="1:8" r="42">
      <c s="4" r="A42" t="s">
        <v>49</v>
      </c>
      <c s="6" r="F42" t="n">
        <v>350747000</v>
      </c>
      <c s="6" r="G42" t="n">
        <v>350747000</v>
      </c>
    </row>
    <row spans="1:8" r="43">
      <c s="3" r="A43" t="s">
        <v>1092</v>
      </c>
    </row>
    <row spans="1:8" r="44">
      <c s="4" r="A44" t="s">
        <v>256</v>
      </c>
      <c s="6" r="F44" t="n">
        <v>303092000</v>
      </c>
      <c s="6" r="G44" t="n">
        <v>303092000</v>
      </c>
    </row>
    <row spans="1:8" r="45">
      <c s="4" r="A45" t="s">
        <v>59</v>
      </c>
      <c s="6" r="F45" t="n">
        <v>585000</v>
      </c>
      <c s="6" r="G45" t="n">
        <v>585000</v>
      </c>
    </row>
    <row spans="1:8" r="46">
      <c s="4" r="A46" t="s">
        <v>60</v>
      </c>
      <c s="6" r="F46" t="n">
        <v>303677000</v>
      </c>
      <c s="6" r="G46" t="n">
        <v>303677000</v>
      </c>
    </row>
    <row spans="1:8" r="47">
      <c s="4" r="A47" t="s">
        <v>1093</v>
      </c>
      <c s="6" r="F47" t="n">
        <v>30266000</v>
      </c>
      <c s="6" r="G47" t="n">
        <v>30266000</v>
      </c>
    </row>
    <row spans="1:8" r="48">
      <c s="4" r="A48" t="s">
        <v>1094</v>
      </c>
      <c s="7" r="C48" t="n">
        <v>16804</v>
      </c>
      <c s="6" r="F48" t="n">
        <v>16804000</v>
      </c>
      <c s="6" r="G48" t="n">
        <v>16804000</v>
      </c>
    </row>
    <row spans="1:8" r="49">
      <c s="3" r="A49" t="s">
        <v>1095</v>
      </c>
    </row>
    <row spans="1:8" r="50">
      <c s="4" r="A50" t="s">
        <v>36</v>
      </c>
      <c s="6" r="F50" t="n">
        <v>0</v>
      </c>
    </row>
    <row spans="1:8" r="51">
      <c s="4" r="A51" t="s">
        <v>512</v>
      </c>
      <c s="6" r="F51" t="n">
        <v>0</v>
      </c>
    </row>
    <row spans="1:8" r="52">
      <c s="4" r="A52" t="s">
        <v>513</v>
      </c>
      <c s="6" r="F52" t="n">
        <v>0</v>
      </c>
    </row>
    <row spans="1:8" r="53">
      <c s="4" r="A53" t="s">
        <v>514</v>
      </c>
      <c s="6" r="F53" t="n">
        <v>0</v>
      </c>
    </row>
    <row spans="1:8" r="54">
      <c s="4" r="A54" t="s">
        <v>46</v>
      </c>
      <c s="6" r="F54" t="n">
        <v>243000</v>
      </c>
    </row>
    <row spans="1:8" r="55">
      <c s="4" r="A55" t="s">
        <v>743</v>
      </c>
      <c s="6" r="F55" t="n">
        <v>0</v>
      </c>
    </row>
    <row spans="1:8" r="56">
      <c s="4" r="A56" t="s">
        <v>48</v>
      </c>
      <c s="6" r="F56" t="n">
        <v>-243000</v>
      </c>
    </row>
    <row spans="1:8" r="57">
      <c s="4" r="A57" t="s">
        <v>49</v>
      </c>
      <c s="6" r="F57" t="n">
        <v>0</v>
      </c>
    </row>
    <row spans="1:8" r="58">
      <c s="4" r="A58" t="s">
        <v>256</v>
      </c>
      <c s="6" r="F58" t="n">
        <v>0</v>
      </c>
    </row>
    <row spans="1:8" r="59">
      <c s="4" r="A59" t="s">
        <v>59</v>
      </c>
      <c s="6" r="F59" t="n">
        <v>0</v>
      </c>
    </row>
    <row spans="1:8" r="60">
      <c s="4" r="A60" t="s">
        <v>60</v>
      </c>
      <c s="6" r="F60" t="n">
        <v>0</v>
      </c>
    </row>
    <row spans="1:8" r="61">
      <c s="4" r="A61" t="s">
        <v>1093</v>
      </c>
      <c s="6" r="F61" t="n">
        <v>0</v>
      </c>
    </row>
    <row spans="1:8" r="62">
      <c s="4" r="A62" t="s">
        <v>1094</v>
      </c>
      <c s="6" r="F62" t="n">
        <v>0</v>
      </c>
    </row>
    <row spans="1:8" r="63">
      <c s="4" r="A63" t="s">
        <v>741</v>
      </c>
    </row>
    <row spans="1:8" r="64">
      <c s="3" r="A64" t="s">
        <v>1091</v>
      </c>
    </row>
    <row spans="1:8" r="65">
      <c s="4" r="A65" t="s">
        <v>36</v>
      </c>
      <c s="6" r="F65" t="n">
        <v>135525000</v>
      </c>
      <c s="6" r="G65" t="n">
        <v>135525000</v>
      </c>
    </row>
    <row spans="1:8" r="66">
      <c s="4" r="A66" t="s">
        <v>512</v>
      </c>
      <c s="6" r="F66" t="n">
        <v>59141000</v>
      </c>
      <c s="6" r="G66" t="n">
        <v>59141000</v>
      </c>
    </row>
    <row spans="1:8" r="67">
      <c s="4" r="A67" t="s">
        <v>513</v>
      </c>
      <c s="6" r="F67" t="n">
        <v>785216000</v>
      </c>
      <c s="6" r="G67" t="n">
        <v>785216000</v>
      </c>
    </row>
    <row spans="1:8" r="68">
      <c s="4" r="A68" t="s">
        <v>514</v>
      </c>
      <c s="6" r="F68" t="n">
        <v>7211000</v>
      </c>
      <c s="6" r="G68" t="n">
        <v>7211000</v>
      </c>
    </row>
    <row spans="1:8" r="69">
      <c s="4" r="A69" t="s">
        <v>46</v>
      </c>
      <c s="7" r="D69" t="n">
        <v>166050000</v>
      </c>
      <c s="6" r="F69" t="n">
        <v>166050000</v>
      </c>
      <c s="6" r="G69" t="n">
        <v>165932000</v>
      </c>
    </row>
    <row spans="1:8" r="70">
      <c s="4" r="A70" t="s">
        <v>743</v>
      </c>
      <c s="6" r="F70" t="n">
        <v>7265000</v>
      </c>
      <c s="6" r="G70" t="n">
        <v>7265000</v>
      </c>
    </row>
    <row spans="1:8" r="71">
      <c s="4" r="A71" t="s">
        <v>48</v>
      </c>
      <c s="6" r="F71" t="n">
        <v>27261000</v>
      </c>
      <c s="6" r="G71" t="n">
        <v>27198000</v>
      </c>
    </row>
    <row spans="1:8" r="72">
      <c s="4" r="A72" t="s">
        <v>952</v>
      </c>
      <c s="6" r="F72" t="n">
        <v>1224000</v>
      </c>
      <c s="6" r="G72" t="n">
        <v>1224000</v>
      </c>
    </row>
    <row spans="1:8" r="73">
      <c s="4" r="A73" t="s">
        <v>49</v>
      </c>
      <c s="6" r="F73" t="n">
        <v>1188893000</v>
      </c>
      <c s="6" r="G73" t="n">
        <v>1188712000</v>
      </c>
    </row>
    <row spans="1:8" r="74">
      <c s="3" r="A74" t="s">
        <v>1092</v>
      </c>
    </row>
    <row spans="1:8" r="75">
      <c s="4" r="A75" t="s">
        <v>256</v>
      </c>
      <c s="6" r="F75" t="n">
        <v>820752000</v>
      </c>
      <c s="6" r="G75" t="n">
        <v>820752000</v>
      </c>
    </row>
    <row spans="1:8" r="76">
      <c s="4" r="A76" t="s">
        <v>1098</v>
      </c>
      <c s="6" r="F76" t="n">
        <v>95000000</v>
      </c>
      <c s="6" r="G76" t="n">
        <v>95000000</v>
      </c>
    </row>
    <row spans="1:8" r="77">
      <c s="4" r="A77" t="s">
        <v>59</v>
      </c>
      <c s="6" r="F77" t="n">
        <v>6376000</v>
      </c>
      <c s="6" r="G77" t="n">
        <v>6195000</v>
      </c>
    </row>
    <row spans="1:8" r="78">
      <c s="4" r="A78" t="s">
        <v>60</v>
      </c>
      <c s="6" r="F78" t="n">
        <v>922128000</v>
      </c>
      <c s="6" r="G78" t="n">
        <v>921947000</v>
      </c>
    </row>
    <row spans="1:8" r="79">
      <c s="4" r="A79" t="s">
        <v>1094</v>
      </c>
      <c s="7" r="D79" t="n">
        <v>34010000</v>
      </c>
      <c s="6" r="F79" t="n">
        <v>34010000</v>
      </c>
      <c s="6" r="G79" t="n">
        <v>34010000</v>
      </c>
    </row>
    <row spans="1:8" r="80">
      <c s="3" r="A80" t="s">
        <v>1095</v>
      </c>
    </row>
    <row spans="1:8" r="81">
      <c s="4" r="A81" t="s">
        <v>36</v>
      </c>
      <c s="6" r="F81" t="n">
        <v>0</v>
      </c>
    </row>
    <row spans="1:8" r="82">
      <c s="4" r="A82" t="s">
        <v>512</v>
      </c>
      <c s="6" r="F82" t="n">
        <v>0</v>
      </c>
    </row>
    <row spans="1:8" r="83">
      <c s="4" r="A83" t="s">
        <v>513</v>
      </c>
      <c s="6" r="F83" t="n">
        <v>0</v>
      </c>
    </row>
    <row spans="1:8" r="84">
      <c s="4" r="A84" t="s">
        <v>514</v>
      </c>
      <c s="6" r="F84" t="n">
        <v>0</v>
      </c>
    </row>
    <row spans="1:8" r="85">
      <c s="4" r="A85" t="s">
        <v>952</v>
      </c>
      <c s="6" r="F85" t="n">
        <v>0</v>
      </c>
    </row>
    <row spans="1:8" r="86">
      <c s="4" r="A86" t="s">
        <v>46</v>
      </c>
      <c s="6" r="F86" t="n">
        <v>118000</v>
      </c>
    </row>
    <row spans="1:8" r="87">
      <c s="4" r="A87" t="s">
        <v>743</v>
      </c>
      <c s="6" r="F87" t="n">
        <v>0</v>
      </c>
    </row>
    <row spans="1:8" r="88">
      <c s="4" r="A88" t="s">
        <v>48</v>
      </c>
      <c s="6" r="F88" t="n">
        <v>63000</v>
      </c>
    </row>
    <row spans="1:8" r="89">
      <c s="4" r="A89" t="s">
        <v>49</v>
      </c>
      <c s="6" r="F89" t="n">
        <v>181000</v>
      </c>
    </row>
    <row spans="1:8" r="90">
      <c s="4" r="A90" t="s">
        <v>256</v>
      </c>
      <c s="6" r="F90" t="n">
        <v>0</v>
      </c>
    </row>
    <row spans="1:8" r="91">
      <c s="4" r="A91" t="s">
        <v>1098</v>
      </c>
      <c s="6" r="F91" t="n">
        <v>0</v>
      </c>
    </row>
    <row spans="1:8" r="92">
      <c s="4" r="A92" t="s">
        <v>59</v>
      </c>
      <c s="6" r="F92" t="n">
        <v>181000</v>
      </c>
    </row>
    <row spans="1:8" r="93">
      <c s="4" r="A93" t="s">
        <v>60</v>
      </c>
      <c s="6" r="F93" t="n">
        <v>181000</v>
      </c>
    </row>
    <row spans="1:8" r="94">
      <c s="4" r="A94" t="s">
        <v>1094</v>
      </c>
      <c s="6" r="F94" t="n">
        <v>0</v>
      </c>
    </row>
    <row spans="1:8" r="95">
      <c s="4" r="A95" t="s">
        <v>708</v>
      </c>
    </row>
    <row spans="1:8" r="96">
      <c s="3" r="A96" t="s">
        <v>1091</v>
      </c>
    </row>
    <row spans="1:8" r="97">
      <c s="4" r="A97" t="s">
        <v>36</v>
      </c>
      <c s="7" r="E97" t="n">
        <v>32246000</v>
      </c>
    </row>
    <row spans="1:8" r="98">
      <c s="4" r="A98" t="s">
        <v>512</v>
      </c>
      <c s="6" r="E98" t="n">
        <v>16740000</v>
      </c>
    </row>
    <row spans="1:8" r="99">
      <c s="4" r="A99" t="s">
        <v>513</v>
      </c>
      <c s="6" r="E99" t="n">
        <v>71304000</v>
      </c>
    </row>
    <row spans="1:8" r="100">
      <c s="4" r="A100" t="s">
        <v>514</v>
      </c>
      <c s="6" r="E100" t="n">
        <v>2600000</v>
      </c>
    </row>
    <row spans="1:8" r="101">
      <c s="4" r="A101" t="s">
        <v>46</v>
      </c>
      <c s="6" r="E101" t="n">
        <v>7046000</v>
      </c>
    </row>
    <row spans="1:8" r="102">
      <c s="4" r="A102" t="s">
        <v>743</v>
      </c>
      <c s="6" r="E102" t="n">
        <v>882000</v>
      </c>
    </row>
    <row spans="1:8" r="103">
      <c s="4" r="A103" t="s">
        <v>48</v>
      </c>
      <c s="6" r="E103" t="n">
        <v>190000</v>
      </c>
    </row>
    <row spans="1:8" r="104">
      <c s="4" r="A104" t="s">
        <v>49</v>
      </c>
      <c s="6" r="E104" t="n">
        <v>131008000</v>
      </c>
    </row>
    <row spans="1:8" r="105">
      <c s="3" r="A105" t="s">
        <v>1092</v>
      </c>
    </row>
    <row spans="1:8" r="106">
      <c s="4" r="A106" t="s">
        <v>256</v>
      </c>
      <c s="6" r="E106" t="n">
        <v>105010000</v>
      </c>
    </row>
    <row spans="1:8" r="107">
      <c s="4" r="A107" t="s">
        <v>1097</v>
      </c>
      <c s="6" r="E107" t="n">
        <v>3733000</v>
      </c>
    </row>
    <row spans="1:8" r="108">
      <c s="4" r="A108" t="s">
        <v>59</v>
      </c>
      <c s="6" r="E108" t="n">
        <v>565000</v>
      </c>
    </row>
    <row spans="1:8" r="109">
      <c s="4" r="A109" t="s">
        <v>60</v>
      </c>
      <c s="6" r="E109" t="n">
        <v>109308000</v>
      </c>
    </row>
    <row spans="1:8" r="110">
      <c s="4" r="A110" t="s">
        <v>1093</v>
      </c>
      <c s="6" r="E110" t="n">
        <v>11700000</v>
      </c>
    </row>
    <row spans="1:8" r="111">
      <c s="4" r="A111" t="s">
        <v>1094</v>
      </c>
      <c s="7" r="E111" t="n">
        <v>10000000</v>
      </c>
    </row>
    <row spans="1:8" r="112">
      <c s="4" r="A112" t="s">
        <v>1099</v>
      </c>
    </row>
    <row spans="1:8" r="113">
      <c s="3" r="A113" t="s">
        <v>1092</v>
      </c>
    </row>
    <row spans="1:8" r="114">
      <c s="4" r="A114" t="s">
        <v>1093</v>
      </c>
      <c s="6" r="F114" t="n">
        <v>208817000</v>
      </c>
      <c s="6" r="G114" t="n">
        <v>208817000</v>
      </c>
    </row>
    <row spans="1:8" r="115">
      <c s="3" r="A115" t="s">
        <v>1095</v>
      </c>
    </row>
    <row spans="1:8" r="116">
      <c s="4" r="A116" t="s">
        <v>1093</v>
      </c>
      <c s="6" r="F116" t="n">
        <v>0</v>
      </c>
    </row>
    <row spans="1:8" r="117">
      <c s="4" r="A117" t="s">
        <v>521</v>
      </c>
    </row>
    <row spans="1:8" r="118">
      <c s="3" r="A118" t="s">
        <v>1092</v>
      </c>
    </row>
    <row spans="1:8" r="119">
      <c s="4" r="A119" t="s">
        <v>1093</v>
      </c>
      <c s="6" r="F119" t="n">
        <v>0</v>
      </c>
      <c s="6" r="G119" t="n">
        <v>23938000</v>
      </c>
      <c s="7" r="H119" t="n">
        <v>0</v>
      </c>
    </row>
    <row spans="1:8" r="120">
      <c s="4" r="A120" t="s">
        <v>1100</v>
      </c>
    </row>
    <row spans="1:8" r="121">
      <c s="3" r="A121" t="s">
        <v>1092</v>
      </c>
    </row>
    <row spans="1:8" r="122">
      <c s="4" r="A122" t="s">
        <v>1093</v>
      </c>
      <c s="6" r="F122" t="n">
        <v>23938000</v>
      </c>
      <c s="7" r="G122" t="n">
        <v>23938000</v>
      </c>
    </row>
    <row spans="1:8" r="123">
      <c s="3" r="A123" t="s">
        <v>1095</v>
      </c>
    </row>
    <row spans="1:8" r="124">
      <c s="4" r="A124" t="s">
        <v>1093</v>
      </c>
      <c s="7" r="F124"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01</v>
      </c>
      <c s="2" r="B1" t="s">
        <v>2</v>
      </c>
      <c s="2" r="C1" t="s">
        <v>32</v>
      </c>
      <c s="2" r="D1" t="s">
        <v>82</v>
      </c>
      <c s="2" r="E1" t="s">
        <v>579</v>
      </c>
    </row>
    <row spans="1:5" r="2">
      <c s="3" r="A2" t="s">
        <v>33</v>
      </c>
    </row>
    <row spans="1:5" r="3">
      <c s="4" r="A3" t="s">
        <v>36</v>
      </c>
      <c s="7" r="B3" t="n">
        <v>293279</v>
      </c>
      <c s="7" r="C3" t="n">
        <v>324047</v>
      </c>
      <c s="7" r="D3" t="n">
        <v>93054</v>
      </c>
      <c s="7" r="E3" t="n">
        <v>102290</v>
      </c>
    </row>
    <row spans="1:5" r="4">
      <c s="4" r="A4" t="s">
        <v>48</v>
      </c>
      <c s="6" r="B4" t="n">
        <v>22212</v>
      </c>
      <c s="6" r="C4" t="n">
        <v>26115</v>
      </c>
    </row>
    <row spans="1:5" r="5">
      <c s="4" r="A5" t="s">
        <v>49</v>
      </c>
      <c s="6" r="B5" t="n">
        <v>5055000</v>
      </c>
      <c s="6" r="C5" t="n">
        <v>4132639</v>
      </c>
    </row>
    <row spans="1:5" r="6">
      <c s="3" r="A6" t="s">
        <v>1102</v>
      </c>
    </row>
    <row spans="1:5" r="7">
      <c s="4" r="A7" t="s">
        <v>56</v>
      </c>
      <c s="6" r="B7" t="n">
        <v>68295</v>
      </c>
      <c s="6" r="C7" t="n">
        <v>69410</v>
      </c>
    </row>
    <row spans="1:5" r="8">
      <c s="4" r="A8" t="s">
        <v>58</v>
      </c>
      <c s="6" r="B8" t="n">
        <v>18147</v>
      </c>
      <c s="6" r="C8" t="n">
        <v>18147</v>
      </c>
    </row>
    <row spans="1:5" r="9">
      <c s="4" r="A9" t="s">
        <v>59</v>
      </c>
      <c s="6" r="B9" t="n">
        <v>9982</v>
      </c>
      <c s="6" r="C9" t="n">
        <v>17896</v>
      </c>
    </row>
    <row spans="1:5" r="10">
      <c s="4" r="A10" t="s">
        <v>60</v>
      </c>
      <c s="6" r="B10" t="n">
        <v>4427691</v>
      </c>
      <c s="6" r="C10" t="n">
        <v>3591788</v>
      </c>
    </row>
    <row spans="1:5" r="11">
      <c s="4" r="A11" t="s">
        <v>1103</v>
      </c>
      <c s="6" r="B11" t="n">
        <v>23938</v>
      </c>
      <c s="6" r="C11" t="n">
        <v>0</v>
      </c>
    </row>
    <row spans="1:5" r="12">
      <c s="3" r="A12" t="s">
        <v>64</v>
      </c>
    </row>
    <row spans="1:5" r="13">
      <c s="4" r="A13" t="s">
        <v>1104</v>
      </c>
      <c s="6" r="B13" t="n">
        <v>184</v>
      </c>
      <c s="6" r="C13" t="n">
        <v>170</v>
      </c>
    </row>
    <row spans="1:5" r="14">
      <c s="4" r="A14" t="s">
        <v>66</v>
      </c>
      <c s="6" r="B14" t="n">
        <v>530107</v>
      </c>
      <c s="6" r="C14" t="n">
        <v>476609</v>
      </c>
    </row>
    <row spans="1:5" r="15">
      <c s="4" r="A15" t="s">
        <v>67</v>
      </c>
      <c s="6" r="B15" t="n">
        <v>70698</v>
      </c>
      <c s="6" r="C15" t="n">
        <v>37731</v>
      </c>
    </row>
    <row spans="1:5" r="16">
      <c s="4" r="A16" t="s">
        <v>68</v>
      </c>
      <c s="6" r="B16" t="n">
        <v>2382</v>
      </c>
      <c s="6" r="C16" t="n">
        <v>2403</v>
      </c>
    </row>
    <row spans="1:5" r="17">
      <c s="4" r="A17" t="s">
        <v>69</v>
      </c>
      <c s="6" r="B17" t="n">
        <v>603371</v>
      </c>
      <c s="6" r="C17" t="n">
        <v>540851</v>
      </c>
      <c s="6" r="D17" t="n">
        <v>233772</v>
      </c>
      <c s="6" r="E17" t="n">
        <v>124510</v>
      </c>
    </row>
    <row spans="1:5" r="18">
      <c s="4" r="A18" t="s">
        <v>70</v>
      </c>
      <c s="6" r="B18" t="n">
        <v>5055000</v>
      </c>
      <c s="6" r="C18" t="n">
        <v>4132639</v>
      </c>
    </row>
    <row spans="1:5" r="19">
      <c s="4" r="A19" t="s">
        <v>1016</v>
      </c>
    </row>
    <row spans="1:5" r="20">
      <c s="3" r="A20" t="s">
        <v>33</v>
      </c>
    </row>
    <row spans="1:5" r="21">
      <c s="4" r="A21" t="s">
        <v>36</v>
      </c>
      <c s="6" r="B21" t="n">
        <v>6624</v>
      </c>
      <c s="6" r="C21" t="n">
        <v>5773</v>
      </c>
      <c s="7" r="D21" t="n">
        <v>13111</v>
      </c>
      <c s="7" r="E21" t="n">
        <v>1396</v>
      </c>
    </row>
    <row spans="1:5" r="22">
      <c s="4" r="A22" t="s">
        <v>1105</v>
      </c>
      <c s="6" r="B22" t="n">
        <v>708730</v>
      </c>
      <c s="6" r="C22" t="n">
        <v>623275</v>
      </c>
    </row>
    <row spans="1:5" r="23">
      <c s="4" r="A23" t="s">
        <v>1106</v>
      </c>
      <c s="6" r="B23" t="n">
        <v>547</v>
      </c>
      <c s="6" r="C23" t="n">
        <v>547</v>
      </c>
    </row>
    <row spans="1:5" r="24">
      <c s="4" r="A24" t="s">
        <v>48</v>
      </c>
      <c s="6" r="B24" t="n">
        <v>2856</v>
      </c>
      <c s="6" r="C24" t="n">
        <v>4627</v>
      </c>
    </row>
    <row spans="1:5" r="25">
      <c s="4" r="A25" t="s">
        <v>49</v>
      </c>
      <c s="6" r="B25" t="n">
        <v>718757</v>
      </c>
      <c s="6" r="C25" t="n">
        <v>634222</v>
      </c>
    </row>
    <row spans="1:5" r="26">
      <c s="3" r="A26" t="s">
        <v>1102</v>
      </c>
    </row>
    <row spans="1:5" r="27">
      <c s="4" r="A27" t="s">
        <v>56</v>
      </c>
      <c s="6" r="B27" t="n">
        <v>70798</v>
      </c>
      <c s="6" r="C27" t="n">
        <v>72730</v>
      </c>
    </row>
    <row spans="1:5" r="28">
      <c s="4" r="A28" t="s">
        <v>58</v>
      </c>
      <c s="6" r="B28" t="n">
        <v>18147</v>
      </c>
      <c s="6" r="C28" t="n">
        <v>18147</v>
      </c>
    </row>
    <row spans="1:5" r="29">
      <c s="4" r="A29" t="s">
        <v>59</v>
      </c>
      <c s="6" r="B29" t="n">
        <v>2503</v>
      </c>
      <c s="6" r="C29" t="n">
        <v>2494</v>
      </c>
    </row>
    <row spans="1:5" r="30">
      <c s="4" r="A30" t="s">
        <v>60</v>
      </c>
      <c s="6" r="B30" t="n">
        <v>91448</v>
      </c>
      <c s="6" r="C30" t="n">
        <v>93371</v>
      </c>
    </row>
    <row spans="1:5" r="31">
      <c s="4" r="A31" t="s">
        <v>1103</v>
      </c>
      <c s="6" r="B31" t="n">
        <v>23938</v>
      </c>
      <c s="6" r="C31" t="n">
        <v>0</v>
      </c>
    </row>
    <row spans="1:5" r="32">
      <c s="3" r="A32" t="s">
        <v>64</v>
      </c>
    </row>
    <row spans="1:5" r="33">
      <c s="4" r="A33" t="s">
        <v>1107</v>
      </c>
      <c s="6" r="B33" t="n">
        <v>0</v>
      </c>
      <c s="6" r="C33" t="n">
        <v>23938</v>
      </c>
    </row>
    <row spans="1:5" r="34">
      <c s="4" r="A34" t="s">
        <v>1104</v>
      </c>
      <c s="6" r="B34" t="n">
        <v>184</v>
      </c>
      <c s="6" r="C34" t="n">
        <v>170</v>
      </c>
    </row>
    <row spans="1:5" r="35">
      <c s="4" r="A35" t="s">
        <v>66</v>
      </c>
      <c s="6" r="B35" t="n">
        <v>530107</v>
      </c>
      <c s="6" r="C35" t="n">
        <v>476609</v>
      </c>
    </row>
    <row spans="1:5" r="36">
      <c s="4" r="A36" t="s">
        <v>67</v>
      </c>
      <c s="6" r="B36" t="n">
        <v>70698</v>
      </c>
      <c s="6" r="C36" t="n">
        <v>37731</v>
      </c>
    </row>
    <row spans="1:5" r="37">
      <c s="4" r="A37" t="s">
        <v>68</v>
      </c>
      <c s="6" r="B37" t="n">
        <v>2382</v>
      </c>
      <c s="6" r="C37" t="n">
        <v>2403</v>
      </c>
    </row>
    <row spans="1:5" r="38">
      <c s="4" r="A38" t="s">
        <v>69</v>
      </c>
      <c s="6" r="B38" t="n">
        <v>603371</v>
      </c>
      <c s="6" r="C38" t="n">
        <v>540851</v>
      </c>
    </row>
    <row spans="1:5" r="39">
      <c s="4" r="A39" t="s">
        <v>70</v>
      </c>
      <c s="6" r="B39" t="n">
        <v>718757</v>
      </c>
      <c s="6" r="C39" t="n">
        <v>634222</v>
      </c>
    </row>
    <row spans="1:5" r="40">
      <c s="4" r="A40" t="s">
        <v>71</v>
      </c>
    </row>
    <row spans="1:5" r="41">
      <c s="3" r="A41" t="s">
        <v>64</v>
      </c>
    </row>
    <row spans="1:5" r="42">
      <c s="4" r="A42" t="s">
        <v>1107</v>
      </c>
      <c s="7" r="B42" t="n">
        <v>0</v>
      </c>
      <c s="7" r="C42" t="n">
        <v>2393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8</v>
      </c>
      <c s="2" r="B1" t="s">
        <v>1</v>
      </c>
    </row>
    <row spans="1:4" r="2">
      <c s="2" r="B2" t="s">
        <v>2</v>
      </c>
      <c s="2" r="C2" t="s">
        <v>32</v>
      </c>
      <c s="2" r="D2" t="s">
        <v>82</v>
      </c>
    </row>
    <row spans="1:4" r="3">
      <c s="3" r="A3" t="s">
        <v>89</v>
      </c>
    </row>
    <row spans="1:4" r="4">
      <c s="4" r="A4" t="s">
        <v>1109</v>
      </c>
      <c s="7" r="B4" t="n">
        <v>4289</v>
      </c>
      <c s="7" r="C4" t="n">
        <v>2230</v>
      </c>
      <c s="7" r="D4" t="n">
        <v>1461</v>
      </c>
    </row>
    <row spans="1:4" r="5">
      <c s="4" r="A5" t="s">
        <v>93</v>
      </c>
      <c s="6" r="B5" t="n">
        <v>539</v>
      </c>
      <c s="6" r="C5" t="n">
        <v>542</v>
      </c>
      <c s="6" r="D5" t="n">
        <v>543</v>
      </c>
    </row>
    <row spans="1:4" r="6">
      <c s="4" r="A6" t="s">
        <v>94</v>
      </c>
      <c s="6" r="B6" t="n">
        <v>19929</v>
      </c>
      <c s="6" r="C6" t="n">
        <v>15987</v>
      </c>
      <c s="6" r="D6" t="n">
        <v>12281</v>
      </c>
    </row>
    <row spans="1:4" r="7">
      <c s="3" r="A7" t="s">
        <v>98</v>
      </c>
    </row>
    <row spans="1:4" r="8">
      <c s="4" r="A8" t="s">
        <v>106</v>
      </c>
      <c s="6" r="B8" t="n">
        <v>1618</v>
      </c>
      <c s="6" r="C8" t="n">
        <v>1201</v>
      </c>
      <c s="6" r="D8" t="n">
        <v>600</v>
      </c>
    </row>
    <row spans="1:4" r="9">
      <c s="4" r="A9" t="s">
        <v>107</v>
      </c>
      <c s="6" r="B9" t="n">
        <v>16128</v>
      </c>
      <c s="6" r="C9" t="n">
        <v>13624</v>
      </c>
      <c s="6" r="D9" t="n">
        <v>11021</v>
      </c>
    </row>
    <row spans="1:4" r="10">
      <c s="3" r="A10" t="s">
        <v>108</v>
      </c>
    </row>
    <row spans="1:4" r="11">
      <c s="4" r="A11" t="s">
        <v>109</v>
      </c>
      <c s="6" r="B11" t="n">
        <v>60541</v>
      </c>
      <c s="6" r="C11" t="n">
        <v>52337</v>
      </c>
      <c s="6" r="D11" t="n">
        <v>31836</v>
      </c>
    </row>
    <row spans="1:4" r="12">
      <c s="4" r="A12" t="s">
        <v>119</v>
      </c>
      <c s="6" r="B12" t="n">
        <v>3191</v>
      </c>
      <c s="6" r="C12" t="n">
        <v>2567</v>
      </c>
      <c s="6" r="D12" t="n">
        <v>1298</v>
      </c>
    </row>
    <row spans="1:4" r="13">
      <c s="4" r="A13" t="s">
        <v>120</v>
      </c>
      <c s="6" r="B13" t="n">
        <v>1420</v>
      </c>
      <c s="6" r="C13" t="n">
        <v>3626</v>
      </c>
      <c s="6" r="D13" t="n">
        <v>1956</v>
      </c>
    </row>
    <row spans="1:4" r="14">
      <c s="4" r="A14" t="s">
        <v>106</v>
      </c>
      <c s="6" r="B14" t="n">
        <v>11329</v>
      </c>
      <c s="6" r="C14" t="n">
        <v>8675</v>
      </c>
      <c s="6" r="D14" t="n">
        <v>7080</v>
      </c>
    </row>
    <row spans="1:4" r="15">
      <c s="4" r="A15" t="s">
        <v>121</v>
      </c>
      <c s="6" r="B15" t="n">
        <v>103198</v>
      </c>
      <c s="6" r="C15" t="n">
        <v>88512</v>
      </c>
      <c s="6" r="D15" t="n">
        <v>57671</v>
      </c>
    </row>
    <row spans="1:4" r="16">
      <c s="4" r="A16" t="s">
        <v>1110</v>
      </c>
      <c s="6" r="B16" t="n">
        <v>57797</v>
      </c>
      <c s="6" r="C16" t="n">
        <v>43898</v>
      </c>
      <c s="6" r="D16" t="n">
        <v>24461</v>
      </c>
    </row>
    <row spans="1:4" r="17">
      <c s="4" r="A17" t="s">
        <v>1111</v>
      </c>
      <c s="6" r="B17" t="n">
        <v>-19011</v>
      </c>
      <c s="6" r="C17" t="n">
        <v>-14920</v>
      </c>
      <c s="6" r="D17" t="n">
        <v>-4661</v>
      </c>
    </row>
    <row spans="1:4" r="18">
      <c s="4" r="A18" t="s">
        <v>124</v>
      </c>
      <c s="6" r="B18" t="n">
        <v>38786</v>
      </c>
      <c s="6" r="C18" t="n">
        <v>28978</v>
      </c>
      <c s="6" r="D18" t="n">
        <v>19800</v>
      </c>
    </row>
    <row spans="1:4" r="19">
      <c s="4" r="A19" t="s">
        <v>1016</v>
      </c>
    </row>
    <row spans="1:4" r="20">
      <c s="3" r="A20" t="s">
        <v>89</v>
      </c>
    </row>
    <row spans="1:4" r="21">
      <c s="4" r="A21" t="s">
        <v>1109</v>
      </c>
      <c s="6" r="B21" t="n">
        <v>4282</v>
      </c>
      <c s="6" r="C21" t="n">
        <v>2225</v>
      </c>
      <c s="6" r="D21" t="n">
        <v>1425</v>
      </c>
    </row>
    <row spans="1:4" r="22">
      <c s="4" r="A22" t="s">
        <v>93</v>
      </c>
      <c s="6" r="B22" t="n">
        <v>539</v>
      </c>
      <c s="6" r="C22" t="n">
        <v>542</v>
      </c>
      <c s="6" r="D22" t="n">
        <v>543</v>
      </c>
    </row>
    <row spans="1:4" r="23">
      <c s="4" r="A23" t="s">
        <v>94</v>
      </c>
      <c s="6" r="B23" t="n">
        <v>4821</v>
      </c>
      <c s="6" r="C23" t="n">
        <v>2767</v>
      </c>
      <c s="6" r="D23" t="n">
        <v>1968</v>
      </c>
    </row>
    <row spans="1:4" r="24">
      <c s="3" r="A24" t="s">
        <v>98</v>
      </c>
    </row>
    <row spans="1:4" r="25">
      <c s="4" r="A25" t="s">
        <v>1112</v>
      </c>
      <c s="6" r="B25" t="n">
        <v>35250</v>
      </c>
      <c s="6" r="C25" t="n">
        <v>33850</v>
      </c>
      <c s="6" r="D25" t="n">
        <v>11547</v>
      </c>
    </row>
    <row spans="1:4" r="26">
      <c s="4" r="A26" t="s">
        <v>106</v>
      </c>
      <c s="6" r="B26" t="n">
        <v>16</v>
      </c>
      <c s="6" r="C26" t="n">
        <v>19</v>
      </c>
      <c s="6" r="D26" t="n">
        <v>16</v>
      </c>
    </row>
    <row spans="1:4" r="27">
      <c s="4" r="A27" t="s">
        <v>107</v>
      </c>
      <c s="6" r="B27" t="n">
        <v>35266</v>
      </c>
      <c s="6" r="C27" t="n">
        <v>33869</v>
      </c>
      <c s="6" r="D27" t="n">
        <v>11563</v>
      </c>
    </row>
    <row spans="1:4" r="28">
      <c s="3" r="A28" t="s">
        <v>108</v>
      </c>
    </row>
    <row spans="1:4" r="29">
      <c s="4" r="A29" t="s">
        <v>109</v>
      </c>
      <c s="6" r="B29" t="n">
        <v>4270</v>
      </c>
      <c s="6" r="C29" t="n">
        <v>3693</v>
      </c>
      <c s="6" r="D29" t="n">
        <v>2316</v>
      </c>
    </row>
    <row spans="1:4" r="30">
      <c s="4" r="A30" t="s">
        <v>119</v>
      </c>
      <c s="6" r="B30" t="n">
        <v>546</v>
      </c>
      <c s="6" r="C30" t="n">
        <v>1163</v>
      </c>
      <c s="6" r="D30" t="n">
        <v>157</v>
      </c>
    </row>
    <row spans="1:4" r="31">
      <c s="4" r="A31" t="s">
        <v>120</v>
      </c>
      <c s="6" r="B31" t="n">
        <v>1282</v>
      </c>
      <c s="6" r="C31" t="n">
        <v>2681</v>
      </c>
      <c s="6" r="D31" t="n">
        <v>1956</v>
      </c>
    </row>
    <row spans="1:4" r="32">
      <c s="4" r="A32" t="s">
        <v>106</v>
      </c>
      <c s="6" r="B32" t="n">
        <v>1217</v>
      </c>
      <c s="6" r="C32" t="n">
        <v>800</v>
      </c>
      <c s="6" r="D32" t="n">
        <v>397</v>
      </c>
    </row>
    <row spans="1:4" r="33">
      <c s="4" r="A33" t="s">
        <v>121</v>
      </c>
      <c s="6" r="B33" t="n">
        <v>7315</v>
      </c>
      <c s="6" r="C33" t="n">
        <v>8337</v>
      </c>
      <c s="6" r="D33" t="n">
        <v>4826</v>
      </c>
    </row>
    <row spans="1:4" r="34">
      <c s="4" r="A34" t="s">
        <v>1110</v>
      </c>
      <c s="6" r="B34" t="n">
        <v>23130</v>
      </c>
      <c s="6" r="C34" t="n">
        <v>22765</v>
      </c>
      <c s="6" r="D34" t="n">
        <v>4769</v>
      </c>
    </row>
    <row spans="1:4" r="35">
      <c s="4" r="A35" t="s">
        <v>1111</v>
      </c>
      <c s="6" r="B35" t="n">
        <v>4121</v>
      </c>
      <c s="6" r="C35" t="n">
        <v>3283</v>
      </c>
      <c s="6" r="D35" t="n">
        <v>2643</v>
      </c>
    </row>
    <row spans="1:4" r="36">
      <c s="4" r="A36" t="s">
        <v>1113</v>
      </c>
      <c s="6" r="B36" t="n">
        <v>27251</v>
      </c>
      <c s="6" r="C36" t="n">
        <v>26048</v>
      </c>
      <c s="6" r="D36" t="n">
        <v>7412</v>
      </c>
    </row>
    <row spans="1:4" r="37">
      <c s="4" r="A37" t="s">
        <v>1114</v>
      </c>
      <c s="6" r="B37" t="n">
        <v>11535</v>
      </c>
      <c s="6" r="C37" t="n">
        <v>2930</v>
      </c>
      <c s="6" r="D37" t="n">
        <v>12388</v>
      </c>
    </row>
    <row spans="1:4" r="38">
      <c s="4" r="A38" t="s">
        <v>124</v>
      </c>
      <c s="7" r="B38" t="n">
        <v>38786</v>
      </c>
      <c s="7" r="C38" t="n">
        <v>28978</v>
      </c>
      <c s="7" r="D38" t="n">
        <v>198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15</v>
      </c>
      <c s="2" r="B1" t="s">
        <v>1116</v>
      </c>
      <c s="2" r="C1" t="s">
        <v>2</v>
      </c>
      <c s="2" r="D1" t="s">
        <v>32</v>
      </c>
      <c s="2" r="E1" t="s">
        <v>82</v>
      </c>
    </row>
    <row spans="1:5" r="2">
      <c s="3" r="A2" t="s">
        <v>181</v>
      </c>
    </row>
    <row spans="1:5" r="3">
      <c s="4" r="A3" t="s">
        <v>124</v>
      </c>
      <c s="7" r="C3" t="n">
        <v>38786</v>
      </c>
      <c s="7" r="D3" t="n">
        <v>28978</v>
      </c>
      <c s="7" r="E3" t="n">
        <v>19800</v>
      </c>
    </row>
    <row spans="1:5" r="4">
      <c s="3" r="A4" t="s">
        <v>182</v>
      </c>
    </row>
    <row spans="1:5" r="5">
      <c s="4" r="A5" t="s">
        <v>186</v>
      </c>
      <c s="6" r="C5" t="n">
        <v>4314</v>
      </c>
      <c s="6" r="D5" t="n">
        <v>2914</v>
      </c>
      <c s="6" r="E5" t="n">
        <v>1469</v>
      </c>
    </row>
    <row spans="1:5" r="6">
      <c s="4" r="A6" t="s">
        <v>195</v>
      </c>
      <c s="6" r="C6" t="n">
        <v>6087</v>
      </c>
      <c s="6" r="D6" t="n">
        <v>-4769</v>
      </c>
      <c s="6" r="E6" t="n">
        <v>-2582</v>
      </c>
    </row>
    <row spans="1:5" r="7">
      <c s="4" r="A7" t="s">
        <v>196</v>
      </c>
      <c s="6" r="C7" t="n">
        <v>-9032</v>
      </c>
      <c s="6" r="D7" t="n">
        <v>3107</v>
      </c>
      <c s="6" r="E7" t="n">
        <v>701</v>
      </c>
    </row>
    <row spans="1:5" r="8">
      <c s="4" r="A8" t="s">
        <v>197</v>
      </c>
      <c s="6" r="C8" t="n">
        <v>46292</v>
      </c>
      <c s="6" r="D8" t="n">
        <v>40672</v>
      </c>
      <c s="6" r="E8" t="n">
        <v>30761</v>
      </c>
    </row>
    <row spans="1:5" r="9">
      <c s="3" r="A9" t="s">
        <v>198</v>
      </c>
    </row>
    <row spans="1:5" r="10">
      <c s="4" r="A10" t="s">
        <v>211</v>
      </c>
      <c s="6" r="C10" t="n">
        <v>152913</v>
      </c>
      <c s="6" r="D10" t="n">
        <v>286596</v>
      </c>
      <c s="6" r="E10" t="n">
        <v>22792</v>
      </c>
    </row>
    <row spans="1:5" r="11">
      <c s="4" r="A11" t="s">
        <v>1117</v>
      </c>
      <c s="6" r="C11" t="n">
        <v>-24103</v>
      </c>
      <c s="6" r="D11" t="n">
        <v>-60812</v>
      </c>
      <c s="6" r="E11" t="n">
        <v>-18412</v>
      </c>
    </row>
    <row spans="1:5" r="12">
      <c s="4" r="A12" t="s">
        <v>213</v>
      </c>
      <c s="6" r="C12" t="n">
        <v>-369131</v>
      </c>
      <c s="6" r="D12" t="n">
        <v>-127323</v>
      </c>
      <c s="6" r="E12" t="n">
        <v>-296276</v>
      </c>
    </row>
    <row spans="1:5" r="13">
      <c s="3" r="A13" t="s">
        <v>214</v>
      </c>
    </row>
    <row spans="1:5" r="14">
      <c s="4" r="A14" t="s">
        <v>1118</v>
      </c>
      <c s="6" r="C14" t="n">
        <v>-1932</v>
      </c>
      <c s="6" r="D14" t="n">
        <v>0</v>
      </c>
      <c s="6" r="E14" t="n">
        <v>-28787</v>
      </c>
    </row>
    <row spans="1:5" r="15">
      <c s="4" r="A15" t="s">
        <v>221</v>
      </c>
      <c s="6" r="C15" t="n">
        <v>0</v>
      </c>
      <c s="6" r="D15" t="n">
        <v>65000</v>
      </c>
      <c s="6" r="E15" t="n">
        <v>0</v>
      </c>
    </row>
    <row spans="1:5" r="16">
      <c s="4" r="A16" t="s">
        <v>222</v>
      </c>
      <c s="6" r="C16" t="n">
        <v>-568</v>
      </c>
      <c s="6" r="D16" t="n">
        <v>-566</v>
      </c>
      <c s="6" r="E16" t="n">
        <v>0</v>
      </c>
    </row>
    <row spans="1:5" r="17">
      <c s="4" r="A17" t="s">
        <v>1119</v>
      </c>
      <c s="7" r="B17" t="n">
        <v>87000</v>
      </c>
      <c s="6" r="C17" t="n">
        <v>0</v>
      </c>
      <c s="6" r="D17" t="n">
        <v>0</v>
      </c>
      <c s="6" r="E17" t="n">
        <v>86571</v>
      </c>
    </row>
    <row spans="1:5" r="18">
      <c s="4" r="A18" t="s">
        <v>225</v>
      </c>
      <c s="6" r="C18" t="n">
        <v>292071</v>
      </c>
      <c s="6" r="D18" t="n">
        <v>317644</v>
      </c>
      <c s="6" r="E18" t="n">
        <v>256279</v>
      </c>
    </row>
    <row spans="1:5" r="19">
      <c s="4" r="A19" t="s">
        <v>226</v>
      </c>
      <c s="6" r="C19" t="n">
        <v>-30768</v>
      </c>
      <c s="6" r="D19" t="n">
        <v>230993</v>
      </c>
      <c s="6" r="E19" t="n">
        <v>-9236</v>
      </c>
    </row>
    <row spans="1:5" r="20">
      <c s="4" r="A20" t="s">
        <v>227</v>
      </c>
      <c s="6" r="C20" t="n">
        <v>324047</v>
      </c>
      <c s="6" r="D20" t="n">
        <v>93054</v>
      </c>
      <c s="6" r="E20" t="n">
        <v>102290</v>
      </c>
    </row>
    <row spans="1:5" r="21">
      <c s="4" r="A21" t="s">
        <v>228</v>
      </c>
      <c s="6" r="C21" t="n">
        <v>293279</v>
      </c>
      <c s="6" r="D21" t="n">
        <v>324047</v>
      </c>
      <c s="6" r="E21" t="n">
        <v>93054</v>
      </c>
    </row>
    <row spans="1:5" r="22">
      <c s="4" r="A22" t="s">
        <v>1016</v>
      </c>
    </row>
    <row spans="1:5" r="23">
      <c s="3" r="A23" t="s">
        <v>181</v>
      </c>
    </row>
    <row spans="1:5" r="24">
      <c s="4" r="A24" t="s">
        <v>124</v>
      </c>
      <c s="6" r="C24" t="n">
        <v>38786</v>
      </c>
      <c s="6" r="D24" t="n">
        <v>28978</v>
      </c>
      <c s="6" r="E24" t="n">
        <v>19800</v>
      </c>
    </row>
    <row spans="1:5" r="25">
      <c s="3" r="A25" t="s">
        <v>182</v>
      </c>
    </row>
    <row spans="1:5" r="26">
      <c s="4" r="A26" t="s">
        <v>1120</v>
      </c>
      <c s="6" r="C26" t="n">
        <v>-11535</v>
      </c>
      <c s="6" r="D26" t="n">
        <v>-2930</v>
      </c>
      <c s="6" r="E26" t="n">
        <v>-12388</v>
      </c>
    </row>
    <row spans="1:5" r="27">
      <c s="4" r="A27" t="s">
        <v>186</v>
      </c>
      <c s="6" r="C27" t="n">
        <v>4314</v>
      </c>
      <c s="6" r="D27" t="n">
        <v>2914</v>
      </c>
      <c s="6" r="E27" t="n">
        <v>1469</v>
      </c>
    </row>
    <row spans="1:5" r="28">
      <c s="4" r="A28" t="s">
        <v>195</v>
      </c>
      <c s="6" r="C28" t="n">
        <v>1771</v>
      </c>
      <c s="6" r="D28" t="n">
        <v>-3291</v>
      </c>
      <c s="6" r="E28" t="n">
        <v>-531</v>
      </c>
    </row>
    <row spans="1:5" r="29">
      <c s="4" r="A29" t="s">
        <v>196</v>
      </c>
      <c s="6" r="C29" t="n">
        <v>-63</v>
      </c>
      <c s="6" r="D29" t="n">
        <v>2233</v>
      </c>
      <c s="6" r="E29" t="n">
        <v>783</v>
      </c>
    </row>
    <row spans="1:5" r="30">
      <c s="4" r="A30" t="s">
        <v>197</v>
      </c>
      <c s="6" r="C30" t="n">
        <v>33273</v>
      </c>
      <c s="6" r="D30" t="n">
        <v>27904</v>
      </c>
      <c s="6" r="E30" t="n">
        <v>9133</v>
      </c>
    </row>
    <row spans="1:5" r="31">
      <c s="3" r="A31" t="s">
        <v>198</v>
      </c>
    </row>
    <row spans="1:5" r="32">
      <c s="4" r="A32" t="s">
        <v>1121</v>
      </c>
      <c s="6" r="C32" t="n">
        <v>0</v>
      </c>
      <c s="6" r="D32" t="n">
        <v>-52000</v>
      </c>
      <c s="6" r="E32" t="n">
        <v>-33466</v>
      </c>
    </row>
    <row spans="1:5" r="33">
      <c s="4" r="A33" t="s">
        <v>1122</v>
      </c>
      <c s="6" r="C33" t="n">
        <v>0</v>
      </c>
      <c s="6" r="D33" t="n">
        <v>10940</v>
      </c>
      <c s="6" r="E33" t="n">
        <v>0</v>
      </c>
    </row>
    <row spans="1:5" r="34">
      <c s="4" r="A34" t="s">
        <v>211</v>
      </c>
      <c s="6" r="C34" t="n">
        <v>0</v>
      </c>
      <c s="6" r="D34" t="n">
        <v>6108</v>
      </c>
      <c s="6" r="E34" t="n">
        <v>0</v>
      </c>
    </row>
    <row spans="1:5" r="35">
      <c s="4" r="A35" t="s">
        <v>1117</v>
      </c>
      <c s="6" r="C35" t="n">
        <v>-24103</v>
      </c>
      <c s="6" r="D35" t="n">
        <v>-60814</v>
      </c>
      <c s="6" r="E35" t="n">
        <v>-18412</v>
      </c>
    </row>
    <row spans="1:5" r="36">
      <c s="4" r="A36" t="s">
        <v>213</v>
      </c>
      <c s="6" r="C36" t="n">
        <v>-24103</v>
      </c>
      <c s="6" r="D36" t="n">
        <v>-95766</v>
      </c>
      <c s="6" r="E36" t="n">
        <v>-51878</v>
      </c>
    </row>
    <row spans="1:5" r="37">
      <c s="3" r="A37" t="s">
        <v>214</v>
      </c>
    </row>
    <row spans="1:5" r="38">
      <c s="4" r="A38" t="s">
        <v>1118</v>
      </c>
      <c s="6" r="C38" t="n">
        <v>-1932</v>
      </c>
      <c s="6" r="D38" t="n">
        <v>0</v>
      </c>
      <c s="6" r="E38" t="n">
        <v>-25308</v>
      </c>
    </row>
    <row spans="1:5" r="39">
      <c s="4" r="A39" t="s">
        <v>221</v>
      </c>
      <c s="6" r="C39" t="n">
        <v>0</v>
      </c>
      <c s="6" r="D39" t="n">
        <v>65000</v>
      </c>
      <c s="6" r="E39" t="n">
        <v>0</v>
      </c>
    </row>
    <row spans="1:5" r="40">
      <c s="4" r="A40" t="s">
        <v>222</v>
      </c>
      <c s="6" r="C40" t="n">
        <v>-568</v>
      </c>
      <c s="6" r="D40" t="n">
        <v>-566</v>
      </c>
      <c s="6" r="E40" t="n">
        <v>0</v>
      </c>
    </row>
    <row spans="1:5" r="41">
      <c s="4" r="A41" t="s">
        <v>1119</v>
      </c>
      <c s="6" r="C41" t="n">
        <v>0</v>
      </c>
      <c s="6" r="D41" t="n">
        <v>0</v>
      </c>
      <c s="6" r="E41" t="n">
        <v>86571</v>
      </c>
    </row>
    <row spans="1:5" r="42">
      <c s="4" r="A42" t="s">
        <v>224</v>
      </c>
      <c s="6" r="C42" t="n">
        <v>-5819</v>
      </c>
      <c s="6" r="D42" t="n">
        <v>-3910</v>
      </c>
      <c s="6" r="E42" t="n">
        <v>-6803</v>
      </c>
    </row>
    <row spans="1:5" r="43">
      <c s="4" r="A43" t="s">
        <v>225</v>
      </c>
      <c s="6" r="C43" t="n">
        <v>-8319</v>
      </c>
      <c s="6" r="D43" t="n">
        <v>60524</v>
      </c>
      <c s="6" r="E43" t="n">
        <v>54460</v>
      </c>
    </row>
    <row spans="1:5" r="44">
      <c s="4" r="A44" t="s">
        <v>226</v>
      </c>
      <c s="6" r="C44" t="n">
        <v>851</v>
      </c>
      <c s="6" r="D44" t="n">
        <v>-7338</v>
      </c>
      <c s="6" r="E44" t="n">
        <v>11715</v>
      </c>
    </row>
    <row spans="1:5" r="45">
      <c s="4" r="A45" t="s">
        <v>227</v>
      </c>
      <c s="6" r="C45" t="n">
        <v>5773</v>
      </c>
      <c s="6" r="D45" t="n">
        <v>13111</v>
      </c>
      <c s="6" r="E45" t="n">
        <v>1396</v>
      </c>
    </row>
    <row spans="1:5" r="46">
      <c s="4" r="A46" t="s">
        <v>228</v>
      </c>
      <c s="7" r="C46" t="n">
        <v>6624</v>
      </c>
      <c s="7" r="D46" t="n">
        <v>5773</v>
      </c>
      <c s="7" r="E46" t="n">
        <v>1311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1123</v>
      </c>
      <c s="2" r="B1" t="s">
        <v>1124</v>
      </c>
      <c s="2" r="C1" t="s">
        <v>1125</v>
      </c>
      <c s="2" r="D1" t="s">
        <v>1055</v>
      </c>
    </row>
    <row spans="1:4" r="2">
      <c s="3" r="A2" t="s">
        <v>1126</v>
      </c>
    </row>
    <row spans="1:4" r="3">
      <c s="4" r="A3" t="s">
        <v>825</v>
      </c>
      <c s="7" r="D3" t="n">
        <v>5798000</v>
      </c>
    </row>
    <row spans="1:4" r="4">
      <c s="4" r="A4" t="s">
        <v>1127</v>
      </c>
      <c s="7" r="D4" t="n">
        <v>5899000</v>
      </c>
    </row>
    <row spans="1:4" r="5">
      <c s="4" r="A5" t="s">
        <v>1128</v>
      </c>
      <c s="9" r="C5" t="n">
        <v>0.08</v>
      </c>
    </row>
    <row spans="1:4" r="6">
      <c s="4" r="A6" t="s">
        <v>224</v>
      </c>
      <c s="7" r="B6" t="n">
        <v>1477000</v>
      </c>
    </row>
    <row spans="1:4" r="7">
      <c s="4" r="A7" t="s">
        <v>1129</v>
      </c>
    </row>
    <row spans="1:4" r="8">
      <c s="3" r="A8" t="s">
        <v>1126</v>
      </c>
    </row>
    <row spans="1:4" r="9">
      <c s="4" r="A9" t="s">
        <v>1130</v>
      </c>
      <c s="7" r="C9" t="n">
        <v>30000000</v>
      </c>
    </row>
    <row spans="1:4" r="10">
      <c s="4" r="A10" t="s">
        <v>1131</v>
      </c>
      <c s="6" r="C10" t="n">
        <v>0</v>
      </c>
    </row>
    <row spans="1:4" r="11">
      <c s="4" r="A11" t="s">
        <v>71</v>
      </c>
    </row>
    <row spans="1:4" r="12">
      <c s="3" r="A12" t="s">
        <v>1126</v>
      </c>
    </row>
    <row spans="1:4" r="13">
      <c s="4" r="A13" t="s">
        <v>1067</v>
      </c>
      <c s="8" r="D13" t="n">
        <v>23938.35</v>
      </c>
    </row>
    <row spans="1:4" r="14">
      <c s="4" r="A14" t="s">
        <v>1068</v>
      </c>
      <c s="7" r="D14" t="n">
        <v>23947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6</v>
      </c>
      <c s="2" r="B1" t="s">
        <v>1</v>
      </c>
    </row>
    <row spans="1:2" r="2">
      <c s="2" r="B2" t="s">
        <v>2</v>
      </c>
    </row>
    <row spans="1:2" r="3">
      <c s="3" r="A3" t="s">
        <v>251</v>
      </c>
    </row>
    <row spans="1:2" r="4">
      <c s="4" r="A4" t="s">
        <v>256</v>
      </c>
      <c s="4" r="B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8</v>
      </c>
      <c s="2" r="B1" t="s">
        <v>1</v>
      </c>
    </row>
    <row spans="1:2" r="2">
      <c s="2" r="B2" t="s">
        <v>2</v>
      </c>
    </row>
    <row spans="1:2" r="3">
      <c s="3" r="A3" t="s">
        <v>251</v>
      </c>
    </row>
    <row spans="1:2" r="4">
      <c s="4" r="A4" t="s">
        <v>258</v>
      </c>
      <c s="4" r="B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51285</v>
      </c>
      <c s="7" r="C3" t="n">
        <v>153158</v>
      </c>
    </row>
    <row spans="1:3" r="4">
      <c s="4" r="A4" t="s">
        <v>35</v>
      </c>
      <c s="6" r="B4" t="n">
        <v>141994</v>
      </c>
      <c s="6" r="C4" t="n">
        <v>170889</v>
      </c>
    </row>
    <row spans="1:3" r="5">
      <c s="4" r="A5" t="s">
        <v>36</v>
      </c>
      <c s="6" r="B5" t="n">
        <v>293279</v>
      </c>
      <c s="6" r="C5" t="n">
        <v>324047</v>
      </c>
    </row>
    <row spans="1:3" r="6">
      <c s="4" r="A6" t="s">
        <v>37</v>
      </c>
      <c s="6" r="B6" t="n">
        <v>61746</v>
      </c>
      <c s="6" r="C6" t="n">
        <v>0</v>
      </c>
    </row>
    <row spans="1:3" r="7">
      <c s="4" r="A7" t="s">
        <v>38</v>
      </c>
      <c s="6" r="B7" t="n">
        <v>273463</v>
      </c>
      <c s="6" r="C7" t="n">
        <v>206062</v>
      </c>
    </row>
    <row spans="1:3" r="8">
      <c s="4" r="A8" t="s">
        <v>39</v>
      </c>
      <c s="6" r="B8" t="n">
        <v>12299</v>
      </c>
      <c s="6" r="C8" t="n">
        <v>4453</v>
      </c>
    </row>
    <row spans="1:3" r="9">
      <c s="4" r="A9" t="s">
        <v>40</v>
      </c>
      <c s="6" r="B9" t="n">
        <v>3960809</v>
      </c>
      <c s="6" r="C9" t="n">
        <v>3182045</v>
      </c>
    </row>
    <row spans="1:3" r="10">
      <c s="4" r="A10" t="s">
        <v>41</v>
      </c>
      <c s="6" r="B10" t="n">
        <v>93015</v>
      </c>
      <c s="6" r="C10" t="n">
        <v>88902</v>
      </c>
    </row>
    <row spans="1:3" r="11">
      <c s="4" r="A11" t="s">
        <v>42</v>
      </c>
      <c s="6" r="B11" t="n">
        <v>2168</v>
      </c>
      <c s="6" r="C11" t="n">
        <v>4763</v>
      </c>
    </row>
    <row spans="1:3" r="12">
      <c s="4" r="A12" t="s">
        <v>43</v>
      </c>
      <c s="6" r="B12" t="n">
        <v>14256</v>
      </c>
      <c s="6" r="C12" t="n">
        <v>12321</v>
      </c>
    </row>
    <row spans="1:3" r="13">
      <c s="4" r="A13" t="s">
        <v>44</v>
      </c>
      <c s="6" r="B13" t="n">
        <v>40861</v>
      </c>
      <c s="6" r="C13" t="n">
        <v>39784</v>
      </c>
    </row>
    <row spans="1:3" r="14">
      <c s="4" r="A14" t="s">
        <v>45</v>
      </c>
      <c s="6" r="B14" t="n">
        <v>5892</v>
      </c>
      <c s="6" r="C14" t="n">
        <v>2235</v>
      </c>
    </row>
    <row spans="1:3" r="15">
      <c s="4" r="A15" t="s">
        <v>46</v>
      </c>
      <c s="6" r="B15" t="n">
        <v>258643</v>
      </c>
      <c s="6" r="C15" t="n">
        <v>229457</v>
      </c>
    </row>
    <row spans="1:3" r="16">
      <c s="4" r="A16" t="s">
        <v>47</v>
      </c>
      <c s="6" r="B16" t="n">
        <v>16357</v>
      </c>
      <c s="6" r="C16" t="n">
        <v>12455</v>
      </c>
    </row>
    <row spans="1:3" r="17">
      <c s="4" r="A17" t="s">
        <v>48</v>
      </c>
      <c s="6" r="B17" t="n">
        <v>22212</v>
      </c>
      <c s="6" r="C17" t="n">
        <v>26115</v>
      </c>
    </row>
    <row spans="1:3" r="18">
      <c s="4" r="A18" t="s">
        <v>49</v>
      </c>
      <c s="6" r="B18" t="n">
        <v>5055000</v>
      </c>
      <c s="6" r="C18" t="n">
        <v>4132639</v>
      </c>
    </row>
    <row spans="1:3" r="19">
      <c s="3" r="A19" t="s">
        <v>50</v>
      </c>
    </row>
    <row spans="1:3" r="20">
      <c s="4" r="A20" t="s">
        <v>51</v>
      </c>
      <c s="6" r="B20" t="n">
        <v>1071656</v>
      </c>
      <c s="6" r="C20" t="n">
        <v>818022</v>
      </c>
    </row>
    <row spans="1:3" r="21">
      <c s="4" r="A21" t="s">
        <v>52</v>
      </c>
      <c s="6" r="B21" t="n">
        <v>2956623</v>
      </c>
      <c s="6" r="C21" t="n">
        <v>2431576</v>
      </c>
    </row>
    <row spans="1:3" r="22">
      <c s="4" r="A22" t="s">
        <v>53</v>
      </c>
      <c s="6" r="B22" t="n">
        <v>4028279</v>
      </c>
      <c s="6" r="C22" t="n">
        <v>3249598</v>
      </c>
    </row>
    <row spans="1:3" r="23">
      <c s="4" r="A23" t="s">
        <v>54</v>
      </c>
      <c s="6" r="B23" t="n">
        <v>288325</v>
      </c>
      <c s="6" r="C23" t="n">
        <v>229405</v>
      </c>
    </row>
    <row spans="1:3" r="24">
      <c s="4" r="A24" t="s">
        <v>55</v>
      </c>
      <c s="6" r="B24" t="n">
        <v>12160</v>
      </c>
      <c s="6" r="C24" t="n">
        <v>4012</v>
      </c>
    </row>
    <row spans="1:3" r="25">
      <c s="4" r="A25" t="s">
        <v>56</v>
      </c>
      <c s="6" r="B25" t="n">
        <v>68295</v>
      </c>
      <c s="6" r="C25" t="n">
        <v>69410</v>
      </c>
    </row>
    <row spans="1:3" r="26">
      <c s="4" r="A26" t="s">
        <v>57</v>
      </c>
      <c s="6" r="B26" t="n">
        <v>2503</v>
      </c>
      <c s="6" r="C26" t="n">
        <v>3320</v>
      </c>
    </row>
    <row spans="1:3" r="27">
      <c s="4" r="A27" t="s">
        <v>58</v>
      </c>
      <c s="6" r="B27" t="n">
        <v>18147</v>
      </c>
      <c s="6" r="C27" t="n">
        <v>18147</v>
      </c>
    </row>
    <row spans="1:3" r="28">
      <c s="4" r="A28" t="s">
        <v>59</v>
      </c>
      <c s="6" r="B28" t="n">
        <v>9982</v>
      </c>
      <c s="6" r="C28" t="n">
        <v>17896</v>
      </c>
    </row>
    <row spans="1:3" r="29">
      <c s="4" r="A29" t="s">
        <v>60</v>
      </c>
      <c s="7" r="B29" t="n">
        <v>4427691</v>
      </c>
      <c s="7" r="C29" t="n">
        <v>3591788</v>
      </c>
    </row>
    <row spans="1:3" r="30">
      <c s="4" r="A30" t="s">
        <v>61</v>
      </c>
      <c s="4" r="B30" t="s">
        <v>62</v>
      </c>
      <c s="4" r="C30" t="s">
        <v>62</v>
      </c>
    </row>
    <row spans="1:3" r="31">
      <c s="4" r="A31" t="s">
        <v>63</v>
      </c>
      <c s="7" r="B31" t="n">
        <v>23938</v>
      </c>
      <c s="7" r="C31" t="n">
        <v>0</v>
      </c>
    </row>
    <row spans="1:3" r="32">
      <c s="3" r="A32" t="s">
        <v>64</v>
      </c>
    </row>
    <row spans="1:3" r="33">
      <c s="4" r="A33" t="s">
        <v>65</v>
      </c>
      <c s="6" r="B33" t="n">
        <v>184</v>
      </c>
      <c s="6" r="C33" t="n">
        <v>170</v>
      </c>
    </row>
    <row spans="1:3" r="34">
      <c s="4" r="A34" t="s">
        <v>66</v>
      </c>
      <c s="6" r="B34" t="n">
        <v>530107</v>
      </c>
      <c s="6" r="C34" t="n">
        <v>476609</v>
      </c>
    </row>
    <row spans="1:3" r="35">
      <c s="4" r="A35" t="s">
        <v>67</v>
      </c>
      <c s="6" r="B35" t="n">
        <v>70698</v>
      </c>
      <c s="6" r="C35" t="n">
        <v>37731</v>
      </c>
    </row>
    <row spans="1:3" r="36">
      <c s="4" r="A36" t="s">
        <v>68</v>
      </c>
      <c s="6" r="B36" t="n">
        <v>2382</v>
      </c>
      <c s="6" r="C36" t="n">
        <v>2403</v>
      </c>
    </row>
    <row spans="1:3" r="37">
      <c s="4" r="A37" t="s">
        <v>69</v>
      </c>
      <c s="6" r="B37" t="n">
        <v>603371</v>
      </c>
      <c s="6" r="C37" t="n">
        <v>540851</v>
      </c>
    </row>
    <row spans="1:3" r="38">
      <c s="4" r="A38" t="s">
        <v>70</v>
      </c>
      <c s="6" r="B38" t="n">
        <v>5055000</v>
      </c>
      <c s="6" r="C38" t="n">
        <v>4132639</v>
      </c>
    </row>
    <row spans="1:3" r="39">
      <c s="4" r="A39" t="s">
        <v>71</v>
      </c>
    </row>
    <row spans="1:3" r="40">
      <c s="3" r="A40" t="s">
        <v>64</v>
      </c>
    </row>
    <row spans="1:3" r="41">
      <c s="4" r="A41" t="s">
        <v>72</v>
      </c>
      <c s="7" r="B41" t="n">
        <v>0</v>
      </c>
      <c s="7" r="C41" t="n">
        <v>23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3</v>
      </c>
      <c s="2" r="B1" t="s">
        <v>1</v>
      </c>
    </row>
    <row spans="1:2" r="2">
      <c s="2" r="B2" t="s">
        <v>2</v>
      </c>
    </row>
    <row spans="1:2" r="3">
      <c s="3" r="A3" t="s">
        <v>261</v>
      </c>
    </row>
    <row spans="1:2" r="4">
      <c s="4" r="A4" t="s">
        <v>263</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3</v>
      </c>
      <c s="2" r="B1" t="s">
        <v>1</v>
      </c>
    </row>
    <row spans="1:2" r="2">
      <c s="2" r="B2" t="s">
        <v>2</v>
      </c>
    </row>
    <row spans="1:2" r="3">
      <c s="3" r="A3" t="s">
        <v>284</v>
      </c>
    </row>
    <row spans="1:2" r="4">
      <c s="4" r="A4" t="s">
        <v>283</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6</v>
      </c>
      <c s="2" r="B1" t="s">
        <v>1</v>
      </c>
    </row>
    <row spans="1:2" r="2">
      <c s="2" r="B2" t="s">
        <v>2</v>
      </c>
    </row>
    <row spans="1:2" r="3">
      <c s="3" r="A3" t="s">
        <v>287</v>
      </c>
    </row>
    <row spans="1:2" r="4">
      <c s="4" r="A4" t="s">
        <v>286</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3</v>
      </c>
      <c s="2" r="B1" t="s">
        <v>2</v>
      </c>
      <c s="2" r="C1" t="s">
        <v>32</v>
      </c>
    </row>
    <row spans="1:3" r="2">
      <c s="4" r="A2" t="s">
        <v>74</v>
      </c>
      <c s="7" r="B2" t="n">
        <v>270711</v>
      </c>
      <c s="7" r="C2" t="n">
        <v>203277</v>
      </c>
    </row>
    <row spans="1:3" r="3">
      <c s="4" r="A3" t="s">
        <v>75</v>
      </c>
      <c s="7" r="B3" t="n">
        <v>27043</v>
      </c>
      <c s="7" r="C3" t="n">
        <v>18552</v>
      </c>
    </row>
    <row spans="1:3" r="4">
      <c s="4" r="A4" t="s">
        <v>76</v>
      </c>
      <c s="6" r="B4" t="n">
        <v>18399194</v>
      </c>
      <c s="6" r="C4" t="n">
        <v>17032669</v>
      </c>
    </row>
    <row spans="1:3" r="5">
      <c s="4" r="A5" t="s">
        <v>71</v>
      </c>
    </row>
    <row spans="1:3" r="6">
      <c s="4" r="A6" t="s">
        <v>77</v>
      </c>
      <c s="8" r="B6" t="n">
        <v>28938.35</v>
      </c>
      <c s="6" r="C6" t="n">
        <v>0</v>
      </c>
    </row>
    <row spans="1:3" r="7">
      <c s="4" r="A7" t="s">
        <v>78</v>
      </c>
      <c s="8" r="B7" t="n">
        <v>28938.35</v>
      </c>
      <c s="6" r="C7" t="n">
        <v>0</v>
      </c>
    </row>
    <row spans="1:3" r="8">
      <c s="4" r="A8" t="s">
        <v>79</v>
      </c>
      <c s="6" r="B8" t="n">
        <v>0</v>
      </c>
      <c s="8" r="C8" t="n">
        <v>23938.35</v>
      </c>
    </row>
    <row spans="1:3" r="9">
      <c s="4" r="A9" t="s">
        <v>80</v>
      </c>
      <c s="6" r="B9" t="n">
        <v>0</v>
      </c>
      <c s="8" r="C9" t="n">
        <v>2393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4"/>
    <col customWidth="1" max="2" min="2" width="80"/>
  </cols>
  <sheetData>
    <row spans="1:2" r="1">
      <c s="1" r="A1" t="s">
        <v>298</v>
      </c>
      <c s="2" r="B1" t="s">
        <v>1</v>
      </c>
    </row>
    <row spans="1:2" r="2">
      <c s="2" r="B2" t="s">
        <v>2</v>
      </c>
    </row>
    <row spans="1:2" r="3">
      <c s="3" r="A3" t="s">
        <v>230</v>
      </c>
    </row>
    <row spans="1:2" r="4">
      <c s="4" r="A4" t="s">
        <v>299</v>
      </c>
      <c s="4" r="B4" t="s">
        <v>300</v>
      </c>
    </row>
    <row spans="1:2" r="5">
      <c s="4" r="A5" t="s">
        <v>301</v>
      </c>
      <c s="4" r="B5" t="s">
        <v>302</v>
      </c>
    </row>
    <row spans="1:2" r="6">
      <c s="4" r="A6" t="s">
        <v>303</v>
      </c>
      <c s="4" r="B6" t="s">
        <v>304</v>
      </c>
    </row>
    <row spans="1:2" r="7">
      <c s="4" r="A7" t="s">
        <v>305</v>
      </c>
      <c s="4" r="B7" t="s">
        <v>306</v>
      </c>
    </row>
    <row spans="1:2" r="8">
      <c s="4" r="A8" t="s">
        <v>36</v>
      </c>
      <c s="4" r="B8" t="s">
        <v>307</v>
      </c>
    </row>
    <row spans="1:2" r="9">
      <c s="4" r="A9" t="s">
        <v>308</v>
      </c>
      <c s="4" r="B9" t="s">
        <v>309</v>
      </c>
    </row>
    <row spans="1:2" r="10">
      <c s="4" r="A10" t="s">
        <v>310</v>
      </c>
      <c s="4" r="B10" t="s">
        <v>311</v>
      </c>
    </row>
    <row spans="1:2" r="11">
      <c s="4" r="A11" t="s">
        <v>39</v>
      </c>
      <c s="4" r="B11" t="s">
        <v>312</v>
      </c>
    </row>
    <row spans="1:2" r="12">
      <c s="4" r="A12" t="s">
        <v>313</v>
      </c>
      <c s="4" r="B12" t="s">
        <v>314</v>
      </c>
    </row>
    <row spans="1:2" r="13">
      <c s="4" r="A13" t="s">
        <v>315</v>
      </c>
      <c s="4" r="B13" t="s">
        <v>316</v>
      </c>
    </row>
    <row spans="1:2" r="14">
      <c s="4" r="A14" t="s">
        <v>75</v>
      </c>
      <c s="4" r="B14" t="s">
        <v>317</v>
      </c>
    </row>
    <row spans="1:2" r="15">
      <c s="4" r="A15" t="s">
        <v>41</v>
      </c>
      <c s="4" r="B15" t="s">
        <v>318</v>
      </c>
    </row>
    <row spans="1:2" r="16">
      <c s="4" r="A16" t="s">
        <v>319</v>
      </c>
      <c s="4" r="B16" t="s">
        <v>320</v>
      </c>
    </row>
    <row spans="1:2" r="17">
      <c s="4" r="A17" t="s">
        <v>42</v>
      </c>
      <c s="4" r="B17" t="s">
        <v>321</v>
      </c>
    </row>
    <row spans="1:2" r="18">
      <c s="4" r="A18" t="s">
        <v>322</v>
      </c>
      <c s="4" r="B18" t="s">
        <v>323</v>
      </c>
    </row>
    <row spans="1:2" r="19">
      <c s="4" r="A19" t="s">
        <v>324</v>
      </c>
      <c s="4" r="B19" t="s">
        <v>325</v>
      </c>
    </row>
    <row spans="1:2" r="20">
      <c s="4" r="A20" t="s">
        <v>326</v>
      </c>
      <c s="4" r="B20" t="s">
        <v>327</v>
      </c>
    </row>
    <row spans="1:2" r="21">
      <c s="4" r="A21" t="s">
        <v>328</v>
      </c>
      <c s="4" r="B21" t="s">
        <v>329</v>
      </c>
    </row>
    <row spans="1:2" r="22">
      <c s="4" r="A22" t="s">
        <v>330</v>
      </c>
      <c s="4" r="B22" t="s">
        <v>331</v>
      </c>
    </row>
    <row spans="1:2" r="23">
      <c s="4" r="A23" t="s">
        <v>332</v>
      </c>
      <c s="4" r="B23" t="s">
        <v>333</v>
      </c>
    </row>
    <row spans="1:2" r="24">
      <c s="4" r="A24" t="s">
        <v>334</v>
      </c>
      <c s="4" r="B24" t="s">
        <v>335</v>
      </c>
    </row>
    <row spans="1:2" r="25">
      <c s="4" r="A25" t="s">
        <v>336</v>
      </c>
      <c s="4" r="B25" t="s">
        <v>337</v>
      </c>
    </row>
    <row spans="1:2" r="26">
      <c s="4" r="A26" t="s">
        <v>338</v>
      </c>
      <c s="4" r="B26" t="s">
        <v>339</v>
      </c>
    </row>
    <row spans="1:2" r="27">
      <c s="4" r="A27" t="s">
        <v>137</v>
      </c>
      <c s="4" r="B27" t="s">
        <v>340</v>
      </c>
    </row>
    <row spans="1:2" r="28">
      <c s="4" r="A28" t="s">
        <v>341</v>
      </c>
      <c s="4" r="B28" t="s">
        <v>342</v>
      </c>
    </row>
    <row spans="1:2" r="29">
      <c s="4" r="A29" t="s">
        <v>343</v>
      </c>
      <c s="4" r="B29" t="s">
        <v>344</v>
      </c>
    </row>
    <row spans="1:2" r="30">
      <c s="4" r="A30" t="s">
        <v>345</v>
      </c>
      <c s="4" r="B30" t="s">
        <v>346</v>
      </c>
    </row>
    <row spans="1:2" r="31">
      <c s="4" r="A31" t="s">
        <v>347</v>
      </c>
      <c s="4" r="B31" t="s">
        <v>348</v>
      </c>
    </row>
    <row spans="1:2" r="32">
      <c s="4" r="A32" t="s">
        <v>349</v>
      </c>
      <c s="4" r="B32" t="s">
        <v>350</v>
      </c>
    </row>
    <row spans="1:2" r="33">
      <c s="4" r="A33" t="s">
        <v>351</v>
      </c>
      <c s="4" r="B33" t="s">
        <v>352</v>
      </c>
    </row>
    <row spans="1:2" r="34">
      <c s="4" r="A34" t="s">
        <v>353</v>
      </c>
      <c s="4" r="B34" t="s">
        <v>354</v>
      </c>
    </row>
    <row spans="1:2" r="35">
      <c s="4" r="A35" t="s">
        <v>355</v>
      </c>
      <c s="4" r="B35" t="s">
        <v>356</v>
      </c>
    </row>
    <row spans="1:2" r="36">
      <c s="4" r="A36" t="s">
        <v>357</v>
      </c>
      <c s="4" r="B36"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9</v>
      </c>
      <c s="2" r="B1" t="s">
        <v>1</v>
      </c>
    </row>
    <row spans="1:2" r="2">
      <c s="2" r="B2" t="s">
        <v>2</v>
      </c>
    </row>
    <row spans="1:2" r="3">
      <c s="3" r="A3" t="s">
        <v>230</v>
      </c>
    </row>
    <row spans="1:2" r="4">
      <c s="4" r="A4" t="s">
        <v>360</v>
      </c>
      <c s="4" r="B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62</v>
      </c>
      <c s="2" r="B1" t="s">
        <v>1</v>
      </c>
    </row>
    <row spans="1:2" r="2">
      <c s="2" r="B2" t="s">
        <v>2</v>
      </c>
    </row>
    <row spans="1:2" r="3">
      <c s="3" r="A3" t="s">
        <v>239</v>
      </c>
    </row>
    <row spans="1:2" r="4">
      <c s="4" r="A4" t="s">
        <v>363</v>
      </c>
      <c s="4" r="B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242</v>
      </c>
    </row>
    <row spans="1:2" r="4">
      <c s="4" r="A4" t="s">
        <v>366</v>
      </c>
      <c s="4" r="B4" t="s">
        <v>367</v>
      </c>
    </row>
    <row spans="1:2" r="5">
      <c s="4" r="A5" t="s">
        <v>368</v>
      </c>
      <c s="4" r="B5" t="s">
        <v>369</v>
      </c>
    </row>
    <row spans="1:2" r="6">
      <c s="4" r="A6" t="s">
        <v>370</v>
      </c>
      <c s="4" r="B6" t="s">
        <v>371</v>
      </c>
    </row>
    <row spans="1:2" r="7">
      <c s="4" r="A7" t="s">
        <v>372</v>
      </c>
      <c s="4" r="B7"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45</v>
      </c>
    </row>
    <row spans="1:2" r="4">
      <c s="4" r="A4" t="s">
        <v>375</v>
      </c>
      <c s="4" r="B4" t="s">
        <v>376</v>
      </c>
    </row>
    <row spans="1:2" r="5">
      <c s="4" r="A5" t="s">
        <v>377</v>
      </c>
      <c s="4" r="B5" t="s">
        <v>378</v>
      </c>
    </row>
    <row spans="1:2" r="6">
      <c s="4" r="A6" t="s">
        <v>379</v>
      </c>
      <c s="4" r="B6" t="s">
        <v>380</v>
      </c>
    </row>
    <row spans="1:2" r="7">
      <c s="4" r="A7" t="s">
        <v>381</v>
      </c>
      <c s="4" r="B7" t="s">
        <v>382</v>
      </c>
    </row>
    <row spans="1:2" r="8">
      <c s="4" r="A8" t="s">
        <v>383</v>
      </c>
      <c s="4" r="B8" t="s">
        <v>384</v>
      </c>
    </row>
    <row spans="1:2" r="9">
      <c s="4" r="A9" t="s">
        <v>385</v>
      </c>
      <c s="4" r="B9" t="s">
        <v>386</v>
      </c>
    </row>
    <row spans="1:2" r="10">
      <c s="4" r="A10" t="s">
        <v>387</v>
      </c>
      <c s="4" r="B10" t="s">
        <v>388</v>
      </c>
    </row>
    <row spans="1:2" r="11">
      <c s="4" r="A11" t="s">
        <v>389</v>
      </c>
      <c s="4" r="B11" t="s">
        <v>390</v>
      </c>
    </row>
    <row spans="1:2" r="12">
      <c s="4" r="A12" t="s">
        <v>391</v>
      </c>
      <c s="4" r="B12" t="s">
        <v>392</v>
      </c>
    </row>
    <row spans="1:2" r="13">
      <c s="4" r="A13" t="s">
        <v>393</v>
      </c>
      <c s="4" r="B13"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95</v>
      </c>
      <c s="2" r="B1" t="s">
        <v>1</v>
      </c>
    </row>
    <row spans="1:2" r="2">
      <c s="2" r="B2" t="s">
        <v>2</v>
      </c>
    </row>
    <row spans="1:2" r="3">
      <c s="3" r="A3" t="s">
        <v>248</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00</v>
      </c>
      <c s="2" r="B1" t="s">
        <v>1</v>
      </c>
    </row>
    <row spans="1:2" r="2">
      <c s="2" r="B2" t="s">
        <v>2</v>
      </c>
    </row>
    <row spans="1:2" r="3">
      <c s="3" r="A3" t="s">
        <v>251</v>
      </c>
    </row>
    <row spans="1:2" r="4">
      <c s="4" r="A4" t="s">
        <v>250</v>
      </c>
      <c s="4" r="B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81</v>
      </c>
      <c s="2" r="B1" t="s">
        <v>1</v>
      </c>
    </row>
    <row spans="1:4" r="2">
      <c s="2" r="B2" t="s">
        <v>2</v>
      </c>
      <c s="2" r="C2" t="s">
        <v>32</v>
      </c>
      <c s="2" r="D2" t="s">
        <v>82</v>
      </c>
    </row>
    <row spans="1:4" r="3">
      <c s="3" r="A3" t="s">
        <v>83</v>
      </c>
    </row>
    <row spans="1:4" r="4">
      <c s="4" r="A4" t="s">
        <v>84</v>
      </c>
      <c s="7" r="B4" t="n">
        <v>169504</v>
      </c>
      <c s="7" r="C4" t="n">
        <v>135461</v>
      </c>
      <c s="7" r="D4" t="n">
        <v>84350</v>
      </c>
    </row>
    <row spans="1:4" r="5">
      <c s="4" r="A5" t="s">
        <v>85</v>
      </c>
      <c s="6" r="B5" t="n">
        <v>2168</v>
      </c>
      <c s="6" r="C5" t="n">
        <v>2803</v>
      </c>
      <c s="6" r="D5" t="n">
        <v>1516</v>
      </c>
    </row>
    <row spans="1:4" r="6">
      <c s="4" r="A6" t="s">
        <v>86</v>
      </c>
      <c s="6" r="B6" t="n">
        <v>1783</v>
      </c>
      <c s="6" r="C6" t="n">
        <v>1429</v>
      </c>
      <c s="6" r="D6" t="n">
        <v>1024</v>
      </c>
    </row>
    <row spans="1:4" r="7">
      <c s="4" r="A7" t="s">
        <v>87</v>
      </c>
      <c s="6" r="B7" t="n">
        <v>572</v>
      </c>
      <c s="6" r="C7" t="n">
        <v>439</v>
      </c>
      <c s="6" r="D7" t="n">
        <v>324</v>
      </c>
    </row>
    <row spans="1:4" r="8">
      <c s="4" r="A8" t="s">
        <v>88</v>
      </c>
      <c s="6" r="B8" t="n">
        <v>174027</v>
      </c>
      <c s="6" r="C8" t="n">
        <v>140132</v>
      </c>
      <c s="6" r="D8" t="n">
        <v>87214</v>
      </c>
    </row>
    <row spans="1:4" r="9">
      <c s="3" r="A9" t="s">
        <v>89</v>
      </c>
    </row>
    <row spans="1:4" r="10">
      <c s="4" r="A10" t="s">
        <v>90</v>
      </c>
      <c s="6" r="B10" t="n">
        <v>12024</v>
      </c>
      <c s="6" r="C10" t="n">
        <v>9537</v>
      </c>
      <c s="6" r="D10" t="n">
        <v>6974</v>
      </c>
    </row>
    <row spans="1:4" r="11">
      <c s="4" r="A11" t="s">
        <v>91</v>
      </c>
      <c s="6" r="B11" t="n">
        <v>3077</v>
      </c>
      <c s="6" r="C11" t="n">
        <v>3678</v>
      </c>
      <c s="6" r="D11" t="n">
        <v>3303</v>
      </c>
    </row>
    <row spans="1:4" r="12">
      <c s="4" r="A12" t="s">
        <v>92</v>
      </c>
      <c s="6" r="B12" t="n">
        <v>4289</v>
      </c>
      <c s="6" r="C12" t="n">
        <v>2230</v>
      </c>
      <c s="6" r="D12" t="n">
        <v>1461</v>
      </c>
    </row>
    <row spans="1:4" r="13">
      <c s="4" r="A13" t="s">
        <v>93</v>
      </c>
      <c s="6" r="B13" t="n">
        <v>539</v>
      </c>
      <c s="6" r="C13" t="n">
        <v>542</v>
      </c>
      <c s="6" r="D13" t="n">
        <v>543</v>
      </c>
    </row>
    <row spans="1:4" r="14">
      <c s="4" r="A14" t="s">
        <v>94</v>
      </c>
      <c s="6" r="B14" t="n">
        <v>19929</v>
      </c>
      <c s="6" r="C14" t="n">
        <v>15987</v>
      </c>
      <c s="6" r="D14" t="n">
        <v>12281</v>
      </c>
    </row>
    <row spans="1:4" r="15">
      <c s="4" r="A15" t="s">
        <v>95</v>
      </c>
      <c s="6" r="B15" t="n">
        <v>154098</v>
      </c>
      <c s="6" r="C15" t="n">
        <v>124145</v>
      </c>
      <c s="6" r="D15" t="n">
        <v>74933</v>
      </c>
    </row>
    <row spans="1:4" r="16">
      <c s="4" r="A16" t="s">
        <v>96</v>
      </c>
      <c s="6" r="B16" t="n">
        <v>9231</v>
      </c>
      <c s="6" r="C16" t="n">
        <v>5359</v>
      </c>
      <c s="6" r="D16" t="n">
        <v>3822</v>
      </c>
    </row>
    <row spans="1:4" r="17">
      <c s="4" r="A17" t="s">
        <v>97</v>
      </c>
      <c s="6" r="B17" t="n">
        <v>144867</v>
      </c>
      <c s="6" r="C17" t="n">
        <v>118786</v>
      </c>
      <c s="6" r="D17" t="n">
        <v>71111</v>
      </c>
    </row>
    <row spans="1:4" r="18">
      <c s="3" r="A18" t="s">
        <v>98</v>
      </c>
    </row>
    <row spans="1:4" r="19">
      <c s="4" r="A19" t="s">
        <v>99</v>
      </c>
      <c s="6" r="B19" t="n">
        <v>7982</v>
      </c>
      <c s="6" r="C19" t="n">
        <v>6009</v>
      </c>
      <c s="6" r="D19" t="n">
        <v>4841</v>
      </c>
    </row>
    <row spans="1:4" r="20">
      <c s="4" r="A20" t="s">
        <v>100</v>
      </c>
      <c s="6" r="B20" t="n">
        <v>5269</v>
      </c>
      <c s="6" r="C20" t="n">
        <v>3953</v>
      </c>
      <c s="6" r="D20" t="n">
        <v>3743</v>
      </c>
    </row>
    <row spans="1:4" r="21">
      <c s="4" r="A21" t="s">
        <v>101</v>
      </c>
      <c s="6" r="B21" t="n">
        <v>116</v>
      </c>
      <c s="6" r="C21" t="n">
        <v>1078</v>
      </c>
      <c s="6" r="D21" t="n">
        <v>0</v>
      </c>
    </row>
    <row spans="1:4" r="22">
      <c s="4" r="A22" t="s">
        <v>102</v>
      </c>
      <c s="6" r="B22" t="n">
        <v>290</v>
      </c>
      <c s="6" r="C22" t="n">
        <v>71</v>
      </c>
      <c s="6" r="D22" t="n">
        <v>1507</v>
      </c>
    </row>
    <row spans="1:4" r="23">
      <c s="4" r="A23" t="s">
        <v>103</v>
      </c>
      <c s="6" r="B23" t="n">
        <v>134</v>
      </c>
      <c s="6" r="C23" t="n">
        <v>362</v>
      </c>
      <c s="6" r="D23" t="n">
        <v>0</v>
      </c>
    </row>
    <row spans="1:4" r="24">
      <c s="4" r="A24" t="s">
        <v>104</v>
      </c>
      <c s="6" r="B24" t="n">
        <v>-358</v>
      </c>
      <c s="6" r="C24" t="n">
        <v>-22</v>
      </c>
      <c s="6" r="D24" t="n">
        <v>-18</v>
      </c>
    </row>
    <row spans="1:4" r="25">
      <c s="4" r="A25" t="s">
        <v>105</v>
      </c>
      <c s="6" r="B25" t="n">
        <v>1077</v>
      </c>
      <c s="6" r="C25" t="n">
        <v>972</v>
      </c>
      <c s="6" r="D25" t="n">
        <v>348</v>
      </c>
    </row>
    <row spans="1:4" r="26">
      <c s="4" r="A26" t="s">
        <v>106</v>
      </c>
      <c s="6" r="B26" t="n">
        <v>1618</v>
      </c>
      <c s="6" r="C26" t="n">
        <v>1201</v>
      </c>
      <c s="6" r="D26" t="n">
        <v>600</v>
      </c>
    </row>
    <row spans="1:4" r="27">
      <c s="4" r="A27" t="s">
        <v>107</v>
      </c>
      <c s="6" r="B27" t="n">
        <v>16128</v>
      </c>
      <c s="6" r="C27" t="n">
        <v>13624</v>
      </c>
      <c s="6" r="D27" t="n">
        <v>11021</v>
      </c>
    </row>
    <row spans="1:4" r="28">
      <c s="3" r="A28" t="s">
        <v>108</v>
      </c>
    </row>
    <row spans="1:4" r="29">
      <c s="4" r="A29" t="s">
        <v>109</v>
      </c>
      <c s="6" r="B29" t="n">
        <v>60541</v>
      </c>
      <c s="6" r="C29" t="n">
        <v>52337</v>
      </c>
      <c s="6" r="D29" t="n">
        <v>31836</v>
      </c>
    </row>
    <row spans="1:4" r="30">
      <c s="4" r="A30" t="s">
        <v>110</v>
      </c>
      <c s="6" r="B30" t="n">
        <v>16058</v>
      </c>
      <c s="6" r="C30" t="n">
        <v>13250</v>
      </c>
      <c s="6" r="D30" t="n">
        <v>9042</v>
      </c>
    </row>
    <row spans="1:4" r="31">
      <c s="4" r="A31" t="s">
        <v>111</v>
      </c>
      <c s="6" r="B31" t="n">
        <v>3384</v>
      </c>
      <c s="6" r="C31" t="n">
        <v>2080</v>
      </c>
      <c s="6" r="D31" t="n">
        <v>1347</v>
      </c>
    </row>
    <row spans="1:4" r="32">
      <c s="4" r="A32" t="s">
        <v>112</v>
      </c>
      <c s="6" r="B32" t="n">
        <v>2259</v>
      </c>
      <c s="6" r="C32" t="n">
        <v>1797</v>
      </c>
      <c s="6" r="D32" t="n">
        <v>500</v>
      </c>
    </row>
    <row spans="1:4" r="33">
      <c s="4" r="A33" t="s">
        <v>113</v>
      </c>
      <c s="6" r="B33" t="n">
        <v>1038</v>
      </c>
      <c s="6" r="C33" t="n">
        <v>835</v>
      </c>
      <c s="6" r="D33" t="n">
        <v>684</v>
      </c>
    </row>
    <row spans="1:4" r="34">
      <c s="4" r="A34" t="s">
        <v>114</v>
      </c>
      <c s="6" r="B34" t="n">
        <v>2219</v>
      </c>
      <c s="6" r="C34" t="n">
        <v>1787</v>
      </c>
      <c s="6" r="D34" t="n">
        <v>1385</v>
      </c>
    </row>
    <row spans="1:4" r="35">
      <c s="4" r="A35" t="s">
        <v>115</v>
      </c>
      <c s="6" r="B35" t="n">
        <v>169</v>
      </c>
      <c s="6" r="C35" t="n">
        <v>232</v>
      </c>
      <c s="6" r="D35" t="n">
        <v>485</v>
      </c>
    </row>
    <row spans="1:4" r="36">
      <c s="4" r="A36" t="s">
        <v>116</v>
      </c>
      <c s="6" r="B36" t="n">
        <v>0</v>
      </c>
      <c s="6" r="C36" t="n">
        <v>23</v>
      </c>
      <c s="6" r="D36" t="n">
        <v>806</v>
      </c>
    </row>
    <row spans="1:4" r="37">
      <c s="4" r="A37" t="s">
        <v>117</v>
      </c>
      <c s="6" r="B37" t="n">
        <v>35</v>
      </c>
      <c s="6" r="C37" t="n">
        <v>22</v>
      </c>
      <c s="6" r="D37" t="n">
        <v>549</v>
      </c>
    </row>
    <row spans="1:4" r="38">
      <c s="4" r="A38" t="s">
        <v>118</v>
      </c>
      <c s="6" r="B38" t="n">
        <v>1555</v>
      </c>
      <c s="6" r="C38" t="n">
        <v>1281</v>
      </c>
      <c s="6" r="D38" t="n">
        <v>703</v>
      </c>
    </row>
    <row spans="1:4" r="39">
      <c s="4" r="A39" t="s">
        <v>119</v>
      </c>
      <c s="6" r="B39" t="n">
        <v>3191</v>
      </c>
      <c s="6" r="C39" t="n">
        <v>2567</v>
      </c>
      <c s="6" r="D39" t="n">
        <v>1298</v>
      </c>
    </row>
    <row spans="1:4" r="40">
      <c s="4" r="A40" t="s">
        <v>120</v>
      </c>
      <c s="6" r="B40" t="n">
        <v>1420</v>
      </c>
      <c s="6" r="C40" t="n">
        <v>3626</v>
      </c>
      <c s="6" r="D40" t="n">
        <v>1956</v>
      </c>
    </row>
    <row spans="1:4" r="41">
      <c s="4" r="A41" t="s">
        <v>106</v>
      </c>
      <c s="6" r="B41" t="n">
        <v>11329</v>
      </c>
      <c s="6" r="C41" t="n">
        <v>8675</v>
      </c>
      <c s="6" r="D41" t="n">
        <v>7080</v>
      </c>
    </row>
    <row spans="1:4" r="42">
      <c s="4" r="A42" t="s">
        <v>121</v>
      </c>
      <c s="6" r="B42" t="n">
        <v>103198</v>
      </c>
      <c s="6" r="C42" t="n">
        <v>88512</v>
      </c>
      <c s="6" r="D42" t="n">
        <v>57671</v>
      </c>
    </row>
    <row spans="1:4" r="43">
      <c s="4" r="A43" t="s">
        <v>122</v>
      </c>
      <c s="6" r="B43" t="n">
        <v>57797</v>
      </c>
      <c s="6" r="C43" t="n">
        <v>43898</v>
      </c>
      <c s="6" r="D43" t="n">
        <v>24461</v>
      </c>
    </row>
    <row spans="1:4" r="44">
      <c s="4" r="A44" t="s">
        <v>123</v>
      </c>
      <c s="6" r="B44" t="n">
        <v>19011</v>
      </c>
      <c s="6" r="C44" t="n">
        <v>14920</v>
      </c>
      <c s="6" r="D44" t="n">
        <v>4661</v>
      </c>
    </row>
    <row spans="1:4" r="45">
      <c s="4" r="A45" t="s">
        <v>124</v>
      </c>
      <c s="7" r="B45" t="n">
        <v>38786</v>
      </c>
      <c s="7" r="C45" t="n">
        <v>28978</v>
      </c>
      <c s="7" r="D45" t="n">
        <v>19800</v>
      </c>
    </row>
    <row spans="1:4" r="46">
      <c s="4" r="A46" t="s">
        <v>125</v>
      </c>
      <c s="9" r="B46" t="n">
        <v>2.23</v>
      </c>
      <c s="9" r="C46" t="n">
        <v>1.86</v>
      </c>
      <c s="9" r="D46" t="n">
        <v>1.78</v>
      </c>
    </row>
    <row spans="1:4" r="47">
      <c s="4" r="A47" t="s">
        <v>126</v>
      </c>
      <c s="9" r="B47" t="n">
        <v>2.21</v>
      </c>
      <c s="9" r="C47" t="n">
        <v>1.85</v>
      </c>
      <c s="9" r="D47" t="n">
        <v>1.77</v>
      </c>
    </row>
    <row spans="1:4" r="48">
      <c s="4" r="A48" t="s">
        <v>127</v>
      </c>
    </row>
    <row spans="1:4" r="49">
      <c s="3" r="A49" t="s">
        <v>108</v>
      </c>
    </row>
    <row spans="1:4" r="50">
      <c s="4" r="A50" t="s">
        <v>123</v>
      </c>
      <c s="7" r="D50" t="n">
        <v>8287</v>
      </c>
    </row>
    <row spans="1:4" r="51">
      <c s="4" r="A51" t="s">
        <v>124</v>
      </c>
      <c s="6" r="D51" t="n">
        <v>16174</v>
      </c>
    </row>
    <row spans="1:4" r="52">
      <c s="4" r="A52" t="s">
        <v>128</v>
      </c>
      <c s="7" r="D52" t="n">
        <v>16174</v>
      </c>
    </row>
    <row spans="1:4" r="53">
      <c s="4" r="A53" t="s">
        <v>125</v>
      </c>
      <c s="9" r="D53" t="n">
        <v>1.45</v>
      </c>
    </row>
    <row spans="1:4" r="54">
      <c s="4" r="A54" t="s">
        <v>126</v>
      </c>
      <c s="9" r="D54"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402</v>
      </c>
      <c s="2" r="B1" t="s">
        <v>1</v>
      </c>
    </row>
    <row spans="1:2" r="2">
      <c s="2" r="B2" t="s">
        <v>2</v>
      </c>
    </row>
    <row spans="1:2" r="3">
      <c s="3" r="A3" t="s">
        <v>254</v>
      </c>
    </row>
    <row spans="1:2" r="4">
      <c s="4" r="A4" t="s">
        <v>403</v>
      </c>
      <c s="4" r="B4" t="s">
        <v>404</v>
      </c>
    </row>
    <row spans="1:2" r="5">
      <c s="4" r="A5" t="s">
        <v>405</v>
      </c>
      <c s="4" r="B5"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407</v>
      </c>
      <c s="2" r="B1" t="s">
        <v>1</v>
      </c>
    </row>
    <row spans="1:2" r="2">
      <c s="2" r="B2" t="s">
        <v>2</v>
      </c>
    </row>
    <row spans="1:2" r="3">
      <c s="3" r="A3" t="s">
        <v>251</v>
      </c>
    </row>
    <row spans="1:2" r="4">
      <c s="4" r="A4" t="s">
        <v>408</v>
      </c>
      <c s="4" r="B4" t="s">
        <v>409</v>
      </c>
    </row>
    <row spans="1:2" r="5">
      <c s="4" r="A5" t="s">
        <v>410</v>
      </c>
      <c s="4" r="B5"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12</v>
      </c>
      <c s="2" r="B1" t="s">
        <v>1</v>
      </c>
    </row>
    <row spans="1:2" r="2">
      <c s="2" r="B2" t="s">
        <v>2</v>
      </c>
    </row>
    <row spans="1:2" r="3">
      <c s="3" r="A3" t="s">
        <v>251</v>
      </c>
    </row>
    <row spans="1:2" r="4">
      <c s="4" r="A4" t="s">
        <v>413</v>
      </c>
      <c s="4" r="B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415</v>
      </c>
      <c s="2" r="B1" t="s">
        <v>1</v>
      </c>
    </row>
    <row spans="1:2" r="2">
      <c s="2" r="B2" t="s">
        <v>2</v>
      </c>
    </row>
    <row spans="1:2" r="3">
      <c s="3" r="A3" t="s">
        <v>261</v>
      </c>
    </row>
    <row spans="1:2" r="4">
      <c s="4" r="A4" t="s">
        <v>416</v>
      </c>
      <c s="4" r="B4" t="s">
        <v>417</v>
      </c>
    </row>
    <row spans="1:2" r="5">
      <c s="4" r="A5" t="s">
        <v>418</v>
      </c>
      <c s="4" r="B5"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20</v>
      </c>
      <c s="2" r="B1" t="s">
        <v>1</v>
      </c>
    </row>
    <row spans="1:2" r="2">
      <c s="2" r="B2" t="s">
        <v>2</v>
      </c>
    </row>
    <row spans="1:2" r="3">
      <c s="3" r="A3" t="s">
        <v>266</v>
      </c>
    </row>
    <row spans="1:2" r="4">
      <c s="4" r="A4" t="s">
        <v>421</v>
      </c>
      <c s="4" r="B4" t="s">
        <v>422</v>
      </c>
    </row>
    <row spans="1:2" r="5">
      <c s="4" r="A5" t="s">
        <v>423</v>
      </c>
      <c s="4" r="B5" t="s">
        <v>424</v>
      </c>
    </row>
    <row spans="1:2" r="6">
      <c s="4" r="A6" t="s">
        <v>425</v>
      </c>
      <c s="4" r="B6"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27</v>
      </c>
      <c s="2" r="B1" t="s">
        <v>1</v>
      </c>
    </row>
    <row spans="1:2" r="2">
      <c s="2" r="B2" t="s">
        <v>2</v>
      </c>
    </row>
    <row spans="1:2" r="3">
      <c s="3" r="A3" t="s">
        <v>269</v>
      </c>
    </row>
    <row spans="1:2" r="4">
      <c s="4" r="A4" t="s">
        <v>268</v>
      </c>
      <c s="4" r="B4" t="s">
        <v>428</v>
      </c>
    </row>
    <row spans="1:2" r="5">
      <c s="4" r="A5" t="s">
        <v>429</v>
      </c>
      <c s="4" r="B5"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31</v>
      </c>
      <c s="2" r="B1" t="s">
        <v>1</v>
      </c>
    </row>
    <row spans="1:2" r="2">
      <c s="2" r="B2" t="s">
        <v>2</v>
      </c>
    </row>
    <row spans="1:2" r="3">
      <c s="3" r="A3" t="s">
        <v>272</v>
      </c>
    </row>
    <row spans="1:2" r="4">
      <c s="4" r="A4" t="s">
        <v>432</v>
      </c>
      <c s="4" r="B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434</v>
      </c>
      <c s="2" r="B1" t="s">
        <v>1</v>
      </c>
    </row>
    <row spans="1:2" r="2">
      <c s="2" r="B2" t="s">
        <v>2</v>
      </c>
    </row>
    <row spans="1:2" r="3">
      <c s="3" r="A3" t="s">
        <v>278</v>
      </c>
    </row>
    <row spans="1:2" r="4">
      <c s="4" r="A4" t="s">
        <v>435</v>
      </c>
      <c s="4" r="B4" t="s">
        <v>436</v>
      </c>
    </row>
    <row spans="1:2" r="5">
      <c s="4" r="A5" t="s">
        <v>437</v>
      </c>
      <c s="4" r="B5" t="s">
        <v>438</v>
      </c>
    </row>
    <row spans="1:2" r="6">
      <c s="4" r="A6" t="s">
        <v>439</v>
      </c>
      <c s="4" r="B6"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41</v>
      </c>
      <c s="2" r="B1" t="s">
        <v>1</v>
      </c>
    </row>
    <row spans="1:2" r="2">
      <c s="2" r="B2" t="s">
        <v>2</v>
      </c>
    </row>
    <row spans="1:2" r="3">
      <c s="3" r="A3" t="s">
        <v>281</v>
      </c>
    </row>
    <row spans="1:2" r="4">
      <c s="4" r="A4" t="s">
        <v>442</v>
      </c>
      <c s="4" r="B4" t="s">
        <v>443</v>
      </c>
    </row>
    <row spans="1:2" r="5">
      <c s="4" r="A5" t="s">
        <v>444</v>
      </c>
      <c s="4" r="B5"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46</v>
      </c>
      <c s="2" r="B1" t="s">
        <v>1</v>
      </c>
    </row>
    <row spans="1:2" r="2">
      <c s="2" r="B2" t="s">
        <v>2</v>
      </c>
    </row>
    <row spans="1:2" r="3">
      <c s="3" r="A3" t="s">
        <v>284</v>
      </c>
    </row>
    <row spans="1:2" r="4">
      <c s="4" r="A4" t="s">
        <v>447</v>
      </c>
      <c s="4" r="B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2</v>
      </c>
      <c s="2" r="D2" t="s">
        <v>82</v>
      </c>
    </row>
    <row spans="1:4" r="3">
      <c s="3" r="A3" t="s">
        <v>130</v>
      </c>
    </row>
    <row spans="1:4" r="4">
      <c s="4" r="A4" t="s">
        <v>124</v>
      </c>
      <c s="7" r="B4" t="n">
        <v>38786</v>
      </c>
      <c s="7" r="C4" t="n">
        <v>28978</v>
      </c>
      <c s="7" r="D4" t="n">
        <v>19800</v>
      </c>
    </row>
    <row spans="1:4" r="5">
      <c s="3" r="A5" t="s">
        <v>131</v>
      </c>
    </row>
    <row spans="1:4" r="6">
      <c s="4" r="A6" t="s">
        <v>132</v>
      </c>
      <c s="6" r="B6" t="n">
        <v>101</v>
      </c>
      <c s="6" r="C6" t="n">
        <v>5798</v>
      </c>
      <c s="6" r="D6" t="n">
        <v>-5229</v>
      </c>
    </row>
    <row spans="1:4" r="7">
      <c s="4" r="A7" t="s">
        <v>133</v>
      </c>
      <c s="6" r="B7" t="n">
        <v>-134</v>
      </c>
      <c s="6" r="C7" t="n">
        <v>-362</v>
      </c>
      <c s="6" r="D7" t="n">
        <v>0</v>
      </c>
    </row>
    <row spans="1:4" r="8">
      <c s="4" r="A8" t="s">
        <v>134</v>
      </c>
      <c s="6" r="B8" t="n">
        <v>-33</v>
      </c>
      <c s="6" r="C8" t="n">
        <v>5436</v>
      </c>
      <c s="6" r="D8" t="n">
        <v>-5229</v>
      </c>
    </row>
    <row spans="1:4" r="9">
      <c s="4" r="A9" t="s">
        <v>135</v>
      </c>
      <c s="6" r="B9" t="n">
        <v>-12</v>
      </c>
      <c s="6" r="C9" t="n">
        <v>1903</v>
      </c>
      <c s="6" r="D9" t="n">
        <v>-1521</v>
      </c>
    </row>
    <row spans="1:4" r="10">
      <c s="4" r="A10" t="s">
        <v>136</v>
      </c>
      <c s="6" r="B10" t="n">
        <v>-21</v>
      </c>
      <c s="6" r="C10" t="n">
        <v>3533</v>
      </c>
      <c s="6" r="D10" t="n">
        <v>-3708</v>
      </c>
    </row>
    <row spans="1:4" r="11">
      <c s="4" r="A11" t="s">
        <v>137</v>
      </c>
      <c s="7" r="B11" t="n">
        <v>38765</v>
      </c>
      <c s="7" r="C11" t="n">
        <v>32511</v>
      </c>
      <c s="7" r="D11" t="n">
        <v>16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449</v>
      </c>
      <c s="2" r="B1" t="s">
        <v>1</v>
      </c>
    </row>
    <row spans="1:2" r="2">
      <c s="2" r="B2" t="s">
        <v>2</v>
      </c>
    </row>
    <row spans="1:2" r="3">
      <c s="3" r="A3" t="s">
        <v>290</v>
      </c>
    </row>
    <row spans="1:2" r="4">
      <c s="4" r="A4" t="s">
        <v>450</v>
      </c>
      <c s="4" r="B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52</v>
      </c>
      <c s="2" r="B1" t="s">
        <v>1</v>
      </c>
    </row>
    <row spans="1:2" r="2">
      <c s="2" r="B2" t="s">
        <v>2</v>
      </c>
    </row>
    <row spans="1:2" r="3">
      <c s="3" r="A3" t="s">
        <v>293</v>
      </c>
    </row>
    <row spans="1:2" r="4">
      <c s="4" r="A4" t="s">
        <v>453</v>
      </c>
      <c s="4" r="B4" t="s">
        <v>454</v>
      </c>
    </row>
    <row spans="1:2" r="5">
      <c s="4" r="A5" t="s">
        <v>455</v>
      </c>
      <c s="4" r="B5" t="s">
        <v>456</v>
      </c>
    </row>
    <row spans="1:2" r="6">
      <c s="4" r="A6" t="s">
        <v>457</v>
      </c>
      <c s="4" r="B6"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 customWidth="1" max="6" min="6" width="21"/>
  </cols>
  <sheetData>
    <row spans="1:6" r="1">
      <c s="1" r="A1" t="s">
        <v>459</v>
      </c>
      <c s="2" r="B1" t="s">
        <v>460</v>
      </c>
      <c s="2" r="C1" t="s">
        <v>461</v>
      </c>
      <c s="2" r="D1" t="s">
        <v>462</v>
      </c>
      <c s="2" r="E1" t="s">
        <v>463</v>
      </c>
      <c s="2" r="F1" t="s">
        <v>464</v>
      </c>
    </row>
    <row spans="1:6" r="2">
      <c s="3" r="A2" t="s">
        <v>465</v>
      </c>
    </row>
    <row spans="1:6" r="3">
      <c s="4" r="A3" t="s">
        <v>466</v>
      </c>
      <c s="6" r="C3" t="n">
        <v>1</v>
      </c>
    </row>
    <row spans="1:6" r="4">
      <c s="4" r="A4" t="s">
        <v>467</v>
      </c>
      <c s="6" r="B4" t="n">
        <v>3680000</v>
      </c>
    </row>
    <row spans="1:6" r="5">
      <c s="4" r="A5" t="s">
        <v>468</v>
      </c>
      <c s="7" r="B5" t="n">
        <v>26</v>
      </c>
    </row>
    <row spans="1:6" r="6">
      <c s="4" r="A6" t="s">
        <v>223</v>
      </c>
      <c s="7" r="B6" t="n">
        <v>87000</v>
      </c>
      <c s="7" r="C6" t="n">
        <v>0</v>
      </c>
      <c s="7" r="D6" t="n">
        <v>0</v>
      </c>
      <c s="7" r="E6" t="n">
        <v>86571</v>
      </c>
    </row>
    <row spans="1:6" r="7">
      <c s="4" r="A7" t="s">
        <v>36</v>
      </c>
      <c s="7" r="C7" t="n">
        <v>293279</v>
      </c>
      <c s="7" r="D7" t="n">
        <v>324047</v>
      </c>
      <c s="7" r="E7" t="n">
        <v>93054</v>
      </c>
      <c s="7" r="F7" t="n">
        <v>102290</v>
      </c>
    </row>
    <row spans="1:6" r="8">
      <c s="4" r="A8" t="s">
        <v>469</v>
      </c>
      <c s="4" r="C8" t="s">
        <v>470</v>
      </c>
    </row>
    <row spans="1:6" r="9">
      <c s="4" r="A9" t="s">
        <v>471</v>
      </c>
      <c s="4" r="C9" t="s">
        <v>472</v>
      </c>
      <c s="4" r="D9" t="s">
        <v>472</v>
      </c>
      <c s="4" r="E9" t="s">
        <v>472</v>
      </c>
    </row>
    <row spans="1:6" r="10">
      <c s="4" r="A10" t="s">
        <v>127</v>
      </c>
    </row>
    <row spans="1:6" r="11">
      <c s="3" r="A11" t="s">
        <v>465</v>
      </c>
    </row>
    <row spans="1:6" r="12">
      <c s="4" r="A12" t="s">
        <v>473</v>
      </c>
      <c s="4" r="E12" t="s">
        <v>474</v>
      </c>
    </row>
    <row spans="1:6" r="13">
      <c s="4" r="A13" t="s">
        <v>475</v>
      </c>
    </row>
    <row spans="1:6" r="14">
      <c s="3" r="A14" t="s">
        <v>465</v>
      </c>
    </row>
    <row spans="1:6" r="15">
      <c s="4" r="A15" t="s">
        <v>476</v>
      </c>
      <c s="4" r="C15" t="s">
        <v>477</v>
      </c>
    </row>
    <row spans="1:6" r="16">
      <c s="4" r="A16" t="s">
        <v>478</v>
      </c>
    </row>
    <row spans="1:6" r="17">
      <c s="3" r="A17" t="s">
        <v>465</v>
      </c>
    </row>
    <row spans="1:6" r="18">
      <c s="4" r="A18" t="s">
        <v>476</v>
      </c>
      <c s="4" r="C18" t="s">
        <v>479</v>
      </c>
    </row>
    <row spans="1:6" r="19">
      <c s="4" r="A19" t="s">
        <v>480</v>
      </c>
    </row>
    <row spans="1:6" r="20">
      <c s="3" r="A20" t="s">
        <v>465</v>
      </c>
    </row>
    <row spans="1:6" r="21">
      <c s="4" r="A21" t="s">
        <v>36</v>
      </c>
      <c s="7" r="C21" t="n">
        <v>141994</v>
      </c>
      <c s="7" r="D21" t="n">
        <v>1708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1</v>
      </c>
      <c s="2" r="B1" t="s">
        <v>1</v>
      </c>
    </row>
    <row spans="1:4" r="2">
      <c s="2" r="B2" t="s">
        <v>2</v>
      </c>
      <c s="2" r="C2" t="s">
        <v>32</v>
      </c>
      <c s="2" r="D2" t="s">
        <v>82</v>
      </c>
    </row>
    <row spans="1:4" r="3">
      <c s="3" r="A3" t="s">
        <v>482</v>
      </c>
    </row>
    <row spans="1:4" r="4">
      <c s="4" r="A4" t="s">
        <v>124</v>
      </c>
      <c s="7" r="B4" t="n">
        <v>38786</v>
      </c>
      <c s="7" r="C4" t="n">
        <v>28978</v>
      </c>
      <c s="7" r="D4" t="n">
        <v>19800</v>
      </c>
    </row>
    <row spans="1:4" r="5">
      <c s="4" r="A5" t="s">
        <v>483</v>
      </c>
      <c s="6" r="B5" t="n">
        <v>-240</v>
      </c>
      <c s="6" r="C5" t="n">
        <v>-169</v>
      </c>
      <c s="6" r="D5" t="n">
        <v>0</v>
      </c>
    </row>
    <row spans="1:4" r="6">
      <c s="4" r="A6" t="s">
        <v>484</v>
      </c>
      <c s="6" r="B6" t="n">
        <v>38546</v>
      </c>
      <c s="6" r="C6" t="n">
        <v>28809</v>
      </c>
      <c s="6" r="D6" t="n">
        <v>19800</v>
      </c>
    </row>
    <row spans="1:4" r="7">
      <c s="4" r="A7" t="s">
        <v>485</v>
      </c>
      <c s="6" r="B7" t="n">
        <v>661</v>
      </c>
      <c s="6" r="C7" t="n">
        <v>406</v>
      </c>
      <c s="6" r="D7" t="n">
        <v>259</v>
      </c>
    </row>
    <row spans="1:4" r="8">
      <c s="4" r="A8" t="s">
        <v>486</v>
      </c>
      <c s="6" r="B8" t="n">
        <v>111</v>
      </c>
      <c s="6" r="C8" t="n">
        <v>60</v>
      </c>
      <c s="6" r="D8" t="n">
        <v>135</v>
      </c>
    </row>
    <row spans="1:4" r="9">
      <c s="4" r="A9" t="s">
        <v>487</v>
      </c>
      <c s="7" r="B9" t="n">
        <v>37774</v>
      </c>
      <c s="7" r="C9" t="n">
        <v>28343</v>
      </c>
      <c s="7" r="D9" t="n">
        <v>19406</v>
      </c>
    </row>
    <row spans="1:4" r="10">
      <c s="4" r="A10" t="s">
        <v>488</v>
      </c>
      <c s="6" r="B10" t="n">
        <v>16974484</v>
      </c>
      <c s="6" r="C10" t="n">
        <v>15208544</v>
      </c>
      <c s="6" r="D10" t="n">
        <v>10921777</v>
      </c>
    </row>
    <row spans="1:4" r="11">
      <c s="4" r="A11" t="s">
        <v>125</v>
      </c>
      <c s="9" r="B11" t="n">
        <v>2.23</v>
      </c>
      <c s="9" r="C11" t="n">
        <v>1.86</v>
      </c>
      <c s="9" r="D11" t="n">
        <v>1.78</v>
      </c>
    </row>
    <row spans="1:4" r="12">
      <c s="3" r="A12" t="s">
        <v>489</v>
      </c>
    </row>
    <row spans="1:4" r="13">
      <c s="4" r="A13" t="s">
        <v>487</v>
      </c>
      <c s="7" r="B13" t="n">
        <v>37774</v>
      </c>
      <c s="7" r="C13" t="n">
        <v>28343</v>
      </c>
      <c s="7" r="D13" t="n">
        <v>19406</v>
      </c>
    </row>
    <row spans="1:4" r="14">
      <c s="4" r="A14" t="s">
        <v>488</v>
      </c>
      <c s="6" r="B14" t="n">
        <v>16974484</v>
      </c>
      <c s="6" r="C14" t="n">
        <v>15208544</v>
      </c>
      <c s="6" r="D14" t="n">
        <v>10921777</v>
      </c>
    </row>
    <row spans="1:4" r="15">
      <c s="4" r="A15" t="s">
        <v>490</v>
      </c>
      <c s="6" r="B15" t="n">
        <v>84595</v>
      </c>
      <c s="6" r="C15" t="n">
        <v>98454</v>
      </c>
      <c s="6" r="D15" t="n">
        <v>68468</v>
      </c>
    </row>
    <row spans="1:4" r="16">
      <c s="4" r="A16" t="s">
        <v>491</v>
      </c>
      <c s="6" r="B16" t="n">
        <v>17059079</v>
      </c>
      <c s="6" r="C16" t="n">
        <v>15306998</v>
      </c>
      <c s="6" r="D16" t="n">
        <v>10990245</v>
      </c>
    </row>
    <row spans="1:4" r="17">
      <c s="4" r="A17" t="s">
        <v>126</v>
      </c>
      <c s="9" r="B17" t="n">
        <v>2.21</v>
      </c>
      <c s="9" r="C17" t="n">
        <v>1.85</v>
      </c>
      <c s="9" r="D17" t="n">
        <v>1.77</v>
      </c>
    </row>
    <row spans="1:4" r="18">
      <c s="4" r="A18" t="s">
        <v>492</v>
      </c>
      <c s="6" r="B18" t="n">
        <v>58726</v>
      </c>
      <c s="6" r="C18" t="n">
        <v>96840</v>
      </c>
      <c s="6" r="D18" t="n">
        <v>159485</v>
      </c>
    </row>
    <row spans="1:4" r="19">
      <c s="4" r="A19" t="s">
        <v>127</v>
      </c>
    </row>
    <row spans="1:4" r="20">
      <c s="3" r="A20" t="s">
        <v>482</v>
      </c>
    </row>
    <row spans="1:4" r="21">
      <c s="4" r="A21" t="s">
        <v>124</v>
      </c>
      <c s="7" r="D21" t="n">
        <v>16174</v>
      </c>
    </row>
    <row spans="1:4" r="22">
      <c s="4" r="A22" t="s">
        <v>485</v>
      </c>
      <c s="6" r="D22" t="n">
        <v>187</v>
      </c>
    </row>
    <row spans="1:4" r="23">
      <c s="4" r="A23" t="s">
        <v>486</v>
      </c>
      <c s="6" r="D23" t="n">
        <v>135</v>
      </c>
    </row>
    <row spans="1:4" r="24">
      <c s="4" r="A24" t="s">
        <v>487</v>
      </c>
      <c s="6" r="D24" t="n">
        <v>15852</v>
      </c>
    </row>
    <row spans="1:4" r="25">
      <c s="3" r="A25" t="s">
        <v>489</v>
      </c>
    </row>
    <row spans="1:4" r="26">
      <c s="4" r="A26" t="s">
        <v>487</v>
      </c>
      <c s="7" r="D26" t="n">
        <v>15852</v>
      </c>
    </row>
    <row spans="1:4" r="27">
      <c s="4" r="A27" t="s">
        <v>493</v>
      </c>
      <c s="9" r="D27" t="n">
        <v>1.45</v>
      </c>
    </row>
    <row spans="1:4" r="28">
      <c s="4" r="A28" t="s">
        <v>494</v>
      </c>
      <c s="9" r="D28" t="n">
        <v>1.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95</v>
      </c>
      <c s="2" r="B1" t="s">
        <v>2</v>
      </c>
      <c s="2" r="C1" t="s">
        <v>32</v>
      </c>
    </row>
    <row spans="1:3" r="2">
      <c s="3" r="A2" t="s">
        <v>235</v>
      </c>
    </row>
    <row spans="1:3" r="3">
      <c s="4" r="A3" t="s">
        <v>496</v>
      </c>
      <c s="7" r="B3" t="n">
        <v>22513</v>
      </c>
      <c s="7" r="C3" t="n">
        <v>50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7</v>
      </c>
      <c s="2" r="B1" t="s">
        <v>1</v>
      </c>
    </row>
    <row spans="1:4" r="2">
      <c s="2" r="B2" t="s">
        <v>2</v>
      </c>
      <c s="2" r="C2" t="s">
        <v>32</v>
      </c>
      <c s="2" r="D2" t="s">
        <v>82</v>
      </c>
    </row>
    <row spans="1:4" r="3">
      <c s="3" r="A3" t="s">
        <v>498</v>
      </c>
    </row>
    <row spans="1:4" r="4">
      <c s="4" r="A4" t="s">
        <v>499</v>
      </c>
      <c s="7" r="B4" t="n">
        <v>20056</v>
      </c>
      <c s="7" r="C4" t="n">
        <v>14016</v>
      </c>
      <c s="7" r="D4" t="n">
        <v>12095</v>
      </c>
    </row>
    <row spans="1:4" r="5">
      <c s="4" r="A5" t="s">
        <v>500</v>
      </c>
      <c s="6" r="B5" t="n">
        <v>24450</v>
      </c>
      <c s="6" r="C5" t="n">
        <v>7730</v>
      </c>
      <c s="6" r="D5" t="n">
        <v>5910</v>
      </c>
    </row>
    <row spans="1:4" r="6">
      <c s="3" r="A6" t="s">
        <v>501</v>
      </c>
    </row>
    <row spans="1:4" r="7">
      <c s="4" r="A7" t="s">
        <v>502</v>
      </c>
      <c s="6" r="B7" t="n">
        <v>221</v>
      </c>
      <c s="6" r="C7" t="n">
        <v>1203</v>
      </c>
      <c s="6" r="D7" t="n">
        <v>2919</v>
      </c>
    </row>
    <row spans="1:4" r="8">
      <c s="4" r="A8" t="s">
        <v>503</v>
      </c>
      <c s="6" r="B8" t="n">
        <v>248</v>
      </c>
      <c s="6" r="C8" t="n">
        <v>48</v>
      </c>
      <c s="6" r="D8" t="n">
        <v>113</v>
      </c>
    </row>
    <row spans="1:4" r="9">
      <c s="4" r="A9" t="s">
        <v>504</v>
      </c>
      <c s="6" r="B9" t="n">
        <v>1064</v>
      </c>
      <c s="6" r="C9" t="n">
        <v>0</v>
      </c>
      <c s="6" r="D9" t="n">
        <v>0</v>
      </c>
    </row>
    <row spans="1:4" r="10">
      <c s="4" r="A10" t="s">
        <v>505</v>
      </c>
      <c s="6" r="B10" t="n">
        <v>0</v>
      </c>
      <c s="6" r="C10" t="n">
        <v>0</v>
      </c>
      <c s="6" r="D10" t="n">
        <v>223</v>
      </c>
    </row>
    <row spans="1:4" r="11">
      <c s="4" r="A11" t="s">
        <v>506</v>
      </c>
      <c s="6" r="B11" t="n">
        <v>0</v>
      </c>
      <c s="6" r="C11" t="n">
        <v>327</v>
      </c>
      <c s="6" r="D11" t="n">
        <v>0</v>
      </c>
    </row>
    <row spans="1:4" r="12">
      <c s="4" r="A12" t="s">
        <v>507</v>
      </c>
      <c s="6" r="B12" t="n">
        <v>-72</v>
      </c>
      <c s="6" r="C12" t="n">
        <v>1409</v>
      </c>
      <c s="6" r="D12" t="n">
        <v>72</v>
      </c>
    </row>
    <row spans="1:4" r="13">
      <c s="4" r="A13" t="s">
        <v>508</v>
      </c>
      <c s="6" r="B13" t="n">
        <v>0</v>
      </c>
      <c s="6" r="C13" t="n">
        <v>2400</v>
      </c>
      <c s="6" r="D13" t="n">
        <v>0</v>
      </c>
    </row>
    <row spans="1:4" r="14">
      <c s="4" r="A14" t="s">
        <v>509</v>
      </c>
      <c s="7" r="B14" t="n">
        <v>3072</v>
      </c>
      <c s="7" r="C14" t="n">
        <v>0</v>
      </c>
      <c s="7" r="D14"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v>
      </c>
      <c s="2" r="C2" t="s">
        <v>32</v>
      </c>
      <c s="2" r="D2" t="s">
        <v>82</v>
      </c>
    </row>
    <row spans="1:4" r="3">
      <c s="3" r="A3" t="s">
        <v>511</v>
      </c>
    </row>
    <row spans="1:4" r="4">
      <c s="4" r="A4" t="s">
        <v>37</v>
      </c>
      <c s="7" r="B4" t="n">
        <v>84527</v>
      </c>
      <c s="7" r="C4" t="n">
        <v>0</v>
      </c>
      <c s="7" r="D4" t="n">
        <v>0</v>
      </c>
    </row>
    <row spans="1:4" r="5">
      <c s="4" r="A5" t="s">
        <v>512</v>
      </c>
      <c s="6" r="B5" t="n">
        <v>72619</v>
      </c>
      <c s="6" r="C5" t="n">
        <v>79429</v>
      </c>
      <c s="6" r="D5" t="n">
        <v>62373</v>
      </c>
    </row>
    <row spans="1:4" r="6">
      <c s="4" r="A6" t="s">
        <v>324</v>
      </c>
      <c s="6" r="B6" t="n">
        <v>340</v>
      </c>
      <c s="6" r="C6" t="n">
        <v>6813</v>
      </c>
      <c s="6" r="D6" t="n">
        <v>1156</v>
      </c>
    </row>
    <row spans="1:4" r="7">
      <c s="4" r="A7" t="s">
        <v>513</v>
      </c>
      <c s="6" r="B7" t="n">
        <v>273632</v>
      </c>
      <c s="6" r="C7" t="n">
        <v>1051390</v>
      </c>
      <c s="6" r="D7" t="n">
        <v>72611</v>
      </c>
    </row>
    <row spans="1:4" r="8">
      <c s="4" r="A8" t="s">
        <v>514</v>
      </c>
      <c s="6" r="B8" t="n">
        <v>1214</v>
      </c>
      <c s="6" r="C8" t="n">
        <v>19038</v>
      </c>
      <c s="6" r="D8" t="n">
        <v>141</v>
      </c>
    </row>
    <row spans="1:4" r="9">
      <c s="4" r="A9" t="s">
        <v>42</v>
      </c>
      <c s="6" r="B9" t="n">
        <v>0</v>
      </c>
      <c s="6" r="C9" t="n">
        <v>1224</v>
      </c>
      <c s="6" r="D9" t="n">
        <v>0</v>
      </c>
    </row>
    <row spans="1:4" r="10">
      <c s="4" r="A10" t="s">
        <v>46</v>
      </c>
      <c s="6" r="B10" t="n">
        <v>28825</v>
      </c>
      <c s="6" r="C10" t="n">
        <v>194179</v>
      </c>
      <c s="6" r="D10" t="n">
        <v>5962</v>
      </c>
    </row>
    <row spans="1:4" r="11">
      <c s="4" r="A11" t="s">
        <v>515</v>
      </c>
      <c s="6" r="B11" t="n">
        <v>5457</v>
      </c>
      <c s="6" r="C11" t="n">
        <v>10606</v>
      </c>
      <c s="6" r="D11" t="n">
        <v>600</v>
      </c>
    </row>
    <row spans="1:4" r="12">
      <c s="4" r="A12" t="s">
        <v>516</v>
      </c>
      <c s="6" r="B12" t="n">
        <v>0</v>
      </c>
      <c s="6" r="C12" t="n">
        <v>17540</v>
      </c>
      <c s="6" r="D12" t="n">
        <v>0</v>
      </c>
    </row>
    <row spans="1:4" r="13">
      <c s="4" r="A13" t="s">
        <v>48</v>
      </c>
      <c s="6" r="B13" t="n">
        <v>649</v>
      </c>
      <c s="6" r="C13" t="n">
        <v>3650</v>
      </c>
      <c s="6" r="D13" t="n">
        <v>2160</v>
      </c>
    </row>
    <row spans="1:4" r="14">
      <c s="4" r="A14" t="s">
        <v>49</v>
      </c>
      <c s="6" r="B14" t="n">
        <v>467263</v>
      </c>
      <c s="6" r="C14" t="n">
        <v>1383869</v>
      </c>
      <c s="6" r="D14" t="n">
        <v>145003</v>
      </c>
    </row>
    <row spans="1:4" r="15">
      <c s="3" r="A15" t="s">
        <v>517</v>
      </c>
    </row>
    <row spans="1:4" r="16">
      <c s="4" r="A16" t="s">
        <v>256</v>
      </c>
      <c s="6" r="B16" t="n">
        <v>523650</v>
      </c>
      <c s="6" r="C16" t="n">
        <v>1228854</v>
      </c>
      <c s="6" r="D16" t="n">
        <v>111164</v>
      </c>
    </row>
    <row spans="1:4" r="17">
      <c s="4" r="A17" t="s">
        <v>55</v>
      </c>
      <c s="6" r="B17" t="n">
        <v>18873</v>
      </c>
      <c s="6" r="C17" t="n">
        <v>3733</v>
      </c>
      <c s="6" r="D17" t="n">
        <v>0</v>
      </c>
    </row>
    <row spans="1:4" r="18">
      <c s="4" r="A18" t="s">
        <v>54</v>
      </c>
      <c s="6" r="B18" t="n">
        <v>2836</v>
      </c>
      <c s="6" r="C18" t="n">
        <v>95000</v>
      </c>
      <c s="6" r="D18" t="n">
        <v>26000</v>
      </c>
    </row>
    <row spans="1:4" r="19">
      <c s="4" r="A19" t="s">
        <v>59</v>
      </c>
      <c s="6" r="B19" t="n">
        <v>876</v>
      </c>
      <c s="6" r="C19" t="n">
        <v>7345</v>
      </c>
      <c s="6" r="D19" t="n">
        <v>358</v>
      </c>
    </row>
    <row spans="1:4" r="20">
      <c s="4" r="A20" t="s">
        <v>60</v>
      </c>
      <c s="6" r="B20" t="n">
        <v>546235</v>
      </c>
      <c s="6" r="C20" t="n">
        <v>1334932</v>
      </c>
      <c s="6" r="D20" t="n">
        <v>137522</v>
      </c>
    </row>
    <row spans="1:4" r="21">
      <c s="4" r="A21" t="s">
        <v>518</v>
      </c>
      <c s="6" r="B21" t="n">
        <v>152913</v>
      </c>
      <c s="6" r="C21" t="n">
        <v>286596</v>
      </c>
      <c s="6" r="D21" t="n">
        <v>22792</v>
      </c>
    </row>
    <row spans="1:4" r="22">
      <c s="4" r="A22" t="s">
        <v>519</v>
      </c>
      <c s="6" r="B22" t="n">
        <v>24103</v>
      </c>
      <c s="6" r="C22" t="n">
        <v>60812</v>
      </c>
      <c s="6" r="D22" t="n">
        <v>18412</v>
      </c>
    </row>
    <row spans="1:4" r="23">
      <c s="4" r="A23" t="s">
        <v>520</v>
      </c>
      <c s="6" r="B23" t="n">
        <v>49838</v>
      </c>
      <c s="6" r="C23" t="n">
        <v>250783</v>
      </c>
      <c s="6" r="D23" t="n">
        <v>11861</v>
      </c>
    </row>
    <row spans="1:4" r="24">
      <c s="4" r="A24" t="s">
        <v>521</v>
      </c>
    </row>
    <row spans="1:4" r="25">
      <c s="3" r="A25" t="s">
        <v>517</v>
      </c>
    </row>
    <row spans="1:4" r="26">
      <c s="4" r="A26" t="s">
        <v>520</v>
      </c>
      <c s="7" r="B26" t="n">
        <v>0</v>
      </c>
      <c s="7" r="C26" t="n">
        <v>23938</v>
      </c>
      <c s="7" r="D2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2</v>
      </c>
      <c s="2" r="B1" t="s">
        <v>1</v>
      </c>
    </row>
    <row spans="1:4" r="2">
      <c s="2" r="B2" t="s">
        <v>2</v>
      </c>
      <c s="2" r="C2" t="s">
        <v>32</v>
      </c>
      <c s="2" r="D2" t="s">
        <v>82</v>
      </c>
    </row>
    <row spans="1:4" r="3">
      <c s="3" r="A3" t="s">
        <v>511</v>
      </c>
    </row>
    <row spans="1:4" r="4">
      <c s="4" r="A4" t="s">
        <v>513</v>
      </c>
      <c s="7" r="B4" t="n">
        <v>0</v>
      </c>
      <c s="7" r="C4" t="n">
        <v>-328</v>
      </c>
      <c s="7" r="D4" t="n">
        <v>0</v>
      </c>
    </row>
    <row spans="1:4" r="5">
      <c s="4" r="A5" t="s">
        <v>46</v>
      </c>
      <c s="6" r="B5" t="n">
        <v>361</v>
      </c>
      <c s="6" r="C5" t="n">
        <v>574</v>
      </c>
      <c s="6" r="D5" t="n">
        <v>0</v>
      </c>
    </row>
    <row spans="1:4" r="6">
      <c s="4" r="A6" t="s">
        <v>515</v>
      </c>
      <c s="6" r="B6" t="n">
        <v>0</v>
      </c>
      <c s="6" r="C6" t="n">
        <v>-18</v>
      </c>
      <c s="6" r="D6" t="n">
        <v>0</v>
      </c>
    </row>
    <row spans="1:4" r="7">
      <c s="4" r="A7" t="s">
        <v>48</v>
      </c>
      <c s="6" r="B7" t="n">
        <v>-180</v>
      </c>
      <c s="6" r="C7" t="n">
        <v>297</v>
      </c>
      <c s="6" r="D7" t="n">
        <v>0</v>
      </c>
    </row>
    <row spans="1:4" r="8">
      <c s="4" r="A8" t="s">
        <v>49</v>
      </c>
      <c s="6" r="B8" t="n">
        <v>181</v>
      </c>
      <c s="6" r="C8" t="n">
        <v>525</v>
      </c>
      <c s="6" r="D8" t="n">
        <v>0</v>
      </c>
    </row>
    <row spans="1:4" r="9">
      <c s="3" r="A9" t="s">
        <v>517</v>
      </c>
    </row>
    <row spans="1:4" r="10">
      <c s="4" r="A10" t="s">
        <v>256</v>
      </c>
      <c s="6" r="B10" t="n">
        <v>0</v>
      </c>
      <c s="6" r="C10" t="n">
        <v>505</v>
      </c>
      <c s="6" r="D10" t="n">
        <v>0</v>
      </c>
    </row>
    <row spans="1:4" r="11">
      <c s="4" r="A11" t="s">
        <v>59</v>
      </c>
      <c s="6" r="B11" t="n">
        <v>181</v>
      </c>
      <c s="6" r="C11" t="n">
        <v>20</v>
      </c>
      <c s="6" r="D11" t="n">
        <v>0</v>
      </c>
    </row>
    <row spans="1:4" r="12">
      <c s="4" r="A12" t="s">
        <v>60</v>
      </c>
      <c s="7" r="B12" t="n">
        <v>181</v>
      </c>
      <c s="7" r="C12" t="n">
        <v>525</v>
      </c>
      <c s="7" r="D12"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32</v>
      </c>
    </row>
    <row spans="1:3" r="2">
      <c s="3" r="A2" t="s">
        <v>524</v>
      </c>
    </row>
    <row spans="1:3" r="3">
      <c s="4" r="A3" t="s">
        <v>525</v>
      </c>
      <c s="7" r="B3" t="n">
        <v>195479</v>
      </c>
      <c s="7" r="C3" t="n">
        <v>1747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32</v>
      </c>
    </row>
    <row spans="1:3" r="2">
      <c s="3" r="A2" t="s">
        <v>527</v>
      </c>
    </row>
    <row spans="1:3" r="3">
      <c s="4" r="A3" t="s">
        <v>528</v>
      </c>
      <c s="7" r="B3" t="n">
        <v>270711</v>
      </c>
      <c s="7" r="C3" t="n">
        <v>203277</v>
      </c>
    </row>
    <row spans="1:3" r="4">
      <c s="4" r="A4" t="s">
        <v>529</v>
      </c>
      <c s="6" r="B4" t="n">
        <v>3664</v>
      </c>
      <c s="6" r="C4" t="n">
        <v>3672</v>
      </c>
    </row>
    <row spans="1:3" r="5">
      <c s="4" r="A5" t="s">
        <v>530</v>
      </c>
      <c s="6" r="B5" t="n">
        <v>-912</v>
      </c>
      <c s="6" r="C5" t="n">
        <v>-887</v>
      </c>
    </row>
    <row spans="1:3" r="6">
      <c s="4" r="A6" t="s">
        <v>512</v>
      </c>
      <c s="6" r="B6" t="n">
        <v>273463</v>
      </c>
      <c s="6" r="C6" t="n">
        <v>206062</v>
      </c>
    </row>
    <row spans="1:3" r="7">
      <c s="4" r="A7" t="s">
        <v>531</v>
      </c>
    </row>
    <row spans="1:3" r="8">
      <c s="3" r="A8" t="s">
        <v>527</v>
      </c>
    </row>
    <row spans="1:3" r="9">
      <c s="4" r="A9" t="s">
        <v>528</v>
      </c>
      <c s="6" r="B9" t="n">
        <v>999</v>
      </c>
      <c s="6" r="C9" t="n">
        <v>999</v>
      </c>
    </row>
    <row spans="1:3" r="10">
      <c s="4" r="A10" t="s">
        <v>529</v>
      </c>
      <c s="6" r="B10" t="n">
        <v>3</v>
      </c>
      <c s="6" r="C10" t="n">
        <v>7</v>
      </c>
    </row>
    <row spans="1:3" r="11">
      <c s="4" r="A11" t="s">
        <v>530</v>
      </c>
      <c s="6" r="B11" t="n">
        <v>0</v>
      </c>
      <c s="6" r="C11" t="n">
        <v>0</v>
      </c>
    </row>
    <row spans="1:3" r="12">
      <c s="4" r="A12" t="s">
        <v>512</v>
      </c>
      <c s="6" r="B12" t="n">
        <v>1002</v>
      </c>
      <c s="6" r="C12" t="n">
        <v>1006</v>
      </c>
    </row>
    <row spans="1:3" r="13">
      <c s="4" r="A13" t="s">
        <v>532</v>
      </c>
    </row>
    <row spans="1:3" r="14">
      <c s="3" r="A14" t="s">
        <v>527</v>
      </c>
    </row>
    <row spans="1:3" r="15">
      <c s="4" r="A15" t="s">
        <v>528</v>
      </c>
      <c s="6" r="B15" t="n">
        <v>135630</v>
      </c>
      <c s="6" r="C15" t="n">
        <v>58174</v>
      </c>
    </row>
    <row spans="1:3" r="16">
      <c s="4" r="A16" t="s">
        <v>529</v>
      </c>
      <c s="6" r="B16" t="n">
        <v>237</v>
      </c>
      <c s="6" r="C16" t="n">
        <v>199</v>
      </c>
    </row>
    <row spans="1:3" r="17">
      <c s="4" r="A17" t="s">
        <v>530</v>
      </c>
      <c s="6" r="B17" t="n">
        <v>-567</v>
      </c>
      <c s="6" r="C17" t="n">
        <v>-350</v>
      </c>
    </row>
    <row spans="1:3" r="18">
      <c s="4" r="A18" t="s">
        <v>512</v>
      </c>
      <c s="6" r="B18" t="n">
        <v>135300</v>
      </c>
      <c s="6" r="C18" t="n">
        <v>58023</v>
      </c>
    </row>
    <row spans="1:3" r="19">
      <c s="4" r="A19" t="s">
        <v>533</v>
      </c>
    </row>
    <row spans="1:3" r="20">
      <c s="3" r="A20" t="s">
        <v>527</v>
      </c>
    </row>
    <row spans="1:3" r="21">
      <c s="4" r="A21" t="s">
        <v>528</v>
      </c>
      <c s="6" r="B21" t="n">
        <v>83442</v>
      </c>
      <c s="6" r="C21" t="n">
        <v>75599</v>
      </c>
    </row>
    <row spans="1:3" r="22">
      <c s="4" r="A22" t="s">
        <v>529</v>
      </c>
      <c s="6" r="B22" t="n">
        <v>2222</v>
      </c>
      <c s="6" r="C22" t="n">
        <v>1837</v>
      </c>
    </row>
    <row spans="1:3" r="23">
      <c s="4" r="A23" t="s">
        <v>530</v>
      </c>
      <c s="6" r="B23" t="n">
        <v>-248</v>
      </c>
      <c s="6" r="C23" t="n">
        <v>-537</v>
      </c>
    </row>
    <row spans="1:3" r="24">
      <c s="4" r="A24" t="s">
        <v>512</v>
      </c>
      <c s="6" r="B24" t="n">
        <v>85416</v>
      </c>
      <c s="6" r="C24" t="n">
        <v>76899</v>
      </c>
    </row>
    <row spans="1:3" r="25">
      <c s="4" r="A25" t="s">
        <v>534</v>
      </c>
    </row>
    <row spans="1:3" r="26">
      <c s="3" r="A26" t="s">
        <v>527</v>
      </c>
    </row>
    <row spans="1:3" r="27">
      <c s="4" r="A27" t="s">
        <v>528</v>
      </c>
      <c s="6" r="C27" t="n">
        <v>1068</v>
      </c>
    </row>
    <row spans="1:3" r="28">
      <c s="4" r="A28" t="s">
        <v>529</v>
      </c>
      <c s="6" r="C28" t="n">
        <v>13</v>
      </c>
    </row>
    <row spans="1:3" r="29">
      <c s="4" r="A29" t="s">
        <v>530</v>
      </c>
      <c s="6" r="C29" t="n">
        <v>0</v>
      </c>
    </row>
    <row spans="1:3" r="30">
      <c s="4" r="A30" t="s">
        <v>512</v>
      </c>
      <c s="6" r="C30" t="n">
        <v>1081</v>
      </c>
    </row>
    <row spans="1:3" r="31">
      <c s="4" r="A31" t="s">
        <v>535</v>
      </c>
    </row>
    <row spans="1:3" r="32">
      <c s="3" r="A32" t="s">
        <v>527</v>
      </c>
    </row>
    <row spans="1:3" r="33">
      <c s="4" r="A33" t="s">
        <v>528</v>
      </c>
      <c s="6" r="B33" t="n">
        <v>50640</v>
      </c>
      <c s="6" r="C33" t="n">
        <v>67437</v>
      </c>
    </row>
    <row spans="1:3" r="34">
      <c s="4" r="A34" t="s">
        <v>529</v>
      </c>
      <c s="6" r="B34" t="n">
        <v>1202</v>
      </c>
      <c s="6" r="C34" t="n">
        <v>1616</v>
      </c>
    </row>
    <row spans="1:3" r="35">
      <c s="4" r="A35" t="s">
        <v>530</v>
      </c>
      <c s="6" r="B35" t="n">
        <v>-97</v>
      </c>
      <c s="6" r="C35" t="n">
        <v>0</v>
      </c>
    </row>
    <row spans="1:3" r="36">
      <c s="4" r="A36" t="s">
        <v>512</v>
      </c>
      <c s="7" r="B36" t="n">
        <v>51745</v>
      </c>
      <c s="7" r="C36" t="n">
        <v>690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1"/>
    <col customWidth="1" max="3" min="3" width="69"/>
    <col customWidth="1" max="4" min="4" width="58"/>
    <col customWidth="1" max="5" min="5" width="27"/>
    <col customWidth="1" max="6" min="6" width="18"/>
    <col customWidth="1" max="7" min="7" width="15"/>
    <col customWidth="1" max="8" min="8" width="46"/>
  </cols>
  <sheetData>
    <row spans="1:8" r="1">
      <c s="1" r="A1" t="s">
        <v>138</v>
      </c>
      <c s="2" r="B1" t="s">
        <v>139</v>
      </c>
      <c s="2" r="C1" t="s">
        <v>140</v>
      </c>
      <c s="2" r="D1" t="s">
        <v>141</v>
      </c>
      <c s="2" r="E1" t="s">
        <v>142</v>
      </c>
      <c s="2" r="F1" t="s">
        <v>143</v>
      </c>
      <c s="2" r="G1" t="s">
        <v>144</v>
      </c>
      <c s="2" r="H1" t="s">
        <v>145</v>
      </c>
    </row>
    <row spans="1:8" r="2">
      <c s="4" r="A2" t="s">
        <v>146</v>
      </c>
      <c s="6" r="D2" t="n">
        <v>8278354</v>
      </c>
    </row>
    <row spans="1:8" r="3">
      <c s="4" r="A3" t="s">
        <v>147</v>
      </c>
      <c s="7" r="B3" t="n">
        <v>124510</v>
      </c>
      <c s="7" r="C3" t="n">
        <v>0</v>
      </c>
      <c s="7" r="D3" t="n">
        <v>83</v>
      </c>
      <c s="7" r="E3" t="n">
        <v>88791</v>
      </c>
      <c s="7" r="F3" t="n">
        <v>33290</v>
      </c>
      <c s="7" r="G3" t="n">
        <v>-232</v>
      </c>
      <c s="7" r="H3" t="n">
        <v>2578</v>
      </c>
    </row>
    <row spans="1:8" r="4">
      <c s="3" r="A4" t="s">
        <v>148</v>
      </c>
    </row>
    <row spans="1:8" r="5">
      <c s="4" r="A5" t="s">
        <v>124</v>
      </c>
      <c s="6" r="B5" t="n">
        <v>19800</v>
      </c>
      <c s="6" r="F5" t="n">
        <v>19800</v>
      </c>
    </row>
    <row spans="1:8" r="6">
      <c s="4" r="A6" t="s">
        <v>149</v>
      </c>
      <c s="6" r="B6" t="n">
        <v>-3708</v>
      </c>
      <c s="6" r="H6" t="n">
        <v>-3708</v>
      </c>
    </row>
    <row spans="1:8" r="7">
      <c s="4" r="A7" t="s">
        <v>150</v>
      </c>
      <c s="6" r="D7" t="n">
        <v>-8647</v>
      </c>
    </row>
    <row spans="1:8" r="8">
      <c s="4" r="A8" t="s">
        <v>151</v>
      </c>
      <c s="6" r="B8" t="n">
        <v>0</v>
      </c>
      <c s="6" r="E8" t="n">
        <v>-232</v>
      </c>
      <c s="6" r="G8" t="n">
        <v>232</v>
      </c>
    </row>
    <row spans="1:8" r="9">
      <c s="4" r="A9" t="s">
        <v>152</v>
      </c>
      <c s="6" r="D9" t="n">
        <v>3680000</v>
      </c>
    </row>
    <row spans="1:8" r="10">
      <c s="4" r="A10" t="s">
        <v>153</v>
      </c>
      <c s="6" r="B10" t="n">
        <v>86571</v>
      </c>
      <c s="7" r="D10" t="n">
        <v>37</v>
      </c>
      <c s="6" r="E10" t="n">
        <v>86534</v>
      </c>
    </row>
    <row spans="1:8" r="11">
      <c s="4" r="A11" t="s">
        <v>154</v>
      </c>
      <c s="6" r="B11" t="n">
        <v>0</v>
      </c>
      <c s="6" r="E11" t="n">
        <v>33624</v>
      </c>
      <c s="6" r="F11" t="n">
        <v>-33624</v>
      </c>
    </row>
    <row spans="1:8" r="12">
      <c s="4" r="A12" t="s">
        <v>155</v>
      </c>
      <c s="6" r="D12" t="n">
        <v>247731</v>
      </c>
    </row>
    <row spans="1:8" r="13">
      <c s="4" r="A13" t="s">
        <v>156</v>
      </c>
      <c s="6" r="B13" t="n">
        <v>11861</v>
      </c>
      <c s="7" r="D13" t="n">
        <v>2</v>
      </c>
      <c s="6" r="E13" t="n">
        <v>11859</v>
      </c>
    </row>
    <row spans="1:8" r="14">
      <c s="4" r="A14" t="s">
        <v>157</v>
      </c>
      <c s="6" r="D14" t="n">
        <v>132720</v>
      </c>
    </row>
    <row spans="1:8" r="15">
      <c s="4" r="A15" t="s">
        <v>158</v>
      </c>
      <c s="6" r="B15" t="n">
        <v>0</v>
      </c>
      <c s="7" r="D15" t="n">
        <v>1</v>
      </c>
      <c s="6" r="E15" t="n">
        <v>-1</v>
      </c>
    </row>
    <row spans="1:8" r="16">
      <c s="4" r="A16" t="s">
        <v>159</v>
      </c>
      <c s="6" r="B16" t="n">
        <v>72</v>
      </c>
      <c s="6" r="E16" t="n">
        <v>72</v>
      </c>
    </row>
    <row spans="1:8" r="17">
      <c s="4" r="A17" t="s">
        <v>160</v>
      </c>
      <c s="6" r="B17" t="n">
        <v>1469</v>
      </c>
      <c s="6" r="E17" t="n">
        <v>1469</v>
      </c>
    </row>
    <row spans="1:8" r="18">
      <c s="4" r="A18" t="s">
        <v>161</v>
      </c>
      <c s="6" r="B18" t="n">
        <v>-6803</v>
      </c>
      <c s="6" r="F18" t="n">
        <v>-6803</v>
      </c>
    </row>
    <row spans="1:8" r="19">
      <c s="4" r="A19" t="s">
        <v>162</v>
      </c>
      <c s="6" r="D19" t="n">
        <v>12330158</v>
      </c>
    </row>
    <row spans="1:8" r="20">
      <c s="4" r="A20" t="s">
        <v>163</v>
      </c>
      <c s="6" r="B20" t="n">
        <v>233772</v>
      </c>
      <c s="6" r="C20" t="n">
        <v>0</v>
      </c>
      <c s="7" r="D20" t="n">
        <v>123</v>
      </c>
      <c s="6" r="E20" t="n">
        <v>222116</v>
      </c>
      <c s="6" r="F20" t="n">
        <v>12663</v>
      </c>
      <c s="6" r="G20" t="n">
        <v>0</v>
      </c>
      <c s="6" r="H20" t="n">
        <v>-1130</v>
      </c>
    </row>
    <row spans="1:8" r="21">
      <c s="3" r="A21" t="s">
        <v>148</v>
      </c>
    </row>
    <row spans="1:8" r="22">
      <c s="4" r="A22" t="s">
        <v>124</v>
      </c>
      <c s="6" r="B22" t="n">
        <v>28978</v>
      </c>
      <c s="6" r="F22" t="n">
        <v>28978</v>
      </c>
    </row>
    <row spans="1:8" r="23">
      <c s="4" r="A23" t="s">
        <v>149</v>
      </c>
      <c s="6" r="B23" t="n">
        <v>3533</v>
      </c>
      <c s="6" r="H23" t="n">
        <v>3533</v>
      </c>
    </row>
    <row spans="1:8" r="24">
      <c s="4" r="A24" t="s">
        <v>153</v>
      </c>
      <c s="6" r="B24" t="n">
        <v>23938</v>
      </c>
      <c s="6" r="C24" t="n">
        <v>23938</v>
      </c>
    </row>
    <row spans="1:8" r="25">
      <c s="4" r="A25" t="s">
        <v>155</v>
      </c>
      <c s="6" r="D25" t="n">
        <v>4489336</v>
      </c>
    </row>
    <row spans="1:8" r="26">
      <c s="4" r="A26" t="s">
        <v>156</v>
      </c>
      <c s="6" r="B26" t="n">
        <v>250217</v>
      </c>
      <c s="7" r="D26" t="n">
        <v>45</v>
      </c>
      <c s="6" r="E26" t="n">
        <v>250172</v>
      </c>
    </row>
    <row spans="1:8" r="27">
      <c s="4" r="A27" t="s">
        <v>157</v>
      </c>
      <c s="6" r="D27" t="n">
        <v>213569</v>
      </c>
    </row>
    <row spans="1:8" r="28">
      <c s="4" r="A28" t="s">
        <v>158</v>
      </c>
      <c s="6" r="B28" t="n">
        <v>0</v>
      </c>
      <c s="7" r="D28" t="n">
        <v>2</v>
      </c>
      <c s="6" r="E28" t="n">
        <v>-2</v>
      </c>
    </row>
    <row spans="1:8" r="29">
      <c s="4" r="A29" t="s">
        <v>159</v>
      </c>
      <c s="6" r="B29" t="n">
        <v>1409</v>
      </c>
      <c s="6" r="E29" t="n">
        <v>1409</v>
      </c>
    </row>
    <row spans="1:8" r="30">
      <c s="4" r="A30" t="s">
        <v>160</v>
      </c>
      <c s="6" r="B30" t="n">
        <v>2914</v>
      </c>
      <c s="6" r="E30" t="n">
        <v>2914</v>
      </c>
    </row>
    <row spans="1:8" r="31">
      <c s="4" r="A31" t="s">
        <v>161</v>
      </c>
      <c s="6" r="B31" t="n">
        <v>-3741</v>
      </c>
      <c s="6" r="F31" t="n">
        <v>-3741</v>
      </c>
    </row>
    <row spans="1:8" r="32">
      <c s="4" r="A32" t="s">
        <v>164</v>
      </c>
      <c s="6" r="D32" t="n">
        <v>-394</v>
      </c>
    </row>
    <row spans="1:8" r="33">
      <c s="4" r="A33" t="s">
        <v>165</v>
      </c>
      <c s="6" r="B33" t="n">
        <v>0</v>
      </c>
    </row>
    <row spans="1:8" r="34">
      <c s="4" r="A34" t="s">
        <v>166</v>
      </c>
      <c s="6" r="B34" t="n">
        <v>-169</v>
      </c>
      <c s="6" r="F34" t="n">
        <v>-169</v>
      </c>
    </row>
    <row spans="1:8" r="35">
      <c s="4" r="A35" t="s">
        <v>167</v>
      </c>
      <c s="6" r="D35" t="n">
        <v>17032669</v>
      </c>
    </row>
    <row spans="1:8" r="36">
      <c s="4" r="A36" t="s">
        <v>168</v>
      </c>
      <c s="6" r="B36" t="n">
        <v>540851</v>
      </c>
      <c s="6" r="C36" t="n">
        <v>23938</v>
      </c>
      <c s="7" r="D36" t="n">
        <v>170</v>
      </c>
      <c s="6" r="E36" t="n">
        <v>476609</v>
      </c>
      <c s="6" r="F36" t="n">
        <v>37731</v>
      </c>
      <c s="6" r="G36" t="n">
        <v>0</v>
      </c>
      <c s="6" r="H36" t="n">
        <v>2403</v>
      </c>
    </row>
    <row spans="1:8" r="37">
      <c s="3" r="A37" t="s">
        <v>148</v>
      </c>
    </row>
    <row spans="1:8" r="38">
      <c s="4" r="A38" t="s">
        <v>124</v>
      </c>
      <c s="6" r="B38" t="n">
        <v>38786</v>
      </c>
      <c s="6" r="F38" t="n">
        <v>38786</v>
      </c>
    </row>
    <row spans="1:8" r="39">
      <c s="4" r="A39" t="s">
        <v>149</v>
      </c>
      <c s="6" r="B39" t="n">
        <v>-21</v>
      </c>
      <c s="6" r="H39" t="n">
        <v>-21</v>
      </c>
    </row>
    <row spans="1:8" r="40">
      <c s="4" r="A40" t="s">
        <v>155</v>
      </c>
      <c s="6" r="D40" t="n">
        <v>1279532</v>
      </c>
    </row>
    <row spans="1:8" r="41">
      <c s="4" r="A41" t="s">
        <v>156</v>
      </c>
      <c s="6" r="B41" t="n">
        <v>49270</v>
      </c>
      <c s="7" r="D41" t="n">
        <v>13</v>
      </c>
      <c s="6" r="E41" t="n">
        <v>49257</v>
      </c>
    </row>
    <row spans="1:8" r="42">
      <c s="4" r="A42" t="s">
        <v>157</v>
      </c>
      <c s="6" r="D42" t="n">
        <v>106124</v>
      </c>
    </row>
    <row spans="1:8" r="43">
      <c s="4" r="A43" t="s">
        <v>158</v>
      </c>
      <c s="6" r="B43" t="n">
        <v>0</v>
      </c>
      <c s="7" r="D43" t="n">
        <v>1</v>
      </c>
      <c s="6" r="E43" t="n">
        <v>-1</v>
      </c>
    </row>
    <row spans="1:8" r="44">
      <c s="4" r="A44" t="s">
        <v>159</v>
      </c>
      <c s="6" r="B44" t="n">
        <v>-72</v>
      </c>
    </row>
    <row spans="1:8" r="45">
      <c s="4" r="A45" t="s">
        <v>160</v>
      </c>
      <c s="6" r="B45" t="n">
        <v>4314</v>
      </c>
      <c s="6" r="E45" t="n">
        <v>4314</v>
      </c>
    </row>
    <row spans="1:8" r="46">
      <c s="4" r="A46" t="s">
        <v>161</v>
      </c>
      <c s="6" r="B46" t="n">
        <v>-5579</v>
      </c>
      <c s="6" r="F46" t="n">
        <v>-5579</v>
      </c>
    </row>
    <row spans="1:8" r="47">
      <c s="4" r="A47" t="s">
        <v>164</v>
      </c>
      <c s="6" r="D47" t="n">
        <v>-19131</v>
      </c>
    </row>
    <row spans="1:8" r="48">
      <c s="4" r="A48" t="s">
        <v>165</v>
      </c>
      <c s="6" r="B48" t="n">
        <v>0</v>
      </c>
    </row>
    <row spans="1:8" r="49">
      <c s="4" r="A49" t="s">
        <v>169</v>
      </c>
      <c s="6" r="B49" t="n">
        <v>-72</v>
      </c>
      <c s="6" r="E49" t="n">
        <v>-72</v>
      </c>
    </row>
    <row spans="1:8" r="50">
      <c s="4" r="A50" t="s">
        <v>170</v>
      </c>
      <c s="6" r="B50" t="n">
        <v>-23938</v>
      </c>
    </row>
    <row spans="1:8" r="51">
      <c s="4" r="A51" t="s">
        <v>166</v>
      </c>
      <c s="6" r="B51" t="n">
        <v>-240</v>
      </c>
      <c s="6" r="F51" t="n">
        <v>-240</v>
      </c>
    </row>
    <row spans="1:8" r="52">
      <c s="4" r="A52" t="s">
        <v>171</v>
      </c>
      <c s="6" r="D52" t="n">
        <v>18399194</v>
      </c>
    </row>
    <row spans="1:8" r="53">
      <c s="4" r="A53" t="s">
        <v>172</v>
      </c>
      <c s="7" r="B53" t="n">
        <v>603371</v>
      </c>
      <c s="7" r="C53" t="n">
        <v>0</v>
      </c>
      <c s="7" r="D53" t="n">
        <v>184</v>
      </c>
      <c s="7" r="E53" t="n">
        <v>530107</v>
      </c>
      <c s="7" r="F53" t="n">
        <v>70698</v>
      </c>
      <c s="7" r="G53" t="n">
        <v>0</v>
      </c>
      <c s="7" r="H53" t="n">
        <v>23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6</v>
      </c>
      <c s="2" r="B1" t="s">
        <v>1</v>
      </c>
    </row>
    <row spans="1:4" r="2">
      <c s="2" r="B2" t="s">
        <v>2</v>
      </c>
      <c s="2" r="C2" t="s">
        <v>32</v>
      </c>
      <c s="2" r="D2" t="s">
        <v>82</v>
      </c>
    </row>
    <row spans="1:4" r="3">
      <c s="3" r="A3" t="s">
        <v>242</v>
      </c>
    </row>
    <row spans="1:4" r="4">
      <c s="4" r="A4" t="s">
        <v>537</v>
      </c>
      <c s="7" r="B4" t="n">
        <v>14915</v>
      </c>
      <c s="7" r="C4" t="n">
        <v>19260</v>
      </c>
      <c s="7" r="D4" t="n">
        <v>4067</v>
      </c>
    </row>
    <row spans="1:4" r="5">
      <c s="4" r="A5" t="s">
        <v>538</v>
      </c>
      <c s="6" r="B5" t="n">
        <v>136</v>
      </c>
      <c s="6" r="C5" t="n">
        <v>362</v>
      </c>
      <c s="6" r="D5" t="n">
        <v>0</v>
      </c>
    </row>
    <row spans="1:4" r="6">
      <c s="4" r="A6" t="s">
        <v>539</v>
      </c>
      <c s="7" r="B6" t="n">
        <v>2</v>
      </c>
      <c s="7" r="C6" t="n">
        <v>0</v>
      </c>
      <c s="7" r="D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0</v>
      </c>
      <c s="2" r="B1" t="s">
        <v>2</v>
      </c>
      <c s="2" r="C1" t="s">
        <v>32</v>
      </c>
    </row>
    <row spans="1:3" r="2">
      <c s="3" r="A2" t="s">
        <v>528</v>
      </c>
    </row>
    <row spans="1:3" r="3">
      <c s="4" r="A3" t="s">
        <v>541</v>
      </c>
      <c s="7" r="B3" t="n">
        <v>17387</v>
      </c>
    </row>
    <row spans="1:3" r="4">
      <c s="4" r="A4" t="s">
        <v>542</v>
      </c>
      <c s="6" r="B4" t="n">
        <v>137589</v>
      </c>
    </row>
    <row spans="1:3" r="5">
      <c s="4" r="A5" t="s">
        <v>543</v>
      </c>
      <c s="6" r="B5" t="n">
        <v>29986</v>
      </c>
    </row>
    <row spans="1:3" r="6">
      <c s="4" r="A6" t="s">
        <v>544</v>
      </c>
      <c s="6" r="B6" t="n">
        <v>35109</v>
      </c>
    </row>
    <row spans="1:3" r="7">
      <c s="4" r="A7" t="s">
        <v>545</v>
      </c>
      <c s="6" r="B7" t="n">
        <v>220071</v>
      </c>
    </row>
    <row spans="1:3" r="8">
      <c s="4" r="A8" t="s">
        <v>546</v>
      </c>
      <c s="6" r="B8" t="n">
        <v>50640</v>
      </c>
    </row>
    <row spans="1:3" r="9">
      <c s="4" r="A9" t="s">
        <v>139</v>
      </c>
      <c s="6" r="B9" t="n">
        <v>270711</v>
      </c>
      <c s="7" r="C9" t="n">
        <v>203277</v>
      </c>
    </row>
    <row spans="1:3" r="10">
      <c s="3" r="A10" t="s">
        <v>547</v>
      </c>
    </row>
    <row spans="1:3" r="11">
      <c s="4" r="A11" t="s">
        <v>541</v>
      </c>
      <c s="6" r="B11" t="n">
        <v>17407</v>
      </c>
    </row>
    <row spans="1:3" r="12">
      <c s="4" r="A12" t="s">
        <v>542</v>
      </c>
      <c s="6" r="B12" t="n">
        <v>137191</v>
      </c>
    </row>
    <row spans="1:3" r="13">
      <c s="4" r="A13" t="s">
        <v>543</v>
      </c>
      <c s="6" r="B13" t="n">
        <v>30424</v>
      </c>
    </row>
    <row spans="1:3" r="14">
      <c s="4" r="A14" t="s">
        <v>544</v>
      </c>
      <c s="6" r="B14" t="n">
        <v>36696</v>
      </c>
    </row>
    <row spans="1:3" r="15">
      <c s="4" r="A15" t="s">
        <v>139</v>
      </c>
      <c s="6" r="B15" t="n">
        <v>221718</v>
      </c>
    </row>
    <row spans="1:3" r="16">
      <c s="4" r="A16" t="s">
        <v>546</v>
      </c>
      <c s="6" r="B16" t="n">
        <v>51745</v>
      </c>
    </row>
    <row spans="1:3" r="17">
      <c s="4" r="A17" t="s">
        <v>547</v>
      </c>
      <c s="7" r="B17" t="n">
        <v>2734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48</v>
      </c>
      <c s="2" r="B1" t="s">
        <v>549</v>
      </c>
      <c s="2" r="C1" t="s">
        <v>550</v>
      </c>
    </row>
    <row spans="1:3" r="2">
      <c s="3" r="A2" t="s">
        <v>527</v>
      </c>
    </row>
    <row spans="1:3" r="3">
      <c s="4" r="A3" t="s">
        <v>551</v>
      </c>
      <c s="6" r="B3" t="n">
        <v>63</v>
      </c>
      <c s="6" r="C3" t="n">
        <v>50</v>
      </c>
    </row>
    <row spans="1:3" r="4">
      <c s="4" r="A4" t="s">
        <v>552</v>
      </c>
      <c s="7" r="B4" t="n">
        <v>111765</v>
      </c>
      <c s="7" r="C4" t="n">
        <v>23032</v>
      </c>
    </row>
    <row spans="1:3" r="5">
      <c s="4" r="A5" t="s">
        <v>553</v>
      </c>
      <c s="7" r="B5" t="n">
        <v>-716</v>
      </c>
      <c s="7" r="C5" t="n">
        <v>-221</v>
      </c>
    </row>
    <row spans="1:3" r="6">
      <c s="4" r="A6" t="s">
        <v>554</v>
      </c>
      <c s="6" r="B6" t="n">
        <v>23</v>
      </c>
      <c s="6" r="C6" t="n">
        <v>27</v>
      </c>
    </row>
    <row spans="1:3" r="7">
      <c s="4" r="A7" t="s">
        <v>555</v>
      </c>
      <c s="7" r="B7" t="n">
        <v>13626</v>
      </c>
      <c s="7" r="C7" t="n">
        <v>31212</v>
      </c>
    </row>
    <row spans="1:3" r="8">
      <c s="4" r="A8" t="s">
        <v>556</v>
      </c>
      <c s="6" r="B8" t="n">
        <v>-196</v>
      </c>
      <c s="6" r="C8" t="n">
        <v>-666</v>
      </c>
    </row>
    <row spans="1:3" r="9">
      <c s="4" r="A9" t="s">
        <v>557</v>
      </c>
      <c s="6" r="B9" t="n">
        <v>125391</v>
      </c>
      <c s="6" r="C9" t="n">
        <v>54244</v>
      </c>
    </row>
    <row spans="1:3" r="10">
      <c s="4" r="A10" t="s">
        <v>558</v>
      </c>
      <c s="7" r="B10" t="n">
        <v>-912</v>
      </c>
      <c s="7" r="C10" t="n">
        <v>-887</v>
      </c>
    </row>
    <row spans="1:3" r="11">
      <c s="4" r="A11" t="s">
        <v>532</v>
      </c>
    </row>
    <row spans="1:3" r="12">
      <c s="3" r="A12" t="s">
        <v>527</v>
      </c>
    </row>
    <row spans="1:3" r="13">
      <c s="4" r="A13" t="s">
        <v>551</v>
      </c>
      <c s="6" r="B13" t="n">
        <v>25</v>
      </c>
      <c s="6" r="C13" t="n">
        <v>6</v>
      </c>
    </row>
    <row spans="1:3" r="14">
      <c s="4" r="A14" t="s">
        <v>552</v>
      </c>
      <c s="7" r="B14" t="n">
        <v>84798</v>
      </c>
      <c s="7" r="C14" t="n">
        <v>6396</v>
      </c>
    </row>
    <row spans="1:3" r="15">
      <c s="4" r="A15" t="s">
        <v>553</v>
      </c>
      <c s="7" r="B15" t="n">
        <v>-531</v>
      </c>
      <c s="7" r="C15" t="n">
        <v>-24</v>
      </c>
    </row>
    <row spans="1:3" r="16">
      <c s="4" r="A16" t="s">
        <v>554</v>
      </c>
      <c s="6" r="B16" t="n">
        <v>4</v>
      </c>
      <c s="6" r="C16" t="n">
        <v>14</v>
      </c>
    </row>
    <row spans="1:3" r="17">
      <c s="4" r="A17" t="s">
        <v>555</v>
      </c>
      <c s="7" r="B17" t="n">
        <v>4964</v>
      </c>
      <c s="7" r="C17" t="n">
        <v>22671</v>
      </c>
    </row>
    <row spans="1:3" r="18">
      <c s="4" r="A18" t="s">
        <v>556</v>
      </c>
      <c s="6" r="B18" t="n">
        <v>-36</v>
      </c>
      <c s="6" r="C18" t="n">
        <v>-326</v>
      </c>
    </row>
    <row spans="1:3" r="19">
      <c s="4" r="A19" t="s">
        <v>557</v>
      </c>
      <c s="6" r="B19" t="n">
        <v>89762</v>
      </c>
      <c s="6" r="C19" t="n">
        <v>29067</v>
      </c>
    </row>
    <row spans="1:3" r="20">
      <c s="4" r="A20" t="s">
        <v>558</v>
      </c>
      <c s="7" r="B20" t="n">
        <v>-567</v>
      </c>
      <c s="7" r="C20" t="n">
        <v>-350</v>
      </c>
    </row>
    <row spans="1:3" r="21">
      <c s="4" r="A21" t="s">
        <v>533</v>
      </c>
    </row>
    <row spans="1:3" r="22">
      <c s="3" r="A22" t="s">
        <v>527</v>
      </c>
    </row>
    <row spans="1:3" r="23">
      <c s="4" r="A23" t="s">
        <v>551</v>
      </c>
      <c s="6" r="B23" t="n">
        <v>32</v>
      </c>
    </row>
    <row spans="1:3" r="24">
      <c s="4" r="A24" t="s">
        <v>552</v>
      </c>
      <c s="7" r="B24" t="n">
        <v>16202</v>
      </c>
    </row>
    <row spans="1:3" r="25">
      <c s="4" r="A25" t="s">
        <v>553</v>
      </c>
      <c s="7" r="B25" t="n">
        <v>-88</v>
      </c>
    </row>
    <row spans="1:3" r="26">
      <c s="4" r="A26" t="s">
        <v>554</v>
      </c>
      <c s="6" r="B26" t="n">
        <v>19</v>
      </c>
    </row>
    <row spans="1:3" r="27">
      <c s="4" r="A27" t="s">
        <v>555</v>
      </c>
      <c s="7" r="B27" t="n">
        <v>8662</v>
      </c>
    </row>
    <row spans="1:3" r="28">
      <c s="4" r="A28" t="s">
        <v>556</v>
      </c>
      <c s="6" r="B28" t="n">
        <v>-160</v>
      </c>
    </row>
    <row spans="1:3" r="29">
      <c s="4" r="A29" t="s">
        <v>557</v>
      </c>
      <c s="6" r="B29" t="n">
        <v>24864</v>
      </c>
    </row>
    <row spans="1:3" r="30">
      <c s="4" r="A30" t="s">
        <v>558</v>
      </c>
      <c s="7" r="B30" t="n">
        <v>-248</v>
      </c>
    </row>
    <row spans="1:3" r="31">
      <c s="4" r="A31" t="s">
        <v>535</v>
      </c>
    </row>
    <row spans="1:3" r="32">
      <c s="3" r="A32" t="s">
        <v>527</v>
      </c>
    </row>
    <row spans="1:3" r="33">
      <c s="4" r="A33" t="s">
        <v>551</v>
      </c>
      <c s="6" r="B33" t="n">
        <v>6</v>
      </c>
      <c s="6" r="C33" t="n">
        <v>44</v>
      </c>
    </row>
    <row spans="1:3" r="34">
      <c s="4" r="A34" t="s">
        <v>552</v>
      </c>
      <c s="7" r="B34" t="n">
        <v>10765</v>
      </c>
      <c s="7" r="C34" t="n">
        <v>16636</v>
      </c>
    </row>
    <row spans="1:3" r="35">
      <c s="4" r="A35" t="s">
        <v>553</v>
      </c>
      <c s="7" r="B35" t="n">
        <v>-97</v>
      </c>
      <c s="7" r="C35" t="n">
        <v>-197</v>
      </c>
    </row>
    <row spans="1:3" r="36">
      <c s="4" r="A36" t="s">
        <v>554</v>
      </c>
      <c s="6" r="B36" t="n">
        <v>0</v>
      </c>
      <c s="6" r="C36" t="n">
        <v>13</v>
      </c>
    </row>
    <row spans="1:3" r="37">
      <c s="4" r="A37" t="s">
        <v>555</v>
      </c>
      <c s="7" r="B37" t="n">
        <v>0</v>
      </c>
      <c s="7" r="C37" t="n">
        <v>8541</v>
      </c>
    </row>
    <row spans="1:3" r="38">
      <c s="4" r="A38" t="s">
        <v>556</v>
      </c>
      <c s="6" r="B38" t="n">
        <v>0</v>
      </c>
      <c s="6" r="C38" t="n">
        <v>-340</v>
      </c>
    </row>
    <row spans="1:3" r="39">
      <c s="4" r="A39" t="s">
        <v>557</v>
      </c>
      <c s="6" r="B39" t="n">
        <v>10765</v>
      </c>
      <c s="6" r="C39" t="n">
        <v>25177</v>
      </c>
    </row>
    <row spans="1:3" r="40">
      <c s="4" r="A40" t="s">
        <v>558</v>
      </c>
      <c s="7" r="B40" t="n">
        <v>-97</v>
      </c>
      <c s="7" r="C40" t="n">
        <v>-5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s="1" r="A1" t="s">
        <v>559</v>
      </c>
      <c s="2" r="B1" t="s">
        <v>1</v>
      </c>
    </row>
    <row spans="1:3" r="2">
      <c s="2" r="B2" t="s">
        <v>560</v>
      </c>
      <c s="2" r="C2" t="s">
        <v>561</v>
      </c>
    </row>
    <row spans="1:3" r="3">
      <c s="3" r="A3" t="s">
        <v>562</v>
      </c>
    </row>
    <row spans="1:3" r="4">
      <c s="4" r="A4" t="s">
        <v>563</v>
      </c>
      <c s="7" r="B4" t="n">
        <v>3989405</v>
      </c>
      <c s="7" r="C4" t="n">
        <v>3201084</v>
      </c>
    </row>
    <row spans="1:3" r="5">
      <c s="4" r="A5" t="s">
        <v>564</v>
      </c>
      <c s="4" r="B5" t="s">
        <v>565</v>
      </c>
    </row>
    <row spans="1:3" r="6">
      <c s="4" r="A6" t="s">
        <v>566</v>
      </c>
      <c s="7" r="B6" t="n">
        <v>6691</v>
      </c>
      <c s="7" r="C6" t="n">
        <v>7302</v>
      </c>
    </row>
    <row spans="1:3" r="7">
      <c s="4" r="A7" t="s">
        <v>567</v>
      </c>
      <c s="6" r="B7" t="n">
        <v>0</v>
      </c>
      <c s="6" r="C7" t="n">
        <v>0</v>
      </c>
    </row>
    <row spans="1:3" r="8">
      <c s="4" r="A8" t="s">
        <v>475</v>
      </c>
    </row>
    <row spans="1:3" r="9">
      <c s="3" r="A9" t="s">
        <v>562</v>
      </c>
    </row>
    <row spans="1:3" r="10">
      <c s="4" r="A10" t="s">
        <v>568</v>
      </c>
      <c s="7" r="B10" t="n">
        <v>2400</v>
      </c>
    </row>
    <row spans="1:3" r="11">
      <c s="4" r="A11" t="s">
        <v>569</v>
      </c>
    </row>
    <row spans="1:3" r="12">
      <c s="3" r="A12" t="s">
        <v>562</v>
      </c>
    </row>
    <row spans="1:3" r="13">
      <c s="4" r="A13" t="s">
        <v>563</v>
      </c>
      <c s="7" r="B13" t="n">
        <v>50178</v>
      </c>
      <c s="7" r="C13" t="n">
        <v>38822</v>
      </c>
    </row>
    <row spans="1:3" r="14">
      <c s="4" r="A14" t="s">
        <v>570</v>
      </c>
      <c s="4" r="B14" t="s">
        <v>571</v>
      </c>
    </row>
    <row spans="1:3" r="15">
      <c s="4" r="A15" t="s">
        <v>572</v>
      </c>
      <c s="4" r="B15" t="s">
        <v>573</v>
      </c>
    </row>
    <row spans="1:3" r="16">
      <c s="4" r="A16" t="s">
        <v>574</v>
      </c>
    </row>
    <row spans="1:3" r="17">
      <c s="3" r="A17" t="s">
        <v>562</v>
      </c>
    </row>
    <row spans="1:3" r="18">
      <c s="4" r="A18" t="s">
        <v>563</v>
      </c>
      <c s="7" r="B18" t="n">
        <v>41966</v>
      </c>
      <c s="6" r="C18" t="n">
        <v>52267</v>
      </c>
    </row>
    <row spans="1:3" r="19">
      <c s="4" r="A19" t="s">
        <v>575</v>
      </c>
      <c s="4" r="B19" t="s">
        <v>576</v>
      </c>
    </row>
    <row spans="1:3" r="20">
      <c s="4" r="A20" t="s">
        <v>577</v>
      </c>
    </row>
    <row spans="1:3" r="21">
      <c s="3" r="A21" t="s">
        <v>562</v>
      </c>
    </row>
    <row spans="1:3" r="22">
      <c s="4" r="A22" t="s">
        <v>563</v>
      </c>
      <c s="7" r="B22" t="n">
        <v>182500</v>
      </c>
      <c s="7" r="C22" t="n">
        <v>231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8</v>
      </c>
      <c s="2" r="B1" t="s">
        <v>2</v>
      </c>
      <c s="2" r="C1" t="s">
        <v>32</v>
      </c>
      <c s="2" r="D1" t="s">
        <v>82</v>
      </c>
      <c s="2" r="E1" t="s">
        <v>579</v>
      </c>
    </row>
    <row spans="1:5" r="2">
      <c s="3" r="A2" t="s">
        <v>562</v>
      </c>
    </row>
    <row spans="1:5" r="3">
      <c s="4" r="A3" t="s">
        <v>580</v>
      </c>
      <c s="7" r="B3" t="n">
        <v>3989405</v>
      </c>
      <c s="7" r="C3" t="n">
        <v>3201084</v>
      </c>
    </row>
    <row spans="1:5" r="4">
      <c s="4" r="A4" t="s">
        <v>581</v>
      </c>
      <c s="6" r="B4" t="n">
        <v>-1553</v>
      </c>
      <c s="6" r="C4" t="n">
        <v>-487</v>
      </c>
    </row>
    <row spans="1:5" r="5">
      <c s="4" r="A5" t="s">
        <v>75</v>
      </c>
      <c s="6" r="B5" t="n">
        <v>-27043</v>
      </c>
      <c s="6" r="C5" t="n">
        <v>-18552</v>
      </c>
      <c s="7" r="D5" t="n">
        <v>-13960</v>
      </c>
      <c s="7" r="E5" t="n">
        <v>-11478</v>
      </c>
    </row>
    <row spans="1:5" r="6">
      <c s="4" r="A6" t="s">
        <v>315</v>
      </c>
      <c s="6" r="B6" t="n">
        <v>3960809</v>
      </c>
      <c s="6" r="C6" t="n">
        <v>3182045</v>
      </c>
    </row>
    <row spans="1:5" r="7">
      <c s="4" r="A7" t="s">
        <v>582</v>
      </c>
    </row>
    <row spans="1:5" r="8">
      <c s="3" r="A8" t="s">
        <v>562</v>
      </c>
    </row>
    <row spans="1:5" r="9">
      <c s="4" r="A9" t="s">
        <v>580</v>
      </c>
      <c s="6" r="B9" t="n">
        <v>731818</v>
      </c>
      <c s="6" r="C9" t="n">
        <v>672052</v>
      </c>
    </row>
    <row spans="1:5" r="10">
      <c s="4" r="A10" t="s">
        <v>75</v>
      </c>
      <c s="6" r="B10" t="n">
        <v>-10573</v>
      </c>
      <c s="6" r="C10" t="n">
        <v>-5051</v>
      </c>
      <c s="6" r="D10" t="n">
        <v>-2401</v>
      </c>
      <c s="6" r="E10" t="n">
        <v>-2377</v>
      </c>
    </row>
    <row spans="1:5" r="11">
      <c s="4" r="A11" t="s">
        <v>583</v>
      </c>
    </row>
    <row spans="1:5" r="12">
      <c s="3" r="A12" t="s">
        <v>562</v>
      </c>
    </row>
    <row spans="1:5" r="13">
      <c s="4" r="A13" t="s">
        <v>580</v>
      </c>
      <c s="6" r="B13" t="n">
        <v>1949734</v>
      </c>
      <c s="6" r="C13" t="n">
        <v>1450434</v>
      </c>
    </row>
    <row spans="1:5" r="14">
      <c s="4" r="A14" t="s">
        <v>584</v>
      </c>
    </row>
    <row spans="1:5" r="15">
      <c s="3" r="A15" t="s">
        <v>562</v>
      </c>
    </row>
    <row spans="1:5" r="16">
      <c s="4" r="A16" t="s">
        <v>580</v>
      </c>
      <c s="6" r="B16" t="n">
        <v>419611</v>
      </c>
      <c s="6" r="C16" t="n">
        <v>334964</v>
      </c>
    </row>
    <row spans="1:5" r="17">
      <c s="4" r="A17" t="s">
        <v>585</v>
      </c>
    </row>
    <row spans="1:5" r="18">
      <c s="3" r="A18" t="s">
        <v>562</v>
      </c>
    </row>
    <row spans="1:5" r="19">
      <c s="4" r="A19" t="s">
        <v>580</v>
      </c>
      <c s="6" r="B19" t="n">
        <v>607990</v>
      </c>
      <c s="6" r="C19" t="n">
        <v>514025</v>
      </c>
    </row>
    <row spans="1:5" r="20">
      <c s="4" r="A20" t="s">
        <v>75</v>
      </c>
      <c s="6" r="B20" t="n">
        <v>-2339</v>
      </c>
      <c s="6" r="C20" t="n">
        <v>-2205</v>
      </c>
      <c s="6" r="D20" t="n">
        <v>-2440</v>
      </c>
      <c s="6" r="E20" t="n">
        <v>-2965</v>
      </c>
    </row>
    <row spans="1:5" r="21">
      <c s="4" r="A21" t="s">
        <v>586</v>
      </c>
    </row>
    <row spans="1:5" r="22">
      <c s="3" r="A22" t="s">
        <v>562</v>
      </c>
    </row>
    <row spans="1:5" r="23">
      <c s="4" r="A23" t="s">
        <v>580</v>
      </c>
      <c s="6" r="B23" t="n">
        <v>187984</v>
      </c>
      <c s="6" r="C23" t="n">
        <v>138278</v>
      </c>
    </row>
    <row spans="1:5" r="24">
      <c s="4" r="A24" t="s">
        <v>75</v>
      </c>
      <c s="6" r="B24" t="n">
        <v>-769</v>
      </c>
      <c s="6" r="C24" t="n">
        <v>-669</v>
      </c>
      <c s="6" r="D24" t="n">
        <v>-577</v>
      </c>
      <c s="6" r="E24" t="n">
        <v>-523</v>
      </c>
    </row>
    <row spans="1:5" r="25">
      <c s="4" r="A25" t="s">
        <v>569</v>
      </c>
    </row>
    <row spans="1:5" r="26">
      <c s="3" r="A26" t="s">
        <v>562</v>
      </c>
    </row>
    <row spans="1:5" r="27">
      <c s="4" r="A27" t="s">
        <v>580</v>
      </c>
      <c s="6" r="B27" t="n">
        <v>50178</v>
      </c>
      <c s="6" r="C27" t="n">
        <v>38822</v>
      </c>
    </row>
    <row spans="1:5" r="28">
      <c s="4" r="A28" t="s">
        <v>75</v>
      </c>
      <c s="6" r="B28" t="n">
        <v>-215</v>
      </c>
      <c s="6" r="C28" t="n">
        <v>-246</v>
      </c>
      <c s="6" r="D28" t="n">
        <v>-238</v>
      </c>
      <c s="6" r="E28" t="n">
        <v>-159</v>
      </c>
    </row>
    <row spans="1:5" r="29">
      <c s="4" r="A29" t="s">
        <v>574</v>
      </c>
    </row>
    <row spans="1:5" r="30">
      <c s="3" r="A30" t="s">
        <v>562</v>
      </c>
    </row>
    <row spans="1:5" r="31">
      <c s="4" r="A31" t="s">
        <v>580</v>
      </c>
      <c s="6" r="B31" t="n">
        <v>41966</v>
      </c>
      <c s="6" r="C31" t="n">
        <v>52267</v>
      </c>
    </row>
    <row spans="1:5" r="32">
      <c s="4" r="A32" t="s">
        <v>75</v>
      </c>
      <c s="6" r="B32" t="n">
        <v>-164</v>
      </c>
      <c s="6" r="C32" t="n">
        <v>-146</v>
      </c>
      <c s="6" r="D32" t="n">
        <v>-363</v>
      </c>
      <c s="6" r="E32" t="n">
        <v>-278</v>
      </c>
    </row>
    <row spans="1:5" r="33">
      <c s="4" r="A33" t="s">
        <v>106</v>
      </c>
    </row>
    <row spans="1:5" r="34">
      <c s="3" r="A34" t="s">
        <v>562</v>
      </c>
    </row>
    <row spans="1:5" r="35">
      <c s="4" r="A35" t="s">
        <v>580</v>
      </c>
      <c s="6" r="B35" t="n">
        <v>124</v>
      </c>
      <c s="6" r="C35" t="n">
        <v>242</v>
      </c>
    </row>
    <row spans="1:5" r="36">
      <c s="4" r="A36" t="s">
        <v>75</v>
      </c>
      <c s="7" r="B36" t="n">
        <v>0</v>
      </c>
      <c s="7" r="C36" t="n">
        <v>0</v>
      </c>
      <c s="7" r="D36" t="n">
        <v>0</v>
      </c>
      <c s="7" r="E3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87</v>
      </c>
      <c s="2" r="B1" t="s">
        <v>1</v>
      </c>
    </row>
    <row spans="1:6" r="2">
      <c s="2" r="B2" t="s">
        <v>2</v>
      </c>
      <c s="2" r="C2" t="s">
        <v>32</v>
      </c>
      <c s="2" r="D2" t="s">
        <v>82</v>
      </c>
      <c s="2" r="E2" t="s">
        <v>2</v>
      </c>
      <c s="2" r="F2" t="s">
        <v>32</v>
      </c>
    </row>
    <row spans="1:6" r="3">
      <c s="3" r="A3" t="s">
        <v>588</v>
      </c>
    </row>
    <row spans="1:6" r="4">
      <c s="4" r="A4" t="s">
        <v>589</v>
      </c>
      <c s="7" r="B4" t="n">
        <v>18552</v>
      </c>
      <c s="7" r="C4" t="n">
        <v>13960</v>
      </c>
      <c s="7" r="D4" t="n">
        <v>11478</v>
      </c>
    </row>
    <row spans="1:6" r="5">
      <c s="4" r="A5" t="s">
        <v>96</v>
      </c>
      <c s="6" r="B5" t="n">
        <v>9231</v>
      </c>
      <c s="6" r="C5" t="n">
        <v>5359</v>
      </c>
      <c s="6" r="D5" t="n">
        <v>3822</v>
      </c>
    </row>
    <row spans="1:6" r="6">
      <c s="4" r="A6" t="s">
        <v>590</v>
      </c>
      <c s="6" r="B6" t="n">
        <v>-860</v>
      </c>
      <c s="6" r="C6" t="n">
        <v>-914</v>
      </c>
      <c s="6" r="D6" t="n">
        <v>-1440</v>
      </c>
    </row>
    <row spans="1:6" r="7">
      <c s="4" r="A7" t="s">
        <v>591</v>
      </c>
      <c s="6" r="B7" t="n">
        <v>120</v>
      </c>
      <c s="6" r="C7" t="n">
        <v>147</v>
      </c>
      <c s="6" r="D7" t="n">
        <v>100</v>
      </c>
    </row>
    <row spans="1:6" r="8">
      <c s="4" r="A8" t="s">
        <v>592</v>
      </c>
      <c s="6" r="B8" t="n">
        <v>27043</v>
      </c>
      <c s="6" r="C8" t="n">
        <v>18552</v>
      </c>
      <c s="6" r="D8" t="n">
        <v>13960</v>
      </c>
    </row>
    <row spans="1:6" r="9">
      <c s="3" r="A9" t="s">
        <v>593</v>
      </c>
    </row>
    <row spans="1:6" r="10">
      <c s="4" r="A10" t="s">
        <v>594</v>
      </c>
      <c s="7" r="E10" t="n">
        <v>3203</v>
      </c>
      <c s="7" r="F10" t="n">
        <v>475</v>
      </c>
    </row>
    <row spans="1:6" r="11">
      <c s="4" r="A11" t="s">
        <v>595</v>
      </c>
      <c s="6" r="E11" t="n">
        <v>23840</v>
      </c>
      <c s="6" r="F11" t="n">
        <v>18077</v>
      </c>
    </row>
    <row spans="1:6" r="12">
      <c s="4" r="A12" t="s">
        <v>75</v>
      </c>
      <c s="6" r="B12" t="n">
        <v>18552</v>
      </c>
      <c s="6" r="C12" t="n">
        <v>13960</v>
      </c>
      <c s="6" r="D12" t="n">
        <v>11478</v>
      </c>
      <c s="6" r="E12" t="n">
        <v>27043</v>
      </c>
      <c s="6" r="F12" t="n">
        <v>18552</v>
      </c>
    </row>
    <row spans="1:6" r="13">
      <c s="3" r="A13" t="s">
        <v>596</v>
      </c>
    </row>
    <row spans="1:6" r="14">
      <c s="4" r="A14" t="s">
        <v>594</v>
      </c>
      <c s="6" r="E14" t="n">
        <v>15470</v>
      </c>
      <c s="6" r="F14" t="n">
        <v>11709</v>
      </c>
    </row>
    <row spans="1:6" r="15">
      <c s="4" r="A15" t="s">
        <v>595</v>
      </c>
      <c s="6" r="E15" t="n">
        <v>3924098</v>
      </c>
      <c s="6" r="F15" t="n">
        <v>3129678</v>
      </c>
    </row>
    <row spans="1:6" r="16">
      <c s="4" r="A16" t="s">
        <v>597</v>
      </c>
      <c s="6" r="F16" t="n">
        <v>59697</v>
      </c>
    </row>
    <row spans="1:6" r="17">
      <c s="4" r="A17" t="s">
        <v>598</v>
      </c>
      <c s="6" r="E17" t="n">
        <v>3989405</v>
      </c>
      <c s="6" r="F17" t="n">
        <v>3201084</v>
      </c>
    </row>
    <row spans="1:6" r="18">
      <c s="4" r="A18" t="s">
        <v>582</v>
      </c>
    </row>
    <row spans="1:6" r="19">
      <c s="3" r="A19" t="s">
        <v>588</v>
      </c>
    </row>
    <row spans="1:6" r="20">
      <c s="4" r="A20" t="s">
        <v>589</v>
      </c>
      <c s="6" r="B20" t="n">
        <v>5051</v>
      </c>
      <c s="6" r="C20" t="n">
        <v>2401</v>
      </c>
      <c s="6" r="D20" t="n">
        <v>2377</v>
      </c>
    </row>
    <row spans="1:6" r="21">
      <c s="4" r="A21" t="s">
        <v>96</v>
      </c>
      <c s="6" r="B21" t="n">
        <v>6100</v>
      </c>
      <c s="6" r="C21" t="n">
        <v>2999</v>
      </c>
      <c s="6" r="D21" t="n">
        <v>616</v>
      </c>
    </row>
    <row spans="1:6" r="22">
      <c s="4" r="A22" t="s">
        <v>590</v>
      </c>
      <c s="6" r="B22" t="n">
        <v>-606</v>
      </c>
      <c s="6" r="C22" t="n">
        <v>-368</v>
      </c>
      <c s="6" r="D22" t="n">
        <v>-612</v>
      </c>
    </row>
    <row spans="1:6" r="23">
      <c s="4" r="A23" t="s">
        <v>591</v>
      </c>
      <c s="6" r="B23" t="n">
        <v>28</v>
      </c>
      <c s="6" r="C23" t="n">
        <v>19</v>
      </c>
      <c s="6" r="D23" t="n">
        <v>20</v>
      </c>
    </row>
    <row spans="1:6" r="24">
      <c s="4" r="A24" t="s">
        <v>592</v>
      </c>
      <c s="6" r="B24" t="n">
        <v>10573</v>
      </c>
      <c s="6" r="C24" t="n">
        <v>5051</v>
      </c>
      <c s="6" r="D24" t="n">
        <v>2401</v>
      </c>
    </row>
    <row spans="1:6" r="25">
      <c s="3" r="A25" t="s">
        <v>593</v>
      </c>
    </row>
    <row spans="1:6" r="26">
      <c s="4" r="A26" t="s">
        <v>594</v>
      </c>
      <c s="6" r="E26" t="n">
        <v>3085</v>
      </c>
      <c s="6" r="F26" t="n">
        <v>339</v>
      </c>
    </row>
    <row spans="1:6" r="27">
      <c s="4" r="A27" t="s">
        <v>595</v>
      </c>
      <c s="6" r="E27" t="n">
        <v>7488</v>
      </c>
      <c s="6" r="F27" t="n">
        <v>4712</v>
      </c>
    </row>
    <row spans="1:6" r="28">
      <c s="4" r="A28" t="s">
        <v>75</v>
      </c>
      <c s="6" r="B28" t="n">
        <v>5051</v>
      </c>
      <c s="6" r="C28" t="n">
        <v>2401</v>
      </c>
      <c s="6" r="D28" t="n">
        <v>2377</v>
      </c>
      <c s="6" r="E28" t="n">
        <v>10573</v>
      </c>
      <c s="6" r="F28" t="n">
        <v>5051</v>
      </c>
    </row>
    <row spans="1:6" r="29">
      <c s="3" r="A29" t="s">
        <v>596</v>
      </c>
    </row>
    <row spans="1:6" r="30">
      <c s="4" r="A30" t="s">
        <v>594</v>
      </c>
      <c s="6" r="E30" t="n">
        <v>7382</v>
      </c>
      <c s="6" r="F30" t="n">
        <v>1479</v>
      </c>
    </row>
    <row spans="1:6" r="31">
      <c s="4" r="A31" t="s">
        <v>595</v>
      </c>
      <c s="6" r="E31" t="n">
        <v>720732</v>
      </c>
      <c s="6" r="F31" t="n">
        <v>666830</v>
      </c>
    </row>
    <row spans="1:6" r="32">
      <c s="4" r="A32" t="s">
        <v>597</v>
      </c>
      <c s="6" r="F32" t="n">
        <v>3743</v>
      </c>
    </row>
    <row spans="1:6" r="33">
      <c s="4" r="A33" t="s">
        <v>598</v>
      </c>
      <c s="6" r="E33" t="n">
        <v>731818</v>
      </c>
      <c s="6" r="F33" t="n">
        <v>672052</v>
      </c>
    </row>
    <row spans="1:6" r="34">
      <c s="4" r="A34" t="s">
        <v>599</v>
      </c>
    </row>
    <row spans="1:6" r="35">
      <c s="3" r="A35" t="s">
        <v>588</v>
      </c>
    </row>
    <row spans="1:6" r="36">
      <c s="4" r="A36" t="s">
        <v>589</v>
      </c>
      <c s="6" r="B36" t="n">
        <v>10110</v>
      </c>
      <c s="6" r="C36" t="n">
        <v>7872</v>
      </c>
      <c s="6" r="D36" t="n">
        <v>4924</v>
      </c>
    </row>
    <row spans="1:6" r="37">
      <c s="4" r="A37" t="s">
        <v>96</v>
      </c>
      <c s="6" r="B37" t="n">
        <v>2924</v>
      </c>
      <c s="6" r="C37" t="n">
        <v>2530</v>
      </c>
      <c s="6" r="D37" t="n">
        <v>3554</v>
      </c>
    </row>
    <row spans="1:6" r="38">
      <c s="4" r="A38" t="s">
        <v>590</v>
      </c>
      <c s="6" r="B38" t="n">
        <v>-69</v>
      </c>
      <c s="6" r="C38" t="n">
        <v>-371</v>
      </c>
      <c s="6" r="D38" t="n">
        <v>-634</v>
      </c>
    </row>
    <row spans="1:6" r="39">
      <c s="4" r="A39" t="s">
        <v>591</v>
      </c>
      <c s="6" r="B39" t="n">
        <v>42</v>
      </c>
      <c s="6" r="C39" t="n">
        <v>79</v>
      </c>
      <c s="6" r="D39" t="n">
        <v>28</v>
      </c>
    </row>
    <row spans="1:6" r="40">
      <c s="4" r="A40" t="s">
        <v>592</v>
      </c>
      <c s="6" r="B40" t="n">
        <v>13007</v>
      </c>
      <c s="6" r="C40" t="n">
        <v>10110</v>
      </c>
      <c s="6" r="D40" t="n">
        <v>7872</v>
      </c>
    </row>
    <row spans="1:6" r="41">
      <c s="3" r="A41" t="s">
        <v>593</v>
      </c>
    </row>
    <row spans="1:6" r="42">
      <c s="4" r="A42" t="s">
        <v>594</v>
      </c>
      <c s="6" r="E42" t="n">
        <v>116</v>
      </c>
      <c s="6" r="F42" t="n">
        <v>124</v>
      </c>
    </row>
    <row spans="1:6" r="43">
      <c s="4" r="A43" t="s">
        <v>595</v>
      </c>
      <c s="6" r="E43" t="n">
        <v>12891</v>
      </c>
      <c s="6" r="F43" t="n">
        <v>9986</v>
      </c>
    </row>
    <row spans="1:6" r="44">
      <c s="4" r="A44" t="s">
        <v>75</v>
      </c>
      <c s="6" r="B44" t="n">
        <v>10110</v>
      </c>
      <c s="6" r="C44" t="n">
        <v>7872</v>
      </c>
      <c s="6" r="D44" t="n">
        <v>4924</v>
      </c>
      <c s="6" r="E44" t="n">
        <v>13007</v>
      </c>
      <c s="6" r="F44" t="n">
        <v>10110</v>
      </c>
    </row>
    <row spans="1:6" r="45">
      <c s="3" r="A45" t="s">
        <v>596</v>
      </c>
    </row>
    <row spans="1:6" r="46">
      <c s="4" r="A46" t="s">
        <v>594</v>
      </c>
      <c s="6" r="E46" t="n">
        <v>4671</v>
      </c>
      <c s="6" r="F46" t="n">
        <v>6768</v>
      </c>
    </row>
    <row spans="1:6" r="47">
      <c s="4" r="A47" t="s">
        <v>595</v>
      </c>
      <c s="6" r="E47" t="n">
        <v>2321209</v>
      </c>
      <c s="6" r="F47" t="n">
        <v>1724514</v>
      </c>
    </row>
    <row spans="1:6" r="48">
      <c s="4" r="A48" t="s">
        <v>597</v>
      </c>
      <c s="6" r="F48" t="n">
        <v>54116</v>
      </c>
    </row>
    <row spans="1:6" r="49">
      <c s="4" r="A49" t="s">
        <v>598</v>
      </c>
      <c s="6" r="E49" t="n">
        <v>2369345</v>
      </c>
      <c s="6" r="F49" t="n">
        <v>1785398</v>
      </c>
    </row>
    <row spans="1:6" r="50">
      <c s="4" r="A50" t="s">
        <v>585</v>
      </c>
    </row>
    <row spans="1:6" r="51">
      <c s="3" r="A51" t="s">
        <v>588</v>
      </c>
    </row>
    <row spans="1:6" r="52">
      <c s="4" r="A52" t="s">
        <v>589</v>
      </c>
      <c s="6" r="B52" t="n">
        <v>2205</v>
      </c>
      <c s="6" r="C52" t="n">
        <v>2440</v>
      </c>
      <c s="6" r="D52" t="n">
        <v>2965</v>
      </c>
    </row>
    <row spans="1:6" r="53">
      <c s="4" r="A53" t="s">
        <v>96</v>
      </c>
      <c s="6" r="B53" t="n">
        <v>138</v>
      </c>
      <c s="6" r="C53" t="n">
        <v>-211</v>
      </c>
      <c s="6" r="D53" t="n">
        <v>-405</v>
      </c>
    </row>
    <row spans="1:6" r="54">
      <c s="4" r="A54" t="s">
        <v>590</v>
      </c>
      <c s="6" r="B54" t="n">
        <v>-9</v>
      </c>
      <c s="6" r="C54" t="n">
        <v>-32</v>
      </c>
      <c s="6" r="D54" t="n">
        <v>-130</v>
      </c>
    </row>
    <row spans="1:6" r="55">
      <c s="4" r="A55" t="s">
        <v>591</v>
      </c>
      <c s="6" r="B55" t="n">
        <v>5</v>
      </c>
      <c s="6" r="C55" t="n">
        <v>8</v>
      </c>
      <c s="6" r="D55" t="n">
        <v>10</v>
      </c>
    </row>
    <row spans="1:6" r="56">
      <c s="4" r="A56" t="s">
        <v>592</v>
      </c>
      <c s="6" r="B56" t="n">
        <v>2339</v>
      </c>
      <c s="6" r="C56" t="n">
        <v>2205</v>
      </c>
      <c s="6" r="D56" t="n">
        <v>2440</v>
      </c>
    </row>
    <row spans="1:6" r="57">
      <c s="3" r="A57" t="s">
        <v>593</v>
      </c>
    </row>
    <row spans="1:6" r="58">
      <c s="4" r="A58" t="s">
        <v>594</v>
      </c>
      <c s="6" r="E58" t="n">
        <v>0</v>
      </c>
      <c s="6" r="F58" t="n">
        <v>8</v>
      </c>
    </row>
    <row spans="1:6" r="59">
      <c s="4" r="A59" t="s">
        <v>595</v>
      </c>
      <c s="6" r="E59" t="n">
        <v>2339</v>
      </c>
      <c s="6" r="F59" t="n">
        <v>2197</v>
      </c>
    </row>
    <row spans="1:6" r="60">
      <c s="4" r="A60" t="s">
        <v>75</v>
      </c>
      <c s="6" r="B60" t="n">
        <v>2205</v>
      </c>
      <c s="6" r="C60" t="n">
        <v>2440</v>
      </c>
      <c s="6" r="D60" t="n">
        <v>2965</v>
      </c>
      <c s="6" r="E60" t="n">
        <v>2339</v>
      </c>
      <c s="6" r="F60" t="n">
        <v>2205</v>
      </c>
    </row>
    <row spans="1:6" r="61">
      <c s="3" r="A61" t="s">
        <v>596</v>
      </c>
    </row>
    <row spans="1:6" r="62">
      <c s="4" r="A62" t="s">
        <v>594</v>
      </c>
      <c s="6" r="E62" t="n">
        <v>3136</v>
      </c>
      <c s="6" r="F62" t="n">
        <v>3387</v>
      </c>
    </row>
    <row spans="1:6" r="63">
      <c s="4" r="A63" t="s">
        <v>595</v>
      </c>
      <c s="6" r="E63" t="n">
        <v>602206</v>
      </c>
      <c s="6" r="F63" t="n">
        <v>508833</v>
      </c>
    </row>
    <row spans="1:6" r="64">
      <c s="4" r="A64" t="s">
        <v>597</v>
      </c>
      <c s="6" r="F64" t="n">
        <v>1805</v>
      </c>
    </row>
    <row spans="1:6" r="65">
      <c s="4" r="A65" t="s">
        <v>598</v>
      </c>
      <c s="6" r="E65" t="n">
        <v>607990</v>
      </c>
      <c s="6" r="F65" t="n">
        <v>514025</v>
      </c>
    </row>
    <row spans="1:6" r="66">
      <c s="4" r="A66" t="s">
        <v>586</v>
      </c>
    </row>
    <row spans="1:6" r="67">
      <c s="3" r="A67" t="s">
        <v>588</v>
      </c>
    </row>
    <row spans="1:6" r="68">
      <c s="4" r="A68" t="s">
        <v>589</v>
      </c>
      <c s="6" r="B68" t="n">
        <v>669</v>
      </c>
      <c s="6" r="C68" t="n">
        <v>577</v>
      </c>
      <c s="6" r="D68" t="n">
        <v>523</v>
      </c>
    </row>
    <row spans="1:6" r="69">
      <c s="4" r="A69" t="s">
        <v>96</v>
      </c>
      <c s="6" r="B69" t="n">
        <v>100</v>
      </c>
      <c s="6" r="C69" t="n">
        <v>81</v>
      </c>
      <c s="6" r="D69" t="n">
        <v>54</v>
      </c>
    </row>
    <row spans="1:6" r="70">
      <c s="4" r="A70" t="s">
        <v>590</v>
      </c>
      <c s="6" r="B70" t="n">
        <v>0</v>
      </c>
      <c s="6" r="C70" t="n">
        <v>0</v>
      </c>
      <c s="6" r="D70" t="n">
        <v>0</v>
      </c>
    </row>
    <row spans="1:6" r="71">
      <c s="4" r="A71" t="s">
        <v>591</v>
      </c>
      <c s="6" r="B71" t="n">
        <v>0</v>
      </c>
      <c s="6" r="C71" t="n">
        <v>11</v>
      </c>
      <c s="6" r="D71" t="n">
        <v>0</v>
      </c>
    </row>
    <row spans="1:6" r="72">
      <c s="4" r="A72" t="s">
        <v>592</v>
      </c>
      <c s="6" r="B72" t="n">
        <v>769</v>
      </c>
      <c s="6" r="C72" t="n">
        <v>669</v>
      </c>
      <c s="6" r="D72" t="n">
        <v>577</v>
      </c>
    </row>
    <row spans="1:6" r="73">
      <c s="3" r="A73" t="s">
        <v>593</v>
      </c>
    </row>
    <row spans="1:6" r="74">
      <c s="4" r="A74" t="s">
        <v>594</v>
      </c>
      <c s="6" r="E74" t="n">
        <v>0</v>
      </c>
      <c s="6" r="F74" t="n">
        <v>0</v>
      </c>
    </row>
    <row spans="1:6" r="75">
      <c s="4" r="A75" t="s">
        <v>595</v>
      </c>
      <c s="6" r="E75" t="n">
        <v>769</v>
      </c>
      <c s="6" r="F75" t="n">
        <v>669</v>
      </c>
    </row>
    <row spans="1:6" r="76">
      <c s="4" r="A76" t="s">
        <v>75</v>
      </c>
      <c s="6" r="B76" t="n">
        <v>669</v>
      </c>
      <c s="6" r="C76" t="n">
        <v>577</v>
      </c>
      <c s="6" r="D76" t="n">
        <v>523</v>
      </c>
      <c s="6" r="E76" t="n">
        <v>769</v>
      </c>
      <c s="6" r="F76" t="n">
        <v>669</v>
      </c>
    </row>
    <row spans="1:6" r="77">
      <c s="3" r="A77" t="s">
        <v>596</v>
      </c>
    </row>
    <row spans="1:6" r="78">
      <c s="4" r="A78" t="s">
        <v>594</v>
      </c>
      <c s="6" r="E78" t="n">
        <v>0</v>
      </c>
      <c s="6" r="F78" t="n">
        <v>0</v>
      </c>
    </row>
    <row spans="1:6" r="79">
      <c s="4" r="A79" t="s">
        <v>595</v>
      </c>
      <c s="6" r="E79" t="n">
        <v>187984</v>
      </c>
      <c s="6" r="F79" t="n">
        <v>138278</v>
      </c>
    </row>
    <row spans="1:6" r="80">
      <c s="4" r="A80" t="s">
        <v>597</v>
      </c>
      <c s="6" r="F80" t="n">
        <v>0</v>
      </c>
    </row>
    <row spans="1:6" r="81">
      <c s="4" r="A81" t="s">
        <v>598</v>
      </c>
      <c s="6" r="E81" t="n">
        <v>187984</v>
      </c>
      <c s="6" r="F81" t="n">
        <v>138278</v>
      </c>
    </row>
    <row spans="1:6" r="82">
      <c s="4" r="A82" t="s">
        <v>569</v>
      </c>
    </row>
    <row spans="1:6" r="83">
      <c s="3" r="A83" t="s">
        <v>588</v>
      </c>
    </row>
    <row spans="1:6" r="84">
      <c s="4" r="A84" t="s">
        <v>589</v>
      </c>
      <c s="6" r="B84" t="n">
        <v>246</v>
      </c>
      <c s="6" r="C84" t="n">
        <v>238</v>
      </c>
      <c s="6" r="D84" t="n">
        <v>159</v>
      </c>
    </row>
    <row spans="1:6" r="85">
      <c s="4" r="A85" t="s">
        <v>96</v>
      </c>
      <c s="6" r="B85" t="n">
        <v>-31</v>
      </c>
      <c s="6" r="C85" t="n">
        <v>8</v>
      </c>
      <c s="6" r="D85" t="n">
        <v>79</v>
      </c>
    </row>
    <row spans="1:6" r="86">
      <c s="4" r="A86" t="s">
        <v>590</v>
      </c>
      <c s="6" r="B86" t="n">
        <v>0</v>
      </c>
      <c s="6" r="C86" t="n">
        <v>0</v>
      </c>
      <c s="6" r="D86" t="n">
        <v>0</v>
      </c>
    </row>
    <row spans="1:6" r="87">
      <c s="4" r="A87" t="s">
        <v>591</v>
      </c>
      <c s="6" r="B87" t="n">
        <v>0</v>
      </c>
      <c s="6" r="C87" t="n">
        <v>0</v>
      </c>
      <c s="6" r="D87" t="n">
        <v>0</v>
      </c>
    </row>
    <row spans="1:6" r="88">
      <c s="4" r="A88" t="s">
        <v>592</v>
      </c>
      <c s="6" r="B88" t="n">
        <v>215</v>
      </c>
      <c s="6" r="C88" t="n">
        <v>246</v>
      </c>
      <c s="6" r="D88" t="n">
        <v>238</v>
      </c>
    </row>
    <row spans="1:6" r="89">
      <c s="3" r="A89" t="s">
        <v>593</v>
      </c>
    </row>
    <row spans="1:6" r="90">
      <c s="4" r="A90" t="s">
        <v>594</v>
      </c>
      <c s="6" r="E90" t="n">
        <v>0</v>
      </c>
      <c s="6" r="F90" t="n">
        <v>0</v>
      </c>
    </row>
    <row spans="1:6" r="91">
      <c s="4" r="A91" t="s">
        <v>595</v>
      </c>
      <c s="6" r="E91" t="n">
        <v>215</v>
      </c>
      <c s="6" r="F91" t="n">
        <v>246</v>
      </c>
    </row>
    <row spans="1:6" r="92">
      <c s="4" r="A92" t="s">
        <v>75</v>
      </c>
      <c s="6" r="B92" t="n">
        <v>246</v>
      </c>
      <c s="6" r="C92" t="n">
        <v>238</v>
      </c>
      <c s="6" r="D92" t="n">
        <v>159</v>
      </c>
      <c s="6" r="E92" t="n">
        <v>215</v>
      </c>
      <c s="6" r="F92" t="n">
        <v>246</v>
      </c>
    </row>
    <row spans="1:6" r="93">
      <c s="3" r="A93" t="s">
        <v>596</v>
      </c>
    </row>
    <row spans="1:6" r="94">
      <c s="4" r="A94" t="s">
        <v>594</v>
      </c>
      <c s="6" r="E94" t="n">
        <v>170</v>
      </c>
      <c s="6" r="F94" t="n">
        <v>0</v>
      </c>
    </row>
    <row spans="1:6" r="95">
      <c s="4" r="A95" t="s">
        <v>595</v>
      </c>
      <c s="6" r="E95" t="n">
        <v>50008</v>
      </c>
      <c s="6" r="F95" t="n">
        <v>38822</v>
      </c>
    </row>
    <row spans="1:6" r="96">
      <c s="4" r="A96" t="s">
        <v>597</v>
      </c>
      <c s="6" r="F96" t="n">
        <v>0</v>
      </c>
    </row>
    <row spans="1:6" r="97">
      <c s="4" r="A97" t="s">
        <v>598</v>
      </c>
      <c s="6" r="E97" t="n">
        <v>50178</v>
      </c>
      <c s="6" r="F97" t="n">
        <v>38822</v>
      </c>
    </row>
    <row spans="1:6" r="98">
      <c s="4" r="A98" t="s">
        <v>574</v>
      </c>
    </row>
    <row spans="1:6" r="99">
      <c s="3" r="A99" t="s">
        <v>588</v>
      </c>
    </row>
    <row spans="1:6" r="100">
      <c s="4" r="A100" t="s">
        <v>589</v>
      </c>
      <c s="6" r="B100" t="n">
        <v>146</v>
      </c>
      <c s="6" r="C100" t="n">
        <v>363</v>
      </c>
      <c s="6" r="D100" t="n">
        <v>278</v>
      </c>
    </row>
    <row spans="1:6" r="101">
      <c s="4" r="A101" t="s">
        <v>96</v>
      </c>
      <c s="6" r="B101" t="n">
        <v>149</v>
      </c>
      <c s="6" r="C101" t="n">
        <v>-104</v>
      </c>
      <c s="6" r="D101" t="n">
        <v>107</v>
      </c>
    </row>
    <row spans="1:6" r="102">
      <c s="4" r="A102" t="s">
        <v>590</v>
      </c>
      <c s="6" r="B102" t="n">
        <v>-176</v>
      </c>
      <c s="6" r="C102" t="n">
        <v>-143</v>
      </c>
      <c s="6" r="D102" t="n">
        <v>-64</v>
      </c>
    </row>
    <row spans="1:6" r="103">
      <c s="4" r="A103" t="s">
        <v>591</v>
      </c>
      <c s="6" r="B103" t="n">
        <v>45</v>
      </c>
      <c s="6" r="C103" t="n">
        <v>30</v>
      </c>
      <c s="6" r="D103" t="n">
        <v>42</v>
      </c>
    </row>
    <row spans="1:6" r="104">
      <c s="4" r="A104" t="s">
        <v>592</v>
      </c>
      <c s="6" r="B104" t="n">
        <v>164</v>
      </c>
      <c s="6" r="C104" t="n">
        <v>146</v>
      </c>
      <c s="6" r="D104" t="n">
        <v>363</v>
      </c>
    </row>
    <row spans="1:6" r="105">
      <c s="3" r="A105" t="s">
        <v>593</v>
      </c>
    </row>
    <row spans="1:6" r="106">
      <c s="4" r="A106" t="s">
        <v>594</v>
      </c>
      <c s="6" r="E106" t="n">
        <v>2</v>
      </c>
      <c s="6" r="F106" t="n">
        <v>4</v>
      </c>
    </row>
    <row spans="1:6" r="107">
      <c s="4" r="A107" t="s">
        <v>595</v>
      </c>
      <c s="6" r="E107" t="n">
        <v>162</v>
      </c>
      <c s="6" r="F107" t="n">
        <v>142</v>
      </c>
    </row>
    <row spans="1:6" r="108">
      <c s="4" r="A108" t="s">
        <v>75</v>
      </c>
      <c s="6" r="B108" t="n">
        <v>146</v>
      </c>
      <c s="6" r="C108" t="n">
        <v>363</v>
      </c>
      <c s="6" r="D108" t="n">
        <v>278</v>
      </c>
      <c s="6" r="E108" t="n">
        <v>164</v>
      </c>
      <c s="6" r="F108" t="n">
        <v>146</v>
      </c>
    </row>
    <row spans="1:6" r="109">
      <c s="3" r="A109" t="s">
        <v>596</v>
      </c>
    </row>
    <row spans="1:6" r="110">
      <c s="4" r="A110" t="s">
        <v>594</v>
      </c>
      <c s="6" r="E110" t="n">
        <v>111</v>
      </c>
      <c s="6" r="F110" t="n">
        <v>75</v>
      </c>
    </row>
    <row spans="1:6" r="111">
      <c s="4" r="A111" t="s">
        <v>595</v>
      </c>
      <c s="6" r="E111" t="n">
        <v>41835</v>
      </c>
      <c s="6" r="F111" t="n">
        <v>52159</v>
      </c>
    </row>
    <row spans="1:6" r="112">
      <c s="4" r="A112" t="s">
        <v>597</v>
      </c>
      <c s="6" r="F112" t="n">
        <v>33</v>
      </c>
    </row>
    <row spans="1:6" r="113">
      <c s="4" r="A113" t="s">
        <v>598</v>
      </c>
      <c s="6" r="E113" t="n">
        <v>41966</v>
      </c>
      <c s="6" r="F113" t="n">
        <v>52267</v>
      </c>
    </row>
    <row spans="1:6" r="114">
      <c s="4" r="A114" t="s">
        <v>106</v>
      </c>
    </row>
    <row spans="1:6" r="115">
      <c s="3" r="A115" t="s">
        <v>588</v>
      </c>
    </row>
    <row spans="1:6" r="116">
      <c s="4" r="A116" t="s">
        <v>589</v>
      </c>
      <c s="6" r="B116" t="n">
        <v>0</v>
      </c>
      <c s="6" r="C116" t="n">
        <v>0</v>
      </c>
      <c s="6" r="D116" t="n">
        <v>0</v>
      </c>
    </row>
    <row spans="1:6" r="117">
      <c s="4" r="A117" t="s">
        <v>96</v>
      </c>
      <c s="6" r="B117" t="n">
        <v>0</v>
      </c>
      <c s="6" r="C117" t="n">
        <v>0</v>
      </c>
      <c s="6" r="D117" t="n">
        <v>0</v>
      </c>
    </row>
    <row spans="1:6" r="118">
      <c s="4" r="A118" t="s">
        <v>590</v>
      </c>
      <c s="6" r="B118" t="n">
        <v>0</v>
      </c>
      <c s="6" r="C118" t="n">
        <v>0</v>
      </c>
      <c s="6" r="D118" t="n">
        <v>0</v>
      </c>
    </row>
    <row spans="1:6" r="119">
      <c s="4" r="A119" t="s">
        <v>591</v>
      </c>
      <c s="6" r="B119" t="n">
        <v>0</v>
      </c>
      <c s="6" r="C119" t="n">
        <v>0</v>
      </c>
      <c s="6" r="D119" t="n">
        <v>0</v>
      </c>
    </row>
    <row spans="1:6" r="120">
      <c s="4" r="A120" t="s">
        <v>592</v>
      </c>
      <c s="6" r="B120" t="n">
        <v>0</v>
      </c>
      <c s="6" r="C120" t="n">
        <v>0</v>
      </c>
      <c s="6" r="D120" t="n">
        <v>0</v>
      </c>
    </row>
    <row spans="1:6" r="121">
      <c s="3" r="A121" t="s">
        <v>593</v>
      </c>
    </row>
    <row spans="1:6" r="122">
      <c s="4" r="A122" t="s">
        <v>594</v>
      </c>
      <c s="6" r="E122" t="n">
        <v>0</v>
      </c>
      <c s="6" r="F122" t="n">
        <v>0</v>
      </c>
    </row>
    <row spans="1:6" r="123">
      <c s="4" r="A123" t="s">
        <v>595</v>
      </c>
      <c s="6" r="E123" t="n">
        <v>0</v>
      </c>
      <c s="6" r="F123" t="n">
        <v>0</v>
      </c>
    </row>
    <row spans="1:6" r="124">
      <c s="4" r="A124" t="s">
        <v>75</v>
      </c>
      <c s="6" r="B124" t="n">
        <v>0</v>
      </c>
      <c s="6" r="C124" t="n">
        <v>0</v>
      </c>
      <c s="6" r="D124" t="n">
        <v>0</v>
      </c>
      <c s="6" r="E124" t="n">
        <v>0</v>
      </c>
      <c s="6" r="F124" t="n">
        <v>0</v>
      </c>
    </row>
    <row spans="1:6" r="125">
      <c s="3" r="A125" t="s">
        <v>596</v>
      </c>
    </row>
    <row spans="1:6" r="126">
      <c s="4" r="A126" t="s">
        <v>594</v>
      </c>
      <c s="6" r="E126" t="n">
        <v>0</v>
      </c>
      <c s="6" r="F126" t="n">
        <v>0</v>
      </c>
    </row>
    <row spans="1:6" r="127">
      <c s="4" r="A127" t="s">
        <v>595</v>
      </c>
      <c s="6" r="E127" t="n">
        <v>124</v>
      </c>
      <c s="6" r="F127" t="n">
        <v>242</v>
      </c>
    </row>
    <row spans="1:6" r="128">
      <c s="4" r="A128" t="s">
        <v>597</v>
      </c>
      <c s="6" r="F128" t="n">
        <v>0</v>
      </c>
    </row>
    <row spans="1:6" r="129">
      <c s="4" r="A129" t="s">
        <v>598</v>
      </c>
      <c s="6" r="E129" t="n">
        <v>124</v>
      </c>
      <c s="6" r="F129" t="n">
        <v>242</v>
      </c>
    </row>
    <row spans="1:6" r="130">
      <c s="4" r="A130" t="s">
        <v>600</v>
      </c>
    </row>
    <row spans="1:6" r="131">
      <c s="3" r="A131" t="s">
        <v>588</v>
      </c>
    </row>
    <row spans="1:6" r="132">
      <c s="4" r="A132" t="s">
        <v>589</v>
      </c>
      <c s="6" r="B132" t="n">
        <v>125</v>
      </c>
      <c s="6" r="C132" t="n">
        <v>69</v>
      </c>
      <c s="6" r="D132" t="n">
        <v>252</v>
      </c>
    </row>
    <row spans="1:6" r="133">
      <c s="4" r="A133" t="s">
        <v>96</v>
      </c>
      <c s="6" r="B133" t="n">
        <v>-149</v>
      </c>
      <c s="6" r="C133" t="n">
        <v>56</v>
      </c>
      <c s="6" r="D133" t="n">
        <v>-183</v>
      </c>
    </row>
    <row spans="1:6" r="134">
      <c s="4" r="A134" t="s">
        <v>590</v>
      </c>
      <c s="6" r="B134" t="n">
        <v>0</v>
      </c>
      <c s="6" r="C134" t="n">
        <v>0</v>
      </c>
      <c s="6" r="D134" t="n">
        <v>0</v>
      </c>
    </row>
    <row spans="1:6" r="135">
      <c s="4" r="A135" t="s">
        <v>591</v>
      </c>
      <c s="6" r="B135" t="n">
        <v>0</v>
      </c>
      <c s="6" r="C135" t="n">
        <v>0</v>
      </c>
      <c s="6" r="D135" t="n">
        <v>0</v>
      </c>
    </row>
    <row spans="1:6" r="136">
      <c s="4" r="A136" t="s">
        <v>592</v>
      </c>
      <c s="6" r="B136" t="n">
        <v>-24</v>
      </c>
      <c s="6" r="C136" t="n">
        <v>125</v>
      </c>
      <c s="6" r="D136" t="n">
        <v>69</v>
      </c>
    </row>
    <row spans="1:6" r="137">
      <c s="3" r="A137" t="s">
        <v>593</v>
      </c>
    </row>
    <row spans="1:6" r="138">
      <c s="4" r="A138" t="s">
        <v>594</v>
      </c>
      <c s="6" r="E138" t="n">
        <v>0</v>
      </c>
      <c s="6" r="F138" t="n">
        <v>0</v>
      </c>
    </row>
    <row spans="1:6" r="139">
      <c s="4" r="A139" t="s">
        <v>595</v>
      </c>
      <c s="6" r="E139" t="n">
        <v>-24</v>
      </c>
      <c s="6" r="F139" t="n">
        <v>125</v>
      </c>
    </row>
    <row spans="1:6" r="140">
      <c s="4" r="A140" t="s">
        <v>75</v>
      </c>
      <c s="7" r="B140" t="n">
        <v>125</v>
      </c>
      <c s="7" r="C140" t="n">
        <v>69</v>
      </c>
      <c s="7" r="D140" t="n">
        <v>252</v>
      </c>
      <c s="6" r="E140" t="n">
        <v>-24</v>
      </c>
      <c s="6" r="F140" t="n">
        <v>125</v>
      </c>
    </row>
    <row spans="1:6" r="141">
      <c s="3" r="A141" t="s">
        <v>596</v>
      </c>
    </row>
    <row spans="1:6" r="142">
      <c s="4" r="A142" t="s">
        <v>594</v>
      </c>
      <c s="6" r="E142" t="n">
        <v>0</v>
      </c>
      <c s="6" r="F142" t="n">
        <v>0</v>
      </c>
    </row>
    <row spans="1:6" r="143">
      <c s="4" r="A143" t="s">
        <v>595</v>
      </c>
      <c s="6" r="E143" t="n">
        <v>0</v>
      </c>
      <c s="6" r="F143" t="n">
        <v>0</v>
      </c>
    </row>
    <row spans="1:6" r="144">
      <c s="4" r="A144" t="s">
        <v>597</v>
      </c>
      <c s="6" r="F144" t="n">
        <v>0</v>
      </c>
    </row>
    <row spans="1:6" r="145">
      <c s="4" r="A145" t="s">
        <v>598</v>
      </c>
      <c s="6" r="E145" t="n">
        <v>0</v>
      </c>
      <c s="6" r="F145" t="n">
        <v>0</v>
      </c>
    </row>
    <row spans="1:6" r="146">
      <c s="4" r="A146" t="s">
        <v>601</v>
      </c>
    </row>
    <row spans="1:6" r="147">
      <c s="3" r="A147" t="s">
        <v>593</v>
      </c>
    </row>
    <row spans="1:6" r="148">
      <c s="4" r="A148" t="s">
        <v>602</v>
      </c>
      <c s="6" r="E148" t="n">
        <v>0</v>
      </c>
      <c s="6" r="F148" t="n">
        <v>0</v>
      </c>
    </row>
    <row spans="1:6" r="149">
      <c s="3" r="A149" t="s">
        <v>596</v>
      </c>
    </row>
    <row spans="1:6" r="150">
      <c s="4" r="A150" t="s">
        <v>597</v>
      </c>
      <c s="6" r="E150" t="n">
        <v>49837</v>
      </c>
    </row>
    <row spans="1:6" r="151">
      <c s="4" r="A151" t="s">
        <v>603</v>
      </c>
    </row>
    <row spans="1:6" r="152">
      <c s="3" r="A152" t="s">
        <v>593</v>
      </c>
    </row>
    <row spans="1:6" r="153">
      <c s="4" r="A153" t="s">
        <v>602</v>
      </c>
      <c s="6" r="E153" t="n">
        <v>0</v>
      </c>
      <c s="6" r="F153" t="n">
        <v>0</v>
      </c>
    </row>
    <row spans="1:6" r="154">
      <c s="3" r="A154" t="s">
        <v>596</v>
      </c>
    </row>
    <row spans="1:6" r="155">
      <c s="4" r="A155" t="s">
        <v>597</v>
      </c>
      <c s="6" r="E155" t="n">
        <v>3704</v>
      </c>
    </row>
    <row spans="1:6" r="156">
      <c s="4" r="A156" t="s">
        <v>604</v>
      </c>
    </row>
    <row spans="1:6" r="157">
      <c s="3" r="A157" t="s">
        <v>593</v>
      </c>
    </row>
    <row spans="1:6" r="158">
      <c s="4" r="A158" t="s">
        <v>602</v>
      </c>
      <c s="6" r="E158" t="n">
        <v>0</v>
      </c>
      <c s="6" r="F158" t="n">
        <v>0</v>
      </c>
    </row>
    <row spans="1:6" r="159">
      <c s="3" r="A159" t="s">
        <v>596</v>
      </c>
    </row>
    <row spans="1:6" r="160">
      <c s="4" r="A160" t="s">
        <v>597</v>
      </c>
      <c s="6" r="E160" t="n">
        <v>43465</v>
      </c>
    </row>
    <row spans="1:6" r="161">
      <c s="4" r="A161" t="s">
        <v>605</v>
      </c>
    </row>
    <row spans="1:6" r="162">
      <c s="3" r="A162" t="s">
        <v>593</v>
      </c>
    </row>
    <row spans="1:6" r="163">
      <c s="4" r="A163" t="s">
        <v>602</v>
      </c>
      <c s="6" r="E163" t="n">
        <v>0</v>
      </c>
      <c s="6" r="F163" t="n">
        <v>0</v>
      </c>
    </row>
    <row spans="1:6" r="164">
      <c s="3" r="A164" t="s">
        <v>596</v>
      </c>
    </row>
    <row spans="1:6" r="165">
      <c s="4" r="A165" t="s">
        <v>597</v>
      </c>
      <c s="6" r="E165" t="n">
        <v>2648</v>
      </c>
    </row>
    <row spans="1:6" r="166">
      <c s="4" r="A166" t="s">
        <v>606</v>
      </c>
    </row>
    <row spans="1:6" r="167">
      <c s="3" r="A167" t="s">
        <v>593</v>
      </c>
    </row>
    <row spans="1:6" r="168">
      <c s="4" r="A168" t="s">
        <v>602</v>
      </c>
      <c s="6" r="E168" t="n">
        <v>0</v>
      </c>
      <c s="6" r="F168" t="n">
        <v>0</v>
      </c>
    </row>
    <row spans="1:6" r="169">
      <c s="3" r="A169" t="s">
        <v>596</v>
      </c>
    </row>
    <row spans="1:6" r="170">
      <c s="4" r="A170" t="s">
        <v>597</v>
      </c>
      <c s="6" r="E170" t="n">
        <v>0</v>
      </c>
    </row>
    <row spans="1:6" r="171">
      <c s="4" r="A171" t="s">
        <v>607</v>
      </c>
    </row>
    <row spans="1:6" r="172">
      <c s="3" r="A172" t="s">
        <v>593</v>
      </c>
    </row>
    <row spans="1:6" r="173">
      <c s="4" r="A173" t="s">
        <v>602</v>
      </c>
      <c s="6" r="E173" t="n">
        <v>0</v>
      </c>
      <c s="6" r="F173" t="n">
        <v>0</v>
      </c>
    </row>
    <row spans="1:6" r="174">
      <c s="3" r="A174" t="s">
        <v>596</v>
      </c>
    </row>
    <row spans="1:6" r="175">
      <c s="4" r="A175" t="s">
        <v>597</v>
      </c>
      <c s="6" r="E175" t="n">
        <v>0</v>
      </c>
    </row>
    <row spans="1:6" r="176">
      <c s="4" r="A176" t="s">
        <v>608</v>
      </c>
    </row>
    <row spans="1:6" r="177">
      <c s="3" r="A177" t="s">
        <v>593</v>
      </c>
    </row>
    <row spans="1:6" r="178">
      <c s="4" r="A178" t="s">
        <v>602</v>
      </c>
      <c s="6" r="E178" t="n">
        <v>0</v>
      </c>
      <c s="6" r="F178" t="n">
        <v>0</v>
      </c>
    </row>
    <row spans="1:6" r="179">
      <c s="3" r="A179" t="s">
        <v>596</v>
      </c>
    </row>
    <row spans="1:6" r="180">
      <c s="4" r="A180" t="s">
        <v>597</v>
      </c>
      <c s="6" r="E180" t="n">
        <v>20</v>
      </c>
    </row>
    <row spans="1:6" r="181">
      <c s="4" r="A181" t="s">
        <v>609</v>
      </c>
    </row>
    <row spans="1:6" r="182">
      <c s="3" r="A182" t="s">
        <v>593</v>
      </c>
    </row>
    <row spans="1:6" r="183">
      <c s="4" r="A183" t="s">
        <v>602</v>
      </c>
      <c s="6" r="E183" t="n">
        <v>0</v>
      </c>
      <c s="6" r="F183" t="n">
        <v>0</v>
      </c>
    </row>
    <row spans="1:6" r="184">
      <c s="3" r="A184" t="s">
        <v>596</v>
      </c>
    </row>
    <row spans="1:6" r="185">
      <c s="4" r="A185" t="s">
        <v>597</v>
      </c>
      <c s="6" r="E185" t="n">
        <v>0</v>
      </c>
    </row>
    <row spans="1:6" r="186">
      <c s="4" r="A186" t="s">
        <v>610</v>
      </c>
    </row>
    <row spans="1:6" r="187">
      <c s="3" r="A187" t="s">
        <v>593</v>
      </c>
    </row>
    <row spans="1:6" r="188">
      <c s="4" r="A188" t="s">
        <v>602</v>
      </c>
      <c s="6" r="E188" t="n">
        <v>0</v>
      </c>
      <c s="7" r="F188" t="n">
        <v>0</v>
      </c>
    </row>
    <row spans="1:6" r="189">
      <c s="3" r="A189" t="s">
        <v>596</v>
      </c>
    </row>
    <row spans="1:6" r="190">
      <c s="4" r="A190" t="s">
        <v>597</v>
      </c>
      <c s="7" r="E190"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1</v>
      </c>
      <c s="2" r="B1" t="s">
        <v>2</v>
      </c>
      <c s="2" r="C1" t="s">
        <v>32</v>
      </c>
    </row>
    <row spans="1:3" r="2">
      <c s="3" r="A2" t="s">
        <v>612</v>
      </c>
    </row>
    <row spans="1:3" r="3">
      <c s="4" r="A3" t="s">
        <v>613</v>
      </c>
      <c s="7" r="B3" t="n">
        <v>8790</v>
      </c>
      <c s="7" r="C3" t="n">
        <v>3703</v>
      </c>
    </row>
    <row spans="1:3" r="4">
      <c s="4" r="A4" t="s">
        <v>614</v>
      </c>
      <c s="6" r="B4" t="n">
        <v>0</v>
      </c>
      <c s="6" r="C4" t="n">
        <v>451</v>
      </c>
    </row>
    <row spans="1:3" r="5">
      <c s="4" r="A5" t="s">
        <v>615</v>
      </c>
      <c s="6" r="B5" t="n">
        <v>6070</v>
      </c>
      <c s="6" r="C5" t="n">
        <v>5960</v>
      </c>
    </row>
    <row spans="1:3" r="6">
      <c s="4" r="A6" t="s">
        <v>616</v>
      </c>
      <c s="6" r="B6" t="n">
        <v>14860</v>
      </c>
      <c s="6" r="C6" t="n">
        <v>10114</v>
      </c>
    </row>
    <row spans="1:3" r="7">
      <c s="4" r="A7" t="s">
        <v>582</v>
      </c>
    </row>
    <row spans="1:3" r="8">
      <c s="3" r="A8" t="s">
        <v>612</v>
      </c>
    </row>
    <row spans="1:3" r="9">
      <c s="4" r="A9" t="s">
        <v>613</v>
      </c>
      <c s="6" r="B9" t="n">
        <v>7366</v>
      </c>
      <c s="6" r="C9" t="n">
        <v>1449</v>
      </c>
    </row>
    <row spans="1:3" r="10">
      <c s="4" r="A10" t="s">
        <v>614</v>
      </c>
      <c s="6" r="B10" t="n">
        <v>0</v>
      </c>
      <c s="6" r="C10" t="n">
        <v>157</v>
      </c>
    </row>
    <row spans="1:3" r="11">
      <c s="4" r="A11" t="s">
        <v>615</v>
      </c>
      <c s="6" r="B11" t="n">
        <v>16</v>
      </c>
      <c s="6" r="C11" t="n">
        <v>30</v>
      </c>
    </row>
    <row spans="1:3" r="12">
      <c s="4" r="A12" t="s">
        <v>616</v>
      </c>
      <c s="6" r="B12" t="n">
        <v>7382</v>
      </c>
      <c s="6" r="C12" t="n">
        <v>1636</v>
      </c>
    </row>
    <row spans="1:3" r="13">
      <c s="4" r="A13" t="s">
        <v>599</v>
      </c>
    </row>
    <row spans="1:3" r="14">
      <c s="3" r="A14" t="s">
        <v>612</v>
      </c>
    </row>
    <row spans="1:3" r="15">
      <c s="4" r="A15" t="s">
        <v>613</v>
      </c>
      <c s="6" r="B15" t="n">
        <v>591</v>
      </c>
      <c s="6" r="C15" t="n">
        <v>70</v>
      </c>
    </row>
    <row spans="1:3" r="16">
      <c s="4" r="A16" t="s">
        <v>614</v>
      </c>
      <c s="6" r="B16" t="n">
        <v>0</v>
      </c>
      <c s="6" r="C16" t="n">
        <v>288</v>
      </c>
    </row>
    <row spans="1:3" r="17">
      <c s="4" r="A17" t="s">
        <v>615</v>
      </c>
      <c s="6" r="B17" t="n">
        <v>3480</v>
      </c>
      <c s="6" r="C17" t="n">
        <v>4668</v>
      </c>
    </row>
    <row spans="1:3" r="18">
      <c s="4" r="A18" t="s">
        <v>616</v>
      </c>
      <c s="6" r="B18" t="n">
        <v>4071</v>
      </c>
      <c s="6" r="C18" t="n">
        <v>5026</v>
      </c>
    </row>
    <row spans="1:3" r="19">
      <c s="4" r="A19" t="s">
        <v>585</v>
      </c>
    </row>
    <row spans="1:3" r="20">
      <c s="3" r="A20" t="s">
        <v>612</v>
      </c>
    </row>
    <row spans="1:3" r="21">
      <c s="4" r="A21" t="s">
        <v>613</v>
      </c>
      <c s="6" r="B21" t="n">
        <v>552</v>
      </c>
      <c s="6" r="C21" t="n">
        <v>2117</v>
      </c>
    </row>
    <row spans="1:3" r="22">
      <c s="4" r="A22" t="s">
        <v>614</v>
      </c>
      <c s="6" r="B22" t="n">
        <v>0</v>
      </c>
      <c s="6" r="C22" t="n">
        <v>0</v>
      </c>
    </row>
    <row spans="1:3" r="23">
      <c s="4" r="A23" t="s">
        <v>615</v>
      </c>
      <c s="6" r="B23" t="n">
        <v>2574</v>
      </c>
      <c s="6" r="C23" t="n">
        <v>1254</v>
      </c>
    </row>
    <row spans="1:3" r="24">
      <c s="4" r="A24" t="s">
        <v>616</v>
      </c>
      <c s="6" r="B24" t="n">
        <v>3126</v>
      </c>
      <c s="6" r="C24" t="n">
        <v>3371</v>
      </c>
    </row>
    <row spans="1:3" r="25">
      <c s="4" r="A25" t="s">
        <v>586</v>
      </c>
    </row>
    <row spans="1:3" r="26">
      <c s="3" r="A26" t="s">
        <v>612</v>
      </c>
    </row>
    <row spans="1:3" r="27">
      <c s="4" r="A27" t="s">
        <v>613</v>
      </c>
      <c s="6" r="B27" t="n">
        <v>0</v>
      </c>
      <c s="6" r="C27" t="n">
        <v>0</v>
      </c>
    </row>
    <row spans="1:3" r="28">
      <c s="4" r="A28" t="s">
        <v>614</v>
      </c>
      <c s="6" r="B28" t="n">
        <v>0</v>
      </c>
      <c s="6" r="C28" t="n">
        <v>0</v>
      </c>
    </row>
    <row spans="1:3" r="29">
      <c s="4" r="A29" t="s">
        <v>615</v>
      </c>
      <c s="6" r="B29" t="n">
        <v>0</v>
      </c>
      <c s="6" r="C29" t="n">
        <v>0</v>
      </c>
    </row>
    <row spans="1:3" r="30">
      <c s="4" r="A30" t="s">
        <v>616</v>
      </c>
      <c s="6" r="B30" t="n">
        <v>0</v>
      </c>
      <c s="6" r="C30" t="n">
        <v>0</v>
      </c>
    </row>
    <row spans="1:3" r="31">
      <c s="4" r="A31" t="s">
        <v>569</v>
      </c>
    </row>
    <row spans="1:3" r="32">
      <c s="3" r="A32" t="s">
        <v>612</v>
      </c>
    </row>
    <row spans="1:3" r="33">
      <c s="4" r="A33" t="s">
        <v>613</v>
      </c>
      <c s="6" r="B33" t="n">
        <v>170</v>
      </c>
      <c s="6" r="C33" t="n">
        <v>0</v>
      </c>
    </row>
    <row spans="1:3" r="34">
      <c s="4" r="A34" t="s">
        <v>614</v>
      </c>
      <c s="6" r="B34" t="n">
        <v>0</v>
      </c>
      <c s="6" r="C34" t="n">
        <v>0</v>
      </c>
    </row>
    <row spans="1:3" r="35">
      <c s="4" r="A35" t="s">
        <v>615</v>
      </c>
      <c s="6" r="B35" t="n">
        <v>0</v>
      </c>
      <c s="6" r="C35" t="n">
        <v>0</v>
      </c>
    </row>
    <row spans="1:3" r="36">
      <c s="4" r="A36" t="s">
        <v>616</v>
      </c>
      <c s="6" r="B36" t="n">
        <v>170</v>
      </c>
      <c s="6" r="C36" t="n">
        <v>0</v>
      </c>
    </row>
    <row spans="1:3" r="37">
      <c s="4" r="A37" t="s">
        <v>574</v>
      </c>
    </row>
    <row spans="1:3" r="38">
      <c s="3" r="A38" t="s">
        <v>612</v>
      </c>
    </row>
    <row spans="1:3" r="39">
      <c s="4" r="A39" t="s">
        <v>613</v>
      </c>
      <c s="6" r="B39" t="n">
        <v>111</v>
      </c>
      <c s="6" r="C39" t="n">
        <v>67</v>
      </c>
    </row>
    <row spans="1:3" r="40">
      <c s="4" r="A40" t="s">
        <v>614</v>
      </c>
      <c s="6" r="B40" t="n">
        <v>0</v>
      </c>
      <c s="6" r="C40" t="n">
        <v>6</v>
      </c>
    </row>
    <row spans="1:3" r="41">
      <c s="4" r="A41" t="s">
        <v>615</v>
      </c>
      <c s="6" r="B41" t="n">
        <v>0</v>
      </c>
      <c s="6" r="C41" t="n">
        <v>8</v>
      </c>
    </row>
    <row spans="1:3" r="42">
      <c s="4" r="A42" t="s">
        <v>616</v>
      </c>
      <c s="6" r="B42" t="n">
        <v>111</v>
      </c>
      <c s="6" r="C42" t="n">
        <v>81</v>
      </c>
    </row>
    <row spans="1:3" r="43">
      <c s="4" r="A43" t="s">
        <v>106</v>
      </c>
    </row>
    <row spans="1:3" r="44">
      <c s="3" r="A44" t="s">
        <v>612</v>
      </c>
    </row>
    <row spans="1:3" r="45">
      <c s="4" r="A45" t="s">
        <v>613</v>
      </c>
      <c s="6" r="B45" t="n">
        <v>0</v>
      </c>
      <c s="6" r="C45" t="n">
        <v>0</v>
      </c>
    </row>
    <row spans="1:3" r="46">
      <c s="4" r="A46" t="s">
        <v>614</v>
      </c>
      <c s="6" r="B46" t="n">
        <v>0</v>
      </c>
      <c s="6" r="C46" t="n">
        <v>0</v>
      </c>
    </row>
    <row spans="1:3" r="47">
      <c s="4" r="A47" t="s">
        <v>615</v>
      </c>
      <c s="6" r="B47" t="n">
        <v>0</v>
      </c>
      <c s="6" r="C47" t="n">
        <v>0</v>
      </c>
    </row>
    <row spans="1:3" r="48">
      <c s="4" r="A48" t="s">
        <v>616</v>
      </c>
      <c s="7" r="B48" t="n">
        <v>0</v>
      </c>
      <c s="7" r="C4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2</v>
      </c>
      <c s="2" r="D2" t="s">
        <v>82</v>
      </c>
    </row>
    <row spans="1:4" r="3">
      <c s="3" r="A3" t="s">
        <v>618</v>
      </c>
    </row>
    <row spans="1:4" r="4">
      <c s="4" r="A4" t="s">
        <v>619</v>
      </c>
      <c s="7" r="B4" t="n">
        <v>9156</v>
      </c>
      <c s="7" r="C4" t="n">
        <v>3551</v>
      </c>
    </row>
    <row spans="1:4" r="5">
      <c s="4" r="A5" t="s">
        <v>620</v>
      </c>
      <c s="6" r="B5" t="n">
        <v>6314</v>
      </c>
      <c s="6" r="C5" t="n">
        <v>8158</v>
      </c>
    </row>
    <row spans="1:4" r="6">
      <c s="4" r="A6" t="s">
        <v>139</v>
      </c>
      <c s="6" r="B6" t="n">
        <v>15470</v>
      </c>
      <c s="6" r="C6" t="n">
        <v>11709</v>
      </c>
    </row>
    <row spans="1:4" r="7">
      <c s="4" r="A7" t="s">
        <v>621</v>
      </c>
      <c s="6" r="B7" t="n">
        <v>15965</v>
      </c>
      <c s="6" r="C7" t="n">
        <v>12454</v>
      </c>
    </row>
    <row spans="1:4" r="8">
      <c s="4" r="A8" t="s">
        <v>622</v>
      </c>
      <c s="6" r="B8" t="n">
        <v>3203</v>
      </c>
      <c s="6" r="C8" t="n">
        <v>475</v>
      </c>
    </row>
    <row spans="1:4" r="9">
      <c s="4" r="A9" t="s">
        <v>623</v>
      </c>
      <c s="6" r="B9" t="n">
        <v>14202</v>
      </c>
      <c s="6" r="C9" t="n">
        <v>11342</v>
      </c>
      <c s="7" r="D9" t="n">
        <v>12816</v>
      </c>
    </row>
    <row spans="1:4" r="10">
      <c s="4" r="A10" t="s">
        <v>624</v>
      </c>
      <c s="6" r="B10" t="n">
        <v>690</v>
      </c>
      <c s="6" r="C10" t="n">
        <v>550</v>
      </c>
      <c s="6" r="D10" t="n">
        <v>705</v>
      </c>
    </row>
    <row spans="1:4" r="11">
      <c s="4" r="A11" t="s">
        <v>582</v>
      </c>
    </row>
    <row spans="1:4" r="12">
      <c s="3" r="A12" t="s">
        <v>618</v>
      </c>
    </row>
    <row spans="1:4" r="13">
      <c s="4" r="A13" t="s">
        <v>619</v>
      </c>
      <c s="6" r="B13" t="n">
        <v>7221</v>
      </c>
      <c s="6" r="C13" t="n">
        <v>1475</v>
      </c>
    </row>
    <row spans="1:4" r="14">
      <c s="4" r="A14" t="s">
        <v>620</v>
      </c>
      <c s="6" r="B14" t="n">
        <v>161</v>
      </c>
      <c s="6" r="C14" t="n">
        <v>4</v>
      </c>
    </row>
    <row spans="1:4" r="15">
      <c s="4" r="A15" t="s">
        <v>139</v>
      </c>
      <c s="6" r="B15" t="n">
        <v>7382</v>
      </c>
      <c s="6" r="C15" t="n">
        <v>1479</v>
      </c>
    </row>
    <row spans="1:4" r="16">
      <c s="4" r="A16" t="s">
        <v>621</v>
      </c>
      <c s="6" r="B16" t="n">
        <v>7520</v>
      </c>
      <c s="6" r="C16" t="n">
        <v>1482</v>
      </c>
    </row>
    <row spans="1:4" r="17">
      <c s="4" r="A17" t="s">
        <v>622</v>
      </c>
      <c s="6" r="B17" t="n">
        <v>3085</v>
      </c>
      <c s="6" r="C17" t="n">
        <v>339</v>
      </c>
    </row>
    <row spans="1:4" r="18">
      <c s="4" r="A18" t="s">
        <v>623</v>
      </c>
      <c s="6" r="B18" t="n">
        <v>4951</v>
      </c>
      <c s="6" r="C18" t="n">
        <v>502</v>
      </c>
      <c s="6" r="D18" t="n">
        <v>649</v>
      </c>
    </row>
    <row spans="1:4" r="19">
      <c s="4" r="A19" t="s">
        <v>624</v>
      </c>
      <c s="6" r="B19" t="n">
        <v>189</v>
      </c>
      <c s="6" r="C19" t="n">
        <v>64</v>
      </c>
      <c s="6" r="D19" t="n">
        <v>28</v>
      </c>
    </row>
    <row spans="1:4" r="20">
      <c s="4" r="A20" t="s">
        <v>599</v>
      </c>
    </row>
    <row spans="1:4" r="21">
      <c s="3" r="A21" t="s">
        <v>618</v>
      </c>
    </row>
    <row spans="1:4" r="22">
      <c s="4" r="A22" t="s">
        <v>619</v>
      </c>
      <c s="6" r="B22" t="n">
        <v>1930</v>
      </c>
      <c s="6" r="C22" t="n">
        <v>2056</v>
      </c>
    </row>
    <row spans="1:4" r="23">
      <c s="4" r="A23" t="s">
        <v>620</v>
      </c>
      <c s="6" r="B23" t="n">
        <v>2741</v>
      </c>
      <c s="6" r="C23" t="n">
        <v>4712</v>
      </c>
    </row>
    <row spans="1:4" r="24">
      <c s="4" r="A24" t="s">
        <v>139</v>
      </c>
      <c s="6" r="B24" t="n">
        <v>4671</v>
      </c>
      <c s="6" r="C24" t="n">
        <v>6768</v>
      </c>
    </row>
    <row spans="1:4" r="25">
      <c s="4" r="A25" t="s">
        <v>621</v>
      </c>
      <c s="6" r="B25" t="n">
        <v>4936</v>
      </c>
      <c s="6" r="C25" t="n">
        <v>7274</v>
      </c>
    </row>
    <row spans="1:4" r="26">
      <c s="4" r="A26" t="s">
        <v>622</v>
      </c>
      <c s="6" r="B26" t="n">
        <v>116</v>
      </c>
      <c s="6" r="C26" t="n">
        <v>124</v>
      </c>
    </row>
    <row spans="1:4" r="27">
      <c s="4" r="A27" t="s">
        <v>623</v>
      </c>
      <c s="6" r="B27" t="n">
        <v>5904</v>
      </c>
      <c s="6" r="C27" t="n">
        <v>7484</v>
      </c>
      <c s="6" r="D27" t="n">
        <v>8669</v>
      </c>
    </row>
    <row spans="1:4" r="28">
      <c s="4" r="A28" t="s">
        <v>624</v>
      </c>
      <c s="6" r="B28" t="n">
        <v>286</v>
      </c>
      <c s="6" r="C28" t="n">
        <v>400</v>
      </c>
      <c s="6" r="D28" t="n">
        <v>517</v>
      </c>
    </row>
    <row spans="1:4" r="29">
      <c s="4" r="A29" t="s">
        <v>585</v>
      </c>
    </row>
    <row spans="1:4" r="30">
      <c s="3" r="A30" t="s">
        <v>618</v>
      </c>
    </row>
    <row spans="1:4" r="31">
      <c s="4" r="A31" t="s">
        <v>619</v>
      </c>
      <c s="6" r="B31" t="n">
        <v>0</v>
      </c>
      <c s="6" r="C31" t="n">
        <v>13</v>
      </c>
    </row>
    <row spans="1:4" r="32">
      <c s="4" r="A32" t="s">
        <v>620</v>
      </c>
      <c s="6" r="B32" t="n">
        <v>3136</v>
      </c>
      <c s="6" r="C32" t="n">
        <v>3374</v>
      </c>
    </row>
    <row spans="1:4" r="33">
      <c s="4" r="A33" t="s">
        <v>139</v>
      </c>
      <c s="6" r="B33" t="n">
        <v>3136</v>
      </c>
      <c s="6" r="C33" t="n">
        <v>3387</v>
      </c>
    </row>
    <row spans="1:4" r="34">
      <c s="4" r="A34" t="s">
        <v>621</v>
      </c>
      <c s="6" r="B34" t="n">
        <v>3204</v>
      </c>
      <c s="6" r="C34" t="n">
        <v>3605</v>
      </c>
    </row>
    <row spans="1:4" r="35">
      <c s="4" r="A35" t="s">
        <v>622</v>
      </c>
      <c s="6" r="B35" t="n">
        <v>0</v>
      </c>
      <c s="6" r="C35" t="n">
        <v>8</v>
      </c>
    </row>
    <row spans="1:4" r="36">
      <c s="4" r="A36" t="s">
        <v>623</v>
      </c>
      <c s="6" r="B36" t="n">
        <v>3220</v>
      </c>
      <c s="6" r="C36" t="n">
        <v>3253</v>
      </c>
      <c s="6" r="D36" t="n">
        <v>3384</v>
      </c>
    </row>
    <row spans="1:4" r="37">
      <c s="4" r="A37" t="s">
        <v>624</v>
      </c>
      <c s="6" r="B37" t="n">
        <v>181</v>
      </c>
      <c s="6" r="C37" t="n">
        <v>83</v>
      </c>
      <c s="6" r="D37" t="n">
        <v>148</v>
      </c>
    </row>
    <row spans="1:4" r="38">
      <c s="4" r="A38" t="s">
        <v>586</v>
      </c>
    </row>
    <row spans="1:4" r="39">
      <c s="3" r="A39" t="s">
        <v>618</v>
      </c>
    </row>
    <row spans="1:4" r="40">
      <c s="4" r="A40" t="s">
        <v>619</v>
      </c>
      <c s="6" r="B40" t="n">
        <v>0</v>
      </c>
      <c s="6" r="C40" t="n">
        <v>0</v>
      </c>
    </row>
    <row spans="1:4" r="41">
      <c s="4" r="A41" t="s">
        <v>620</v>
      </c>
      <c s="6" r="B41" t="n">
        <v>0</v>
      </c>
      <c s="6" r="C41" t="n">
        <v>0</v>
      </c>
    </row>
    <row spans="1:4" r="42">
      <c s="4" r="A42" t="s">
        <v>139</v>
      </c>
      <c s="6" r="B42" t="n">
        <v>0</v>
      </c>
      <c s="6" r="C42" t="n">
        <v>0</v>
      </c>
    </row>
    <row spans="1:4" r="43">
      <c s="4" r="A43" t="s">
        <v>621</v>
      </c>
      <c s="6" r="B43" t="n">
        <v>0</v>
      </c>
      <c s="6" r="C43" t="n">
        <v>0</v>
      </c>
    </row>
    <row spans="1:4" r="44">
      <c s="4" r="A44" t="s">
        <v>622</v>
      </c>
      <c s="6" r="B44" t="n">
        <v>0</v>
      </c>
      <c s="6" r="C44" t="n">
        <v>0</v>
      </c>
    </row>
    <row spans="1:4" r="45">
      <c s="4" r="A45" t="s">
        <v>623</v>
      </c>
      <c s="6" r="B45" t="n">
        <v>0</v>
      </c>
      <c s="6" r="C45" t="n">
        <v>34</v>
      </c>
      <c s="6" r="D45" t="n">
        <v>34</v>
      </c>
    </row>
    <row spans="1:4" r="46">
      <c s="4" r="A46" t="s">
        <v>624</v>
      </c>
      <c s="6" r="B46" t="n">
        <v>0</v>
      </c>
      <c s="6" r="C46" t="n">
        <v>0</v>
      </c>
      <c s="6" r="D46" t="n">
        <v>6</v>
      </c>
    </row>
    <row spans="1:4" r="47">
      <c s="4" r="A47" t="s">
        <v>569</v>
      </c>
    </row>
    <row spans="1:4" r="48">
      <c s="3" r="A48" t="s">
        <v>618</v>
      </c>
    </row>
    <row spans="1:4" r="49">
      <c s="4" r="A49" t="s">
        <v>619</v>
      </c>
      <c s="6" r="B49" t="n">
        <v>0</v>
      </c>
      <c s="6" r="C49" t="n">
        <v>0</v>
      </c>
    </row>
    <row spans="1:4" r="50">
      <c s="4" r="A50" t="s">
        <v>620</v>
      </c>
      <c s="6" r="B50" t="n">
        <v>170</v>
      </c>
      <c s="6" r="C50" t="n">
        <v>0</v>
      </c>
    </row>
    <row spans="1:4" r="51">
      <c s="4" r="A51" t="s">
        <v>139</v>
      </c>
      <c s="6" r="B51" t="n">
        <v>170</v>
      </c>
      <c s="6" r="C51" t="n">
        <v>0</v>
      </c>
    </row>
    <row spans="1:4" r="52">
      <c s="4" r="A52" t="s">
        <v>621</v>
      </c>
      <c s="6" r="B52" t="n">
        <v>172</v>
      </c>
      <c s="6" r="C52" t="n">
        <v>0</v>
      </c>
    </row>
    <row spans="1:4" r="53">
      <c s="4" r="A53" t="s">
        <v>622</v>
      </c>
      <c s="6" r="B53" t="n">
        <v>0</v>
      </c>
      <c s="6" r="C53" t="n">
        <v>0</v>
      </c>
    </row>
    <row spans="1:4" r="54">
      <c s="4" r="A54" t="s">
        <v>623</v>
      </c>
      <c s="6" r="B54" t="n">
        <v>34</v>
      </c>
      <c s="6" r="C54" t="n">
        <v>0</v>
      </c>
      <c s="6" r="D54" t="n">
        <v>0</v>
      </c>
    </row>
    <row spans="1:4" r="55">
      <c s="4" r="A55" t="s">
        <v>624</v>
      </c>
      <c s="6" r="B55" t="n">
        <v>10</v>
      </c>
      <c s="6" r="C55" t="n">
        <v>0</v>
      </c>
      <c s="6" r="D55" t="n">
        <v>0</v>
      </c>
    </row>
    <row spans="1:4" r="56">
      <c s="4" r="A56" t="s">
        <v>574</v>
      </c>
    </row>
    <row spans="1:4" r="57">
      <c s="3" r="A57" t="s">
        <v>618</v>
      </c>
    </row>
    <row spans="1:4" r="58">
      <c s="4" r="A58" t="s">
        <v>619</v>
      </c>
      <c s="6" r="B58" t="n">
        <v>5</v>
      </c>
      <c s="6" r="C58" t="n">
        <v>7</v>
      </c>
    </row>
    <row spans="1:4" r="59">
      <c s="4" r="A59" t="s">
        <v>620</v>
      </c>
      <c s="6" r="B59" t="n">
        <v>106</v>
      </c>
      <c s="6" r="C59" t="n">
        <v>68</v>
      </c>
    </row>
    <row spans="1:4" r="60">
      <c s="4" r="A60" t="s">
        <v>139</v>
      </c>
      <c s="6" r="B60" t="n">
        <v>111</v>
      </c>
      <c s="6" r="C60" t="n">
        <v>75</v>
      </c>
    </row>
    <row spans="1:4" r="61">
      <c s="4" r="A61" t="s">
        <v>621</v>
      </c>
      <c s="6" r="B61" t="n">
        <v>133</v>
      </c>
      <c s="6" r="C61" t="n">
        <v>93</v>
      </c>
    </row>
    <row spans="1:4" r="62">
      <c s="4" r="A62" t="s">
        <v>622</v>
      </c>
      <c s="6" r="B62" t="n">
        <v>2</v>
      </c>
      <c s="6" r="C62" t="n">
        <v>4</v>
      </c>
    </row>
    <row spans="1:4" r="63">
      <c s="4" r="A63" t="s">
        <v>623</v>
      </c>
      <c s="6" r="B63" t="n">
        <v>93</v>
      </c>
      <c s="6" r="C63" t="n">
        <v>69</v>
      </c>
      <c s="6" r="D63" t="n">
        <v>80</v>
      </c>
    </row>
    <row spans="1:4" r="64">
      <c s="4" r="A64" t="s">
        <v>624</v>
      </c>
      <c s="6" r="B64" t="n">
        <v>24</v>
      </c>
      <c s="6" r="C64" t="n">
        <v>3</v>
      </c>
      <c s="6" r="D64" t="n">
        <v>6</v>
      </c>
    </row>
    <row spans="1:4" r="65">
      <c s="4" r="A65" t="s">
        <v>106</v>
      </c>
    </row>
    <row spans="1:4" r="66">
      <c s="3" r="A66" t="s">
        <v>618</v>
      </c>
    </row>
    <row spans="1:4" r="67">
      <c s="4" r="A67" t="s">
        <v>619</v>
      </c>
      <c s="6" r="B67" t="n">
        <v>0</v>
      </c>
      <c s="6" r="C67" t="n">
        <v>0</v>
      </c>
    </row>
    <row spans="1:4" r="68">
      <c s="4" r="A68" t="s">
        <v>620</v>
      </c>
      <c s="6" r="B68" t="n">
        <v>0</v>
      </c>
      <c s="6" r="C68" t="n">
        <v>0</v>
      </c>
    </row>
    <row spans="1:4" r="69">
      <c s="4" r="A69" t="s">
        <v>139</v>
      </c>
      <c s="6" r="B69" t="n">
        <v>0</v>
      </c>
      <c s="6" r="C69" t="n">
        <v>0</v>
      </c>
    </row>
    <row spans="1:4" r="70">
      <c s="4" r="A70" t="s">
        <v>621</v>
      </c>
      <c s="6" r="B70" t="n">
        <v>0</v>
      </c>
      <c s="6" r="C70" t="n">
        <v>0</v>
      </c>
    </row>
    <row spans="1:4" r="71">
      <c s="4" r="A71" t="s">
        <v>622</v>
      </c>
      <c s="6" r="B71" t="n">
        <v>0</v>
      </c>
      <c s="6" r="C71" t="n">
        <v>0</v>
      </c>
    </row>
    <row spans="1:4" r="72">
      <c s="4" r="A72" t="s">
        <v>623</v>
      </c>
      <c s="6" r="B72" t="n">
        <v>0</v>
      </c>
      <c s="6" r="C72" t="n">
        <v>0</v>
      </c>
      <c s="6" r="D72" t="n">
        <v>0</v>
      </c>
    </row>
    <row spans="1:4" r="73">
      <c s="4" r="A73" t="s">
        <v>624</v>
      </c>
      <c s="7" r="B73" t="n">
        <v>0</v>
      </c>
      <c s="7" r="C73" t="n">
        <v>0</v>
      </c>
      <c s="7" r="D73"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25</v>
      </c>
      <c s="2" r="B1" t="s">
        <v>1</v>
      </c>
    </row>
    <row spans="1:3" r="2">
      <c s="2" r="B2" t="s">
        <v>626</v>
      </c>
      <c s="2" r="C2" t="s">
        <v>627</v>
      </c>
    </row>
    <row spans="1:3" r="3">
      <c s="3" r="A3" t="s">
        <v>628</v>
      </c>
    </row>
    <row spans="1:3" r="4">
      <c s="4" r="A4" t="s">
        <v>629</v>
      </c>
      <c s="6" r="B4" t="n">
        <v>2</v>
      </c>
      <c s="6" r="C4" t="n">
        <v>3</v>
      </c>
    </row>
    <row spans="1:3" r="5">
      <c s="4" r="A5" t="s">
        <v>630</v>
      </c>
      <c s="7" r="B5" t="n">
        <v>866</v>
      </c>
      <c s="7" r="C5" t="n">
        <v>1117</v>
      </c>
    </row>
    <row spans="1:3" r="6">
      <c s="4" r="A6" t="s">
        <v>631</v>
      </c>
      <c s="7" r="B6" t="n">
        <v>866</v>
      </c>
      <c s="7" r="C6" t="n">
        <v>1117</v>
      </c>
    </row>
    <row spans="1:3" r="7">
      <c s="4" r="A7" t="s">
        <v>582</v>
      </c>
    </row>
    <row spans="1:3" r="8">
      <c s="3" r="A8" t="s">
        <v>628</v>
      </c>
    </row>
    <row spans="1:3" r="9">
      <c s="4" r="A9" t="s">
        <v>629</v>
      </c>
      <c s="6" r="B9" t="n">
        <v>1</v>
      </c>
      <c s="6" r="C9" t="n">
        <v>0</v>
      </c>
    </row>
    <row spans="1:3" r="10">
      <c s="4" r="A10" t="s">
        <v>630</v>
      </c>
      <c s="7" r="B10" t="n">
        <v>90</v>
      </c>
      <c s="7" r="C10" t="n">
        <v>0</v>
      </c>
    </row>
    <row spans="1:3" r="11">
      <c s="4" r="A11" t="s">
        <v>631</v>
      </c>
      <c s="7" r="B11" t="n">
        <v>90</v>
      </c>
      <c s="7" r="C11" t="n">
        <v>0</v>
      </c>
    </row>
    <row spans="1:3" r="12">
      <c s="4" r="A12" t="s">
        <v>599</v>
      </c>
    </row>
    <row spans="1:3" r="13">
      <c s="3" r="A13" t="s">
        <v>628</v>
      </c>
    </row>
    <row spans="1:3" r="14">
      <c s="4" r="A14" t="s">
        <v>629</v>
      </c>
      <c s="6" r="B14" t="n">
        <v>1</v>
      </c>
      <c s="6" r="C14" t="n">
        <v>2</v>
      </c>
    </row>
    <row spans="1:3" r="15">
      <c s="4" r="A15" t="s">
        <v>630</v>
      </c>
      <c s="7" r="B15" t="n">
        <v>776</v>
      </c>
      <c s="7" r="C15" t="n">
        <v>1108</v>
      </c>
    </row>
    <row spans="1:3" r="16">
      <c s="4" r="A16" t="s">
        <v>631</v>
      </c>
      <c s="7" r="B16" t="n">
        <v>776</v>
      </c>
      <c s="7" r="C16" t="n">
        <v>1108</v>
      </c>
    </row>
    <row spans="1:3" r="17">
      <c s="4" r="A17" t="s">
        <v>585</v>
      </c>
    </row>
    <row spans="1:3" r="18">
      <c s="3" r="A18" t="s">
        <v>628</v>
      </c>
    </row>
    <row spans="1:3" r="19">
      <c s="4" r="A19" t="s">
        <v>629</v>
      </c>
      <c s="6" r="B19" t="n">
        <v>0</v>
      </c>
      <c s="6" r="C19" t="n">
        <v>0</v>
      </c>
    </row>
    <row spans="1:3" r="20">
      <c s="4" r="A20" t="s">
        <v>630</v>
      </c>
      <c s="7" r="B20" t="n">
        <v>0</v>
      </c>
      <c s="7" r="C20" t="n">
        <v>0</v>
      </c>
    </row>
    <row spans="1:3" r="21">
      <c s="4" r="A21" t="s">
        <v>631</v>
      </c>
      <c s="7" r="B21" t="n">
        <v>0</v>
      </c>
      <c s="7" r="C21" t="n">
        <v>0</v>
      </c>
    </row>
    <row spans="1:3" r="22">
      <c s="4" r="A22" t="s">
        <v>586</v>
      </c>
    </row>
    <row spans="1:3" r="23">
      <c s="3" r="A23" t="s">
        <v>628</v>
      </c>
    </row>
    <row spans="1:3" r="24">
      <c s="4" r="A24" t="s">
        <v>629</v>
      </c>
      <c s="6" r="B24" t="n">
        <v>0</v>
      </c>
      <c s="6" r="C24" t="n">
        <v>0</v>
      </c>
    </row>
    <row spans="1:3" r="25">
      <c s="4" r="A25" t="s">
        <v>630</v>
      </c>
      <c s="7" r="B25" t="n">
        <v>0</v>
      </c>
      <c s="7" r="C25" t="n">
        <v>0</v>
      </c>
    </row>
    <row spans="1:3" r="26">
      <c s="4" r="A26" t="s">
        <v>631</v>
      </c>
      <c s="7" r="B26" t="n">
        <v>0</v>
      </c>
      <c s="7" r="C26" t="n">
        <v>0</v>
      </c>
    </row>
    <row spans="1:3" r="27">
      <c s="4" r="A27" t="s">
        <v>569</v>
      </c>
    </row>
    <row spans="1:3" r="28">
      <c s="3" r="A28" t="s">
        <v>628</v>
      </c>
    </row>
    <row spans="1:3" r="29">
      <c s="4" r="A29" t="s">
        <v>629</v>
      </c>
      <c s="6" r="B29" t="n">
        <v>0</v>
      </c>
      <c s="6" r="C29" t="n">
        <v>0</v>
      </c>
    </row>
    <row spans="1:3" r="30">
      <c s="4" r="A30" t="s">
        <v>630</v>
      </c>
      <c s="7" r="B30" t="n">
        <v>0</v>
      </c>
      <c s="7" r="C30" t="n">
        <v>0</v>
      </c>
    </row>
    <row spans="1:3" r="31">
      <c s="4" r="A31" t="s">
        <v>631</v>
      </c>
      <c s="7" r="B31" t="n">
        <v>0</v>
      </c>
      <c s="7" r="C31" t="n">
        <v>0</v>
      </c>
    </row>
    <row spans="1:3" r="32">
      <c s="4" r="A32" t="s">
        <v>574</v>
      </c>
    </row>
    <row spans="1:3" r="33">
      <c s="3" r="A33" t="s">
        <v>628</v>
      </c>
    </row>
    <row spans="1:3" r="34">
      <c s="4" r="A34" t="s">
        <v>629</v>
      </c>
      <c s="6" r="B34" t="n">
        <v>0</v>
      </c>
      <c s="6" r="C34" t="n">
        <v>1</v>
      </c>
    </row>
    <row spans="1:3" r="35">
      <c s="4" r="A35" t="s">
        <v>630</v>
      </c>
      <c s="7" r="B35" t="n">
        <v>0</v>
      </c>
      <c s="7" r="C35" t="n">
        <v>9</v>
      </c>
    </row>
    <row spans="1:3" r="36">
      <c s="4" r="A36" t="s">
        <v>631</v>
      </c>
      <c s="7" r="B36" t="n">
        <v>0</v>
      </c>
      <c s="7" r="C36" t="n">
        <v>9</v>
      </c>
    </row>
    <row spans="1:3" r="37">
      <c s="4" r="A37" t="s">
        <v>632</v>
      </c>
    </row>
    <row spans="1:3" r="38">
      <c s="3" r="A38" t="s">
        <v>628</v>
      </c>
    </row>
    <row spans="1:3" r="39">
      <c s="4" r="A39" t="s">
        <v>629</v>
      </c>
      <c s="6" r="B39" t="n">
        <v>0</v>
      </c>
      <c s="6" r="C39" t="n">
        <v>0</v>
      </c>
    </row>
    <row spans="1:3" r="40">
      <c s="4" r="A40" t="s">
        <v>630</v>
      </c>
      <c s="7" r="B40" t="n">
        <v>0</v>
      </c>
      <c s="7" r="C40" t="n">
        <v>0</v>
      </c>
    </row>
    <row spans="1:3" r="41">
      <c s="4" r="A41" t="s">
        <v>631</v>
      </c>
      <c s="7" r="B41" t="n">
        <v>0</v>
      </c>
      <c s="7" r="C41"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3</v>
      </c>
      <c s="2" r="B1" t="s">
        <v>2</v>
      </c>
      <c s="2" r="C1" t="s">
        <v>32</v>
      </c>
    </row>
    <row spans="1:3" r="2">
      <c s="3" r="A2" t="s">
        <v>634</v>
      </c>
    </row>
    <row spans="1:3" r="3">
      <c s="4" r="A3" t="s">
        <v>635</v>
      </c>
      <c s="7" r="B3" t="n">
        <v>14883</v>
      </c>
      <c s="7" r="C3" t="n">
        <v>11553</v>
      </c>
    </row>
    <row spans="1:3" r="4">
      <c s="4" r="A4" t="s">
        <v>636</v>
      </c>
      <c s="6" r="B4" t="n">
        <v>3974522</v>
      </c>
      <c s="6" r="C4" t="n">
        <v>3189531</v>
      </c>
    </row>
    <row spans="1:3" r="5">
      <c s="4" r="A5" t="s">
        <v>598</v>
      </c>
      <c s="6" r="B5" t="n">
        <v>3989405</v>
      </c>
      <c s="6" r="C5" t="n">
        <v>3201084</v>
      </c>
    </row>
    <row spans="1:3" r="6">
      <c s="4" r="A6" t="s">
        <v>582</v>
      </c>
    </row>
    <row spans="1:3" r="7">
      <c s="3" r="A7" t="s">
        <v>634</v>
      </c>
    </row>
    <row spans="1:3" r="8">
      <c s="4" r="A8" t="s">
        <v>635</v>
      </c>
      <c s="6" r="B8" t="n">
        <v>9960</v>
      </c>
      <c s="6" r="C8" t="n">
        <v>6163</v>
      </c>
    </row>
    <row spans="1:3" r="9">
      <c s="4" r="A9" t="s">
        <v>636</v>
      </c>
      <c s="6" r="B9" t="n">
        <v>721858</v>
      </c>
      <c s="6" r="C9" t="n">
        <v>665889</v>
      </c>
    </row>
    <row spans="1:3" r="10">
      <c s="4" r="A10" t="s">
        <v>598</v>
      </c>
      <c s="6" r="B10" t="n">
        <v>731818</v>
      </c>
      <c s="6" r="C10" t="n">
        <v>672052</v>
      </c>
    </row>
    <row spans="1:3" r="11">
      <c s="4" r="A11" t="s">
        <v>599</v>
      </c>
    </row>
    <row spans="1:3" r="12">
      <c s="3" r="A12" t="s">
        <v>634</v>
      </c>
    </row>
    <row spans="1:3" r="13">
      <c s="4" r="A13" t="s">
        <v>635</v>
      </c>
      <c s="6" r="B13" t="n">
        <v>2059</v>
      </c>
      <c s="6" r="C13" t="n">
        <v>1261</v>
      </c>
    </row>
    <row spans="1:3" r="14">
      <c s="4" r="A14" t="s">
        <v>636</v>
      </c>
      <c s="6" r="B14" t="n">
        <v>2367286</v>
      </c>
      <c s="6" r="C14" t="n">
        <v>1784137</v>
      </c>
    </row>
    <row spans="1:3" r="15">
      <c s="4" r="A15" t="s">
        <v>598</v>
      </c>
      <c s="6" r="B15" t="n">
        <v>2369345</v>
      </c>
      <c s="6" r="C15" t="n">
        <v>1785398</v>
      </c>
    </row>
    <row spans="1:3" r="16">
      <c s="4" r="A16" t="s">
        <v>585</v>
      </c>
    </row>
    <row spans="1:3" r="17">
      <c s="3" r="A17" t="s">
        <v>634</v>
      </c>
    </row>
    <row spans="1:3" r="18">
      <c s="4" r="A18" t="s">
        <v>635</v>
      </c>
      <c s="6" r="B18" t="n">
        <v>1786</v>
      </c>
      <c s="6" r="C18" t="n">
        <v>1812</v>
      </c>
    </row>
    <row spans="1:3" r="19">
      <c s="4" r="A19" t="s">
        <v>636</v>
      </c>
      <c s="6" r="B19" t="n">
        <v>606204</v>
      </c>
      <c s="6" r="C19" t="n">
        <v>512213</v>
      </c>
    </row>
    <row spans="1:3" r="20">
      <c s="4" r="A20" t="s">
        <v>598</v>
      </c>
      <c s="6" r="B20" t="n">
        <v>607990</v>
      </c>
      <c s="6" r="C20" t="n">
        <v>514025</v>
      </c>
    </row>
    <row spans="1:3" r="21">
      <c s="4" r="A21" t="s">
        <v>586</v>
      </c>
    </row>
    <row spans="1:3" r="22">
      <c s="3" r="A22" t="s">
        <v>634</v>
      </c>
    </row>
    <row spans="1:3" r="23">
      <c s="4" r="A23" t="s">
        <v>635</v>
      </c>
      <c s="6" r="B23" t="n">
        <v>503</v>
      </c>
      <c s="6" r="C23" t="n">
        <v>410</v>
      </c>
    </row>
    <row spans="1:3" r="24">
      <c s="4" r="A24" t="s">
        <v>636</v>
      </c>
      <c s="6" r="B24" t="n">
        <v>187481</v>
      </c>
      <c s="6" r="C24" t="n">
        <v>137868</v>
      </c>
    </row>
    <row spans="1:3" r="25">
      <c s="4" r="A25" t="s">
        <v>598</v>
      </c>
      <c s="6" r="B25" t="n">
        <v>187984</v>
      </c>
      <c s="6" r="C25" t="n">
        <v>138278</v>
      </c>
    </row>
    <row spans="1:3" r="26">
      <c s="4" r="A26" t="s">
        <v>569</v>
      </c>
    </row>
    <row spans="1:3" r="27">
      <c s="3" r="A27" t="s">
        <v>634</v>
      </c>
    </row>
    <row spans="1:3" r="28">
      <c s="4" r="A28" t="s">
        <v>635</v>
      </c>
      <c s="6" r="B28" t="n">
        <v>259</v>
      </c>
      <c s="6" r="C28" t="n">
        <v>0</v>
      </c>
    </row>
    <row spans="1:3" r="29">
      <c s="4" r="A29" t="s">
        <v>636</v>
      </c>
      <c s="6" r="B29" t="n">
        <v>49919</v>
      </c>
      <c s="6" r="C29" t="n">
        <v>38822</v>
      </c>
    </row>
    <row spans="1:3" r="30">
      <c s="4" r="A30" t="s">
        <v>598</v>
      </c>
      <c s="6" r="B30" t="n">
        <v>50178</v>
      </c>
      <c s="6" r="C30" t="n">
        <v>38822</v>
      </c>
    </row>
    <row spans="1:3" r="31">
      <c s="4" r="A31" t="s">
        <v>574</v>
      </c>
    </row>
    <row spans="1:3" r="32">
      <c s="3" r="A32" t="s">
        <v>634</v>
      </c>
    </row>
    <row spans="1:3" r="33">
      <c s="4" r="A33" t="s">
        <v>635</v>
      </c>
      <c s="6" r="B33" t="n">
        <v>316</v>
      </c>
      <c s="6" r="C33" t="n">
        <v>1907</v>
      </c>
    </row>
    <row spans="1:3" r="34">
      <c s="4" r="A34" t="s">
        <v>636</v>
      </c>
      <c s="6" r="B34" t="n">
        <v>41650</v>
      </c>
      <c s="6" r="C34" t="n">
        <v>50360</v>
      </c>
    </row>
    <row spans="1:3" r="35">
      <c s="4" r="A35" t="s">
        <v>598</v>
      </c>
      <c s="6" r="B35" t="n">
        <v>41966</v>
      </c>
      <c s="6" r="C35" t="n">
        <v>52267</v>
      </c>
    </row>
    <row spans="1:3" r="36">
      <c s="4" r="A36" t="s">
        <v>632</v>
      </c>
    </row>
    <row spans="1:3" r="37">
      <c s="3" r="A37" t="s">
        <v>634</v>
      </c>
    </row>
    <row spans="1:3" r="38">
      <c s="4" r="A38" t="s">
        <v>635</v>
      </c>
      <c s="6" r="B38" t="n">
        <v>0</v>
      </c>
      <c s="6" r="C38" t="n">
        <v>0</v>
      </c>
    </row>
    <row spans="1:3" r="39">
      <c s="4" r="A39" t="s">
        <v>636</v>
      </c>
      <c s="6" r="B39" t="n">
        <v>124</v>
      </c>
      <c s="6" r="C39" t="n">
        <v>242</v>
      </c>
    </row>
    <row spans="1:3" r="40">
      <c s="4" r="A40" t="s">
        <v>598</v>
      </c>
      <c s="6" r="B40" t="n">
        <v>124</v>
      </c>
      <c s="6" r="C40" t="n">
        <v>242</v>
      </c>
    </row>
    <row spans="1:3" r="41">
      <c s="4" r="A41" t="s">
        <v>637</v>
      </c>
    </row>
    <row spans="1:3" r="42">
      <c s="3" r="A42" t="s">
        <v>634</v>
      </c>
    </row>
    <row spans="1:3" r="43">
      <c s="4" r="A43" t="s">
        <v>635</v>
      </c>
      <c s="6" r="B43" t="n">
        <v>7137</v>
      </c>
      <c s="6" r="C43" t="n">
        <v>10546</v>
      </c>
    </row>
    <row spans="1:3" r="44">
      <c s="4" r="A44" t="s">
        <v>638</v>
      </c>
    </row>
    <row spans="1:3" r="45">
      <c s="3" r="A45" t="s">
        <v>634</v>
      </c>
    </row>
    <row spans="1:3" r="46">
      <c s="4" r="A46" t="s">
        <v>635</v>
      </c>
      <c s="6" r="B46" t="n">
        <v>2740</v>
      </c>
      <c s="6" r="C46" t="n">
        <v>6006</v>
      </c>
    </row>
    <row spans="1:3" r="47">
      <c s="4" r="A47" t="s">
        <v>639</v>
      </c>
    </row>
    <row spans="1:3" r="48">
      <c s="3" r="A48" t="s">
        <v>634</v>
      </c>
    </row>
    <row spans="1:3" r="49">
      <c s="4" r="A49" t="s">
        <v>635</v>
      </c>
      <c s="6" r="B49" t="n">
        <v>2059</v>
      </c>
      <c s="6" r="C49" t="n">
        <v>973</v>
      </c>
    </row>
    <row spans="1:3" r="50">
      <c s="4" r="A50" t="s">
        <v>640</v>
      </c>
    </row>
    <row spans="1:3" r="51">
      <c s="3" r="A51" t="s">
        <v>634</v>
      </c>
    </row>
    <row spans="1:3" r="52">
      <c s="4" r="A52" t="s">
        <v>635</v>
      </c>
      <c s="6" r="B52" t="n">
        <v>1456</v>
      </c>
      <c s="6" r="C52" t="n">
        <v>1258</v>
      </c>
    </row>
    <row spans="1:3" r="53">
      <c s="4" r="A53" t="s">
        <v>641</v>
      </c>
    </row>
    <row spans="1:3" r="54">
      <c s="3" r="A54" t="s">
        <v>634</v>
      </c>
    </row>
    <row spans="1:3" r="55">
      <c s="4" r="A55" t="s">
        <v>635</v>
      </c>
      <c s="6" r="B55" t="n">
        <v>503</v>
      </c>
      <c s="6" r="C55" t="n">
        <v>410</v>
      </c>
    </row>
    <row spans="1:3" r="56">
      <c s="4" r="A56" t="s">
        <v>642</v>
      </c>
    </row>
    <row spans="1:3" r="57">
      <c s="3" r="A57" t="s">
        <v>634</v>
      </c>
    </row>
    <row spans="1:3" r="58">
      <c s="4" r="A58" t="s">
        <v>635</v>
      </c>
      <c s="6" r="B58" t="n">
        <v>89</v>
      </c>
      <c s="6" r="C58" t="n">
        <v>0</v>
      </c>
    </row>
    <row spans="1:3" r="59">
      <c s="4" r="A59" t="s">
        <v>643</v>
      </c>
    </row>
    <row spans="1:3" r="60">
      <c s="3" r="A60" t="s">
        <v>634</v>
      </c>
    </row>
    <row spans="1:3" r="61">
      <c s="4" r="A61" t="s">
        <v>635</v>
      </c>
      <c s="6" r="B61" t="n">
        <v>290</v>
      </c>
      <c s="6" r="C61" t="n">
        <v>1899</v>
      </c>
    </row>
    <row spans="1:3" r="62">
      <c s="4" r="A62" t="s">
        <v>644</v>
      </c>
    </row>
    <row spans="1:3" r="63">
      <c s="3" r="A63" t="s">
        <v>634</v>
      </c>
    </row>
    <row spans="1:3" r="64">
      <c s="4" r="A64" t="s">
        <v>635</v>
      </c>
      <c s="6" r="B64" t="n">
        <v>0</v>
      </c>
      <c s="6" r="C64" t="n">
        <v>0</v>
      </c>
    </row>
    <row spans="1:3" r="65">
      <c s="4" r="A65" t="s">
        <v>645</v>
      </c>
    </row>
    <row spans="1:3" r="66">
      <c s="3" r="A66" t="s">
        <v>634</v>
      </c>
    </row>
    <row spans="1:3" r="67">
      <c s="4" r="A67" t="s">
        <v>635</v>
      </c>
      <c s="6" r="B67" t="n">
        <v>7746</v>
      </c>
      <c s="6" r="C67" t="n">
        <v>1007</v>
      </c>
    </row>
    <row spans="1:3" r="68">
      <c s="4" r="A68" t="s">
        <v>646</v>
      </c>
    </row>
    <row spans="1:3" r="69">
      <c s="3" r="A69" t="s">
        <v>634</v>
      </c>
    </row>
    <row spans="1:3" r="70">
      <c s="4" r="A70" t="s">
        <v>635</v>
      </c>
      <c s="6" r="B70" t="n">
        <v>7220</v>
      </c>
      <c s="6" r="C70" t="n">
        <v>157</v>
      </c>
    </row>
    <row spans="1:3" r="71">
      <c s="4" r="A71" t="s">
        <v>647</v>
      </c>
    </row>
    <row spans="1:3" r="72">
      <c s="3" r="A72" t="s">
        <v>634</v>
      </c>
    </row>
    <row spans="1:3" r="73">
      <c s="4" r="A73" t="s">
        <v>635</v>
      </c>
      <c s="6" r="B73" t="n">
        <v>0</v>
      </c>
      <c s="6" r="C73" t="n">
        <v>288</v>
      </c>
    </row>
    <row spans="1:3" r="74">
      <c s="4" r="A74" t="s">
        <v>648</v>
      </c>
    </row>
    <row spans="1:3" r="75">
      <c s="3" r="A75" t="s">
        <v>634</v>
      </c>
    </row>
    <row spans="1:3" r="76">
      <c s="4" r="A76" t="s">
        <v>635</v>
      </c>
      <c s="6" r="B76" t="n">
        <v>330</v>
      </c>
      <c s="6" r="C76" t="n">
        <v>554</v>
      </c>
    </row>
    <row spans="1:3" r="77">
      <c s="4" r="A77" t="s">
        <v>649</v>
      </c>
    </row>
    <row spans="1:3" r="78">
      <c s="3" r="A78" t="s">
        <v>634</v>
      </c>
    </row>
    <row spans="1:3" r="79">
      <c s="4" r="A79" t="s">
        <v>635</v>
      </c>
      <c s="6" r="B79" t="n">
        <v>0</v>
      </c>
      <c s="6" r="C79" t="n">
        <v>0</v>
      </c>
    </row>
    <row spans="1:3" r="80">
      <c s="4" r="A80" t="s">
        <v>650</v>
      </c>
    </row>
    <row spans="1:3" r="81">
      <c s="3" r="A81" t="s">
        <v>634</v>
      </c>
    </row>
    <row spans="1:3" r="82">
      <c s="4" r="A82" t="s">
        <v>635</v>
      </c>
      <c s="6" r="B82" t="n">
        <v>170</v>
      </c>
      <c s="6" r="C82" t="n">
        <v>0</v>
      </c>
    </row>
    <row spans="1:3" r="83">
      <c s="4" r="A83" t="s">
        <v>651</v>
      </c>
    </row>
    <row spans="1:3" r="84">
      <c s="3" r="A84" t="s">
        <v>634</v>
      </c>
    </row>
    <row spans="1:3" r="85">
      <c s="4" r="A85" t="s">
        <v>635</v>
      </c>
      <c s="6" r="B85" t="n">
        <v>26</v>
      </c>
      <c s="6" r="C85" t="n">
        <v>8</v>
      </c>
    </row>
    <row spans="1:3" r="86">
      <c s="4" r="A86" t="s">
        <v>652</v>
      </c>
    </row>
    <row spans="1:3" r="87">
      <c s="3" r="A87" t="s">
        <v>634</v>
      </c>
    </row>
    <row spans="1:3" r="88">
      <c s="4" r="A88" t="s">
        <v>635</v>
      </c>
      <c s="7" r="B88" t="n">
        <v>0</v>
      </c>
      <c s="7" r="C8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3</v>
      </c>
      <c s="2" r="B1" t="s">
        <v>1</v>
      </c>
    </row>
    <row spans="1:4" r="2">
      <c s="2" r="B2" t="s">
        <v>2</v>
      </c>
      <c s="2" r="C2" t="s">
        <v>32</v>
      </c>
      <c s="2" r="D2" t="s">
        <v>82</v>
      </c>
    </row>
    <row spans="1:4" r="3">
      <c s="4" r="A3" t="s">
        <v>174</v>
      </c>
      <c s="9" r="B3" t="n">
        <v>0.32</v>
      </c>
      <c s="9" r="C3" t="n">
        <v>0.24</v>
      </c>
      <c s="9" r="D3" t="n">
        <v>0.77</v>
      </c>
    </row>
    <row spans="1:4" r="4">
      <c s="4" r="A4" t="s">
        <v>175</v>
      </c>
      <c s="6" r="B4" t="n">
        <v>100000000</v>
      </c>
      <c s="6" r="C4" t="n">
        <v>100000000</v>
      </c>
      <c s="6" r="D4" t="n">
        <v>100000000</v>
      </c>
    </row>
    <row spans="1:4" r="5">
      <c s="4" r="A5" t="s">
        <v>176</v>
      </c>
      <c s="9" r="B5" t="n">
        <v>0.01</v>
      </c>
      <c s="9" r="C5" t="n">
        <v>0.01</v>
      </c>
      <c s="9" r="D5" t="n">
        <v>0.01</v>
      </c>
    </row>
    <row spans="1:4" r="6">
      <c s="4" r="A6" t="s">
        <v>177</v>
      </c>
      <c s="7" r="B6" t="n">
        <v>568</v>
      </c>
      <c s="7" r="C6" t="n">
        <v>566</v>
      </c>
    </row>
    <row spans="1:4" r="7">
      <c s="4" r="A7" t="s">
        <v>140</v>
      </c>
    </row>
    <row spans="1:4" r="8">
      <c s="4" r="A8" t="s">
        <v>178</v>
      </c>
      <c s="6" r="B8" t="n">
        <v>10000000</v>
      </c>
      <c s="6" r="C8" t="n">
        <v>10000000</v>
      </c>
      <c s="6" r="D8" t="n">
        <v>10000000</v>
      </c>
    </row>
    <row spans="1:4" r="9">
      <c s="4" r="A9" t="s">
        <v>179</v>
      </c>
      <c s="9" r="B9" t="n">
        <v>0.01</v>
      </c>
      <c s="9" r="C9" t="n">
        <v>0.01</v>
      </c>
      <c s="9" r="D9" t="n">
        <v>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3</v>
      </c>
      <c s="2" r="B1" t="s">
        <v>2</v>
      </c>
      <c s="2" r="C1" t="s">
        <v>32</v>
      </c>
    </row>
    <row spans="1:3" r="2">
      <c s="3" r="A2" t="s">
        <v>654</v>
      </c>
    </row>
    <row spans="1:3" r="3">
      <c s="4" r="A3" t="s">
        <v>580</v>
      </c>
      <c s="7" r="B3" t="n">
        <v>3989405</v>
      </c>
      <c s="7" r="C3" t="n">
        <v>3201084</v>
      </c>
    </row>
    <row spans="1:3" r="4">
      <c s="4" r="A4" t="s">
        <v>582</v>
      </c>
    </row>
    <row spans="1:3" r="5">
      <c s="3" r="A5" t="s">
        <v>654</v>
      </c>
    </row>
    <row spans="1:3" r="6">
      <c s="4" r="A6" t="s">
        <v>580</v>
      </c>
      <c s="6" r="B6" t="n">
        <v>731818</v>
      </c>
      <c s="6" r="C6" t="n">
        <v>672052</v>
      </c>
    </row>
    <row spans="1:3" r="7">
      <c s="4" r="A7" t="s">
        <v>599</v>
      </c>
    </row>
    <row spans="1:3" r="8">
      <c s="3" r="A8" t="s">
        <v>654</v>
      </c>
    </row>
    <row spans="1:3" r="9">
      <c s="4" r="A9" t="s">
        <v>580</v>
      </c>
      <c s="6" r="B9" t="n">
        <v>2369345</v>
      </c>
      <c s="6" r="C9" t="n">
        <v>1785398</v>
      </c>
    </row>
    <row spans="1:3" r="10">
      <c s="4" r="A10" t="s">
        <v>585</v>
      </c>
    </row>
    <row spans="1:3" r="11">
      <c s="3" r="A11" t="s">
        <v>654</v>
      </c>
    </row>
    <row spans="1:3" r="12">
      <c s="4" r="A12" t="s">
        <v>580</v>
      </c>
      <c s="6" r="B12" t="n">
        <v>607990</v>
      </c>
      <c s="6" r="C12" t="n">
        <v>514025</v>
      </c>
    </row>
    <row spans="1:3" r="13">
      <c s="4" r="A13" t="s">
        <v>586</v>
      </c>
    </row>
    <row spans="1:3" r="14">
      <c s="3" r="A14" t="s">
        <v>654</v>
      </c>
    </row>
    <row spans="1:3" r="15">
      <c s="4" r="A15" t="s">
        <v>580</v>
      </c>
      <c s="6" r="B15" t="n">
        <v>187984</v>
      </c>
      <c s="6" r="C15" t="n">
        <v>138278</v>
      </c>
    </row>
    <row spans="1:3" r="16">
      <c s="4" r="A16" t="s">
        <v>569</v>
      </c>
    </row>
    <row spans="1:3" r="17">
      <c s="3" r="A17" t="s">
        <v>654</v>
      </c>
    </row>
    <row spans="1:3" r="18">
      <c s="4" r="A18" t="s">
        <v>580</v>
      </c>
      <c s="6" r="B18" t="n">
        <v>50178</v>
      </c>
      <c s="6" r="C18" t="n">
        <v>38822</v>
      </c>
    </row>
    <row spans="1:3" r="19">
      <c s="4" r="A19" t="s">
        <v>574</v>
      </c>
    </row>
    <row spans="1:3" r="20">
      <c s="3" r="A20" t="s">
        <v>654</v>
      </c>
    </row>
    <row spans="1:3" r="21">
      <c s="4" r="A21" t="s">
        <v>580</v>
      </c>
      <c s="6" r="B21" t="n">
        <v>41966</v>
      </c>
      <c s="6" r="C21" t="n">
        <v>52267</v>
      </c>
    </row>
    <row spans="1:3" r="22">
      <c s="4" r="A22" t="s">
        <v>632</v>
      </c>
    </row>
    <row spans="1:3" r="23">
      <c s="3" r="A23" t="s">
        <v>654</v>
      </c>
    </row>
    <row spans="1:3" r="24">
      <c s="4" r="A24" t="s">
        <v>580</v>
      </c>
      <c s="6" r="B24" t="n">
        <v>124</v>
      </c>
      <c s="6" r="C24" t="n">
        <v>242</v>
      </c>
    </row>
    <row spans="1:3" r="25">
      <c s="4" r="A25" t="s">
        <v>655</v>
      </c>
    </row>
    <row spans="1:3" r="26">
      <c s="3" r="A26" t="s">
        <v>654</v>
      </c>
    </row>
    <row spans="1:3" r="27">
      <c s="4" r="A27" t="s">
        <v>580</v>
      </c>
      <c s="6" r="B27" t="n">
        <v>3837863</v>
      </c>
      <c s="6" r="C27" t="n">
        <v>3142344</v>
      </c>
    </row>
    <row spans="1:3" r="28">
      <c s="4" r="A28" t="s">
        <v>656</v>
      </c>
    </row>
    <row spans="1:3" r="29">
      <c s="3" r="A29" t="s">
        <v>654</v>
      </c>
    </row>
    <row spans="1:3" r="30">
      <c s="4" r="A30" t="s">
        <v>580</v>
      </c>
      <c s="6" r="B30" t="n">
        <v>616149</v>
      </c>
      <c s="6" r="C30" t="n">
        <v>647894</v>
      </c>
    </row>
    <row spans="1:3" r="31">
      <c s="4" r="A31" t="s">
        <v>657</v>
      </c>
    </row>
    <row spans="1:3" r="32">
      <c s="3" r="A32" t="s">
        <v>654</v>
      </c>
    </row>
    <row spans="1:3" r="33">
      <c s="4" r="A33" t="s">
        <v>580</v>
      </c>
      <c s="6" r="B33" t="n">
        <v>2343883</v>
      </c>
      <c s="6" r="C33" t="n">
        <v>1759533</v>
      </c>
    </row>
    <row spans="1:3" r="34">
      <c s="4" r="A34" t="s">
        <v>658</v>
      </c>
    </row>
    <row spans="1:3" r="35">
      <c s="3" r="A35" t="s">
        <v>654</v>
      </c>
    </row>
    <row spans="1:3" r="36">
      <c s="4" r="A36" t="s">
        <v>580</v>
      </c>
      <c s="6" r="B36" t="n">
        <v>599937</v>
      </c>
      <c s="6" r="C36" t="n">
        <v>505920</v>
      </c>
    </row>
    <row spans="1:3" r="37">
      <c s="4" r="A37" t="s">
        <v>659</v>
      </c>
    </row>
    <row spans="1:3" r="38">
      <c s="3" r="A38" t="s">
        <v>654</v>
      </c>
    </row>
    <row spans="1:3" r="39">
      <c s="4" r="A39" t="s">
        <v>580</v>
      </c>
      <c s="6" r="B39" t="n">
        <v>187984</v>
      </c>
      <c s="6" r="C39" t="n">
        <v>138278</v>
      </c>
    </row>
    <row spans="1:3" r="40">
      <c s="4" r="A40" t="s">
        <v>660</v>
      </c>
    </row>
    <row spans="1:3" r="41">
      <c s="3" r="A41" t="s">
        <v>654</v>
      </c>
    </row>
    <row spans="1:3" r="42">
      <c s="4" r="A42" t="s">
        <v>580</v>
      </c>
      <c s="6" r="B42" t="n">
        <v>48185</v>
      </c>
      <c s="6" r="C42" t="n">
        <v>38422</v>
      </c>
    </row>
    <row spans="1:3" r="43">
      <c s="4" r="A43" t="s">
        <v>661</v>
      </c>
    </row>
    <row spans="1:3" r="44">
      <c s="3" r="A44" t="s">
        <v>654</v>
      </c>
    </row>
    <row spans="1:3" r="45">
      <c s="4" r="A45" t="s">
        <v>580</v>
      </c>
      <c s="6" r="B45" t="n">
        <v>41601</v>
      </c>
      <c s="6" r="C45" t="n">
        <v>52055</v>
      </c>
    </row>
    <row spans="1:3" r="46">
      <c s="4" r="A46" t="s">
        <v>662</v>
      </c>
    </row>
    <row spans="1:3" r="47">
      <c s="3" r="A47" t="s">
        <v>654</v>
      </c>
    </row>
    <row spans="1:3" r="48">
      <c s="4" r="A48" t="s">
        <v>580</v>
      </c>
      <c s="6" r="B48" t="n">
        <v>124</v>
      </c>
      <c s="6" r="C48" t="n">
        <v>242</v>
      </c>
    </row>
    <row spans="1:3" r="49">
      <c s="4" r="A49" t="s">
        <v>663</v>
      </c>
    </row>
    <row spans="1:3" r="50">
      <c s="3" r="A50" t="s">
        <v>654</v>
      </c>
    </row>
    <row spans="1:3" r="51">
      <c s="4" r="A51" t="s">
        <v>580</v>
      </c>
      <c s="6" r="B51" t="n">
        <v>67343</v>
      </c>
      <c s="6" r="C51" t="n">
        <v>27870</v>
      </c>
    </row>
    <row spans="1:3" r="52">
      <c s="4" r="A52" t="s">
        <v>664</v>
      </c>
    </row>
    <row spans="1:3" r="53">
      <c s="3" r="A53" t="s">
        <v>654</v>
      </c>
    </row>
    <row spans="1:3" r="54">
      <c s="4" r="A54" t="s">
        <v>580</v>
      </c>
      <c s="6" r="B54" t="n">
        <v>46607</v>
      </c>
      <c s="6" r="C54" t="n">
        <v>16919</v>
      </c>
    </row>
    <row spans="1:3" r="55">
      <c s="4" r="A55" t="s">
        <v>665</v>
      </c>
    </row>
    <row spans="1:3" r="56">
      <c s="3" r="A56" t="s">
        <v>654</v>
      </c>
    </row>
    <row spans="1:3" r="57">
      <c s="4" r="A57" t="s">
        <v>580</v>
      </c>
      <c s="6" r="B57" t="n">
        <v>18463</v>
      </c>
      <c s="6" r="C57" t="n">
        <v>8667</v>
      </c>
    </row>
    <row spans="1:3" r="58">
      <c s="4" r="A58" t="s">
        <v>666</v>
      </c>
    </row>
    <row spans="1:3" r="59">
      <c s="3" r="A59" t="s">
        <v>654</v>
      </c>
    </row>
    <row spans="1:3" r="60">
      <c s="4" r="A60" t="s">
        <v>580</v>
      </c>
      <c s="6" r="B60" t="n">
        <v>2150</v>
      </c>
      <c s="6" r="C60" t="n">
        <v>2188</v>
      </c>
    </row>
    <row spans="1:3" r="61">
      <c s="4" r="A61" t="s">
        <v>667</v>
      </c>
    </row>
    <row spans="1:3" r="62">
      <c s="3" r="A62" t="s">
        <v>654</v>
      </c>
    </row>
    <row spans="1:3" r="63">
      <c s="4" r="A63" t="s">
        <v>580</v>
      </c>
      <c s="6" r="B63" t="n">
        <v>0</v>
      </c>
      <c s="6" r="C63" t="n">
        <v>0</v>
      </c>
    </row>
    <row spans="1:3" r="64">
      <c s="4" r="A64" t="s">
        <v>668</v>
      </c>
    </row>
    <row spans="1:3" r="65">
      <c s="3" r="A65" t="s">
        <v>654</v>
      </c>
    </row>
    <row spans="1:3" r="66">
      <c s="4" r="A66" t="s">
        <v>580</v>
      </c>
      <c s="6" r="B66" t="n">
        <v>66</v>
      </c>
      <c s="6" r="C66" t="n">
        <v>57</v>
      </c>
    </row>
    <row spans="1:3" r="67">
      <c s="4" r="A67" t="s">
        <v>669</v>
      </c>
    </row>
    <row spans="1:3" r="68">
      <c s="3" r="A68" t="s">
        <v>654</v>
      </c>
    </row>
    <row spans="1:3" r="69">
      <c s="4" r="A69" t="s">
        <v>580</v>
      </c>
      <c s="6" r="B69" t="n">
        <v>57</v>
      </c>
      <c s="6" r="C69" t="n">
        <v>39</v>
      </c>
    </row>
    <row spans="1:3" r="70">
      <c s="4" r="A70" t="s">
        <v>670</v>
      </c>
    </row>
    <row spans="1:3" r="71">
      <c s="3" r="A71" t="s">
        <v>654</v>
      </c>
    </row>
    <row spans="1:3" r="72">
      <c s="4" r="A72" t="s">
        <v>580</v>
      </c>
      <c s="6" r="B72" t="n">
        <v>0</v>
      </c>
      <c s="6" r="C72" t="n">
        <v>0</v>
      </c>
    </row>
    <row spans="1:3" r="73">
      <c s="4" r="A73" t="s">
        <v>671</v>
      </c>
    </row>
    <row spans="1:3" r="74">
      <c s="3" r="A74" t="s">
        <v>654</v>
      </c>
    </row>
    <row spans="1:3" r="75">
      <c s="4" r="A75" t="s">
        <v>580</v>
      </c>
      <c s="6" r="B75" t="n">
        <v>50581</v>
      </c>
      <c s="6" r="C75" t="n">
        <v>7360</v>
      </c>
    </row>
    <row spans="1:3" r="76">
      <c s="4" r="A76" t="s">
        <v>672</v>
      </c>
    </row>
    <row spans="1:3" r="77">
      <c s="3" r="A77" t="s">
        <v>654</v>
      </c>
    </row>
    <row spans="1:3" r="78">
      <c s="4" r="A78" t="s">
        <v>580</v>
      </c>
      <c s="6" r="B78" t="n">
        <v>44469</v>
      </c>
      <c s="6" r="C78" t="n">
        <v>977</v>
      </c>
    </row>
    <row spans="1:3" r="79">
      <c s="4" r="A79" t="s">
        <v>673</v>
      </c>
    </row>
    <row spans="1:3" r="80">
      <c s="3" r="A80" t="s">
        <v>654</v>
      </c>
    </row>
    <row spans="1:3" r="81">
      <c s="4" r="A81" t="s">
        <v>580</v>
      </c>
      <c s="6" r="B81" t="n">
        <v>3341</v>
      </c>
      <c s="6" r="C81" t="n">
        <v>6008</v>
      </c>
    </row>
    <row spans="1:3" r="82">
      <c s="4" r="A82" t="s">
        <v>674</v>
      </c>
    </row>
    <row spans="1:3" r="83">
      <c s="3" r="A83" t="s">
        <v>654</v>
      </c>
    </row>
    <row spans="1:3" r="84">
      <c s="4" r="A84" t="s">
        <v>580</v>
      </c>
      <c s="6" r="B84" t="n">
        <v>982</v>
      </c>
      <c s="6" r="C84" t="n">
        <v>325</v>
      </c>
    </row>
    <row spans="1:3" r="85">
      <c s="4" r="A85" t="s">
        <v>675</v>
      </c>
    </row>
    <row spans="1:3" r="86">
      <c s="3" r="A86" t="s">
        <v>654</v>
      </c>
    </row>
    <row spans="1:3" r="87">
      <c s="4" r="A87" t="s">
        <v>580</v>
      </c>
      <c s="6" r="B87" t="n">
        <v>0</v>
      </c>
      <c s="6" r="C87" t="n">
        <v>0</v>
      </c>
    </row>
    <row spans="1:3" r="88">
      <c s="4" r="A88" t="s">
        <v>676</v>
      </c>
    </row>
    <row spans="1:3" r="89">
      <c s="3" r="A89" t="s">
        <v>654</v>
      </c>
    </row>
    <row spans="1:3" r="90">
      <c s="4" r="A90" t="s">
        <v>580</v>
      </c>
      <c s="6" r="B90" t="n">
        <v>1757</v>
      </c>
      <c s="6" r="C90" t="n">
        <v>0</v>
      </c>
    </row>
    <row spans="1:3" r="91">
      <c s="4" r="A91" t="s">
        <v>677</v>
      </c>
    </row>
    <row spans="1:3" r="92">
      <c s="3" r="A92" t="s">
        <v>654</v>
      </c>
    </row>
    <row spans="1:3" r="93">
      <c s="4" r="A93" t="s">
        <v>580</v>
      </c>
      <c s="6" r="B93" t="n">
        <v>32</v>
      </c>
      <c s="6" r="C93" t="n">
        <v>50</v>
      </c>
    </row>
    <row spans="1:3" r="94">
      <c s="4" r="A94" t="s">
        <v>678</v>
      </c>
    </row>
    <row spans="1:3" r="95">
      <c s="3" r="A95" t="s">
        <v>654</v>
      </c>
    </row>
    <row spans="1:3" r="96">
      <c s="4" r="A96" t="s">
        <v>580</v>
      </c>
      <c s="6" r="B96" t="n">
        <v>0</v>
      </c>
      <c s="6" r="C96" t="n">
        <v>0</v>
      </c>
    </row>
    <row spans="1:3" r="97">
      <c s="4" r="A97" t="s">
        <v>679</v>
      </c>
    </row>
    <row spans="1:3" r="98">
      <c s="3" r="A98" t="s">
        <v>654</v>
      </c>
    </row>
    <row spans="1:3" r="99">
      <c s="4" r="A99" t="s">
        <v>580</v>
      </c>
      <c s="6" r="B99" t="n">
        <v>33618</v>
      </c>
      <c s="6" r="C99" t="n">
        <v>23510</v>
      </c>
    </row>
    <row spans="1:3" r="100">
      <c s="4" r="A100" t="s">
        <v>680</v>
      </c>
    </row>
    <row spans="1:3" r="101">
      <c s="3" r="A101" t="s">
        <v>654</v>
      </c>
    </row>
    <row spans="1:3" r="102">
      <c s="4" r="A102" t="s">
        <v>580</v>
      </c>
      <c s="6" r="B102" t="n">
        <v>24593</v>
      </c>
      <c s="6" r="C102" t="n">
        <v>6262</v>
      </c>
    </row>
    <row spans="1:3" r="103">
      <c s="4" r="A103" t="s">
        <v>681</v>
      </c>
    </row>
    <row spans="1:3" r="104">
      <c s="3" r="A104" t="s">
        <v>654</v>
      </c>
    </row>
    <row spans="1:3" r="105">
      <c s="4" r="A105" t="s">
        <v>580</v>
      </c>
      <c s="6" r="B105" t="n">
        <v>3658</v>
      </c>
      <c s="6" r="C105" t="n">
        <v>11190</v>
      </c>
    </row>
    <row spans="1:3" r="106">
      <c s="4" r="A106" t="s">
        <v>682</v>
      </c>
    </row>
    <row spans="1:3" r="107">
      <c s="3" r="A107" t="s">
        <v>654</v>
      </c>
    </row>
    <row spans="1:3" r="108">
      <c s="4" r="A108" t="s">
        <v>580</v>
      </c>
      <c s="6" r="B108" t="n">
        <v>4921</v>
      </c>
      <c s="6" r="C108" t="n">
        <v>5592</v>
      </c>
    </row>
    <row spans="1:3" r="109">
      <c s="4" r="A109" t="s">
        <v>683</v>
      </c>
    </row>
    <row spans="1:3" r="110">
      <c s="3" r="A110" t="s">
        <v>654</v>
      </c>
    </row>
    <row spans="1:3" r="111">
      <c s="4" r="A111" t="s">
        <v>580</v>
      </c>
      <c s="6" r="B111" t="n">
        <v>0</v>
      </c>
      <c s="6" r="C111" t="n">
        <v>0</v>
      </c>
    </row>
    <row spans="1:3" r="112">
      <c s="4" r="A112" t="s">
        <v>684</v>
      </c>
    </row>
    <row spans="1:3" r="113">
      <c s="3" r="A113" t="s">
        <v>654</v>
      </c>
    </row>
    <row spans="1:3" r="114">
      <c s="4" r="A114" t="s">
        <v>580</v>
      </c>
      <c s="6" r="B114" t="n">
        <v>170</v>
      </c>
      <c s="6" r="C114" t="n">
        <v>343</v>
      </c>
    </row>
    <row spans="1:3" r="115">
      <c s="4" r="A115" t="s">
        <v>685</v>
      </c>
    </row>
    <row spans="1:3" r="116">
      <c s="3" r="A116" t="s">
        <v>654</v>
      </c>
    </row>
    <row spans="1:3" r="117">
      <c s="4" r="A117" t="s">
        <v>580</v>
      </c>
      <c s="6" r="B117" t="n">
        <v>276</v>
      </c>
      <c s="6" r="C117" t="n">
        <v>123</v>
      </c>
    </row>
    <row spans="1:3" r="118">
      <c s="4" r="A118" t="s">
        <v>686</v>
      </c>
    </row>
    <row spans="1:3" r="119">
      <c s="3" r="A119" t="s">
        <v>654</v>
      </c>
    </row>
    <row spans="1:3" r="120">
      <c s="4" r="A120" t="s">
        <v>580</v>
      </c>
      <c s="6" r="B120" t="n">
        <v>0</v>
      </c>
      <c s="6" r="C120" t="n">
        <v>0</v>
      </c>
    </row>
    <row spans="1:3" r="121">
      <c s="4" r="A121" t="s">
        <v>687</v>
      </c>
    </row>
    <row spans="1:3" r="122">
      <c s="3" r="A122" t="s">
        <v>654</v>
      </c>
    </row>
    <row spans="1:3" r="123">
      <c s="4" r="A123" t="s">
        <v>580</v>
      </c>
      <c s="6" r="B123" t="n">
        <v>0</v>
      </c>
      <c s="6" r="C123" t="n">
        <v>0</v>
      </c>
    </row>
    <row spans="1:3" r="124">
      <c s="4" r="A124" t="s">
        <v>688</v>
      </c>
    </row>
    <row spans="1:3" r="125">
      <c s="3" r="A125" t="s">
        <v>654</v>
      </c>
    </row>
    <row spans="1:3" r="126">
      <c s="4" r="A126" t="s">
        <v>580</v>
      </c>
      <c s="6" r="B126" t="n">
        <v>0</v>
      </c>
      <c s="6" r="C126" t="n">
        <v>0</v>
      </c>
    </row>
    <row spans="1:3" r="127">
      <c s="4" r="A127" t="s">
        <v>689</v>
      </c>
    </row>
    <row spans="1:3" r="128">
      <c s="3" r="A128" t="s">
        <v>654</v>
      </c>
    </row>
    <row spans="1:3" r="129">
      <c s="4" r="A129" t="s">
        <v>580</v>
      </c>
      <c s="6" r="B129" t="n">
        <v>0</v>
      </c>
      <c s="6" r="C129" t="n">
        <v>0</v>
      </c>
    </row>
    <row spans="1:3" r="130">
      <c s="4" r="A130" t="s">
        <v>690</v>
      </c>
    </row>
    <row spans="1:3" r="131">
      <c s="3" r="A131" t="s">
        <v>654</v>
      </c>
    </row>
    <row spans="1:3" r="132">
      <c s="4" r="A132" t="s">
        <v>580</v>
      </c>
      <c s="6" r="B132" t="n">
        <v>0</v>
      </c>
      <c s="6" r="C132" t="n">
        <v>0</v>
      </c>
    </row>
    <row spans="1:3" r="133">
      <c s="4" r="A133" t="s">
        <v>691</v>
      </c>
    </row>
    <row spans="1:3" r="134">
      <c s="3" r="A134" t="s">
        <v>654</v>
      </c>
    </row>
    <row spans="1:3" r="135">
      <c s="4" r="A135" t="s">
        <v>580</v>
      </c>
      <c s="6" r="B135" t="n">
        <v>0</v>
      </c>
      <c s="6" r="C135" t="n">
        <v>0</v>
      </c>
    </row>
    <row spans="1:3" r="136">
      <c s="4" r="A136" t="s">
        <v>692</v>
      </c>
    </row>
    <row spans="1:3" r="137">
      <c s="3" r="A137" t="s">
        <v>654</v>
      </c>
    </row>
    <row spans="1:3" r="138">
      <c s="4" r="A138" t="s">
        <v>580</v>
      </c>
      <c s="6" r="B138" t="n">
        <v>0</v>
      </c>
      <c s="6" r="C138" t="n">
        <v>0</v>
      </c>
    </row>
    <row spans="1:3" r="139">
      <c s="4" r="A139" t="s">
        <v>693</v>
      </c>
    </row>
    <row spans="1:3" r="140">
      <c s="3" r="A140" t="s">
        <v>654</v>
      </c>
    </row>
    <row spans="1:3" r="141">
      <c s="4" r="A141" t="s">
        <v>580</v>
      </c>
      <c s="6" r="B141" t="n">
        <v>0</v>
      </c>
      <c s="6" r="C141" t="n">
        <v>0</v>
      </c>
    </row>
    <row spans="1:3" r="142">
      <c s="4" r="A142" t="s">
        <v>694</v>
      </c>
    </row>
    <row spans="1:3" r="143">
      <c s="3" r="A143" t="s">
        <v>654</v>
      </c>
    </row>
    <row spans="1:3" r="144">
      <c s="4" r="A144" t="s">
        <v>580</v>
      </c>
      <c s="7" r="B144" t="n">
        <v>0</v>
      </c>
      <c s="7" r="C144"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95</v>
      </c>
      <c s="2" r="B1" t="s">
        <v>2</v>
      </c>
      <c s="2" r="C1" t="s">
        <v>696</v>
      </c>
      <c s="2" r="D1" t="s">
        <v>32</v>
      </c>
      <c s="2" r="E1" t="s">
        <v>697</v>
      </c>
      <c s="2" r="F1" t="s">
        <v>698</v>
      </c>
      <c s="2" r="G1" t="s">
        <v>699</v>
      </c>
    </row>
    <row spans="1:7" r="2">
      <c s="3" r="A2" t="s">
        <v>700</v>
      </c>
    </row>
    <row spans="1:7" r="3">
      <c s="4" r="A3" t="s">
        <v>701</v>
      </c>
      <c s="7" r="B3" t="n">
        <v>57178</v>
      </c>
      <c s="7" r="D3" t="n">
        <v>69371</v>
      </c>
    </row>
    <row spans="1:7" r="4">
      <c s="4" r="A4" t="s">
        <v>702</v>
      </c>
      <c s="7" r="B4" t="n">
        <v>49837</v>
      </c>
      <c s="7" r="D4" t="n">
        <v>59697</v>
      </c>
    </row>
    <row spans="1:7" r="5">
      <c s="4" r="A5" t="s">
        <v>703</v>
      </c>
    </row>
    <row spans="1:7" r="6">
      <c s="3" r="A6" t="s">
        <v>700</v>
      </c>
    </row>
    <row spans="1:7" r="7">
      <c s="4" r="A7" t="s">
        <v>701</v>
      </c>
      <c s="7" r="C7" t="n">
        <v>3548</v>
      </c>
    </row>
    <row spans="1:7" r="8">
      <c s="4" r="A8" t="s">
        <v>704</v>
      </c>
      <c s="6" r="C8" t="n">
        <v>-660</v>
      </c>
    </row>
    <row spans="1:7" r="9">
      <c s="4" r="A9" t="s">
        <v>705</v>
      </c>
      <c s="6" r="C9" t="n">
        <v>0</v>
      </c>
    </row>
    <row spans="1:7" r="10">
      <c s="4" r="A10" t="s">
        <v>702</v>
      </c>
      <c s="7" r="C10" t="n">
        <v>2888</v>
      </c>
    </row>
    <row spans="1:7" r="11">
      <c s="4" r="A11" t="s">
        <v>706</v>
      </c>
    </row>
    <row spans="1:7" r="12">
      <c s="3" r="A12" t="s">
        <v>700</v>
      </c>
    </row>
    <row spans="1:7" r="13">
      <c s="4" r="A13" t="s">
        <v>701</v>
      </c>
      <c s="7" r="E13" t="n">
        <v>12021</v>
      </c>
    </row>
    <row spans="1:7" r="14">
      <c s="4" r="A14" t="s">
        <v>704</v>
      </c>
      <c s="6" r="E14" t="n">
        <v>-1240</v>
      </c>
    </row>
    <row spans="1:7" r="15">
      <c s="4" r="A15" t="s">
        <v>705</v>
      </c>
      <c s="6" r="E15" t="n">
        <v>-561</v>
      </c>
    </row>
    <row spans="1:7" r="16">
      <c s="4" r="A16" t="s">
        <v>702</v>
      </c>
      <c s="7" r="E16" t="n">
        <v>10220</v>
      </c>
    </row>
    <row spans="1:7" r="17">
      <c s="4" r="A17" t="s">
        <v>707</v>
      </c>
    </row>
    <row spans="1:7" r="18">
      <c s="3" r="A18" t="s">
        <v>700</v>
      </c>
    </row>
    <row spans="1:7" r="19">
      <c s="4" r="A19" t="s">
        <v>701</v>
      </c>
      <c s="7" r="F19" t="n">
        <v>53316</v>
      </c>
    </row>
    <row spans="1:7" r="20">
      <c s="4" r="A20" t="s">
        <v>704</v>
      </c>
      <c s="6" r="F20" t="n">
        <v>-3717</v>
      </c>
    </row>
    <row spans="1:7" r="21">
      <c s="4" r="A21" t="s">
        <v>705</v>
      </c>
      <c s="6" r="F21" t="n">
        <v>-3511</v>
      </c>
    </row>
    <row spans="1:7" r="22">
      <c s="4" r="A22" t="s">
        <v>702</v>
      </c>
      <c s="7" r="F22" t="n">
        <v>46088</v>
      </c>
    </row>
    <row spans="1:7" r="23">
      <c s="4" r="A23" t="s">
        <v>708</v>
      </c>
    </row>
    <row spans="1:7" r="24">
      <c s="3" r="A24" t="s">
        <v>700</v>
      </c>
    </row>
    <row spans="1:7" r="25">
      <c s="4" r="A25" t="s">
        <v>701</v>
      </c>
      <c s="7" r="G25" t="n">
        <v>3583</v>
      </c>
    </row>
    <row spans="1:7" r="26">
      <c s="4" r="A26" t="s">
        <v>704</v>
      </c>
      <c s="6" r="G26" t="n">
        <v>-519</v>
      </c>
    </row>
    <row spans="1:7" r="27">
      <c s="4" r="A27" t="s">
        <v>705</v>
      </c>
      <c s="6" r="G27" t="n">
        <v>-182</v>
      </c>
    </row>
    <row spans="1:7" r="28">
      <c s="4" r="A28" t="s">
        <v>702</v>
      </c>
      <c s="7" r="G28" t="n">
        <v>28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9</v>
      </c>
      <c s="2" r="B1" t="s">
        <v>1</v>
      </c>
    </row>
    <row spans="1:3" r="2">
      <c s="2" r="B2" t="s">
        <v>2</v>
      </c>
      <c s="2" r="C2" t="s">
        <v>32</v>
      </c>
    </row>
    <row spans="1:3" r="3">
      <c s="3" r="A3" t="s">
        <v>710</v>
      </c>
    </row>
    <row spans="1:3" r="4">
      <c s="4" r="A4" t="s">
        <v>711</v>
      </c>
      <c s="7" r="B4" t="n">
        <v>2546</v>
      </c>
      <c s="7" r="C4" t="n">
        <v>408</v>
      </c>
    </row>
    <row spans="1:3" r="5">
      <c s="4" r="A5" t="s">
        <v>712</v>
      </c>
      <c s="6" r="B5" t="n">
        <v>0</v>
      </c>
      <c s="6" r="C5" t="n">
        <v>4254</v>
      </c>
    </row>
    <row spans="1:3" r="6">
      <c s="4" r="A6" t="s">
        <v>713</v>
      </c>
      <c s="6" r="B6" t="n">
        <v>-1048</v>
      </c>
      <c s="6" r="C6" t="n">
        <v>-2116</v>
      </c>
    </row>
    <row spans="1:3" r="7">
      <c s="4" r="A7" t="s">
        <v>714</v>
      </c>
      <c s="6" r="B7" t="n">
        <v>882</v>
      </c>
      <c s="6" r="C7" t="n">
        <v>0</v>
      </c>
    </row>
    <row spans="1:3" r="8">
      <c s="4" r="A8" t="s">
        <v>715</v>
      </c>
      <c s="7" r="B8" t="n">
        <v>2380</v>
      </c>
      <c s="7" r="C8" t="n">
        <v>25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2</v>
      </c>
    </row>
    <row spans="1:3" r="2">
      <c s="3" r="A2" t="s">
        <v>245</v>
      </c>
    </row>
    <row spans="1:3" r="3">
      <c s="4" r="A3" t="s">
        <v>701</v>
      </c>
      <c s="7" r="B3" t="n">
        <v>57178</v>
      </c>
      <c s="7" r="C3" t="n">
        <v>69371</v>
      </c>
    </row>
    <row spans="1:3" r="4">
      <c s="4" r="A4" t="s">
        <v>702</v>
      </c>
      <c s="7" r="B4" t="n">
        <v>49837</v>
      </c>
      <c s="7" r="C4" t="n">
        <v>596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7</v>
      </c>
      <c s="2" r="B1" t="s">
        <v>1</v>
      </c>
    </row>
    <row spans="1:4" r="2">
      <c s="2" r="B2" t="s">
        <v>2</v>
      </c>
      <c s="2" r="C2" t="s">
        <v>32</v>
      </c>
      <c s="2" r="D2" t="s">
        <v>82</v>
      </c>
    </row>
    <row spans="1:4" r="3">
      <c s="3" r="A3" t="s">
        <v>248</v>
      </c>
    </row>
    <row spans="1:4" r="4">
      <c s="4" r="A4" t="s">
        <v>183</v>
      </c>
      <c s="7" r="B4" t="n">
        <v>6270</v>
      </c>
      <c s="7" r="C4" t="n">
        <v>5285</v>
      </c>
      <c s="7" r="D4" t="n">
        <v>4322</v>
      </c>
    </row>
    <row spans="1:4" r="5">
      <c s="4" r="A5" t="s">
        <v>718</v>
      </c>
      <c s="7" r="B5" t="n">
        <v>277</v>
      </c>
      <c s="7" r="C5" t="n">
        <v>399</v>
      </c>
      <c s="7" r="D5" t="n">
        <v>7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32</v>
      </c>
    </row>
    <row spans="1:3" r="2">
      <c s="3" r="A2" t="s">
        <v>248</v>
      </c>
    </row>
    <row spans="1:3" r="3">
      <c s="4" r="A3" t="s">
        <v>720</v>
      </c>
      <c s="7" r="B3" t="n">
        <v>20081</v>
      </c>
      <c s="7" r="C3" t="n">
        <v>19421</v>
      </c>
    </row>
    <row spans="1:3" r="4">
      <c s="4" r="A4" t="s">
        <v>721</v>
      </c>
      <c s="6" r="B4" t="n">
        <v>71448</v>
      </c>
      <c s="6" r="C4" t="n">
        <v>69243</v>
      </c>
    </row>
    <row spans="1:3" r="5">
      <c s="4" r="A5" t="s">
        <v>722</v>
      </c>
      <c s="6" r="B5" t="n">
        <v>23629</v>
      </c>
      <c s="6" r="C5" t="n">
        <v>21356</v>
      </c>
    </row>
    <row spans="1:3" r="6">
      <c s="4" r="A6" t="s">
        <v>723</v>
      </c>
      <c s="6" r="B6" t="n">
        <v>8807</v>
      </c>
      <c s="6" r="C6" t="n">
        <v>5298</v>
      </c>
    </row>
    <row spans="1:3" r="7">
      <c s="4" r="A7" t="s">
        <v>724</v>
      </c>
      <c s="6" r="B7" t="n">
        <v>1714</v>
      </c>
      <c s="6" r="C7" t="n">
        <v>1416</v>
      </c>
    </row>
    <row spans="1:3" r="8">
      <c s="4" r="A8" t="s">
        <v>725</v>
      </c>
      <c s="6" r="B8" t="n">
        <v>642</v>
      </c>
      <c s="6" r="C8" t="n">
        <v>25</v>
      </c>
    </row>
    <row spans="1:3" r="9">
      <c s="4" r="A9" t="s">
        <v>726</v>
      </c>
      <c s="6" r="B9" t="n">
        <v>126321</v>
      </c>
      <c s="6" r="C9" t="n">
        <v>116759</v>
      </c>
    </row>
    <row spans="1:3" r="10">
      <c s="4" r="A10" t="s">
        <v>727</v>
      </c>
      <c s="6" r="B10" t="n">
        <v>-33306</v>
      </c>
      <c s="6" r="C10" t="n">
        <v>-27857</v>
      </c>
    </row>
    <row spans="1:3" r="11">
      <c s="4" r="A11" t="s">
        <v>41</v>
      </c>
      <c s="7" r="B11" t="n">
        <v>93015</v>
      </c>
      <c s="7" r="C11" t="n">
        <v>889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28</v>
      </c>
      <c s="2" r="B1" t="s">
        <v>729</v>
      </c>
    </row>
    <row spans="1:2" r="2">
      <c s="3" r="A2" t="s">
        <v>730</v>
      </c>
    </row>
    <row spans="1:2" r="3">
      <c s="4" r="A3" t="s">
        <v>731</v>
      </c>
      <c s="7" r="B3" t="n">
        <v>176</v>
      </c>
    </row>
    <row spans="1:2" r="4">
      <c s="4" r="A4" t="s">
        <v>732</v>
      </c>
      <c s="6" r="B4" t="n">
        <v>116</v>
      </c>
    </row>
    <row spans="1:2" r="5">
      <c s="4" r="A5" t="s">
        <v>733</v>
      </c>
      <c s="6" r="B5" t="n">
        <v>43</v>
      </c>
    </row>
    <row spans="1:2" r="6">
      <c s="4" r="A6" t="s">
        <v>734</v>
      </c>
      <c s="6" r="B6" t="n">
        <v>0</v>
      </c>
    </row>
    <row spans="1:2" r="7">
      <c s="4" r="A7" t="s">
        <v>735</v>
      </c>
      <c s="6" r="B7" t="n">
        <v>0</v>
      </c>
    </row>
    <row spans="1:2" r="8">
      <c s="4" r="A8" t="s">
        <v>139</v>
      </c>
      <c s="7" r="B8" t="n">
        <v>3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36</v>
      </c>
      <c s="2" r="B1" t="s">
        <v>2</v>
      </c>
      <c s="2" r="C1" t="s">
        <v>32</v>
      </c>
    </row>
    <row spans="1:3" r="2">
      <c s="3" r="A2" t="s">
        <v>737</v>
      </c>
    </row>
    <row spans="1:3" r="3">
      <c s="4" r="A3" t="s">
        <v>42</v>
      </c>
      <c s="7" r="B3" t="n">
        <v>2168</v>
      </c>
      <c s="7" r="C3" t="n">
        <v>4763</v>
      </c>
    </row>
    <row spans="1:3" r="4">
      <c s="4" r="A4" t="s">
        <v>738</v>
      </c>
    </row>
    <row spans="1:3" r="5">
      <c s="3" r="A5" t="s">
        <v>737</v>
      </c>
    </row>
    <row spans="1:3" r="6">
      <c s="4" r="A6" t="s">
        <v>42</v>
      </c>
      <c s="6" r="B6" t="n">
        <v>1198</v>
      </c>
      <c s="6" r="C6" t="n">
        <v>1761</v>
      </c>
    </row>
    <row spans="1:3" r="7">
      <c s="4" r="A7" t="s">
        <v>583</v>
      </c>
    </row>
    <row spans="1:3" r="8">
      <c s="3" r="A8" t="s">
        <v>737</v>
      </c>
    </row>
    <row spans="1:3" r="9">
      <c s="4" r="A9" t="s">
        <v>42</v>
      </c>
      <c s="7" r="B9" t="n">
        <v>970</v>
      </c>
      <c s="7" r="C9" t="n">
        <v>30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739</v>
      </c>
      <c s="2" r="B1" t="s">
        <v>1</v>
      </c>
    </row>
    <row spans="1:7" r="2">
      <c s="2" r="B2" t="s">
        <v>2</v>
      </c>
      <c s="2" r="C2" t="s">
        <v>32</v>
      </c>
      <c s="2" r="D2" t="s">
        <v>82</v>
      </c>
      <c s="2" r="E2" t="s">
        <v>696</v>
      </c>
      <c s="2" r="F2" t="s">
        <v>697</v>
      </c>
      <c s="2" r="G2" t="s">
        <v>698</v>
      </c>
    </row>
    <row spans="1:7" r="3">
      <c s="3" r="A3" t="s">
        <v>740</v>
      </c>
    </row>
    <row spans="1:7" r="4">
      <c s="4" r="A4" t="s">
        <v>46</v>
      </c>
      <c s="7" r="B4" t="n">
        <v>258643</v>
      </c>
      <c s="7" r="C4" t="n">
        <v>229457</v>
      </c>
    </row>
    <row spans="1:7" r="5">
      <c s="4" r="A5" t="s">
        <v>46</v>
      </c>
      <c s="6" r="B5" t="n">
        <v>361</v>
      </c>
      <c s="6" r="C5" t="n">
        <v>574</v>
      </c>
      <c s="7" r="D5" t="n">
        <v>0</v>
      </c>
    </row>
    <row spans="1:7" r="6">
      <c s="4" r="A6" t="s">
        <v>118</v>
      </c>
      <c s="6" r="B6" t="n">
        <v>1555</v>
      </c>
      <c s="6" r="C6" t="n">
        <v>1281</v>
      </c>
      <c s="7" r="D6" t="n">
        <v>703</v>
      </c>
    </row>
    <row spans="1:7" r="7">
      <c s="4" r="A7" t="s">
        <v>741</v>
      </c>
    </row>
    <row spans="1:7" r="8">
      <c s="3" r="A8" t="s">
        <v>740</v>
      </c>
    </row>
    <row spans="1:7" r="9">
      <c s="4" r="A9" t="s">
        <v>46</v>
      </c>
      <c s="6" r="B9" t="n">
        <v>166050</v>
      </c>
      <c s="6" r="C9" t="n">
        <v>165932</v>
      </c>
      <c s="7" r="G9" t="n">
        <v>166050</v>
      </c>
    </row>
    <row spans="1:7" r="10">
      <c s="4" r="A10" t="s">
        <v>46</v>
      </c>
      <c s="6" r="B10" t="n">
        <v>118</v>
      </c>
    </row>
    <row spans="1:7" r="11">
      <c s="4" r="A11" t="s">
        <v>706</v>
      </c>
    </row>
    <row spans="1:7" r="12">
      <c s="3" r="A12" t="s">
        <v>740</v>
      </c>
    </row>
    <row spans="1:7" r="13">
      <c s="4" r="A13" t="s">
        <v>46</v>
      </c>
      <c s="6" r="B13" t="n">
        <v>21444</v>
      </c>
      <c s="7" r="C13" t="n">
        <v>21201</v>
      </c>
      <c s="7" r="F13" t="n">
        <v>21444</v>
      </c>
    </row>
    <row spans="1:7" r="14">
      <c s="4" r="A14" t="s">
        <v>46</v>
      </c>
      <c s="7" r="B14" t="n">
        <v>243</v>
      </c>
    </row>
    <row spans="1:7" r="15">
      <c s="4" r="A15" t="s">
        <v>703</v>
      </c>
    </row>
    <row spans="1:7" r="16">
      <c s="3" r="A16" t="s">
        <v>740</v>
      </c>
    </row>
    <row spans="1:7" r="17">
      <c s="4" r="A17" t="s">
        <v>46</v>
      </c>
      <c s="7" r="E17" t="n">
        <v>288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2</v>
      </c>
      <c s="2" r="B1" t="s">
        <v>2</v>
      </c>
      <c s="2" r="C1" t="s">
        <v>32</v>
      </c>
    </row>
    <row spans="1:3" r="2">
      <c s="3" r="A2" t="s">
        <v>254</v>
      </c>
    </row>
    <row spans="1:3" r="3">
      <c s="4" r="A3" t="s">
        <v>743</v>
      </c>
      <c s="7" r="B3" t="n">
        <v>23019</v>
      </c>
      <c s="7" r="C3" t="n">
        <v>17562</v>
      </c>
    </row>
    <row spans="1:3" r="4">
      <c s="4" r="A4" t="s">
        <v>744</v>
      </c>
      <c s="6" r="B4" t="n">
        <v>-6662</v>
      </c>
      <c s="6" r="C4" t="n">
        <v>-5107</v>
      </c>
    </row>
    <row spans="1:3" r="5">
      <c s="4" r="A5" t="s">
        <v>47</v>
      </c>
      <c s="7" r="B5" t="n">
        <v>16357</v>
      </c>
      <c s="7" r="C5" t="n">
        <v>124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0</v>
      </c>
      <c s="2" r="B1" t="s">
        <v>1</v>
      </c>
    </row>
    <row spans="1:4" r="2">
      <c s="2" r="B2" t="s">
        <v>2</v>
      </c>
      <c s="2" r="C2" t="s">
        <v>32</v>
      </c>
      <c s="2" r="D2" t="s">
        <v>82</v>
      </c>
    </row>
    <row spans="1:4" r="3">
      <c s="3" r="A3" t="s">
        <v>181</v>
      </c>
    </row>
    <row spans="1:4" r="4">
      <c s="4" r="A4" t="s">
        <v>124</v>
      </c>
      <c s="7" r="B4" t="n">
        <v>38786</v>
      </c>
      <c s="7" r="C4" t="n">
        <v>28978</v>
      </c>
      <c s="7" r="D4" t="n">
        <v>19800</v>
      </c>
    </row>
    <row spans="1:4" r="5">
      <c s="3" r="A5" t="s">
        <v>182</v>
      </c>
    </row>
    <row spans="1:4" r="6">
      <c s="4" r="A6" t="s">
        <v>183</v>
      </c>
      <c s="6" r="B6" t="n">
        <v>6270</v>
      </c>
      <c s="6" r="C6" t="n">
        <v>5285</v>
      </c>
      <c s="6" r="D6" t="n">
        <v>4322</v>
      </c>
    </row>
    <row spans="1:4" r="7">
      <c s="4" r="A7" t="s">
        <v>184</v>
      </c>
      <c s="6" r="B7" t="n">
        <v>1555</v>
      </c>
      <c s="6" r="C7" t="n">
        <v>1281</v>
      </c>
      <c s="6" r="D7" t="n">
        <v>703</v>
      </c>
    </row>
    <row spans="1:4" r="8">
      <c s="4" r="A8" t="s">
        <v>185</v>
      </c>
      <c s="6" r="B8" t="n">
        <v>1558</v>
      </c>
      <c s="6" r="C8" t="n">
        <v>2002</v>
      </c>
      <c s="6" r="D8" t="n">
        <v>145</v>
      </c>
    </row>
    <row spans="1:4" r="9">
      <c s="4" r="A9" t="s">
        <v>186</v>
      </c>
      <c s="6" r="B9" t="n">
        <v>4314</v>
      </c>
      <c s="6" r="C9" t="n">
        <v>2914</v>
      </c>
      <c s="6" r="D9" t="n">
        <v>1469</v>
      </c>
    </row>
    <row spans="1:4" r="10">
      <c s="4" r="A10" t="s">
        <v>187</v>
      </c>
      <c s="6" r="B10" t="n">
        <v>-43</v>
      </c>
      <c s="6" r="C10" t="n">
        <v>-47</v>
      </c>
      <c s="6" r="D10" t="n">
        <v>-27</v>
      </c>
    </row>
    <row spans="1:4" r="11">
      <c s="4" r="A11" t="s">
        <v>188</v>
      </c>
      <c s="6" r="B11" t="n">
        <v>358</v>
      </c>
      <c s="6" r="C11" t="n">
        <v>22</v>
      </c>
      <c s="6" r="D11" t="n">
        <v>18</v>
      </c>
    </row>
    <row spans="1:4" r="12">
      <c s="4" r="A12" t="s">
        <v>101</v>
      </c>
      <c s="6" r="B12" t="n">
        <v>-116</v>
      </c>
      <c s="6" r="C12" t="n">
        <v>-1078</v>
      </c>
      <c s="6" r="D12" t="n">
        <v>0</v>
      </c>
    </row>
    <row spans="1:4" r="13">
      <c s="4" r="A13" t="s">
        <v>103</v>
      </c>
      <c s="6" r="B13" t="n">
        <v>-134</v>
      </c>
      <c s="6" r="C13" t="n">
        <v>-362</v>
      </c>
      <c s="6" r="D13" t="n">
        <v>0</v>
      </c>
    </row>
    <row spans="1:4" r="14">
      <c s="4" r="A14" t="s">
        <v>189</v>
      </c>
      <c s="6" r="B14" t="n">
        <v>-290</v>
      </c>
      <c s="6" r="C14" t="n">
        <v>-71</v>
      </c>
      <c s="6" r="D14" t="n">
        <v>-1507</v>
      </c>
    </row>
    <row spans="1:4" r="15">
      <c s="4" r="A15" t="s">
        <v>190</v>
      </c>
      <c s="6" r="B15" t="n">
        <v>35</v>
      </c>
      <c s="6" r="C15" t="n">
        <v>22</v>
      </c>
      <c s="6" r="D15" t="n">
        <v>549</v>
      </c>
    </row>
    <row spans="1:4" r="16">
      <c s="4" r="A16" t="s">
        <v>191</v>
      </c>
      <c s="6" r="B16" t="n">
        <v>-3935</v>
      </c>
      <c s="6" r="C16" t="n">
        <v>71</v>
      </c>
      <c s="6" r="D16" t="n">
        <v>-2083</v>
      </c>
    </row>
    <row spans="1:4" r="17">
      <c s="4" r="A17" t="s">
        <v>96</v>
      </c>
      <c s="6" r="B17" t="n">
        <v>9231</v>
      </c>
      <c s="6" r="C17" t="n">
        <v>5359</v>
      </c>
      <c s="6" r="D17" t="n">
        <v>3822</v>
      </c>
    </row>
    <row spans="1:4" r="18">
      <c s="4" r="A18" t="s">
        <v>192</v>
      </c>
      <c s="6" r="B18" t="n">
        <v>-1077</v>
      </c>
      <c s="6" r="C18" t="n">
        <v>-972</v>
      </c>
      <c s="6" r="D18" t="n">
        <v>-348</v>
      </c>
    </row>
    <row spans="1:4" r="19">
      <c s="4" r="A19" t="s">
        <v>193</v>
      </c>
      <c s="6" r="B19" t="n">
        <v>-215404</v>
      </c>
      <c s="6" r="C19" t="n">
        <v>-148910</v>
      </c>
      <c s="6" r="D19" t="n">
        <v>-161160</v>
      </c>
    </row>
    <row spans="1:4" r="20">
      <c s="4" r="A20" t="s">
        <v>194</v>
      </c>
      <c s="6" r="B20" t="n">
        <v>208129</v>
      </c>
      <c s="6" r="C20" t="n">
        <v>147840</v>
      </c>
      <c s="6" r="D20" t="n">
        <v>166939</v>
      </c>
    </row>
    <row spans="1:4" r="21">
      <c s="4" r="A21" t="s">
        <v>195</v>
      </c>
      <c s="6" r="B21" t="n">
        <v>6087</v>
      </c>
      <c s="6" r="C21" t="n">
        <v>-4769</v>
      </c>
      <c s="6" r="D21" t="n">
        <v>-2582</v>
      </c>
    </row>
    <row spans="1:4" r="22">
      <c s="4" r="A22" t="s">
        <v>196</v>
      </c>
      <c s="6" r="B22" t="n">
        <v>-9032</v>
      </c>
      <c s="6" r="C22" t="n">
        <v>3107</v>
      </c>
      <c s="6" r="D22" t="n">
        <v>701</v>
      </c>
    </row>
    <row spans="1:4" r="23">
      <c s="4" r="A23" t="s">
        <v>197</v>
      </c>
      <c s="6" r="B23" t="n">
        <v>46292</v>
      </c>
      <c s="6" r="C23" t="n">
        <v>40672</v>
      </c>
      <c s="6" r="D23" t="n">
        <v>30761</v>
      </c>
    </row>
    <row spans="1:4" r="24">
      <c s="3" r="A24" t="s">
        <v>198</v>
      </c>
    </row>
    <row spans="1:4" r="25">
      <c s="4" r="A25" t="s">
        <v>199</v>
      </c>
      <c s="6" r="B25" t="n">
        <v>535141</v>
      </c>
      <c s="6" r="C25" t="n">
        <v>1483062</v>
      </c>
      <c s="6" r="D25" t="n">
        <v>282102</v>
      </c>
    </row>
    <row spans="1:4" r="26">
      <c s="4" r="A26" t="s">
        <v>200</v>
      </c>
      <c s="6" r="B26" t="n">
        <v>14915</v>
      </c>
      <c s="6" r="C26" t="n">
        <v>19260</v>
      </c>
      <c s="6" r="D26" t="n">
        <v>4067</v>
      </c>
    </row>
    <row spans="1:4" r="27">
      <c s="4" r="A27" t="s">
        <v>201</v>
      </c>
      <c s="6" r="B27" t="n">
        <v>-546294</v>
      </c>
      <c s="6" r="C27" t="n">
        <v>-1430794</v>
      </c>
      <c s="6" r="D27" t="n">
        <v>-309853</v>
      </c>
    </row>
    <row spans="1:4" r="28">
      <c s="4" r="A28" t="s">
        <v>202</v>
      </c>
      <c s="6" r="B28" t="n">
        <v>22781</v>
      </c>
      <c s="6" r="C28" t="n">
        <v>0</v>
      </c>
      <c s="6" r="D28" t="n">
        <v>7720</v>
      </c>
    </row>
    <row spans="1:4" r="29">
      <c s="4" r="A29" t="s">
        <v>203</v>
      </c>
      <c s="6" r="B29" t="n">
        <v>0</v>
      </c>
      <c s="6" r="C29" t="n">
        <v>0</v>
      </c>
      <c s="6" r="D29" t="n">
        <v>-10000</v>
      </c>
    </row>
    <row spans="1:4" r="30">
      <c s="4" r="A30" t="s">
        <v>204</v>
      </c>
      <c s="6" r="B30" t="n">
        <v>-1552</v>
      </c>
      <c s="6" r="C30" t="n">
        <v>4033</v>
      </c>
      <c s="6" r="D30" t="n">
        <v>-146</v>
      </c>
    </row>
    <row spans="1:4" r="31">
      <c s="4" r="A31" t="s">
        <v>205</v>
      </c>
      <c s="6" r="B31" t="n">
        <v>4765</v>
      </c>
      <c s="6" r="C31" t="n">
        <v>12147</v>
      </c>
      <c s="6" r="D31" t="n">
        <v>0</v>
      </c>
    </row>
    <row spans="1:4" r="32">
      <c s="4" r="A32" t="s">
        <v>206</v>
      </c>
      <c s="6" r="B32" t="n">
        <v>-520620</v>
      </c>
      <c s="6" r="C32" t="n">
        <v>-439366</v>
      </c>
      <c s="6" r="D32" t="n">
        <v>-285181</v>
      </c>
    </row>
    <row spans="1:4" r="33">
      <c s="4" r="A33" t="s">
        <v>207</v>
      </c>
      <c s="6" r="B33" t="n">
        <v>-13781</v>
      </c>
      <c s="6" r="C33" t="n">
        <v>-4854</v>
      </c>
      <c s="6" r="D33" t="n">
        <v>-6795</v>
      </c>
    </row>
    <row spans="1:4" r="34">
      <c s="4" r="A34" t="s">
        <v>208</v>
      </c>
      <c s="6" r="B34" t="n">
        <v>4254</v>
      </c>
      <c s="6" r="C34" t="n">
        <v>18</v>
      </c>
      <c s="6" r="D34" t="n">
        <v>442</v>
      </c>
    </row>
    <row spans="1:4" r="35">
      <c s="4" r="A35" t="s">
        <v>209</v>
      </c>
      <c s="6" r="B35" t="n">
        <v>2460</v>
      </c>
      <c s="6" r="C35" t="n">
        <v>3415</v>
      </c>
      <c s="6" r="D35" t="n">
        <v>17081</v>
      </c>
    </row>
    <row spans="1:4" r="36">
      <c s="4" r="A36" t="s">
        <v>210</v>
      </c>
      <c s="6" r="B36" t="n">
        <v>-10</v>
      </c>
      <c s="6" r="C36" t="n">
        <v>-28</v>
      </c>
      <c s="6" r="D36" t="n">
        <v>-93</v>
      </c>
    </row>
    <row spans="1:4" r="37">
      <c s="4" r="A37" t="s">
        <v>211</v>
      </c>
      <c s="6" r="B37" t="n">
        <v>152913</v>
      </c>
      <c s="6" r="C37" t="n">
        <v>286596</v>
      </c>
      <c s="6" r="D37" t="n">
        <v>22792</v>
      </c>
    </row>
    <row spans="1:4" r="38">
      <c s="4" r="A38" t="s">
        <v>212</v>
      </c>
      <c s="6" r="B38" t="n">
        <v>-24103</v>
      </c>
      <c s="6" r="C38" t="n">
        <v>-60812</v>
      </c>
      <c s="6" r="D38" t="n">
        <v>-18412</v>
      </c>
    </row>
    <row spans="1:4" r="39">
      <c s="4" r="A39" t="s">
        <v>213</v>
      </c>
      <c s="6" r="B39" t="n">
        <v>-369131</v>
      </c>
      <c s="6" r="C39" t="n">
        <v>-127323</v>
      </c>
      <c s="6" r="D39" t="n">
        <v>-296276</v>
      </c>
    </row>
    <row spans="1:4" r="40">
      <c s="3" r="A40" t="s">
        <v>214</v>
      </c>
    </row>
    <row spans="1:4" r="41">
      <c s="4" r="A41" t="s">
        <v>215</v>
      </c>
      <c s="6" r="B41" t="n">
        <v>245831</v>
      </c>
      <c s="6" r="C41" t="n">
        <v>230070</v>
      </c>
      <c s="6" r="D41" t="n">
        <v>145085</v>
      </c>
    </row>
    <row spans="1:4" r="42">
      <c s="4" r="A42" t="s">
        <v>216</v>
      </c>
      <c s="6" r="B42" t="n">
        <v>6128</v>
      </c>
      <c s="6" r="C42" t="n">
        <v>79850</v>
      </c>
      <c s="6" r="D42" t="n">
        <v>63330</v>
      </c>
    </row>
    <row spans="1:4" r="43">
      <c s="4" r="A43" t="s">
        <v>217</v>
      </c>
      <c s="6" r="B43" t="n">
        <v>-293916</v>
      </c>
      <c s="6" r="C43" t="n">
        <v>-517079</v>
      </c>
      <c s="6" r="D43" t="n">
        <v>-3117</v>
      </c>
    </row>
    <row spans="1:4" r="44">
      <c s="4" r="A44" t="s">
        <v>218</v>
      </c>
      <c s="6" r="B44" t="n">
        <v>350000</v>
      </c>
      <c s="6" r="C44" t="n">
        <v>464000</v>
      </c>
      <c s="6" r="D44" t="n">
        <v>0</v>
      </c>
    </row>
    <row spans="1:4" r="45">
      <c s="4" r="A45" t="s">
        <v>219</v>
      </c>
      <c s="6" r="B45" t="n">
        <v>-7653</v>
      </c>
      <c s="6" r="C45" t="n">
        <v>279</v>
      </c>
      <c s="6" r="D45" t="n">
        <v>0</v>
      </c>
    </row>
    <row spans="1:4" r="46">
      <c s="4" r="A46" t="s">
        <v>220</v>
      </c>
      <c s="6" r="B46" t="n">
        <v>-1932</v>
      </c>
      <c s="6" r="C46" t="n">
        <v>0</v>
      </c>
      <c s="6" r="D46" t="n">
        <v>-28787</v>
      </c>
    </row>
    <row spans="1:4" r="47">
      <c s="4" r="A47" t="s">
        <v>221</v>
      </c>
      <c s="6" r="B47" t="n">
        <v>0</v>
      </c>
      <c s="6" r="C47" t="n">
        <v>65000</v>
      </c>
      <c s="6" r="D47" t="n">
        <v>0</v>
      </c>
    </row>
    <row spans="1:4" r="48">
      <c s="4" r="A48" t="s">
        <v>222</v>
      </c>
      <c s="6" r="B48" t="n">
        <v>-568</v>
      </c>
      <c s="6" r="C48" t="n">
        <v>-566</v>
      </c>
      <c s="6" r="D48" t="n">
        <v>0</v>
      </c>
    </row>
    <row spans="1:4" r="49">
      <c s="4" r="A49" t="s">
        <v>223</v>
      </c>
      <c s="6" r="B49" t="n">
        <v>0</v>
      </c>
      <c s="6" r="C49" t="n">
        <v>0</v>
      </c>
      <c s="6" r="D49" t="n">
        <v>86571</v>
      </c>
    </row>
    <row spans="1:4" r="50">
      <c s="4" r="A50" t="s">
        <v>224</v>
      </c>
      <c s="6" r="B50" t="n">
        <v>-5819</v>
      </c>
      <c s="6" r="C50" t="n">
        <v>-3910</v>
      </c>
      <c s="6" r="D50" t="n">
        <v>-6803</v>
      </c>
    </row>
    <row spans="1:4" r="51">
      <c s="4" r="A51" t="s">
        <v>225</v>
      </c>
      <c s="6" r="B51" t="n">
        <v>292071</v>
      </c>
      <c s="6" r="C51" t="n">
        <v>317644</v>
      </c>
      <c s="6" r="D51" t="n">
        <v>256279</v>
      </c>
    </row>
    <row spans="1:4" r="52">
      <c s="4" r="A52" t="s">
        <v>226</v>
      </c>
      <c s="6" r="B52" t="n">
        <v>-30768</v>
      </c>
      <c s="6" r="C52" t="n">
        <v>230993</v>
      </c>
      <c s="6" r="D52" t="n">
        <v>-9236</v>
      </c>
    </row>
    <row spans="1:4" r="53">
      <c s="4" r="A53" t="s">
        <v>227</v>
      </c>
      <c s="6" r="B53" t="n">
        <v>324047</v>
      </c>
      <c s="6" r="C53" t="n">
        <v>93054</v>
      </c>
      <c s="6" r="D53" t="n">
        <v>102290</v>
      </c>
    </row>
    <row spans="1:4" r="54">
      <c s="4" r="A54" t="s">
        <v>228</v>
      </c>
      <c s="7" r="B54" t="n">
        <v>293279</v>
      </c>
      <c s="7" r="C54" t="n">
        <v>324047</v>
      </c>
      <c s="7" r="D54" t="n">
        <v>930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45</v>
      </c>
      <c s="2" r="B1" t="s">
        <v>729</v>
      </c>
    </row>
    <row spans="1:2" r="2">
      <c s="3" r="A2" t="s">
        <v>746</v>
      </c>
    </row>
    <row spans="1:2" r="3">
      <c s="4" r="A3" t="s">
        <v>731</v>
      </c>
      <c s="7" r="B3" t="n">
        <v>1989</v>
      </c>
    </row>
    <row spans="1:2" r="4">
      <c s="4" r="A4" t="s">
        <v>732</v>
      </c>
      <c s="6" r="B4" t="n">
        <v>1989</v>
      </c>
    </row>
    <row spans="1:2" r="5">
      <c s="4" r="A5" t="s">
        <v>733</v>
      </c>
      <c s="6" r="B5" t="n">
        <v>1967</v>
      </c>
    </row>
    <row spans="1:2" r="6">
      <c s="4" r="A6" t="s">
        <v>734</v>
      </c>
      <c s="6" r="B6" t="n">
        <v>1921</v>
      </c>
    </row>
    <row spans="1:2" r="7">
      <c s="4" r="A7" t="s">
        <v>735</v>
      </c>
      <c s="6" r="B7" t="n">
        <v>1891</v>
      </c>
    </row>
    <row spans="1:2" r="8">
      <c s="4" r="A8" t="s">
        <v>544</v>
      </c>
      <c s="6" r="B8" t="n">
        <v>6600</v>
      </c>
    </row>
    <row spans="1:2" r="9">
      <c s="4" r="A9" t="s">
        <v>747</v>
      </c>
      <c s="7" r="B9" t="n">
        <v>163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48</v>
      </c>
      <c s="2" r="B1" t="s">
        <v>2</v>
      </c>
      <c s="2" r="C1" t="s">
        <v>32</v>
      </c>
    </row>
    <row spans="1:3" r="2">
      <c s="3" r="A2" t="s">
        <v>251</v>
      </c>
    </row>
    <row spans="1:3" r="3">
      <c s="4" r="A3" t="s">
        <v>749</v>
      </c>
      <c s="7" r="B3" t="n">
        <v>476558</v>
      </c>
      <c s="7" r="C3" t="n">
        <v>3551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0</v>
      </c>
      <c s="2" r="B1" t="s">
        <v>2</v>
      </c>
      <c s="2" r="C1" t="s">
        <v>32</v>
      </c>
    </row>
    <row spans="1:3" r="2">
      <c s="3" r="A2" t="s">
        <v>50</v>
      </c>
    </row>
    <row spans="1:3" r="3">
      <c s="4" r="A3" t="s">
        <v>751</v>
      </c>
      <c s="7" r="B3" t="n">
        <v>1071656</v>
      </c>
      <c s="7" r="C3" t="n">
        <v>818022</v>
      </c>
    </row>
    <row spans="1:3" r="4">
      <c s="4" r="A4" t="s">
        <v>752</v>
      </c>
      <c s="6" r="B4" t="n">
        <v>1401078</v>
      </c>
      <c s="6" r="C4" t="n">
        <v>1213937</v>
      </c>
    </row>
    <row spans="1:3" r="5">
      <c s="4" r="A5" t="s">
        <v>753</v>
      </c>
      <c s="6" r="B5" t="n">
        <v>141792</v>
      </c>
      <c s="6" r="C5" t="n">
        <v>142989</v>
      </c>
    </row>
    <row spans="1:3" r="6">
      <c s="4" r="A6" t="s">
        <v>754</v>
      </c>
      <c s="6" r="B6" t="n">
        <v>568492</v>
      </c>
      <c s="6" r="C6" t="n">
        <v>251790</v>
      </c>
    </row>
    <row spans="1:3" r="7">
      <c s="4" r="A7" t="s">
        <v>755</v>
      </c>
      <c s="6" r="B7" t="n">
        <v>470336</v>
      </c>
      <c s="6" r="C7" t="n">
        <v>509072</v>
      </c>
    </row>
    <row spans="1:3" r="8">
      <c s="4" r="A8" t="s">
        <v>756</v>
      </c>
      <c s="6" r="B8" t="n">
        <v>374925</v>
      </c>
      <c s="6" r="C8" t="n">
        <v>313788</v>
      </c>
    </row>
    <row spans="1:3" r="9">
      <c s="4" r="A9" t="s">
        <v>53</v>
      </c>
      <c s="7" r="B9" t="n">
        <v>4028279</v>
      </c>
      <c s="7" r="C9" t="n">
        <v>3249598</v>
      </c>
    </row>
    <row spans="1:3" r="10">
      <c s="3" r="A10" t="s">
        <v>757</v>
      </c>
    </row>
    <row spans="1:3" r="11">
      <c s="4" r="A11" t="s">
        <v>758</v>
      </c>
      <c s="4" r="B11" t="s">
        <v>759</v>
      </c>
      <c s="4" r="C11" t="s">
        <v>760</v>
      </c>
    </row>
    <row spans="1:3" r="12">
      <c s="4" r="A12" t="s">
        <v>761</v>
      </c>
      <c s="4" r="B12" t="s">
        <v>762</v>
      </c>
      <c s="4" r="C12" t="s">
        <v>763</v>
      </c>
    </row>
    <row spans="1:3" r="13">
      <c s="4" r="A13" t="s">
        <v>764</v>
      </c>
      <c s="4" r="B13" t="s">
        <v>765</v>
      </c>
      <c s="4" r="C13" t="s">
        <v>766</v>
      </c>
    </row>
    <row spans="1:3" r="14">
      <c s="4" r="A14" t="s">
        <v>767</v>
      </c>
      <c s="4" r="B14" t="s">
        <v>768</v>
      </c>
      <c s="4" r="C14" t="s">
        <v>769</v>
      </c>
    </row>
    <row spans="1:3" r="15">
      <c s="4" r="A15" t="s">
        <v>770</v>
      </c>
      <c s="4" r="B15" t="s">
        <v>771</v>
      </c>
      <c s="4" r="C15" t="s">
        <v>772</v>
      </c>
    </row>
    <row spans="1:3" r="16">
      <c s="4" r="A16" t="s">
        <v>773</v>
      </c>
      <c s="4" r="B16" t="s">
        <v>774</v>
      </c>
      <c s="4" r="C16" t="s">
        <v>775</v>
      </c>
    </row>
    <row spans="1:3" r="17">
      <c s="4" r="A17" t="s">
        <v>776</v>
      </c>
      <c s="4" r="B17" t="s">
        <v>777</v>
      </c>
      <c s="4" r="C17" t="s">
        <v>7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778</v>
      </c>
      <c s="2" r="B1" t="s">
        <v>729</v>
      </c>
    </row>
    <row spans="1:2" r="2">
      <c s="3" r="A2" t="s">
        <v>779</v>
      </c>
    </row>
    <row spans="1:2" r="3">
      <c s="4" r="A3" t="s">
        <v>731</v>
      </c>
      <c s="7" r="B3" t="n">
        <v>688500</v>
      </c>
    </row>
    <row spans="1:2" r="4">
      <c s="4" r="A4" t="s">
        <v>732</v>
      </c>
      <c s="6" r="B4" t="n">
        <v>83074</v>
      </c>
    </row>
    <row spans="1:2" r="5">
      <c s="4" r="A5" t="s">
        <v>733</v>
      </c>
      <c s="6" r="B5" t="n">
        <v>43949</v>
      </c>
    </row>
    <row spans="1:2" r="6">
      <c s="4" r="A6" t="s">
        <v>734</v>
      </c>
      <c s="6" r="B6" t="n">
        <v>10956</v>
      </c>
    </row>
    <row spans="1:2" r="7">
      <c s="4" r="A7" t="s">
        <v>735</v>
      </c>
      <c s="6" r="B7" t="n">
        <v>18714</v>
      </c>
    </row>
    <row spans="1:2" r="8">
      <c s="4" r="A8" t="s">
        <v>544</v>
      </c>
      <c s="6" r="B8" t="n">
        <v>68</v>
      </c>
    </row>
    <row spans="1:2" r="9">
      <c s="4" r="A9" t="s">
        <v>139</v>
      </c>
      <c s="7" r="B9" t="n">
        <v>8452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32</v>
      </c>
    </row>
    <row spans="1:3" r="2">
      <c s="3" r="A2" t="s">
        <v>781</v>
      </c>
    </row>
    <row spans="1:3" r="3">
      <c s="4" r="A3" t="s">
        <v>782</v>
      </c>
      <c s="4" r="B3" t="s">
        <v>783</v>
      </c>
      <c s="4" r="C3" t="s">
        <v>784</v>
      </c>
    </row>
    <row spans="1:3" r="4">
      <c s="4" r="A4" t="s">
        <v>785</v>
      </c>
      <c s="7" r="B4" t="n">
        <v>288325</v>
      </c>
      <c s="7" r="C4" t="n">
        <v>229405</v>
      </c>
    </row>
    <row spans="1:3" r="5">
      <c s="4" r="A5" t="s">
        <v>786</v>
      </c>
      <c s="6" r="B5" t="n">
        <v>1566180</v>
      </c>
    </row>
    <row spans="1:3" r="6">
      <c s="4" r="A6" t="s">
        <v>787</v>
      </c>
      <c s="6" r="B6" t="n">
        <v>817049</v>
      </c>
    </row>
    <row spans="1:3" r="7">
      <c s="4" r="A7" t="s">
        <v>258</v>
      </c>
    </row>
    <row spans="1:3" r="8">
      <c s="3" r="A8" t="s">
        <v>781</v>
      </c>
    </row>
    <row spans="1:3" r="9">
      <c s="4" r="A9" t="s">
        <v>788</v>
      </c>
      <c s="7" r="B9" t="n">
        <v>4614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9</v>
      </c>
      <c s="2" r="B1" t="s">
        <v>2</v>
      </c>
      <c s="2" r="C1" t="s">
        <v>32</v>
      </c>
    </row>
    <row spans="1:3" r="2">
      <c s="3" r="A2" t="s">
        <v>790</v>
      </c>
    </row>
    <row spans="1:3" r="3">
      <c s="4" r="A3" t="s">
        <v>731</v>
      </c>
      <c s="7" r="B3" t="n">
        <v>152504</v>
      </c>
    </row>
    <row spans="1:3" r="4">
      <c s="4" r="A4" t="s">
        <v>732</v>
      </c>
      <c s="6" r="B4" t="n">
        <v>30000</v>
      </c>
    </row>
    <row spans="1:3" r="5">
      <c s="4" r="A5" t="s">
        <v>733</v>
      </c>
      <c s="6" r="B5" t="n">
        <v>65000</v>
      </c>
    </row>
    <row spans="1:3" r="6">
      <c s="4" r="A6" t="s">
        <v>734</v>
      </c>
      <c s="6" r="B6" t="n">
        <v>40054</v>
      </c>
    </row>
    <row spans="1:3" r="7">
      <c s="4" r="A7" t="s">
        <v>735</v>
      </c>
      <c s="6" r="B7" t="n">
        <v>0</v>
      </c>
    </row>
    <row spans="1:3" r="8">
      <c s="4" r="A8" t="s">
        <v>544</v>
      </c>
      <c s="6" r="B8" t="n">
        <v>767</v>
      </c>
    </row>
    <row spans="1:3" r="9">
      <c s="4" r="A9" t="s">
        <v>54</v>
      </c>
      <c s="7" r="B9" t="n">
        <v>288325</v>
      </c>
      <c s="7" r="C9" t="n">
        <v>22940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1</v>
      </c>
      <c s="2" r="B1" t="s">
        <v>1</v>
      </c>
    </row>
    <row spans="1:3" r="2">
      <c s="2" r="B2" t="s">
        <v>2</v>
      </c>
      <c s="2" r="C2" t="s">
        <v>32</v>
      </c>
    </row>
    <row spans="1:3" r="3">
      <c s="3" r="A3" t="s">
        <v>792</v>
      </c>
    </row>
    <row spans="1:3" r="4">
      <c s="4" r="A4" t="s">
        <v>56</v>
      </c>
      <c s="7" r="B4" t="n">
        <v>70798000</v>
      </c>
      <c s="7" r="C4" t="n">
        <v>72730000</v>
      </c>
    </row>
    <row spans="1:3" r="5">
      <c s="4" r="A5" t="s">
        <v>793</v>
      </c>
    </row>
    <row spans="1:3" r="6">
      <c s="3" r="A6" t="s">
        <v>792</v>
      </c>
    </row>
    <row spans="1:3" r="7">
      <c s="4" r="A7" t="s">
        <v>56</v>
      </c>
      <c s="6" r="B7" t="n">
        <v>65000000</v>
      </c>
      <c s="6" r="C7" t="n">
        <v>65000000</v>
      </c>
    </row>
    <row spans="1:3" r="8">
      <c s="4" r="A8" t="s">
        <v>794</v>
      </c>
      <c s="7" r="B8" t="n">
        <v>65000000</v>
      </c>
    </row>
    <row spans="1:3" r="9">
      <c s="4" r="A9" t="s">
        <v>795</v>
      </c>
      <c s="4" r="B9" t="s">
        <v>796</v>
      </c>
    </row>
    <row spans="1:3" r="10">
      <c s="4" r="A10" t="s">
        <v>797</v>
      </c>
      <c s="4" r="B10" t="s">
        <v>798</v>
      </c>
    </row>
    <row spans="1:3" r="11">
      <c s="4" r="A11" t="s">
        <v>799</v>
      </c>
    </row>
    <row spans="1:3" r="12">
      <c s="3" r="A12" t="s">
        <v>792</v>
      </c>
    </row>
    <row spans="1:3" r="13">
      <c s="4" r="A13" t="s">
        <v>56</v>
      </c>
      <c s="7" r="B13" t="n">
        <v>3750000</v>
      </c>
      <c s="6" r="C13" t="n">
        <v>5000000</v>
      </c>
    </row>
    <row spans="1:3" r="14">
      <c s="4" r="A14" t="s">
        <v>794</v>
      </c>
      <c s="7" r="B14" t="n">
        <v>5000000</v>
      </c>
    </row>
    <row spans="1:3" r="15">
      <c s="4" r="A15" t="s">
        <v>795</v>
      </c>
      <c s="4" r="B15" t="s">
        <v>800</v>
      </c>
    </row>
    <row spans="1:3" r="16">
      <c s="4" r="A16" t="s">
        <v>801</v>
      </c>
      <c s="7" r="B16" t="n">
        <v>625000</v>
      </c>
    </row>
    <row spans="1:3" r="17">
      <c s="4" r="A17" t="s">
        <v>797</v>
      </c>
      <c s="4" r="B17" t="s">
        <v>802</v>
      </c>
    </row>
    <row spans="1:3" r="18">
      <c s="4" r="A18" t="s">
        <v>803</v>
      </c>
    </row>
    <row spans="1:3" r="19">
      <c s="3" r="A19" t="s">
        <v>792</v>
      </c>
    </row>
    <row spans="1:3" r="20">
      <c s="4" r="A20" t="s">
        <v>56</v>
      </c>
      <c s="7" r="B20" t="n">
        <v>2048000</v>
      </c>
      <c s="7" r="C20" t="n">
        <v>2730000</v>
      </c>
    </row>
    <row spans="1:3" r="21">
      <c s="4" r="A21" t="s">
        <v>794</v>
      </c>
      <c s="7" r="B21" t="n">
        <v>2730000</v>
      </c>
    </row>
    <row spans="1:3" r="22">
      <c s="4" r="A22" t="s">
        <v>795</v>
      </c>
      <c s="4" r="B22" t="s">
        <v>800</v>
      </c>
    </row>
    <row spans="1:3" r="23">
      <c s="4" r="A23" t="s">
        <v>801</v>
      </c>
      <c s="7" r="B23" t="n">
        <v>341000</v>
      </c>
    </row>
    <row spans="1:3" r="24">
      <c s="4" r="A24" t="s">
        <v>797</v>
      </c>
      <c s="4" r="B24" t="s">
        <v>8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05</v>
      </c>
      <c s="2" r="B1" t="s">
        <v>729</v>
      </c>
    </row>
    <row spans="1:2" r="2">
      <c s="3" r="A2" t="s">
        <v>261</v>
      </c>
    </row>
    <row spans="1:2" r="3">
      <c s="4" r="A3" t="s">
        <v>731</v>
      </c>
      <c s="7" r="B3" t="n">
        <v>1933</v>
      </c>
    </row>
    <row spans="1:2" r="4">
      <c s="4" r="A4" t="s">
        <v>732</v>
      </c>
      <c s="6" r="B4" t="n">
        <v>1933</v>
      </c>
    </row>
    <row spans="1:2" r="5">
      <c s="4" r="A5" t="s">
        <v>733</v>
      </c>
      <c s="6" r="B5" t="n">
        <v>1932</v>
      </c>
    </row>
    <row spans="1:2" r="6">
      <c s="4" r="A6" t="s">
        <v>734</v>
      </c>
      <c s="6" r="B6" t="n">
        <v>0</v>
      </c>
    </row>
    <row spans="1:2" r="7">
      <c s="4" r="A7" t="s">
        <v>735</v>
      </c>
      <c s="6" r="B7" t="n">
        <v>0</v>
      </c>
    </row>
    <row spans="1:2" r="8">
      <c s="4" r="A8" t="s">
        <v>544</v>
      </c>
      <c s="6" r="B8" t="n">
        <v>65000</v>
      </c>
    </row>
    <row spans="1:2" r="9">
      <c s="4" r="A9" t="s">
        <v>56</v>
      </c>
      <c s="7" r="B9" t="n">
        <v>707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42"/>
    <col customWidth="1" max="5" min="5" width="38"/>
  </cols>
  <sheetData>
    <row spans="1:5" r="1">
      <c s="1" r="A1" t="s">
        <v>806</v>
      </c>
      <c s="2" r="B1" t="s">
        <v>807</v>
      </c>
      <c s="2" r="C1" t="s">
        <v>808</v>
      </c>
      <c s="2" r="D1" t="s">
        <v>809</v>
      </c>
      <c s="2" r="E1" t="s">
        <v>810</v>
      </c>
    </row>
    <row spans="1:5" r="2">
      <c s="3" r="A2" t="s">
        <v>811</v>
      </c>
    </row>
    <row spans="1:5" r="3">
      <c s="4" r="A3" t="s">
        <v>55</v>
      </c>
      <c s="7" r="D3" t="n">
        <v>12160000</v>
      </c>
      <c s="7" r="E3" t="n">
        <v>4012000</v>
      </c>
    </row>
    <row spans="1:5" r="4">
      <c s="4" r="A4" t="s">
        <v>812</v>
      </c>
      <c s="6" r="D4" t="n">
        <v>24916000</v>
      </c>
    </row>
    <row spans="1:5" r="5">
      <c s="4" r="A5" t="s">
        <v>57</v>
      </c>
      <c s="6" r="D5" t="n">
        <v>2503000</v>
      </c>
      <c s="6" r="E5" t="n">
        <v>3320000</v>
      </c>
    </row>
    <row spans="1:5" r="6">
      <c s="4" r="A6" t="s">
        <v>813</v>
      </c>
    </row>
    <row spans="1:5" r="7">
      <c s="3" r="A7" t="s">
        <v>814</v>
      </c>
    </row>
    <row spans="1:5" r="8">
      <c s="4" r="A8" t="s">
        <v>815</v>
      </c>
      <c s="7" r="D8" t="n">
        <v>50000000</v>
      </c>
      <c s="6" r="E8" t="n">
        <v>35000000</v>
      </c>
    </row>
    <row spans="1:5" r="9">
      <c s="4" r="A9" t="s">
        <v>816</v>
      </c>
      <c s="6" r="D9" t="n">
        <v>2</v>
      </c>
    </row>
    <row spans="1:5" r="10">
      <c s="4" r="A10" t="s">
        <v>817</v>
      </c>
      <c s="7" r="D10" t="n">
        <v>5000000</v>
      </c>
    </row>
    <row spans="1:5" r="11">
      <c s="4" r="A11" t="s">
        <v>818</v>
      </c>
      <c s="7" r="D11" t="n">
        <v>0</v>
      </c>
      <c s="6" r="E11" t="n">
        <v>0</v>
      </c>
    </row>
    <row spans="1:5" r="12">
      <c s="4" r="A12" t="s">
        <v>819</v>
      </c>
    </row>
    <row spans="1:5" r="13">
      <c s="3" r="A13" t="s">
        <v>814</v>
      </c>
    </row>
    <row spans="1:5" r="14">
      <c s="4" r="A14" t="s">
        <v>820</v>
      </c>
      <c s="4" r="D14" t="s">
        <v>821</v>
      </c>
    </row>
    <row spans="1:5" r="15">
      <c s="4" r="A15" t="s">
        <v>822</v>
      </c>
    </row>
    <row spans="1:5" r="16">
      <c s="3" r="A16" t="s">
        <v>814</v>
      </c>
    </row>
    <row spans="1:5" r="17">
      <c s="4" r="A17" t="s">
        <v>815</v>
      </c>
      <c s="7" r="D17" t="n">
        <v>200000000</v>
      </c>
      <c s="7" r="E17" t="n">
        <v>125000000</v>
      </c>
    </row>
    <row spans="1:5" r="18">
      <c s="4" r="A18" t="s">
        <v>823</v>
      </c>
      <c s="6" r="D18" t="n">
        <v>9</v>
      </c>
      <c s="6" r="E18" t="n">
        <v>5</v>
      </c>
    </row>
    <row spans="1:5" r="19">
      <c s="4" r="A19" t="s">
        <v>818</v>
      </c>
      <c s="7" r="D19" t="n">
        <v>0</v>
      </c>
      <c s="7" r="E19" t="n">
        <v>0</v>
      </c>
    </row>
    <row spans="1:5" r="20">
      <c s="4" r="A20" t="s">
        <v>824</v>
      </c>
    </row>
    <row spans="1:5" r="21">
      <c s="3" r="A21" t="s">
        <v>814</v>
      </c>
    </row>
    <row spans="1:5" r="22">
      <c s="4" r="A22" t="s">
        <v>825</v>
      </c>
      <c s="7" r="B22" t="n">
        <v>5798000</v>
      </c>
    </row>
    <row spans="1:5" r="23">
      <c s="4" r="A23" t="s">
        <v>826</v>
      </c>
    </row>
    <row spans="1:5" r="24">
      <c s="3" r="A24" t="s">
        <v>814</v>
      </c>
    </row>
    <row spans="1:5" r="25">
      <c s="4" r="A25" t="s">
        <v>827</v>
      </c>
      <c s="6" r="C25" t="n">
        <v>2</v>
      </c>
    </row>
    <row spans="1:5" r="26">
      <c s="4" r="A26" t="s">
        <v>825</v>
      </c>
      <c s="7" r="C26" t="n">
        <v>5798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828</v>
      </c>
      <c s="2" r="B1" t="s">
        <v>829</v>
      </c>
      <c s="2" r="F1" t="s">
        <v>1</v>
      </c>
    </row>
    <row spans="1:8" r="2">
      <c s="2" r="B2" t="s">
        <v>830</v>
      </c>
      <c s="2" r="C2" t="s">
        <v>831</v>
      </c>
      <c s="2" r="D2" t="s">
        <v>832</v>
      </c>
      <c s="2" r="E2" t="s">
        <v>833</v>
      </c>
      <c s="2" r="F2" t="s">
        <v>579</v>
      </c>
      <c s="2" r="G2" t="s">
        <v>2</v>
      </c>
      <c s="2" r="H2" t="s">
        <v>32</v>
      </c>
    </row>
    <row spans="1:8" r="3">
      <c s="3" r="A3" t="s">
        <v>792</v>
      </c>
    </row>
    <row spans="1:8" r="4">
      <c s="4" r="A4" t="s">
        <v>834</v>
      </c>
      <c s="7" r="G4" t="n">
        <v>18147000</v>
      </c>
      <c s="7" r="H4" t="n">
        <v>18147000</v>
      </c>
    </row>
    <row spans="1:8" r="5">
      <c s="4" r="A5" t="s">
        <v>835</v>
      </c>
    </row>
    <row spans="1:8" r="6">
      <c s="3" r="A6" t="s">
        <v>792</v>
      </c>
    </row>
    <row spans="1:8" r="7">
      <c s="4" r="A7" t="s">
        <v>834</v>
      </c>
      <c s="7" r="E7" t="n">
        <v>5155000</v>
      </c>
    </row>
    <row spans="1:8" r="8">
      <c s="4" r="A8" t="s">
        <v>836</v>
      </c>
    </row>
    <row spans="1:8" r="9">
      <c s="3" r="A9" t="s">
        <v>792</v>
      </c>
    </row>
    <row spans="1:8" r="10">
      <c s="4" r="A10" t="s">
        <v>837</v>
      </c>
      <c s="7" r="E10" t="n">
        <v>1000</v>
      </c>
    </row>
    <row spans="1:8" r="11">
      <c s="4" r="A11" t="s">
        <v>838</v>
      </c>
      <c s="6" r="E11" t="n">
        <v>5000</v>
      </c>
    </row>
    <row spans="1:8" r="12">
      <c s="4" r="A12" t="s">
        <v>839</v>
      </c>
      <c s="7" r="E12" t="n">
        <v>5000000</v>
      </c>
    </row>
    <row spans="1:8" r="13">
      <c s="4" r="A13" t="s">
        <v>840</v>
      </c>
      <c s="4" r="E13" t="s">
        <v>841</v>
      </c>
    </row>
    <row spans="1:8" r="14">
      <c s="4" r="A14" t="s">
        <v>842</v>
      </c>
      <c s="4" r="G14" t="s">
        <v>843</v>
      </c>
      <c s="4" r="H14" t="s">
        <v>844</v>
      </c>
    </row>
    <row spans="1:8" r="15">
      <c s="4" r="A15" t="s">
        <v>845</v>
      </c>
    </row>
    <row spans="1:8" r="16">
      <c s="3" r="A16" t="s">
        <v>792</v>
      </c>
    </row>
    <row spans="1:8" r="17">
      <c s="4" r="A17" t="s">
        <v>839</v>
      </c>
      <c s="7" r="E17" t="n">
        <v>155000</v>
      </c>
    </row>
    <row spans="1:8" r="18">
      <c s="4" r="A18" t="s">
        <v>846</v>
      </c>
    </row>
    <row spans="1:8" r="19">
      <c s="3" r="A19" t="s">
        <v>792</v>
      </c>
    </row>
    <row spans="1:8" r="20">
      <c s="4" r="A20" t="s">
        <v>834</v>
      </c>
      <c s="7" r="D20" t="n">
        <v>3093000</v>
      </c>
    </row>
    <row spans="1:8" r="21">
      <c s="4" r="A21" t="s">
        <v>847</v>
      </c>
    </row>
    <row spans="1:8" r="22">
      <c s="3" r="A22" t="s">
        <v>792</v>
      </c>
    </row>
    <row spans="1:8" r="23">
      <c s="4" r="A23" t="s">
        <v>837</v>
      </c>
      <c s="7" r="D23" t="n">
        <v>1000</v>
      </c>
    </row>
    <row spans="1:8" r="24">
      <c s="4" r="A24" t="s">
        <v>838</v>
      </c>
      <c s="6" r="D24" t="n">
        <v>3000</v>
      </c>
    </row>
    <row spans="1:8" r="25">
      <c s="4" r="A25" t="s">
        <v>839</v>
      </c>
      <c s="7" r="D25" t="n">
        <v>3000000</v>
      </c>
    </row>
    <row spans="1:8" r="26">
      <c s="4" r="A26" t="s">
        <v>840</v>
      </c>
      <c s="4" r="D26" t="s">
        <v>848</v>
      </c>
    </row>
    <row spans="1:8" r="27">
      <c s="4" r="A27" t="s">
        <v>842</v>
      </c>
      <c s="4" r="G27" t="s">
        <v>849</v>
      </c>
      <c s="4" r="H27" t="s">
        <v>850</v>
      </c>
    </row>
    <row spans="1:8" r="28">
      <c s="4" r="A28" t="s">
        <v>851</v>
      </c>
    </row>
    <row spans="1:8" r="29">
      <c s="3" r="A29" t="s">
        <v>792</v>
      </c>
    </row>
    <row spans="1:8" r="30">
      <c s="4" r="A30" t="s">
        <v>839</v>
      </c>
      <c s="7" r="D30" t="n">
        <v>93000</v>
      </c>
    </row>
    <row spans="1:8" r="31">
      <c s="4" r="A31" t="s">
        <v>852</v>
      </c>
    </row>
    <row spans="1:8" r="32">
      <c s="3" r="A32" t="s">
        <v>792</v>
      </c>
    </row>
    <row spans="1:8" r="33">
      <c s="4" r="A33" t="s">
        <v>834</v>
      </c>
      <c s="7" r="C33" t="n">
        <v>3712000</v>
      </c>
    </row>
    <row spans="1:8" r="34">
      <c s="4" r="A34" t="s">
        <v>853</v>
      </c>
    </row>
    <row spans="1:8" r="35">
      <c s="3" r="A35" t="s">
        <v>792</v>
      </c>
    </row>
    <row spans="1:8" r="36">
      <c s="4" r="A36" t="s">
        <v>837</v>
      </c>
      <c s="7" r="C36" t="n">
        <v>1000</v>
      </c>
    </row>
    <row spans="1:8" r="37">
      <c s="4" r="A37" t="s">
        <v>838</v>
      </c>
      <c s="6" r="C37" t="n">
        <v>3600</v>
      </c>
    </row>
    <row spans="1:8" r="38">
      <c s="4" r="A38" t="s">
        <v>839</v>
      </c>
      <c s="7" r="C38" t="n">
        <v>3600000</v>
      </c>
    </row>
    <row spans="1:8" r="39">
      <c s="4" r="A39" t="s">
        <v>840</v>
      </c>
      <c s="4" r="C39" t="s">
        <v>854</v>
      </c>
    </row>
    <row spans="1:8" r="40">
      <c s="4" r="A40" t="s">
        <v>842</v>
      </c>
      <c s="4" r="G40" t="s">
        <v>855</v>
      </c>
      <c s="4" r="H40" t="s">
        <v>856</v>
      </c>
    </row>
    <row spans="1:8" r="41">
      <c s="4" r="A41" t="s">
        <v>857</v>
      </c>
    </row>
    <row spans="1:8" r="42">
      <c s="3" r="A42" t="s">
        <v>792</v>
      </c>
    </row>
    <row spans="1:8" r="43">
      <c s="4" r="A43" t="s">
        <v>839</v>
      </c>
      <c s="7" r="C43" t="n">
        <v>112000</v>
      </c>
    </row>
    <row spans="1:8" r="44">
      <c s="4" r="A44" t="s">
        <v>858</v>
      </c>
    </row>
    <row spans="1:8" r="45">
      <c s="3" r="A45" t="s">
        <v>792</v>
      </c>
    </row>
    <row spans="1:8" r="46">
      <c s="4" r="A46" t="s">
        <v>834</v>
      </c>
      <c s="7" r="B46" t="n">
        <v>2578000</v>
      </c>
    </row>
    <row spans="1:8" r="47">
      <c s="4" r="A47" t="s">
        <v>859</v>
      </c>
    </row>
    <row spans="1:8" r="48">
      <c s="3" r="A48" t="s">
        <v>792</v>
      </c>
    </row>
    <row spans="1:8" r="49">
      <c s="4" r="A49" t="s">
        <v>837</v>
      </c>
      <c s="7" r="B49" t="n">
        <v>1000</v>
      </c>
    </row>
    <row spans="1:8" r="50">
      <c s="4" r="A50" t="s">
        <v>838</v>
      </c>
      <c s="6" r="B50" t="n">
        <v>2500</v>
      </c>
    </row>
    <row spans="1:8" r="51">
      <c s="4" r="A51" t="s">
        <v>839</v>
      </c>
      <c s="7" r="B51" t="n">
        <v>2500000</v>
      </c>
    </row>
    <row spans="1:8" r="52">
      <c s="4" r="A52" t="s">
        <v>840</v>
      </c>
      <c s="4" r="B52" t="s">
        <v>841</v>
      </c>
    </row>
    <row spans="1:8" r="53">
      <c s="4" r="A53" t="s">
        <v>842</v>
      </c>
      <c s="4" r="G53" t="s">
        <v>860</v>
      </c>
      <c s="4" r="H53" t="s">
        <v>844</v>
      </c>
    </row>
    <row spans="1:8" r="54">
      <c s="4" r="A54" t="s">
        <v>861</v>
      </c>
    </row>
    <row spans="1:8" r="55">
      <c s="3" r="A55" t="s">
        <v>792</v>
      </c>
    </row>
    <row spans="1:8" r="56">
      <c s="4" r="A56" t="s">
        <v>839</v>
      </c>
      <c s="7" r="B56" t="n">
        <v>78000</v>
      </c>
    </row>
    <row spans="1:8" r="57">
      <c s="4" r="A57" t="s">
        <v>862</v>
      </c>
    </row>
    <row spans="1:8" r="58">
      <c s="3" r="A58" t="s">
        <v>792</v>
      </c>
    </row>
    <row spans="1:8" r="59">
      <c s="4" r="A59" t="s">
        <v>837</v>
      </c>
      <c s="7" r="F59" t="n">
        <v>1000</v>
      </c>
    </row>
    <row spans="1:8" r="60">
      <c s="4" r="A60" t="s">
        <v>838</v>
      </c>
      <c s="6" r="F60" t="n">
        <v>3500</v>
      </c>
    </row>
    <row spans="1:8" r="61">
      <c s="4" r="A61" t="s">
        <v>839</v>
      </c>
      <c s="7" r="F61" t="n">
        <v>3500000</v>
      </c>
    </row>
    <row spans="1:8" r="62">
      <c s="4" r="A62" t="s">
        <v>840</v>
      </c>
      <c s="4" r="F62" t="s">
        <v>863</v>
      </c>
    </row>
    <row spans="1:8" r="63">
      <c s="4" r="A63" t="s">
        <v>842</v>
      </c>
      <c s="4" r="G63" t="s">
        <v>864</v>
      </c>
      <c s="4" r="H63" t="s">
        <v>865</v>
      </c>
    </row>
    <row spans="1:8" r="64">
      <c s="4" r="A64" t="s">
        <v>866</v>
      </c>
    </row>
    <row spans="1:8" r="65">
      <c s="3" r="A65" t="s">
        <v>792</v>
      </c>
    </row>
    <row spans="1:8" r="66">
      <c s="4" r="A66" t="s">
        <v>839</v>
      </c>
      <c s="7" r="F66" t="n">
        <v>109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867</v>
      </c>
      <c s="2" r="B1" t="s">
        <v>1</v>
      </c>
    </row>
    <row spans="1:4" r="2">
      <c s="2" r="B2" t="s">
        <v>2</v>
      </c>
      <c s="2" r="C2" t="s">
        <v>32</v>
      </c>
      <c s="2" r="D2" t="s">
        <v>82</v>
      </c>
    </row>
    <row spans="1:4" r="3">
      <c s="3" r="A3" t="s">
        <v>266</v>
      </c>
    </row>
    <row spans="1:4" r="4">
      <c s="4" r="A4" t="s">
        <v>868</v>
      </c>
      <c s="7" r="B4" t="n">
        <v>22946</v>
      </c>
      <c s="7" r="C4" t="n">
        <v>14849</v>
      </c>
      <c s="7" r="D4" t="n">
        <v>6744</v>
      </c>
    </row>
    <row spans="1:4" r="5">
      <c s="4" r="A5" t="s">
        <v>869</v>
      </c>
      <c s="6" r="B5" t="n">
        <v>-3935</v>
      </c>
      <c s="6" r="C5" t="n">
        <v>71</v>
      </c>
      <c s="6" r="D5" t="n">
        <v>-2083</v>
      </c>
    </row>
    <row spans="1:4" r="6">
      <c s="4" r="A6" t="s">
        <v>870</v>
      </c>
      <c s="7" r="B6" t="n">
        <v>19011</v>
      </c>
      <c s="7" r="C6" t="n">
        <v>14920</v>
      </c>
      <c s="7" r="D6" t="n">
        <v>46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871</v>
      </c>
      <c s="2" r="B1" t="s">
        <v>1</v>
      </c>
    </row>
    <row spans="1:4" r="2">
      <c s="2" r="B2" t="s">
        <v>2</v>
      </c>
      <c s="2" r="C2" t="s">
        <v>32</v>
      </c>
      <c s="2" r="D2" t="s">
        <v>82</v>
      </c>
    </row>
    <row spans="1:4" r="3">
      <c s="3" r="A3" t="s">
        <v>872</v>
      </c>
    </row>
    <row spans="1:4" r="4">
      <c s="4" r="A4" t="s">
        <v>873</v>
      </c>
      <c s="7" r="B4" t="n">
        <v>0</v>
      </c>
      <c s="7" r="C4" t="n">
        <v>0</v>
      </c>
      <c s="7" r="D4" t="n">
        <v>1760000</v>
      </c>
    </row>
    <row spans="1:4" r="5">
      <c s="4" r="A5" t="s">
        <v>471</v>
      </c>
      <c s="4" r="B5" t="s">
        <v>472</v>
      </c>
      <c s="4" r="C5" t="s">
        <v>472</v>
      </c>
      <c s="4" r="D5" t="s">
        <v>472</v>
      </c>
    </row>
    <row spans="1:4" r="6">
      <c s="4" r="A6" t="s">
        <v>874</v>
      </c>
      <c s="7" r="B6" t="n">
        <v>0</v>
      </c>
      <c s="7" r="C6" t="n">
        <v>0</v>
      </c>
    </row>
    <row spans="1:4" r="7">
      <c s="4" r="A7" t="s">
        <v>875</v>
      </c>
    </row>
    <row spans="1:4" r="8">
      <c s="3" r="A8" t="s">
        <v>872</v>
      </c>
    </row>
    <row spans="1:4" r="9">
      <c s="4" r="A9" t="s">
        <v>876</v>
      </c>
      <c s="7" r="B9" t="n">
        <v>163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7</v>
      </c>
      <c s="2" r="B1" t="s">
        <v>1</v>
      </c>
    </row>
    <row spans="1:4" r="2">
      <c s="2" r="B2" t="s">
        <v>2</v>
      </c>
      <c s="2" r="C2" t="s">
        <v>32</v>
      </c>
      <c s="2" r="D2" t="s">
        <v>82</v>
      </c>
    </row>
    <row spans="1:4" r="3">
      <c s="3" r="A3" t="s">
        <v>878</v>
      </c>
    </row>
    <row spans="1:4" r="4">
      <c s="4" r="A4" t="s">
        <v>879</v>
      </c>
      <c s="7" r="B4" t="n">
        <v>20229</v>
      </c>
      <c s="7" r="C4" t="n">
        <v>15364</v>
      </c>
      <c s="7" r="D4" t="n">
        <v>6571</v>
      </c>
    </row>
    <row spans="1:4" r="5">
      <c s="4" r="A5" t="s">
        <v>880</v>
      </c>
      <c s="6" r="B5" t="n">
        <v>0</v>
      </c>
      <c s="6" r="C5" t="n">
        <v>0</v>
      </c>
      <c s="6" r="D5" t="n">
        <v>-1760</v>
      </c>
    </row>
    <row spans="1:4" r="6">
      <c s="4" r="A6" t="s">
        <v>881</v>
      </c>
      <c s="6" r="B6" t="n">
        <v>-624</v>
      </c>
      <c s="6" r="C6" t="n">
        <v>-500</v>
      </c>
      <c s="6" r="D6" t="n">
        <v>-259</v>
      </c>
    </row>
    <row spans="1:4" r="7">
      <c s="4" r="A7" t="s">
        <v>882</v>
      </c>
      <c s="6" r="B7" t="n">
        <v>-398</v>
      </c>
      <c s="6" r="C7" t="n">
        <v>-174</v>
      </c>
      <c s="6" r="D7" t="n">
        <v>-86</v>
      </c>
    </row>
    <row spans="1:4" r="8">
      <c s="4" r="A8" t="s">
        <v>883</v>
      </c>
      <c s="6" r="B8" t="n">
        <v>-377</v>
      </c>
      <c s="6" r="C8" t="n">
        <v>-340</v>
      </c>
      <c s="6" r="D8" t="n">
        <v>-93</v>
      </c>
    </row>
    <row spans="1:4" r="9">
      <c s="4" r="A9" t="s">
        <v>884</v>
      </c>
      <c s="6" r="B9" t="n">
        <v>108</v>
      </c>
      <c s="6" r="C9" t="n">
        <v>486</v>
      </c>
      <c s="6" r="D9" t="n">
        <v>279</v>
      </c>
    </row>
    <row spans="1:4" r="10">
      <c s="4" r="A10" t="s">
        <v>106</v>
      </c>
      <c s="6" r="B10" t="n">
        <v>73</v>
      </c>
      <c s="6" r="C10" t="n">
        <v>84</v>
      </c>
      <c s="6" r="D10" t="n">
        <v>9</v>
      </c>
    </row>
    <row spans="1:4" r="11">
      <c s="4" r="A11" t="s">
        <v>870</v>
      </c>
      <c s="7" r="B11" t="n">
        <v>19011</v>
      </c>
      <c s="7" r="C11" t="n">
        <v>14920</v>
      </c>
      <c s="7" r="D11" t="n">
        <v>46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5</v>
      </c>
      <c s="2" r="B1" t="s">
        <v>2</v>
      </c>
      <c s="2" r="C1" t="s">
        <v>32</v>
      </c>
    </row>
    <row spans="1:3" r="2">
      <c s="3" r="A2" t="s">
        <v>886</v>
      </c>
    </row>
    <row spans="1:3" r="3">
      <c s="4" r="A3" t="s">
        <v>75</v>
      </c>
      <c s="7" r="B3" t="n">
        <v>9428</v>
      </c>
      <c s="7" r="C3" t="n">
        <v>6420</v>
      </c>
    </row>
    <row spans="1:3" r="4">
      <c s="4" r="A4" t="s">
        <v>887</v>
      </c>
      <c s="6" r="B4" t="n">
        <v>571</v>
      </c>
      <c s="6" r="C4" t="n">
        <v>793</v>
      </c>
    </row>
    <row spans="1:3" r="5">
      <c s="4" r="A5" t="s">
        <v>888</v>
      </c>
      <c s="6" r="B5" t="n">
        <v>4540</v>
      </c>
      <c s="6" r="C5" t="n">
        <v>4310</v>
      </c>
    </row>
    <row spans="1:3" r="6">
      <c s="4" r="A6" t="s">
        <v>324</v>
      </c>
      <c s="6" r="B6" t="n">
        <v>1422</v>
      </c>
      <c s="6" r="C6" t="n">
        <v>1121</v>
      </c>
    </row>
    <row spans="1:3" r="7">
      <c s="4" r="A7" t="s">
        <v>889</v>
      </c>
      <c s="6" r="B7" t="n">
        <v>1045</v>
      </c>
      <c s="6" r="C7" t="n">
        <v>138</v>
      </c>
    </row>
    <row spans="1:3" r="8">
      <c s="4" r="A8" t="s">
        <v>581</v>
      </c>
      <c s="6" r="B8" t="n">
        <v>424</v>
      </c>
      <c s="6" r="C8" t="n">
        <v>170</v>
      </c>
    </row>
    <row spans="1:3" r="9">
      <c s="4" r="A9" t="s">
        <v>890</v>
      </c>
      <c s="6" r="B9" t="n">
        <v>0</v>
      </c>
      <c s="6" r="C9" t="n">
        <v>41</v>
      </c>
    </row>
    <row spans="1:3" r="10">
      <c s="4" r="A10" t="s">
        <v>891</v>
      </c>
      <c s="6" r="B10" t="n">
        <v>294</v>
      </c>
      <c s="6" r="C10" t="n">
        <v>344</v>
      </c>
    </row>
    <row spans="1:3" r="11">
      <c s="4" r="A11" t="s">
        <v>42</v>
      </c>
      <c s="6" r="B11" t="n">
        <v>80</v>
      </c>
      <c s="6" r="C11" t="n">
        <v>284</v>
      </c>
    </row>
    <row spans="1:3" r="12">
      <c s="4" r="A12" t="s">
        <v>892</v>
      </c>
      <c s="6" r="B12" t="n">
        <v>91</v>
      </c>
      <c s="6" r="C12" t="n">
        <v>48</v>
      </c>
    </row>
    <row spans="1:3" r="13">
      <c s="4" r="A13" t="s">
        <v>613</v>
      </c>
      <c s="6" r="B13" t="n">
        <v>45</v>
      </c>
      <c s="6" r="C13" t="n">
        <v>32</v>
      </c>
    </row>
    <row spans="1:3" r="14">
      <c s="4" r="A14" t="s">
        <v>106</v>
      </c>
      <c s="6" r="B14" t="n">
        <v>235</v>
      </c>
      <c s="6" r="C14" t="n">
        <v>147</v>
      </c>
    </row>
    <row spans="1:3" r="15">
      <c s="4" r="A15" t="s">
        <v>893</v>
      </c>
      <c s="6" r="B15" t="n">
        <v>18175</v>
      </c>
      <c s="6" r="C15" t="n">
        <v>13848</v>
      </c>
    </row>
    <row spans="1:3" r="16">
      <c s="3" r="A16" t="s">
        <v>894</v>
      </c>
    </row>
    <row spans="1:3" r="17">
      <c s="4" r="A17" t="s">
        <v>514</v>
      </c>
      <c s="6" r="B17" t="n">
        <v>-4900</v>
      </c>
      <c s="6" r="C17" t="n">
        <v>-5776</v>
      </c>
    </row>
    <row spans="1:3" r="18">
      <c s="4" r="A18" t="s">
        <v>895</v>
      </c>
      <c s="6" r="B18" t="n">
        <v>-963</v>
      </c>
      <c s="6" r="C18" t="n">
        <v>-975</v>
      </c>
    </row>
    <row spans="1:3" r="19">
      <c s="4" r="A19" t="s">
        <v>515</v>
      </c>
      <c s="6" r="B19" t="n">
        <v>-5715</v>
      </c>
      <c s="6" r="C19" t="n">
        <v>-4348</v>
      </c>
    </row>
    <row spans="1:3" r="20">
      <c s="4" r="A20" t="s">
        <v>310</v>
      </c>
      <c s="6" r="B20" t="n">
        <v>-330</v>
      </c>
      <c s="6" r="C20" t="n">
        <v>-332</v>
      </c>
    </row>
    <row spans="1:3" r="21">
      <c s="4" r="A21" t="s">
        <v>896</v>
      </c>
      <c s="6" r="B21" t="n">
        <v>-66</v>
      </c>
      <c s="6" r="C21" t="n">
        <v>-52</v>
      </c>
    </row>
    <row spans="1:3" r="22">
      <c s="4" r="A22" t="s">
        <v>897</v>
      </c>
      <c s="6" r="B22" t="n">
        <v>-255</v>
      </c>
      <c s="6" r="C22" t="n">
        <v>0</v>
      </c>
    </row>
    <row spans="1:3" r="23">
      <c s="4" r="A23" t="s">
        <v>106</v>
      </c>
      <c s="6" r="B23" t="n">
        <v>-54</v>
      </c>
      <c s="6" r="C23" t="n">
        <v>-130</v>
      </c>
    </row>
    <row spans="1:3" r="24">
      <c s="4" r="A24" t="s">
        <v>898</v>
      </c>
      <c s="6" r="B24" t="n">
        <v>-12283</v>
      </c>
      <c s="6" r="C24" t="n">
        <v>-11613</v>
      </c>
    </row>
    <row spans="1:3" r="25">
      <c s="4" r="A25" t="s">
        <v>899</v>
      </c>
      <c s="7" r="B25" t="n">
        <v>5892</v>
      </c>
      <c s="7" r="C25" t="n">
        <v>22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900</v>
      </c>
      <c s="2" r="B1" t="s">
        <v>2</v>
      </c>
      <c s="2" r="C1" t="s">
        <v>32</v>
      </c>
    </row>
    <row spans="1:3" r="2">
      <c s="3" r="A2" t="s">
        <v>901</v>
      </c>
    </row>
    <row spans="1:3" r="3">
      <c s="4" r="A3" t="s">
        <v>902</v>
      </c>
      <c s="7" r="B3" t="n">
        <v>848702</v>
      </c>
      <c s="7" r="C3" t="n">
        <v>574452</v>
      </c>
    </row>
    <row spans="1:3" r="4">
      <c s="4" r="A4" t="s">
        <v>903</v>
      </c>
    </row>
    <row spans="1:3" r="5">
      <c s="3" r="A5" t="s">
        <v>901</v>
      </c>
    </row>
    <row spans="1:3" r="6">
      <c s="4" r="A6" t="s">
        <v>902</v>
      </c>
      <c s="6" r="B6" t="n">
        <v>838341</v>
      </c>
      <c s="6" r="C6" t="n">
        <v>565881</v>
      </c>
    </row>
    <row spans="1:3" r="7">
      <c s="4" r="A7" t="s">
        <v>904</v>
      </c>
    </row>
    <row spans="1:3" r="8">
      <c s="3" r="A8" t="s">
        <v>901</v>
      </c>
    </row>
    <row spans="1:3" r="9">
      <c s="4" r="A9" t="s">
        <v>902</v>
      </c>
      <c s="7" r="B9" t="n">
        <v>10361</v>
      </c>
      <c s="7" r="C9" t="n">
        <v>857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5</v>
      </c>
      <c s="2" r="B1" t="s">
        <v>1</v>
      </c>
    </row>
    <row spans="1:4" r="2">
      <c s="2" r="B2" t="s">
        <v>2</v>
      </c>
      <c s="2" r="C2" t="s">
        <v>32</v>
      </c>
      <c s="2" r="D2" t="s">
        <v>82</v>
      </c>
    </row>
    <row spans="1:4" r="3">
      <c s="3" r="A3" t="s">
        <v>269</v>
      </c>
    </row>
    <row spans="1:4" r="4">
      <c s="4" r="A4" t="s">
        <v>906</v>
      </c>
      <c s="7" r="B4" t="n">
        <v>2182</v>
      </c>
      <c s="7" r="C4" t="n">
        <v>1410</v>
      </c>
      <c s="7" r="D4" t="n">
        <v>7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07</v>
      </c>
      <c s="2" r="B1" t="s">
        <v>729</v>
      </c>
    </row>
    <row spans="1:2" r="2">
      <c s="3" r="A2" t="s">
        <v>730</v>
      </c>
    </row>
    <row spans="1:2" r="3">
      <c s="4" r="A3" t="s">
        <v>731</v>
      </c>
      <c s="7" r="B3" t="n">
        <v>2047</v>
      </c>
    </row>
    <row spans="1:2" r="4">
      <c s="4" r="A4" t="s">
        <v>732</v>
      </c>
      <c s="6" r="B4" t="n">
        <v>1652</v>
      </c>
    </row>
    <row spans="1:2" r="5">
      <c s="4" r="A5" t="s">
        <v>733</v>
      </c>
      <c s="6" r="B5" t="n">
        <v>1104</v>
      </c>
    </row>
    <row spans="1:2" r="6">
      <c s="4" r="A6" t="s">
        <v>734</v>
      </c>
      <c s="6" r="B6" t="n">
        <v>933</v>
      </c>
    </row>
    <row spans="1:2" r="7">
      <c s="4" r="A7" t="s">
        <v>735</v>
      </c>
      <c s="6" r="B7" t="n">
        <v>940</v>
      </c>
    </row>
    <row spans="1:2" r="8">
      <c s="4" r="A8" t="s">
        <v>544</v>
      </c>
      <c s="6" r="B8" t="n">
        <v>1946</v>
      </c>
    </row>
    <row spans="1:2" r="9">
      <c s="4" r="A9" t="s">
        <v>908</v>
      </c>
      <c s="7" r="B9" t="n">
        <v>86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09</v>
      </c>
      <c s="2" r="B1" t="s">
        <v>1</v>
      </c>
    </row>
    <row spans="1:2" r="2">
      <c s="2" r="B2" t="s">
        <v>729</v>
      </c>
    </row>
    <row spans="1:2" r="3">
      <c s="3" r="A3" t="s">
        <v>910</v>
      </c>
    </row>
    <row spans="1:2" r="4">
      <c s="4" r="A4" t="s">
        <v>911</v>
      </c>
      <c s="7" r="B4" t="n">
        <v>36208</v>
      </c>
    </row>
    <row spans="1:2" r="5">
      <c s="4" r="A5" t="s">
        <v>912</v>
      </c>
      <c s="6" r="B5" t="n">
        <v>29101</v>
      </c>
    </row>
    <row spans="1:2" r="6">
      <c s="4" r="A6" t="s">
        <v>913</v>
      </c>
      <c s="6" r="B6" t="n">
        <v>-8403</v>
      </c>
    </row>
    <row spans="1:2" r="7">
      <c s="4" r="A7" t="s">
        <v>914</v>
      </c>
      <c s="6" r="B7" t="n">
        <v>-227</v>
      </c>
    </row>
    <row spans="1:2" r="8">
      <c s="4" r="A8" t="s">
        <v>592</v>
      </c>
      <c s="7" r="B8" t="n">
        <v>566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5</v>
      </c>
      <c s="2" r="B1" t="s">
        <v>1</v>
      </c>
    </row>
    <row spans="1:4" r="2">
      <c s="2" r="B2" t="s">
        <v>2</v>
      </c>
      <c s="2" r="C2" t="s">
        <v>32</v>
      </c>
      <c s="2" r="D2" t="s">
        <v>82</v>
      </c>
    </row>
    <row spans="1:4" r="3">
      <c s="3" r="A3" t="s">
        <v>916</v>
      </c>
    </row>
    <row spans="1:4" r="4">
      <c s="4" r="A4" t="s">
        <v>917</v>
      </c>
      <c s="4" r="B4" t="s">
        <v>918</v>
      </c>
    </row>
    <row spans="1:4" r="5">
      <c s="4" r="A5" t="s">
        <v>919</v>
      </c>
      <c s="4" r="B5" t="s">
        <v>920</v>
      </c>
    </row>
    <row spans="1:4" r="6">
      <c s="4" r="A6" t="s">
        <v>921</v>
      </c>
      <c s="7" r="B6" t="n">
        <v>18</v>
      </c>
    </row>
    <row spans="1:4" r="7">
      <c s="4" r="A7" t="s">
        <v>922</v>
      </c>
      <c s="4" r="B7" t="s">
        <v>923</v>
      </c>
    </row>
    <row spans="1:4" r="8">
      <c s="4" r="A8" t="s">
        <v>924</v>
      </c>
      <c s="7" r="B8" t="n">
        <v>1208</v>
      </c>
      <c s="7" r="C8" t="n">
        <v>894</v>
      </c>
      <c s="7" r="D8" t="n">
        <v>524</v>
      </c>
    </row>
    <row spans="1:4" r="9">
      <c s="4" r="A9" t="s">
        <v>475</v>
      </c>
    </row>
    <row spans="1:4" r="10">
      <c s="3" r="A10" t="s">
        <v>916</v>
      </c>
    </row>
    <row spans="1:4" r="11">
      <c s="4" r="A11" t="s">
        <v>925</v>
      </c>
      <c s="4" r="B11" t="s">
        <v>926</v>
      </c>
    </row>
    <row spans="1:4" r="12">
      <c s="4" r="A12" t="s">
        <v>478</v>
      </c>
    </row>
    <row spans="1:4" r="13">
      <c s="3" r="A13" t="s">
        <v>916</v>
      </c>
    </row>
    <row spans="1:4" r="14">
      <c s="4" r="A14" t="s">
        <v>925</v>
      </c>
      <c s="4" r="B14" t="s">
        <v>7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7</v>
      </c>
      <c s="2" r="B1" t="s">
        <v>2</v>
      </c>
      <c s="2" r="C1" t="s">
        <v>32</v>
      </c>
    </row>
    <row spans="1:3" r="2">
      <c s="4" r="A2" t="s">
        <v>531</v>
      </c>
    </row>
    <row spans="1:3" r="3">
      <c s="3" r="A3" t="s">
        <v>928</v>
      </c>
    </row>
    <row spans="1:3" r="4">
      <c s="4" r="A4" t="s">
        <v>929</v>
      </c>
      <c s="7" r="B4" t="n">
        <v>1002</v>
      </c>
      <c s="7" r="C4" t="n">
        <v>1006</v>
      </c>
    </row>
    <row spans="1:3" r="5">
      <c s="4" r="A5" t="s">
        <v>930</v>
      </c>
    </row>
    <row spans="1:3" r="6">
      <c s="3" r="A6" t="s">
        <v>928</v>
      </c>
    </row>
    <row spans="1:3" r="7">
      <c s="4" r="A7" t="s">
        <v>929</v>
      </c>
      <c s="6" r="B7" t="n">
        <v>0</v>
      </c>
      <c s="6" r="C7" t="n">
        <v>0</v>
      </c>
    </row>
    <row spans="1:3" r="8">
      <c s="4" r="A8" t="s">
        <v>931</v>
      </c>
    </row>
    <row spans="1:3" r="9">
      <c s="3" r="A9" t="s">
        <v>928</v>
      </c>
    </row>
    <row spans="1:3" r="10">
      <c s="4" r="A10" t="s">
        <v>929</v>
      </c>
      <c s="6" r="B10" t="n">
        <v>1002</v>
      </c>
      <c s="6" r="C10" t="n">
        <v>1006</v>
      </c>
    </row>
    <row spans="1:3" r="11">
      <c s="4" r="A11" t="s">
        <v>932</v>
      </c>
    </row>
    <row spans="1:3" r="12">
      <c s="3" r="A12" t="s">
        <v>928</v>
      </c>
    </row>
    <row spans="1:3" r="13">
      <c s="4" r="A13" t="s">
        <v>929</v>
      </c>
      <c s="6" r="B13" t="n">
        <v>0</v>
      </c>
      <c s="6" r="C13" t="n">
        <v>0</v>
      </c>
    </row>
    <row spans="1:3" r="14">
      <c s="4" r="A14" t="s">
        <v>532</v>
      </c>
    </row>
    <row spans="1:3" r="15">
      <c s="3" r="A15" t="s">
        <v>928</v>
      </c>
    </row>
    <row spans="1:3" r="16">
      <c s="4" r="A16" t="s">
        <v>929</v>
      </c>
      <c s="6" r="B16" t="n">
        <v>135300</v>
      </c>
      <c s="6" r="C16" t="n">
        <v>58023</v>
      </c>
    </row>
    <row spans="1:3" r="17">
      <c s="4" r="A17" t="s">
        <v>933</v>
      </c>
    </row>
    <row spans="1:3" r="18">
      <c s="3" r="A18" t="s">
        <v>928</v>
      </c>
    </row>
    <row spans="1:3" r="19">
      <c s="4" r="A19" t="s">
        <v>929</v>
      </c>
      <c s="6" r="B19" t="n">
        <v>0</v>
      </c>
      <c s="6" r="C19" t="n">
        <v>0</v>
      </c>
    </row>
    <row spans="1:3" r="20">
      <c s="4" r="A20" t="s">
        <v>934</v>
      </c>
    </row>
    <row spans="1:3" r="21">
      <c s="3" r="A21" t="s">
        <v>928</v>
      </c>
    </row>
    <row spans="1:3" r="22">
      <c s="4" r="A22" t="s">
        <v>929</v>
      </c>
      <c s="6" r="B22" t="n">
        <v>135300</v>
      </c>
      <c s="6" r="C22" t="n">
        <v>58023</v>
      </c>
    </row>
    <row spans="1:3" r="23">
      <c s="4" r="A23" t="s">
        <v>935</v>
      </c>
    </row>
    <row spans="1:3" r="24">
      <c s="3" r="A24" t="s">
        <v>928</v>
      </c>
    </row>
    <row spans="1:3" r="25">
      <c s="4" r="A25" t="s">
        <v>929</v>
      </c>
      <c s="6" r="B25" t="n">
        <v>0</v>
      </c>
      <c s="6" r="C25" t="n">
        <v>0</v>
      </c>
    </row>
    <row spans="1:3" r="26">
      <c s="4" r="A26" t="s">
        <v>533</v>
      </c>
    </row>
    <row spans="1:3" r="27">
      <c s="3" r="A27" t="s">
        <v>928</v>
      </c>
    </row>
    <row spans="1:3" r="28">
      <c s="4" r="A28" t="s">
        <v>929</v>
      </c>
      <c s="6" r="B28" t="n">
        <v>85416</v>
      </c>
      <c s="6" r="C28" t="n">
        <v>76899</v>
      </c>
    </row>
    <row spans="1:3" r="29">
      <c s="4" r="A29" t="s">
        <v>936</v>
      </c>
    </row>
    <row spans="1:3" r="30">
      <c s="3" r="A30" t="s">
        <v>928</v>
      </c>
    </row>
    <row spans="1:3" r="31">
      <c s="4" r="A31" t="s">
        <v>929</v>
      </c>
      <c s="6" r="B31" t="n">
        <v>0</v>
      </c>
      <c s="6" r="C31" t="n">
        <v>0</v>
      </c>
    </row>
    <row spans="1:3" r="32">
      <c s="4" r="A32" t="s">
        <v>937</v>
      </c>
    </row>
    <row spans="1:3" r="33">
      <c s="3" r="A33" t="s">
        <v>928</v>
      </c>
    </row>
    <row spans="1:3" r="34">
      <c s="4" r="A34" t="s">
        <v>929</v>
      </c>
      <c s="6" r="B34" t="n">
        <v>85416</v>
      </c>
      <c s="6" r="C34" t="n">
        <v>76899</v>
      </c>
    </row>
    <row spans="1:3" r="35">
      <c s="4" r="A35" t="s">
        <v>938</v>
      </c>
    </row>
    <row spans="1:3" r="36">
      <c s="3" r="A36" t="s">
        <v>928</v>
      </c>
    </row>
    <row spans="1:3" r="37">
      <c s="4" r="A37" t="s">
        <v>929</v>
      </c>
      <c s="6" r="B37" t="n">
        <v>0</v>
      </c>
      <c s="6" r="C37" t="n">
        <v>0</v>
      </c>
    </row>
    <row spans="1:3" r="38">
      <c s="4" r="A38" t="s">
        <v>534</v>
      </c>
    </row>
    <row spans="1:3" r="39">
      <c s="3" r="A39" t="s">
        <v>928</v>
      </c>
    </row>
    <row spans="1:3" r="40">
      <c s="4" r="A40" t="s">
        <v>929</v>
      </c>
      <c s="6" r="C40" t="n">
        <v>1081</v>
      </c>
    </row>
    <row spans="1:3" r="41">
      <c s="4" r="A41" t="s">
        <v>939</v>
      </c>
    </row>
    <row spans="1:3" r="42">
      <c s="3" r="A42" t="s">
        <v>928</v>
      </c>
    </row>
    <row spans="1:3" r="43">
      <c s="4" r="A43" t="s">
        <v>929</v>
      </c>
      <c s="6" r="C43" t="n">
        <v>0</v>
      </c>
    </row>
    <row spans="1:3" r="44">
      <c s="4" r="A44" t="s">
        <v>940</v>
      </c>
    </row>
    <row spans="1:3" r="45">
      <c s="3" r="A45" t="s">
        <v>928</v>
      </c>
    </row>
    <row spans="1:3" r="46">
      <c s="4" r="A46" t="s">
        <v>929</v>
      </c>
      <c s="6" r="C46" t="n">
        <v>1081</v>
      </c>
    </row>
    <row spans="1:3" r="47">
      <c s="4" r="A47" t="s">
        <v>941</v>
      </c>
    </row>
    <row spans="1:3" r="48">
      <c s="3" r="A48" t="s">
        <v>928</v>
      </c>
    </row>
    <row spans="1:3" r="49">
      <c s="4" r="A49" t="s">
        <v>929</v>
      </c>
      <c s="6" r="C49" t="n">
        <v>0</v>
      </c>
    </row>
    <row spans="1:3" r="50">
      <c s="4" r="A50" t="s">
        <v>535</v>
      </c>
    </row>
    <row spans="1:3" r="51">
      <c s="3" r="A51" t="s">
        <v>928</v>
      </c>
    </row>
    <row spans="1:3" r="52">
      <c s="4" r="A52" t="s">
        <v>929</v>
      </c>
      <c s="6" r="B52" t="n">
        <v>51745</v>
      </c>
      <c s="6" r="C52" t="n">
        <v>69053</v>
      </c>
    </row>
    <row spans="1:3" r="53">
      <c s="4" r="A53" t="s">
        <v>942</v>
      </c>
    </row>
    <row spans="1:3" r="54">
      <c s="3" r="A54" t="s">
        <v>928</v>
      </c>
    </row>
    <row spans="1:3" r="55">
      <c s="4" r="A55" t="s">
        <v>929</v>
      </c>
      <c s="6" r="B55" t="n">
        <v>0</v>
      </c>
      <c s="6" r="C55" t="n">
        <v>0</v>
      </c>
    </row>
    <row spans="1:3" r="56">
      <c s="4" r="A56" t="s">
        <v>943</v>
      </c>
    </row>
    <row spans="1:3" r="57">
      <c s="3" r="A57" t="s">
        <v>928</v>
      </c>
    </row>
    <row spans="1:3" r="58">
      <c s="4" r="A58" t="s">
        <v>929</v>
      </c>
      <c s="6" r="B58" t="n">
        <v>51745</v>
      </c>
      <c s="6" r="C58" t="n">
        <v>69053</v>
      </c>
    </row>
    <row spans="1:3" r="59">
      <c s="4" r="A59" t="s">
        <v>944</v>
      </c>
    </row>
    <row spans="1:3" r="60">
      <c s="3" r="A60" t="s">
        <v>928</v>
      </c>
    </row>
    <row spans="1:3" r="61">
      <c s="4" r="A61" t="s">
        <v>929</v>
      </c>
      <c s="7" r="B61" t="n">
        <v>0</v>
      </c>
      <c s="7" r="C61"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cent Accounting Pronouncement</vt:lpstr>
      <vt:lpstr>Restrictions on Cash and Due fr</vt:lpstr>
      <vt:lpstr>Statement of Cash Flows</vt:lpstr>
      <vt:lpstr>Securities Available for Sale</vt:lpstr>
      <vt:lpstr>Loans, Net and Allowance for Lo</vt:lpstr>
      <vt:lpstr>Premises and Equipment, Net</vt:lpstr>
      <vt:lpstr>Other Real Estate Owned</vt:lpstr>
      <vt:lpstr>Goodwill and Core Deposit Intan</vt:lpstr>
      <vt:lpstr>Deposits</vt:lpstr>
      <vt:lpstr>Federal Home Loan Bank Advances</vt:lpstr>
      <vt:lpstr>Repurchase Agreements and Other</vt:lpstr>
      <vt:lpstr>Junior Subordinated Debentures</vt:lpstr>
      <vt:lpstr>Income Taxes</vt:lpstr>
      <vt:lpstr>Commitments and Contingencies</vt:lpstr>
      <vt:lpstr>Related Party Transactions</vt:lpstr>
      <vt:lpstr>Employee Benefit Plans</vt:lpstr>
      <vt:lpstr>Fair Value Measurements</vt:lpstr>
      <vt:lpstr>Stock Awards and Stock Warrants</vt:lpstr>
      <vt:lpstr>Regulatory Matters</vt:lpstr>
      <vt:lpstr>Small Business Lending Fund Pre</vt:lpstr>
      <vt:lpstr>Business Combinations</vt:lpstr>
      <vt:lpstr>Parent Company Only Financial S</vt:lpstr>
      <vt:lpstr>Subsequent Events</vt:lpstr>
      <vt:lpstr>Summary of Significant Accoun33</vt:lpstr>
      <vt:lpstr>Summary of Significant Accoun34</vt:lpstr>
      <vt:lpstr>Statement of Cash Flows (Tables</vt:lpstr>
      <vt:lpstr>Securities Available for Sale (</vt:lpstr>
      <vt:lpstr>Loans, Net and Allowance for 37</vt:lpstr>
      <vt:lpstr>Premises and Equipment, Net (Ta</vt:lpstr>
      <vt:lpstr>Other Real Estate Owned (Tables</vt:lpstr>
      <vt:lpstr>Goodwill and Core Deposit Int40</vt:lpstr>
      <vt:lpstr>Deposits (Tables)</vt:lpstr>
      <vt:lpstr>Federal Home Loan Bank Advanc42</vt:lpstr>
      <vt:lpstr>Repurchase Agreements and Oth43</vt:lpstr>
      <vt:lpstr>Income Taxes (Tables)</vt:lpstr>
      <vt:lpstr>Commitments and Contingencies (</vt:lpstr>
      <vt:lpstr>Related Party Transactions (Tab</vt:lpstr>
      <vt:lpstr>Fair Value Measurements (Tables</vt:lpstr>
      <vt:lpstr>Stock Awards and Stock Warran48</vt:lpstr>
      <vt:lpstr>Regulatory Matters (Tables)</vt:lpstr>
      <vt:lpstr>Business Combinations (Tables)</vt:lpstr>
      <vt:lpstr>Parent Company Only Financial51</vt:lpstr>
      <vt:lpstr>Summary of Significant Accoun52</vt:lpstr>
      <vt:lpstr>Summary of Significant Accoun53</vt:lpstr>
      <vt:lpstr>Restrictions on Cash and Due 54</vt:lpstr>
      <vt:lpstr>Statement of Cash Flows - Addit</vt:lpstr>
      <vt:lpstr>Statement of Cash Flows - Nonca</vt:lpstr>
      <vt:lpstr>Statement of Cash Flows - Measu</vt:lpstr>
      <vt:lpstr>Securities Available for Sale -</vt:lpstr>
      <vt:lpstr>Securities Available for Sale59</vt:lpstr>
      <vt:lpstr>Securities Available for Sale60</vt:lpstr>
      <vt:lpstr>Securities Available for Sale61</vt:lpstr>
      <vt:lpstr>Securities Available for Sale62</vt:lpstr>
      <vt:lpstr>Loans, Net and Allowance for 63</vt:lpstr>
      <vt:lpstr>Loans, Net and Allowance for 64</vt:lpstr>
      <vt:lpstr>Loans, Net and Allowance for 65</vt:lpstr>
      <vt:lpstr>Loans, Net and Allowance for 66</vt:lpstr>
      <vt:lpstr>Loans, Net and Allowance for 67</vt:lpstr>
      <vt:lpstr>Loans, Net and Allowance for 68</vt:lpstr>
      <vt:lpstr>Loans, Net and Allowance for 69</vt:lpstr>
      <vt:lpstr>Loans, Net and Allowance for 70</vt:lpstr>
      <vt:lpstr>Loans, Net and Allowance for 71</vt:lpstr>
      <vt:lpstr>Loans, Net and Allowance for 72</vt:lpstr>
      <vt:lpstr>Loans, Net and Allowance for 73</vt:lpstr>
      <vt:lpstr>Premises and Equipment, Net - A</vt:lpstr>
      <vt:lpstr>Premises and Equipment, Net - C</vt:lpstr>
      <vt:lpstr>Premises and Equipment, Net - M</vt:lpstr>
      <vt:lpstr>Other Real Estate Owned (Detail</vt:lpstr>
      <vt:lpstr>Goodwill and Core Deposit Int78</vt:lpstr>
      <vt:lpstr>Goodwill and Core Deposit Int79</vt:lpstr>
      <vt:lpstr>Goodwill and Core Deposit Int80</vt:lpstr>
      <vt:lpstr>Deposits - Additional Informati</vt:lpstr>
      <vt:lpstr>Deposits - Components of Deposi</vt:lpstr>
      <vt:lpstr>Deposits - Maturities of Certif</vt:lpstr>
      <vt:lpstr>Federal Home Loan Bank Advanc84</vt:lpstr>
      <vt:lpstr>Federal Home Loan Bank Advanc85</vt:lpstr>
      <vt:lpstr>Repurchase Agreements and Oth86</vt:lpstr>
      <vt:lpstr>Repurchase Agreements and Oth87</vt:lpstr>
      <vt:lpstr>Repurchase Agreements and Oth88</vt:lpstr>
      <vt:lpstr>Junior Subordinated Debentures </vt:lpstr>
      <vt:lpstr>Income Taxes - Tax Expense (Det</vt:lpstr>
      <vt:lpstr>Income Taxes - Additional Infor</vt:lpstr>
      <vt:lpstr>Income Taxes Income Taxes - Tax</vt:lpstr>
      <vt:lpstr>Income Taxes - Components of De</vt:lpstr>
      <vt:lpstr>Commitments and Contingencies94</vt:lpstr>
      <vt:lpstr>Commitments and Contingencies -</vt:lpstr>
      <vt:lpstr>Commitments and Contingencies C</vt:lpstr>
      <vt:lpstr>Related Party Transactions - Lo</vt:lpstr>
      <vt:lpstr>Employee Benefit Plans - Additi</vt:lpstr>
      <vt:lpstr>Fair Value Measurements-Assets </vt:lpstr>
      <vt:lpstr>Fair Value Measurements-Asse100</vt:lpstr>
      <vt:lpstr>Fair Value Measurements-Carryin</vt:lpstr>
      <vt:lpstr>Stock Awards and Stock Warra102</vt:lpstr>
      <vt:lpstr>Stock Awards and Stock Warra103</vt:lpstr>
      <vt:lpstr>Stock Awards and Stock Warra104</vt:lpstr>
      <vt:lpstr>Regulatory Matters-Actual Capit</vt:lpstr>
      <vt:lpstr>Regulatory Matters - Additional</vt:lpstr>
      <vt:lpstr>Small Business Lending Fund 107</vt:lpstr>
      <vt:lpstr>Business Combination - Addition</vt:lpstr>
      <vt:lpstr>Business Combination - Estimate</vt:lpstr>
      <vt:lpstr>Parent Company Only Financia110</vt:lpstr>
      <vt:lpstr>Parent Company Only Financia111</vt:lpstr>
      <vt:lpstr>Parent Company Only Financia11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8:39Z</dcterms:created>
  <dcterms:modified xmlns:dcterms="http://purl.org/dc/terms/" xmlns:xsi="http://www.w3.org/2001/XMLSchema-instance" xsi:type="dcterms:W3CDTF">2016-02-25T16:28:39Z</dcterms:modified>
  <dc:title xmlns:dc="http://purl.org/dc/elements/1.1/">Untitled</dc:title>
  <dc:description xmlns:dc="http://purl.org/dc/elements/1.1/"/>
  <dc:subject xmlns:dc="http://purl.org/dc/elements/1.1/"/>
  <cp:keywords/>
  <cp:category/>
</cp:coreProperties>
</file>